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PRINCIPAL ACTI" sheetId="12" state="visible" r:id="rId12"/>
    <sheet xmlns:r="http://schemas.openxmlformats.org/officeDocument/2006/relationships" name="SUMMARY OF SIGNIFICANT ACCOUNTI" sheetId="13" state="visible" r:id="rId13"/>
    <sheet xmlns:r="http://schemas.openxmlformats.org/officeDocument/2006/relationships" name="ACCOUNTS RECEIVABLE AND CONTRAC" sheetId="14" state="visible" r:id="rId14"/>
    <sheet xmlns:r="http://schemas.openxmlformats.org/officeDocument/2006/relationships" name="FINANCIAL ASSETS RECEIVABLE, NE" sheetId="15" state="visible" r:id="rId15"/>
    <sheet xmlns:r="http://schemas.openxmlformats.org/officeDocument/2006/relationships" name="LOANS RECEIVABLE, NET" sheetId="16" state="visible" r:id="rId16"/>
    <sheet xmlns:r="http://schemas.openxmlformats.org/officeDocument/2006/relationships" name="LAND USE RIGHTS, NET" sheetId="17" state="visible" r:id="rId17"/>
    <sheet xmlns:r="http://schemas.openxmlformats.org/officeDocument/2006/relationships" name="SHORT-TERM LOANS" sheetId="18" state="visible" r:id="rId18"/>
    <sheet xmlns:r="http://schemas.openxmlformats.org/officeDocument/2006/relationships" name="LONG-TERM LOANS" sheetId="19" state="visible" r:id="rId19"/>
    <sheet xmlns:r="http://schemas.openxmlformats.org/officeDocument/2006/relationships" name="ACCRUED EXPENSES AND OTHER CURR" sheetId="20" state="visible" r:id="rId20"/>
    <sheet xmlns:r="http://schemas.openxmlformats.org/officeDocument/2006/relationships" name="GUARANTEE LIABILITIES" sheetId="21" state="visible" r:id="rId21"/>
    <sheet xmlns:r="http://schemas.openxmlformats.org/officeDocument/2006/relationships" name="RELATED PARTY BALANCES AND TRAN"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ORDINARY SHARES" sheetId="25" state="visible" r:id="rId25"/>
    <sheet xmlns:r="http://schemas.openxmlformats.org/officeDocument/2006/relationships" name="STATUTORY RESERVES AND RESTRICT" sheetId="26" state="visible" r:id="rId26"/>
    <sheet xmlns:r="http://schemas.openxmlformats.org/officeDocument/2006/relationships" name="DIVIDENDS" sheetId="27" state="visible" r:id="rId27"/>
    <sheet xmlns:r="http://schemas.openxmlformats.org/officeDocument/2006/relationships" name="LEASE" sheetId="28" state="visible" r:id="rId28"/>
    <sheet xmlns:r="http://schemas.openxmlformats.org/officeDocument/2006/relationships" name="COMMITMENTS AND CONTINGENCIES" sheetId="29" state="visible" r:id="rId29"/>
    <sheet xmlns:r="http://schemas.openxmlformats.org/officeDocument/2006/relationships" name="NET INCOME PER SHARE" sheetId="30" state="visible" r:id="rId30"/>
    <sheet xmlns:r="http://schemas.openxmlformats.org/officeDocument/2006/relationships" name="SUBSEQUENT EVENTS" sheetId="31" state="visible" r:id="rId31"/>
    <sheet xmlns:r="http://schemas.openxmlformats.org/officeDocument/2006/relationships" name="ADDITIONAL INFORMATION - FINANC" sheetId="32" state="visible" r:id="rId32"/>
    <sheet xmlns:r="http://schemas.openxmlformats.org/officeDocument/2006/relationships" name="SUMMARY OF SIGNIFICANT ACCOUN_2" sheetId="33" state="visible" r:id="rId33"/>
    <sheet xmlns:r="http://schemas.openxmlformats.org/officeDocument/2006/relationships" name="ORGANIZATION AND PRINCIPAL AC_2" sheetId="34" state="visible" r:id="rId34"/>
    <sheet xmlns:r="http://schemas.openxmlformats.org/officeDocument/2006/relationships" name="SUMMARY OF SIGNIFICANT ACCOUN_3" sheetId="35" state="visible" r:id="rId35"/>
    <sheet xmlns:r="http://schemas.openxmlformats.org/officeDocument/2006/relationships" name="ACCOUNTS RECEIVABLE AND CONTR_2" sheetId="36" state="visible" r:id="rId36"/>
    <sheet xmlns:r="http://schemas.openxmlformats.org/officeDocument/2006/relationships" name="FINANCIAL ASSETS RECEIVABLE, _2" sheetId="37" state="visible" r:id="rId37"/>
    <sheet xmlns:r="http://schemas.openxmlformats.org/officeDocument/2006/relationships" name="LOANS RECEIVABLE, NET (Tables)" sheetId="38" state="visible" r:id="rId38"/>
    <sheet xmlns:r="http://schemas.openxmlformats.org/officeDocument/2006/relationships" name="LAND USE RIGHTS, NET (Tables)" sheetId="39" state="visible" r:id="rId39"/>
    <sheet xmlns:r="http://schemas.openxmlformats.org/officeDocument/2006/relationships" name="ACCRUED EXPENSES AND OTHER CU_2" sheetId="40" state="visible" r:id="rId40"/>
    <sheet xmlns:r="http://schemas.openxmlformats.org/officeDocument/2006/relationships" name="GUARANTEE LIABILITIES (Tables)" sheetId="41" state="visible" r:id="rId41"/>
    <sheet xmlns:r="http://schemas.openxmlformats.org/officeDocument/2006/relationships" name="RELATED PARTY BALANCES AND TR_2" sheetId="42" state="visible" r:id="rId42"/>
    <sheet xmlns:r="http://schemas.openxmlformats.org/officeDocument/2006/relationships" name="INCOME TAXES (Tables)" sheetId="43" state="visible" r:id="rId43"/>
    <sheet xmlns:r="http://schemas.openxmlformats.org/officeDocument/2006/relationships" name="SHARE-BASED COMPENSATION (Table" sheetId="44" state="visible" r:id="rId44"/>
    <sheet xmlns:r="http://schemas.openxmlformats.org/officeDocument/2006/relationships" name="LEASE (Tables)" sheetId="45" state="visible" r:id="rId45"/>
    <sheet xmlns:r="http://schemas.openxmlformats.org/officeDocument/2006/relationships" name="NET INCOME PER SHARE (Tables)" sheetId="46" state="visible" r:id="rId46"/>
    <sheet xmlns:r="http://schemas.openxmlformats.org/officeDocument/2006/relationships" name="ADDITIONAL INFORMATION - FINA_2" sheetId="47" state="visible" r:id="rId47"/>
    <sheet xmlns:r="http://schemas.openxmlformats.org/officeDocument/2006/relationships" name="ORGANIZATION AND PRINCIPAL AC_3" sheetId="48" state="visible" r:id="rId48"/>
    <sheet xmlns:r="http://schemas.openxmlformats.org/officeDocument/2006/relationships" name="ORGANIZATION AND PRINCIPAL AC_4"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ACCOUNTS RECEIVABLE AND CONTR_3" sheetId="57" state="visible" r:id="rId57"/>
    <sheet xmlns:r="http://schemas.openxmlformats.org/officeDocument/2006/relationships" name="FINANCIAL ASSETS RECEIVABLE, _3" sheetId="58" state="visible" r:id="rId58"/>
    <sheet xmlns:r="http://schemas.openxmlformats.org/officeDocument/2006/relationships" name="LOANS RECEIVABLE, NET - Loans r" sheetId="59" state="visible" r:id="rId59"/>
    <sheet xmlns:r="http://schemas.openxmlformats.org/officeDocument/2006/relationships" name="LOANS RECEIVABLE, NET - Aging o" sheetId="60" state="visible" r:id="rId60"/>
    <sheet xmlns:r="http://schemas.openxmlformats.org/officeDocument/2006/relationships" name="LOANS RECEIVABLE, NET - Movemen" sheetId="61" state="visible" r:id="rId61"/>
    <sheet xmlns:r="http://schemas.openxmlformats.org/officeDocument/2006/relationships" name="LOANS RECEIVABLE, NET - Princip" sheetId="62" state="visible" r:id="rId62"/>
    <sheet xmlns:r="http://schemas.openxmlformats.org/officeDocument/2006/relationships" name="LAND USE RIGHTS, NET (Details)" sheetId="63" state="visible" r:id="rId63"/>
    <sheet xmlns:r="http://schemas.openxmlformats.org/officeDocument/2006/relationships" name="SHORT-TERM LOANS (Details)" sheetId="64" state="visible" r:id="rId64"/>
    <sheet xmlns:r="http://schemas.openxmlformats.org/officeDocument/2006/relationships" name="LONG-TERM LOANS (Details)" sheetId="65" state="visible" r:id="rId65"/>
    <sheet xmlns:r="http://schemas.openxmlformats.org/officeDocument/2006/relationships" name="ACCRUED EXPENSES AND OTHER CU_3" sheetId="66" state="visible" r:id="rId66"/>
    <sheet xmlns:r="http://schemas.openxmlformats.org/officeDocument/2006/relationships" name="GUARANTEE LIABILITIES (Details)" sheetId="67" state="visible" r:id="rId67"/>
    <sheet xmlns:r="http://schemas.openxmlformats.org/officeDocument/2006/relationships" name="GUARANTEE LIABILITIES - Conting" sheetId="68" state="visible" r:id="rId68"/>
    <sheet xmlns:r="http://schemas.openxmlformats.org/officeDocument/2006/relationships" name="GUARANTEE LIABILITIES - Contrac" sheetId="69" state="visible" r:id="rId69"/>
    <sheet xmlns:r="http://schemas.openxmlformats.org/officeDocument/2006/relationships" name="RELATED PARTY BALANCES AND TR_3" sheetId="70" state="visible" r:id="rId70"/>
    <sheet xmlns:r="http://schemas.openxmlformats.org/officeDocument/2006/relationships" name="RELATED PARTY BALANCES AND TR_4" sheetId="71" state="visible" r:id="rId71"/>
    <sheet xmlns:r="http://schemas.openxmlformats.org/officeDocument/2006/relationships" name="RELATED PARTY BALANCES AND TR_5" sheetId="72" state="visible" r:id="rId72"/>
    <sheet xmlns:r="http://schemas.openxmlformats.org/officeDocument/2006/relationships" name="RELATED PARTY BALANCES AND TR_6" sheetId="73" state="visible" r:id="rId73"/>
    <sheet xmlns:r="http://schemas.openxmlformats.org/officeDocument/2006/relationships" name="RELATED PARTY BALANCES AND TR_7" sheetId="74" state="visible" r:id="rId74"/>
    <sheet xmlns:r="http://schemas.openxmlformats.org/officeDocument/2006/relationships" name="INCOME TAXES (Details)" sheetId="75" state="visible" r:id="rId75"/>
    <sheet xmlns:r="http://schemas.openxmlformats.org/officeDocument/2006/relationships" name="INCOME TAXES - Current and defe" sheetId="76" state="visible" r:id="rId76"/>
    <sheet xmlns:r="http://schemas.openxmlformats.org/officeDocument/2006/relationships" name="INCOME TAXES - Reconciliation (" sheetId="77" state="visible" r:id="rId77"/>
    <sheet xmlns:r="http://schemas.openxmlformats.org/officeDocument/2006/relationships" name="INCOME TAXES - Preferential tax" sheetId="78" state="visible" r:id="rId78"/>
    <sheet xmlns:r="http://schemas.openxmlformats.org/officeDocument/2006/relationships" name="INCOME TAXES - Components of th" sheetId="79" state="visible" r:id="rId79"/>
    <sheet xmlns:r="http://schemas.openxmlformats.org/officeDocument/2006/relationships" name="SHARE-BASED COMPENSATION - Stoc" sheetId="80" state="visible" r:id="rId80"/>
    <sheet xmlns:r="http://schemas.openxmlformats.org/officeDocument/2006/relationships" name="SHARE-BASED COMPENSATION - Rest" sheetId="81" state="visible" r:id="rId81"/>
    <sheet xmlns:r="http://schemas.openxmlformats.org/officeDocument/2006/relationships" name="SHARE-BASED COMPENSATION - Comp" sheetId="82" state="visible" r:id="rId82"/>
    <sheet xmlns:r="http://schemas.openxmlformats.org/officeDocument/2006/relationships" name="ORDINARY SHARES (Details)" sheetId="83" state="visible" r:id="rId83"/>
    <sheet xmlns:r="http://schemas.openxmlformats.org/officeDocument/2006/relationships" name="STATUTORY RESERVES AND RESTRI_2" sheetId="84" state="visible" r:id="rId84"/>
    <sheet xmlns:r="http://schemas.openxmlformats.org/officeDocument/2006/relationships" name="DIVIDENDS (Details)" sheetId="85" state="visible" r:id="rId85"/>
    <sheet xmlns:r="http://schemas.openxmlformats.org/officeDocument/2006/relationships" name="LEASE (Details)" sheetId="86" state="visible" r:id="rId86"/>
    <sheet xmlns:r="http://schemas.openxmlformats.org/officeDocument/2006/relationships" name="LEASE - Cash paid for amounts i" sheetId="87" state="visible" r:id="rId87"/>
    <sheet xmlns:r="http://schemas.openxmlformats.org/officeDocument/2006/relationships" name="LEASE - ROU assets and lease li" sheetId="88" state="visible" r:id="rId88"/>
    <sheet xmlns:r="http://schemas.openxmlformats.org/officeDocument/2006/relationships" name="LEASE - Maturities of operating" sheetId="89" state="visible" r:id="rId89"/>
    <sheet xmlns:r="http://schemas.openxmlformats.org/officeDocument/2006/relationships" name="COMMITMENTS AND CONTINGENCIES (" sheetId="90" state="visible" r:id="rId90"/>
    <sheet xmlns:r="http://schemas.openxmlformats.org/officeDocument/2006/relationships" name="NET INCOME PER SHARE (Details)" sheetId="91" state="visible" r:id="rId91"/>
    <sheet xmlns:r="http://schemas.openxmlformats.org/officeDocument/2006/relationships" name="SUBSEQUENT EVENTS (Details)" sheetId="92" state="visible" r:id="rId92"/>
    <sheet xmlns:r="http://schemas.openxmlformats.org/officeDocument/2006/relationships" name="ADDITIONAL INFORMATION - FINA_3" sheetId="93" state="visible" r:id="rId93"/>
    <sheet xmlns:r="http://schemas.openxmlformats.org/officeDocument/2006/relationships" name="ADDITIONAL INFORMATION - FINA_4" sheetId="94" state="visible" r:id="rId94"/>
    <sheet xmlns:r="http://schemas.openxmlformats.org/officeDocument/2006/relationships" name="ADDITIONAL INFORMATION - FINA_5" sheetId="95" state="visible" r:id="rId95"/>
    <sheet xmlns:r="http://schemas.openxmlformats.org/officeDocument/2006/relationships" name="ADDITIONAL INFORMATION - FINA_6" sheetId="96" state="visible" r:id="rId96"/>
    <sheet xmlns:r="http://schemas.openxmlformats.org/officeDocument/2006/relationships" name="ADDITIONAL INFORMATION - FINA_7" sheetId="97" state="visible" r:id="rId97"/>
    <sheet xmlns:r="http://schemas.openxmlformats.org/officeDocument/2006/relationships" name="ADDITIONAL INFORMATION - FINA_8"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00_);(#,##0.0000)"/>
    <numFmt numFmtId="170" formatCode="#,##0.00%_);(#,##0.00%)"/>
    <numFmt numFmtId="171" formatCode="_(&quot;$ &quot;#,##0.00000_);_(&quot;$ &quot;(#,##0.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Entity Registrant Name</t>
        </is>
      </c>
      <c r="B4" s="4" t="inlineStr">
        <is>
          <t>Qifu Technology, Inc.</t>
        </is>
      </c>
    </row>
    <row r="5">
      <c r="A5" s="4" t="inlineStr">
        <is>
          <t>Entity Central Index Key</t>
        </is>
      </c>
      <c r="B5" s="4" t="inlineStr">
        <is>
          <t>0001741530</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3</t>
        </is>
      </c>
    </row>
    <row r="12">
      <c r="A12" s="4" t="inlineStr">
        <is>
          <t>Entity File Number</t>
        </is>
      </c>
      <c r="B12" s="4" t="inlineStr">
        <is>
          <t>001-38752</t>
        </is>
      </c>
    </row>
    <row r="13">
      <c r="A13" s="4" t="inlineStr">
        <is>
          <t>Entity Incorporation, State or Country Code</t>
        </is>
      </c>
      <c r="B13" s="4" t="inlineStr">
        <is>
          <t>E9</t>
        </is>
      </c>
    </row>
    <row r="14">
      <c r="A14" s="4" t="inlineStr">
        <is>
          <t>Amendment Flag</t>
        </is>
      </c>
      <c r="B14" s="4" t="inlineStr">
        <is>
          <t>false</t>
        </is>
      </c>
    </row>
    <row r="15">
      <c r="A15" s="4" t="inlineStr">
        <is>
          <t>Entity Address, Address Line One</t>
        </is>
      </c>
      <c r="B15" s="4" t="inlineStr">
        <is>
          <t>7/F Lujiazui Finance Plaza</t>
        </is>
      </c>
    </row>
    <row r="16">
      <c r="A16" s="4" t="inlineStr">
        <is>
          <t>Entity Address, Address Line Two</t>
        </is>
      </c>
      <c r="B16" s="4" t="inlineStr">
        <is>
          <t>No. 1217 Dongfang Road</t>
        </is>
      </c>
    </row>
    <row r="17">
      <c r="A17" s="4" t="inlineStr">
        <is>
          <t>Entity Address, Address Line Three</t>
        </is>
      </c>
      <c r="B17" s="4" t="inlineStr">
        <is>
          <t>Pudong New Area</t>
        </is>
      </c>
    </row>
    <row r="18">
      <c r="A18" s="4" t="inlineStr">
        <is>
          <t>Entity Address, City or Town</t>
        </is>
      </c>
      <c r="B18" s="4" t="inlineStr">
        <is>
          <t>Shanghai</t>
        </is>
      </c>
    </row>
    <row r="19">
      <c r="A19" s="4" t="inlineStr">
        <is>
          <t>Entity Address, Postal Zip Code</t>
        </is>
      </c>
      <c r="B19" s="4" t="inlineStr">
        <is>
          <t>200122</t>
        </is>
      </c>
    </row>
    <row r="20">
      <c r="A20" s="4" t="inlineStr">
        <is>
          <t>Entity Address, Country</t>
        </is>
      </c>
      <c r="B20" s="4" t="inlineStr">
        <is>
          <t>CN</t>
        </is>
      </c>
    </row>
    <row r="21">
      <c r="A21" s="4" t="inlineStr">
        <is>
          <t>Current Fiscal Year End Date</t>
        </is>
      </c>
      <c r="B21" s="4" t="inlineStr">
        <is>
          <t>--12-31</t>
        </is>
      </c>
    </row>
    <row r="22">
      <c r="A22" s="4" t="inlineStr">
        <is>
          <t>Entity Voluntary Filers</t>
        </is>
      </c>
      <c r="B22" s="4" t="inlineStr">
        <is>
          <t>No</t>
        </is>
      </c>
    </row>
    <row r="23">
      <c r="A23" s="4" t="inlineStr">
        <is>
          <t>Entity Well-known Seasoned Issuer</t>
        </is>
      </c>
      <c r="B23" s="4" t="inlineStr">
        <is>
          <t>Yes</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ommon Stock, Shares Outstanding</t>
        </is>
      </c>
      <c r="B32" s="5" t="n">
        <v>315226128</v>
      </c>
    </row>
    <row r="33">
      <c r="A33" s="4" t="inlineStr">
        <is>
          <t>Document Fiscal Year Focus</t>
        </is>
      </c>
      <c r="B33" s="4" t="inlineStr">
        <is>
          <t>2023</t>
        </is>
      </c>
    </row>
    <row r="34">
      <c r="A34" s="4" t="inlineStr">
        <is>
          <t>Document Fiscal Period Focus</t>
        </is>
      </c>
      <c r="B34" s="4" t="inlineStr">
        <is>
          <t>FY</t>
        </is>
      </c>
    </row>
    <row r="35">
      <c r="A35" s="4" t="inlineStr">
        <is>
          <t>Auditor Name</t>
        </is>
      </c>
      <c r="B35" s="4" t="inlineStr">
        <is>
          <t>Deloitte Touche Tohmatsu Certified Public Accountants LLP</t>
        </is>
      </c>
    </row>
    <row r="36">
      <c r="A36" s="4" t="inlineStr">
        <is>
          <t>Auditor Location</t>
        </is>
      </c>
      <c r="B36" s="4" t="inlineStr">
        <is>
          <t>Shanghai, China</t>
        </is>
      </c>
    </row>
    <row r="37">
      <c r="A37" s="4" t="inlineStr">
        <is>
          <t>Auditor Firm ID</t>
        </is>
      </c>
      <c r="B37" s="4" t="inlineStr">
        <is>
          <t>1113</t>
        </is>
      </c>
    </row>
    <row r="38">
      <c r="A38" s="4" t="inlineStr">
        <is>
          <t>ADS</t>
        </is>
      </c>
      <c r="B38" s="4" t="inlineStr">
        <is>
          <t xml:space="preserve"> </t>
        </is>
      </c>
    </row>
    <row r="39">
      <c r="A39" s="3" t="inlineStr">
        <is>
          <t>Document and Entity Information</t>
        </is>
      </c>
      <c r="B39" s="4" t="inlineStr">
        <is>
          <t xml:space="preserve"> </t>
        </is>
      </c>
    </row>
    <row r="40">
      <c r="A40" s="4" t="inlineStr">
        <is>
          <t>Title of 12(b) Security</t>
        </is>
      </c>
      <c r="B40" s="4" t="inlineStr">
        <is>
          <t>American depositary shares, eachrepresenting two Class A ordinary shares, par value US$0.00001 per share</t>
        </is>
      </c>
    </row>
    <row r="41">
      <c r="A41" s="4" t="inlineStr">
        <is>
          <t>Trading Symbol</t>
        </is>
      </c>
      <c r="B41" s="4" t="inlineStr">
        <is>
          <t>QFIN</t>
        </is>
      </c>
    </row>
    <row r="42">
      <c r="A42" s="4" t="inlineStr">
        <is>
          <t>Security Exchange Name</t>
        </is>
      </c>
      <c r="B42" s="4" t="inlineStr">
        <is>
          <t>NASDAQ</t>
        </is>
      </c>
    </row>
    <row r="43">
      <c r="A43" s="4" t="inlineStr">
        <is>
          <t>Class A ordinary shares</t>
        </is>
      </c>
      <c r="B43" s="4" t="inlineStr">
        <is>
          <t xml:space="preserve"> </t>
        </is>
      </c>
    </row>
    <row r="44">
      <c r="A44" s="3" t="inlineStr">
        <is>
          <t>Document and Entity Information</t>
        </is>
      </c>
      <c r="B44" s="4" t="inlineStr">
        <is>
          <t xml:space="preserve"> </t>
        </is>
      </c>
    </row>
    <row r="45">
      <c r="A45" s="4" t="inlineStr">
        <is>
          <t>Title of 12(b) Security</t>
        </is>
      </c>
      <c r="B45" s="4" t="inlineStr">
        <is>
          <t>Class A ordinary shares, par valueUS$0.00001 per share</t>
        </is>
      </c>
    </row>
    <row r="46">
      <c r="A46" s="4" t="inlineStr">
        <is>
          <t>No Trading Symbol Flag</t>
        </is>
      </c>
      <c r="B46" s="4" t="inlineStr">
        <is>
          <t>true</t>
        </is>
      </c>
    </row>
    <row r="47">
      <c r="A47" s="4" t="inlineStr">
        <is>
          <t>Business Contact</t>
        </is>
      </c>
      <c r="B47" s="4" t="inlineStr">
        <is>
          <t xml:space="preserve"> </t>
        </is>
      </c>
    </row>
    <row r="48">
      <c r="A48" s="3" t="inlineStr">
        <is>
          <t>Document and Entity Information</t>
        </is>
      </c>
      <c r="B48" s="4" t="inlineStr">
        <is>
          <t xml:space="preserve"> </t>
        </is>
      </c>
    </row>
    <row r="49">
      <c r="A49" s="4" t="inlineStr">
        <is>
          <t>Entity Address, Address Line One</t>
        </is>
      </c>
      <c r="B49" s="4" t="inlineStr">
        <is>
          <t>7/F Lujiazui Finance Plaza</t>
        </is>
      </c>
    </row>
    <row r="50">
      <c r="A50" s="4" t="inlineStr">
        <is>
          <t>Entity Address, Address Line Two</t>
        </is>
      </c>
      <c r="B50" s="4" t="inlineStr">
        <is>
          <t>No. 1217 Dongfang Road</t>
        </is>
      </c>
    </row>
    <row r="51">
      <c r="A51" s="4" t="inlineStr">
        <is>
          <t>Entity Address, Address Line Three</t>
        </is>
      </c>
      <c r="B51" s="4" t="inlineStr">
        <is>
          <t>Pudong New Area</t>
        </is>
      </c>
    </row>
    <row r="52">
      <c r="A52" s="4" t="inlineStr">
        <is>
          <t>Entity Address, City or Town</t>
        </is>
      </c>
      <c r="B52" s="4" t="inlineStr">
        <is>
          <t>Shanghai</t>
        </is>
      </c>
    </row>
    <row r="53">
      <c r="A53" s="4" t="inlineStr">
        <is>
          <t>Entity Address, Postal Zip Code</t>
        </is>
      </c>
      <c r="B53" s="4" t="inlineStr">
        <is>
          <t>200122</t>
        </is>
      </c>
    </row>
    <row r="54">
      <c r="A54" s="4" t="inlineStr">
        <is>
          <t>Entity Address, Country</t>
        </is>
      </c>
      <c r="B54" s="4" t="inlineStr">
        <is>
          <t>CN</t>
        </is>
      </c>
    </row>
    <row r="55">
      <c r="A55" s="4" t="inlineStr">
        <is>
          <t>Contact Personnel Name</t>
        </is>
      </c>
      <c r="B55" s="4" t="inlineStr">
        <is>
          <t>Alex Xu</t>
        </is>
      </c>
    </row>
    <row r="56">
      <c r="A56" s="4" t="inlineStr">
        <is>
          <t>City Area Code</t>
        </is>
      </c>
      <c r="B56" s="4" t="inlineStr">
        <is>
          <t>+86 21</t>
        </is>
      </c>
    </row>
    <row r="57">
      <c r="A57" s="4" t="inlineStr">
        <is>
          <t>Local Phone Number</t>
        </is>
      </c>
      <c r="B57" s="4" t="inlineStr">
        <is>
          <t>5835-7668</t>
        </is>
      </c>
    </row>
    <row r="58">
      <c r="A58" s="4" t="inlineStr">
        <is>
          <t>Contact Personnel Email Address</t>
        </is>
      </c>
      <c r="B58" s="4" t="inlineStr">
        <is>
          <t>ir@360shuk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4268577</v>
      </c>
      <c r="C4" s="7" t="n">
        <v>601218</v>
      </c>
      <c r="D4" s="6" t="n">
        <v>4005568</v>
      </c>
      <c r="E4" s="6" t="n">
        <v>5764513</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mortization and reduction in right-of-use assets</t>
        </is>
      </c>
      <c r="B6" s="5" t="n">
        <v>73762</v>
      </c>
      <c r="C6" s="5" t="n">
        <v>10389</v>
      </c>
      <c r="D6" s="5" t="n">
        <v>76983</v>
      </c>
      <c r="E6" s="5" t="n">
        <v>65973</v>
      </c>
    </row>
    <row r="7">
      <c r="A7" s="4" t="inlineStr">
        <is>
          <t>Share-based compensation</t>
        </is>
      </c>
      <c r="B7" s="5" t="n">
        <v>185604</v>
      </c>
      <c r="C7" s="5" t="n">
        <v>26142</v>
      </c>
      <c r="D7" s="5" t="n">
        <v>199737</v>
      </c>
      <c r="E7" s="5" t="n">
        <v>253922</v>
      </c>
    </row>
    <row r="8">
      <c r="A8" s="4" t="inlineStr">
        <is>
          <t>Gain on disposal of investment</t>
        </is>
      </c>
      <c r="B8" s="4" t="inlineStr">
        <is>
          <t xml:space="preserve"> </t>
        </is>
      </c>
      <c r="C8" s="4" t="inlineStr">
        <is>
          <t xml:space="preserve"> </t>
        </is>
      </c>
      <c r="D8" s="4" t="inlineStr">
        <is>
          <t xml:space="preserve"> </t>
        </is>
      </c>
      <c r="E8" s="5" t="n">
        <v>-10115</v>
      </c>
    </row>
    <row r="9">
      <c r="A9" s="4" t="inlineStr">
        <is>
          <t>Investment loss</t>
        </is>
      </c>
      <c r="B9" s="5" t="n">
        <v>30112</v>
      </c>
      <c r="C9" s="5" t="n">
        <v>4241</v>
      </c>
      <c r="D9" s="5" t="n">
        <v>19888</v>
      </c>
      <c r="E9" s="4" t="inlineStr">
        <is>
          <t xml:space="preserve"> </t>
        </is>
      </c>
    </row>
    <row r="10">
      <c r="A10" s="4" t="inlineStr">
        <is>
          <t>Provision for loan principal, financial assets receivables and other receivables</t>
        </is>
      </c>
      <c r="B10" s="5" t="n">
        <v>2712936</v>
      </c>
      <c r="C10" s="5" t="n">
        <v>382109</v>
      </c>
      <c r="D10" s="5" t="n">
        <v>2216322</v>
      </c>
      <c r="E10" s="5" t="n">
        <v>1553970</v>
      </c>
    </row>
    <row r="11">
      <c r="A11" s="4" t="inlineStr">
        <is>
          <t>Provision for contingent liabilities</t>
        </is>
      </c>
      <c r="B11" s="5" t="n">
        <v>3053810</v>
      </c>
      <c r="C11" s="5" t="n">
        <v>430120</v>
      </c>
      <c r="D11" s="5" t="n">
        <v>4367776</v>
      </c>
      <c r="E11" s="5" t="n">
        <v>3078225</v>
      </c>
    </row>
    <row r="12">
      <c r="A12" s="4" t="inlineStr">
        <is>
          <t>Foreign exchange (gain) loss</t>
        </is>
      </c>
      <c r="B12" s="5" t="n">
        <v>-2356</v>
      </c>
      <c r="C12" s="5" t="n">
        <v>-332</v>
      </c>
      <c r="D12" s="5" t="n">
        <v>160225</v>
      </c>
      <c r="E12" s="5" t="n">
        <v>-35550</v>
      </c>
    </row>
    <row r="13">
      <c r="A13" s="4" t="inlineStr">
        <is>
          <t>Fair value change of foreign exchange options</t>
        </is>
      </c>
      <c r="B13" s="5" t="n">
        <v>4527</v>
      </c>
      <c r="C13" s="5" t="n">
        <v>638</v>
      </c>
      <c r="D13" s="5" t="n">
        <v>-4704</v>
      </c>
      <c r="E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Funds receivable from third party payment service providers</t>
        </is>
      </c>
      <c r="B15" s="5" t="n">
        <v>-444638</v>
      </c>
      <c r="C15" s="5" t="n">
        <v>-62626</v>
      </c>
      <c r="D15" s="5" t="n">
        <v>-1005630</v>
      </c>
      <c r="E15" s="5" t="n">
        <v>-21687</v>
      </c>
    </row>
    <row r="16">
      <c r="A16" s="4" t="inlineStr">
        <is>
          <t>Accounts receivable and contract assets</t>
        </is>
      </c>
      <c r="B16" s="5" t="n">
        <v>-123379</v>
      </c>
      <c r="C16" s="5" t="n">
        <v>-17378</v>
      </c>
      <c r="D16" s="5" t="n">
        <v>-33157</v>
      </c>
      <c r="E16" s="5" t="n">
        <v>-819931</v>
      </c>
    </row>
    <row r="17">
      <c r="A17" s="4" t="inlineStr">
        <is>
          <t>Financial assets receivable</t>
        </is>
      </c>
      <c r="B17" s="5" t="n">
        <v>143463</v>
      </c>
      <c r="C17" s="5" t="n">
        <v>20206</v>
      </c>
      <c r="D17" s="5" t="n">
        <v>338000</v>
      </c>
      <c r="E17" s="5" t="n">
        <v>-436538</v>
      </c>
    </row>
    <row r="18">
      <c r="A18" s="4" t="inlineStr">
        <is>
          <t>Prepaid expenses and other assets</t>
        </is>
      </c>
      <c r="B18" s="5" t="n">
        <v>58265</v>
      </c>
      <c r="C18" s="5" t="n">
        <v>8206</v>
      </c>
      <c r="D18" s="5" t="n">
        <v>987</v>
      </c>
      <c r="E18" s="5" t="n">
        <v>11378</v>
      </c>
    </row>
    <row r="19">
      <c r="A19" s="4" t="inlineStr">
        <is>
          <t>Security deposit prepaid to third-party guarantee companies</t>
        </is>
      </c>
      <c r="B19" s="5" t="n">
        <v>189628</v>
      </c>
      <c r="C19" s="5" t="n">
        <v>26709</v>
      </c>
      <c r="D19" s="5" t="n">
        <v>478187</v>
      </c>
      <c r="E19" s="5" t="n">
        <v>40258</v>
      </c>
    </row>
    <row r="20">
      <c r="A20" s="4" t="inlineStr">
        <is>
          <t>Deferred tax</t>
        </is>
      </c>
      <c r="B20" s="5" t="n">
        <v>78097</v>
      </c>
      <c r="C20" s="5" t="n">
        <v>11000</v>
      </c>
      <c r="D20" s="5" t="n">
        <v>-205044</v>
      </c>
      <c r="E20" s="5" t="n">
        <v>647429</v>
      </c>
    </row>
    <row r="21">
      <c r="A21" s="4" t="inlineStr">
        <is>
          <t>Other non-current assets</t>
        </is>
      </c>
      <c r="B21" s="5" t="n">
        <v>-28011</v>
      </c>
      <c r="C21" s="5" t="n">
        <v>-3945</v>
      </c>
      <c r="D21" s="5" t="n">
        <v>-53002</v>
      </c>
      <c r="E21" s="5" t="n">
        <v>-27846</v>
      </c>
    </row>
    <row r="22">
      <c r="A22" s="4" t="inlineStr">
        <is>
          <t>Amounts due (from) to related parties</t>
        </is>
      </c>
      <c r="B22" s="5" t="n">
        <v>355262</v>
      </c>
      <c r="C22" s="5" t="n">
        <v>50038</v>
      </c>
      <c r="D22" s="5" t="n">
        <v>443103</v>
      </c>
      <c r="E22" s="5" t="n">
        <v>-776431</v>
      </c>
    </row>
    <row r="23">
      <c r="A23" s="4" t="inlineStr">
        <is>
          <t>Guarantee liabilities</t>
        </is>
      </c>
      <c r="B23" s="5" t="n">
        <v>-3435682</v>
      </c>
      <c r="C23" s="5" t="n">
        <v>-483906</v>
      </c>
      <c r="D23" s="5" t="n">
        <v>-4932263</v>
      </c>
      <c r="E23" s="5" t="n">
        <v>-2691248</v>
      </c>
    </row>
    <row r="24">
      <c r="A24" s="4" t="inlineStr">
        <is>
          <t>Income tax payable</t>
        </is>
      </c>
      <c r="B24" s="5" t="n">
        <v>76333</v>
      </c>
      <c r="C24" s="5" t="n">
        <v>10751</v>
      </c>
      <c r="D24" s="5" t="n">
        <v>36903</v>
      </c>
      <c r="E24" s="5" t="n">
        <v>-603202</v>
      </c>
    </row>
    <row r="25">
      <c r="A25" s="4" t="inlineStr">
        <is>
          <t>Other tax payable</t>
        </is>
      </c>
      <c r="B25" s="5" t="n">
        <v>13038</v>
      </c>
      <c r="C25" s="5" t="n">
        <v>1836</v>
      </c>
      <c r="D25" s="5" t="n">
        <v>-58971</v>
      </c>
      <c r="E25" s="5" t="n">
        <v>-13117</v>
      </c>
    </row>
    <row r="26">
      <c r="A26" s="4" t="inlineStr">
        <is>
          <t>Land use rights, net</t>
        </is>
      </c>
      <c r="B26" s="4" t="inlineStr">
        <is>
          <t xml:space="preserve"> </t>
        </is>
      </c>
      <c r="C26" s="4" t="inlineStr">
        <is>
          <t xml:space="preserve"> </t>
        </is>
      </c>
      <c r="D26" s="4" t="inlineStr">
        <is>
          <t xml:space="preserve"> </t>
        </is>
      </c>
      <c r="E26" s="5" t="n">
        <v>-1036178</v>
      </c>
    </row>
    <row r="27">
      <c r="A27" s="4" t="inlineStr">
        <is>
          <t>Accrued expenses and other current liabilities</t>
        </is>
      </c>
      <c r="B27" s="5" t="n">
        <v>52626</v>
      </c>
      <c r="C27" s="5" t="n">
        <v>7412</v>
      </c>
      <c r="D27" s="5" t="n">
        <v>-105634</v>
      </c>
      <c r="E27" s="5" t="n">
        <v>897670</v>
      </c>
    </row>
    <row r="28">
      <c r="A28" s="4" t="inlineStr">
        <is>
          <t>Other long-term liabilities</t>
        </is>
      </c>
      <c r="B28" s="5" t="n">
        <v>-7269</v>
      </c>
      <c r="C28" s="5" t="n">
        <v>-1024</v>
      </c>
      <c r="D28" s="5" t="n">
        <v>8556</v>
      </c>
      <c r="E28" s="5" t="n">
        <v>-1799</v>
      </c>
    </row>
    <row r="29">
      <c r="A29" s="4" t="inlineStr">
        <is>
          <t>Interest receivable/ payable</t>
        </is>
      </c>
      <c r="B29" s="5" t="n">
        <v>-136355</v>
      </c>
      <c r="C29" s="5" t="n">
        <v>-19206</v>
      </c>
      <c r="D29" s="5" t="n">
        <v>-31315</v>
      </c>
      <c r="E29" s="5" t="n">
        <v>-49996</v>
      </c>
    </row>
    <row r="30">
      <c r="A30" s="4" t="inlineStr">
        <is>
          <t>Net cash provided by operating activities</t>
        </is>
      </c>
      <c r="B30" s="5" t="n">
        <v>7118350</v>
      </c>
      <c r="C30" s="5" t="n">
        <v>1002598</v>
      </c>
      <c r="D30" s="5" t="n">
        <v>5922515</v>
      </c>
      <c r="E30" s="5" t="n">
        <v>5789700</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 of property and equipment and intangible assets</t>
        </is>
      </c>
      <c r="B32" s="5" t="n">
        <v>-84554</v>
      </c>
      <c r="C32" s="5" t="n">
        <v>-11909</v>
      </c>
      <c r="D32" s="5" t="n">
        <v>-26973</v>
      </c>
      <c r="E32" s="5" t="n">
        <v>-25307</v>
      </c>
    </row>
    <row r="33">
      <c r="A33" s="4" t="inlineStr">
        <is>
          <t>Loans provided to related parties</t>
        </is>
      </c>
      <c r="B33" s="4" t="inlineStr">
        <is>
          <t xml:space="preserve"> </t>
        </is>
      </c>
      <c r="C33" s="4" t="inlineStr">
        <is>
          <t xml:space="preserve"> </t>
        </is>
      </c>
      <c r="D33" s="4" t="inlineStr">
        <is>
          <t xml:space="preserve"> </t>
        </is>
      </c>
      <c r="E33" s="5" t="n">
        <v>-50000</v>
      </c>
    </row>
    <row r="34">
      <c r="A34" s="4" t="inlineStr">
        <is>
          <t>Repayment of loans provided to related parties</t>
        </is>
      </c>
      <c r="B34" s="4" t="inlineStr">
        <is>
          <t xml:space="preserve"> </t>
        </is>
      </c>
      <c r="C34" s="4" t="inlineStr">
        <is>
          <t xml:space="preserve"> </t>
        </is>
      </c>
      <c r="D34" s="4" t="inlineStr">
        <is>
          <t xml:space="preserve"> </t>
        </is>
      </c>
      <c r="E34" s="5" t="n">
        <v>50000</v>
      </c>
    </row>
    <row r="35">
      <c r="A35" s="4" t="inlineStr">
        <is>
          <t>Investment in loans receivable</t>
        </is>
      </c>
      <c r="B35" s="5" t="n">
        <v>-92202671</v>
      </c>
      <c r="C35" s="5" t="n">
        <v>-12986475</v>
      </c>
      <c r="D35" s="5" t="n">
        <v>-59826361</v>
      </c>
      <c r="E35" s="5" t="n">
        <v>-40168794</v>
      </c>
    </row>
    <row r="36">
      <c r="A36" s="4" t="inlineStr">
        <is>
          <t>Collection of investment in loans receivable</t>
        </is>
      </c>
      <c r="B36" s="5" t="n">
        <v>81131580</v>
      </c>
      <c r="C36" s="5" t="n">
        <v>11427144</v>
      </c>
      <c r="D36" s="5" t="n">
        <v>52556851</v>
      </c>
      <c r="E36" s="5" t="n">
        <v>34131231</v>
      </c>
    </row>
    <row r="37">
      <c r="A37" s="4" t="inlineStr">
        <is>
          <t>Capital injection to investees</t>
        </is>
      </c>
      <c r="B37" s="5" t="n">
        <v>-20845</v>
      </c>
      <c r="C37" s="5" t="n">
        <v>-2936</v>
      </c>
      <c r="D37" s="5" t="n">
        <v>-9182</v>
      </c>
      <c r="E37" s="4" t="inlineStr">
        <is>
          <t xml:space="preserve"> </t>
        </is>
      </c>
    </row>
    <row r="38">
      <c r="A38" s="4" t="inlineStr">
        <is>
          <t>Purchase of short-term investments</t>
        </is>
      </c>
      <c r="B38" s="5" t="n">
        <v>-248361</v>
      </c>
      <c r="C38" s="5" t="n">
        <v>-34981</v>
      </c>
      <c r="D38" s="5" t="n">
        <v>-57000</v>
      </c>
      <c r="E38" s="4" t="inlineStr">
        <is>
          <t xml:space="preserve"> </t>
        </is>
      </c>
    </row>
    <row r="39">
      <c r="A39" s="4" t="inlineStr">
        <is>
          <t>Purchase of foreign exchange options</t>
        </is>
      </c>
      <c r="B39" s="4" t="inlineStr">
        <is>
          <t xml:space="preserve"> </t>
        </is>
      </c>
      <c r="C39" s="4" t="inlineStr">
        <is>
          <t xml:space="preserve"> </t>
        </is>
      </c>
      <c r="D39" s="5" t="n">
        <v>-14549</v>
      </c>
      <c r="E39" s="4" t="inlineStr">
        <is>
          <t xml:space="preserve"> </t>
        </is>
      </c>
    </row>
    <row r="40">
      <c r="A40" s="4" t="inlineStr">
        <is>
          <t>Proceeds from disposal of short-term investments</t>
        </is>
      </c>
      <c r="B40" s="5" t="n">
        <v>303301</v>
      </c>
      <c r="C40" s="5" t="n">
        <v>42719</v>
      </c>
      <c r="D40" s="5" t="n">
        <v>17890</v>
      </c>
      <c r="E40" s="4" t="inlineStr">
        <is>
          <t xml:space="preserve"> </t>
        </is>
      </c>
    </row>
    <row r="41">
      <c r="A41" s="4" t="inlineStr">
        <is>
          <t>Acquisition of subsidiaries, net of cash received</t>
        </is>
      </c>
      <c r="B41" s="5" t="n">
        <v>-26239</v>
      </c>
      <c r="C41" s="5" t="n">
        <v>-3696</v>
      </c>
      <c r="D41" s="4" t="inlineStr">
        <is>
          <t xml:space="preserve"> </t>
        </is>
      </c>
      <c r="E41" s="4" t="inlineStr">
        <is>
          <t xml:space="preserve"> </t>
        </is>
      </c>
    </row>
    <row r="42">
      <c r="A42" s="4" t="inlineStr">
        <is>
          <t>Disposal of subsidiaries and other business units, net of cash received</t>
        </is>
      </c>
      <c r="B42" s="4" t="inlineStr">
        <is>
          <t xml:space="preserve"> </t>
        </is>
      </c>
      <c r="C42" s="4" t="inlineStr">
        <is>
          <t xml:space="preserve"> </t>
        </is>
      </c>
      <c r="D42" s="5" t="n">
        <v>3349</v>
      </c>
      <c r="E42" s="5" t="n">
        <v>-1458</v>
      </c>
    </row>
    <row r="43">
      <c r="A43" s="4" t="inlineStr">
        <is>
          <t>Net cash used in investing activities</t>
        </is>
      </c>
      <c r="B43" s="5" t="n">
        <v>-11147789</v>
      </c>
      <c r="C43" s="5" t="n">
        <v>-1570134</v>
      </c>
      <c r="D43" s="5" t="n">
        <v>-7355975</v>
      </c>
      <c r="E43" s="5" t="n">
        <v>-6064328</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Proceeds from issuance of ordinary share upon IPO</t>
        </is>
      </c>
      <c r="B45" s="4" t="inlineStr">
        <is>
          <t xml:space="preserve"> </t>
        </is>
      </c>
      <c r="C45" s="4" t="inlineStr">
        <is>
          <t xml:space="preserve"> </t>
        </is>
      </c>
      <c r="D45" s="5" t="n">
        <v>254916</v>
      </c>
      <c r="E45" s="4" t="inlineStr">
        <is>
          <t xml:space="preserve"> </t>
        </is>
      </c>
    </row>
    <row r="46">
      <c r="A46" s="4" t="inlineStr">
        <is>
          <t>Payment of Secondary Listing costs</t>
        </is>
      </c>
      <c r="B46" s="5" t="n">
        <v>-16023</v>
      </c>
      <c r="C46" s="5" t="n">
        <v>-2257</v>
      </c>
      <c r="D46" s="5" t="n">
        <v>-15791</v>
      </c>
      <c r="E46" s="4" t="inlineStr">
        <is>
          <t xml:space="preserve"> </t>
        </is>
      </c>
    </row>
    <row r="47">
      <c r="A47" s="4" t="inlineStr">
        <is>
          <t>Repayment of short term loans</t>
        </is>
      </c>
      <c r="B47" s="5" t="n">
        <v>-176000</v>
      </c>
      <c r="C47" s="5" t="n">
        <v>-24789</v>
      </c>
      <c r="D47" s="5" t="n">
        <v>-642952</v>
      </c>
      <c r="E47" s="5" t="n">
        <v>-150000</v>
      </c>
    </row>
    <row r="48">
      <c r="A48" s="4" t="inlineStr">
        <is>
          <t>Proceeds from short-term loans</t>
        </is>
      </c>
      <c r="B48" s="5" t="n">
        <v>824586</v>
      </c>
      <c r="C48" s="5" t="n">
        <v>116141</v>
      </c>
      <c r="D48" s="5" t="n">
        <v>340179</v>
      </c>
      <c r="E48" s="5" t="n">
        <v>364053</v>
      </c>
    </row>
    <row r="49">
      <c r="A49" s="4" t="inlineStr">
        <is>
          <t>Proceeds from long-term loans</t>
        </is>
      </c>
      <c r="B49" s="5" t="n">
        <v>72767</v>
      </c>
      <c r="C49" s="5" t="n">
        <v>10249</v>
      </c>
      <c r="D49" s="5" t="n">
        <v>17854</v>
      </c>
      <c r="E49" s="4" t="inlineStr">
        <is>
          <t xml:space="preserve"> </t>
        </is>
      </c>
    </row>
    <row r="50">
      <c r="A50" s="4" t="inlineStr">
        <is>
          <t>Cash received from investors of the consolidated trusts</t>
        </is>
      </c>
      <c r="B50" s="5" t="n">
        <v>10410300</v>
      </c>
      <c r="C50" s="5" t="n">
        <v>1466261</v>
      </c>
      <c r="D50" s="5" t="n">
        <v>8570920</v>
      </c>
      <c r="E50" s="5" t="n">
        <v>5928773</v>
      </c>
    </row>
    <row r="51">
      <c r="A51" s="4" t="inlineStr">
        <is>
          <t>Cash paid to investors of the consolidated trusts</t>
        </is>
      </c>
      <c r="B51" s="5" t="n">
        <v>-8471288</v>
      </c>
      <c r="C51" s="5" t="n">
        <v>-1193156</v>
      </c>
      <c r="D51" s="5" t="n">
        <v>-4325292</v>
      </c>
      <c r="E51" s="5" t="n">
        <v>-4193425</v>
      </c>
    </row>
    <row r="52">
      <c r="A52" s="4" t="inlineStr">
        <is>
          <t>Contribution from non-controlling interests</t>
        </is>
      </c>
      <c r="B52" s="4" t="inlineStr">
        <is>
          <t xml:space="preserve"> </t>
        </is>
      </c>
      <c r="C52" s="4" t="inlineStr">
        <is>
          <t xml:space="preserve"> </t>
        </is>
      </c>
      <c r="D52" s="5" t="n">
        <v>90000</v>
      </c>
      <c r="E52" s="5" t="n">
        <v>30000</v>
      </c>
    </row>
    <row r="53">
      <c r="A53" s="4" t="inlineStr">
        <is>
          <t>Stock repurchase</t>
        </is>
      </c>
      <c r="B53" s="5" t="n">
        <v>-636179</v>
      </c>
      <c r="C53" s="5" t="n">
        <v>-89604</v>
      </c>
      <c r="D53" s="4" t="inlineStr">
        <is>
          <t xml:space="preserve"> </t>
        </is>
      </c>
      <c r="E53" s="4" t="inlineStr">
        <is>
          <t xml:space="preserve"> </t>
        </is>
      </c>
    </row>
    <row r="54">
      <c r="A54" s="4" t="inlineStr">
        <is>
          <t>Dividend to shareholders</t>
        </is>
      </c>
      <c r="B54" s="5" t="n">
        <v>-941705</v>
      </c>
      <c r="C54" s="5" t="n">
        <v>-132636</v>
      </c>
      <c r="D54" s="5" t="n">
        <v>-988586</v>
      </c>
      <c r="E54" s="4" t="inlineStr">
        <is>
          <t xml:space="preserve"> </t>
        </is>
      </c>
    </row>
    <row r="55">
      <c r="A55" s="4" t="inlineStr">
        <is>
          <t>Loans received from non-controlling interests</t>
        </is>
      </c>
      <c r="B55" s="4" t="inlineStr">
        <is>
          <t xml:space="preserve"> </t>
        </is>
      </c>
      <c r="C55" s="4" t="inlineStr">
        <is>
          <t xml:space="preserve"> </t>
        </is>
      </c>
      <c r="D55" s="5" t="n">
        <v>3000</v>
      </c>
      <c r="E55" s="5" t="n">
        <v>344487</v>
      </c>
    </row>
    <row r="56">
      <c r="A56" s="4" t="inlineStr">
        <is>
          <t>Loans payment to non-controlling interests</t>
        </is>
      </c>
      <c r="B56" s="4" t="inlineStr">
        <is>
          <t xml:space="preserve"> </t>
        </is>
      </c>
      <c r="C56" s="4" t="inlineStr">
        <is>
          <t xml:space="preserve"> </t>
        </is>
      </c>
      <c r="D56" s="5" t="n">
        <v>-90000</v>
      </c>
      <c r="E56" s="5" t="n">
        <v>-60168</v>
      </c>
    </row>
    <row r="57">
      <c r="A57" s="4" t="inlineStr">
        <is>
          <t>Cash received from a related party for investment</t>
        </is>
      </c>
      <c r="B57" s="4" t="inlineStr">
        <is>
          <t xml:space="preserve"> </t>
        </is>
      </c>
      <c r="C57" s="4" t="inlineStr">
        <is>
          <t xml:space="preserve"> </t>
        </is>
      </c>
      <c r="D57" s="4" t="inlineStr">
        <is>
          <t xml:space="preserve"> </t>
        </is>
      </c>
      <c r="E57" s="5" t="n">
        <v>354667</v>
      </c>
    </row>
    <row r="58">
      <c r="A58" s="4" t="inlineStr">
        <is>
          <t>Cash repayment to a related party</t>
        </is>
      </c>
      <c r="B58" s="4" t="inlineStr">
        <is>
          <t xml:space="preserve"> </t>
        </is>
      </c>
      <c r="C58" s="4" t="inlineStr">
        <is>
          <t xml:space="preserve"> </t>
        </is>
      </c>
      <c r="D58" s="5" t="n">
        <v>-10180</v>
      </c>
      <c r="E58" s="5" t="n">
        <v>-354667</v>
      </c>
    </row>
    <row r="59">
      <c r="A59" s="4" t="inlineStr">
        <is>
          <t>Net cash from provided by financing activities</t>
        </is>
      </c>
      <c r="B59" s="5" t="n">
        <v>1066458</v>
      </c>
      <c r="C59" s="5" t="n">
        <v>150209</v>
      </c>
      <c r="D59" s="5" t="n">
        <v>3204068</v>
      </c>
      <c r="E59" s="5" t="n">
        <v>2263720</v>
      </c>
    </row>
    <row r="60">
      <c r="A60" s="4" t="inlineStr">
        <is>
          <t>Effect of foreign exchange rate changes</t>
        </is>
      </c>
      <c r="B60" s="5" t="n">
        <v>9615</v>
      </c>
      <c r="C60" s="5" t="n">
        <v>1354</v>
      </c>
      <c r="D60" s="5" t="n">
        <v>-18192</v>
      </c>
      <c r="E60" s="5" t="n">
        <v>-3411</v>
      </c>
    </row>
    <row r="61">
      <c r="A61" s="4" t="inlineStr">
        <is>
          <t>Net increase (decrease) in cash and cash equivalents</t>
        </is>
      </c>
      <c r="B61" s="5" t="n">
        <v>-2953366</v>
      </c>
      <c r="C61" s="5" t="n">
        <v>-415973</v>
      </c>
      <c r="D61" s="5" t="n">
        <v>1752416</v>
      </c>
      <c r="E61" s="5" t="n">
        <v>1985681</v>
      </c>
    </row>
    <row r="62">
      <c r="A62" s="4" t="inlineStr">
        <is>
          <t>Cash, cash equivalents, and restricted cash, beginning of year</t>
        </is>
      </c>
      <c r="B62" s="5" t="n">
        <v>10512363</v>
      </c>
      <c r="C62" s="5" t="n">
        <v>1480635</v>
      </c>
      <c r="D62" s="5" t="n">
        <v>8759947</v>
      </c>
      <c r="E62" s="5" t="n">
        <v>6774266</v>
      </c>
    </row>
    <row r="63">
      <c r="A63" s="4" t="inlineStr">
        <is>
          <t>Cash, cash equivalents, and restricted cash, end of year</t>
        </is>
      </c>
      <c r="B63" s="5" t="n">
        <v>7558997</v>
      </c>
      <c r="C63" s="5" t="n">
        <v>1064662</v>
      </c>
      <c r="D63" s="5" t="n">
        <v>10512363</v>
      </c>
      <c r="E63" s="5" t="n">
        <v>8759947</v>
      </c>
    </row>
    <row r="64">
      <c r="A64" s="3" t="inlineStr">
        <is>
          <t>Supplemental disclosures of cash flow information:</t>
        </is>
      </c>
      <c r="B64" s="4" t="inlineStr">
        <is>
          <t xml:space="preserve"> </t>
        </is>
      </c>
      <c r="C64" s="4" t="inlineStr">
        <is>
          <t xml:space="preserve"> </t>
        </is>
      </c>
      <c r="D64" s="4" t="inlineStr">
        <is>
          <t xml:space="preserve"> </t>
        </is>
      </c>
      <c r="E64" s="4" t="inlineStr">
        <is>
          <t xml:space="preserve"> </t>
        </is>
      </c>
    </row>
    <row r="65">
      <c r="A65" s="4" t="inlineStr">
        <is>
          <t>Income taxes paid</t>
        </is>
      </c>
      <c r="B65" s="5" t="n">
        <v>-852562</v>
      </c>
      <c r="C65" s="5" t="n">
        <v>-120081</v>
      </c>
      <c r="D65" s="5" t="n">
        <v>-904947</v>
      </c>
      <c r="E65" s="5" t="n">
        <v>-1213913</v>
      </c>
    </row>
    <row r="66">
      <c r="A66" s="4" t="inlineStr">
        <is>
          <t>Interest paid (not including interest paid to investors of consolidated trusts)</t>
        </is>
      </c>
      <c r="B66" s="5" t="n">
        <v>-12868</v>
      </c>
      <c r="C66" s="7" t="n">
        <v>-1812</v>
      </c>
      <c r="D66" s="5" t="n">
        <v>-10862</v>
      </c>
      <c r="E66" s="5" t="n">
        <v>-13757</v>
      </c>
    </row>
    <row r="67">
      <c r="A67" s="3" t="inlineStr">
        <is>
          <t>Supplemental disclosure of significant non-cash investing and financing activities:</t>
        </is>
      </c>
      <c r="B67" s="4" t="inlineStr">
        <is>
          <t xml:space="preserve"> </t>
        </is>
      </c>
      <c r="C67" s="4" t="inlineStr">
        <is>
          <t xml:space="preserve"> </t>
        </is>
      </c>
      <c r="D67" s="4" t="inlineStr">
        <is>
          <t xml:space="preserve"> </t>
        </is>
      </c>
      <c r="E67" s="4" t="inlineStr">
        <is>
          <t xml:space="preserve"> </t>
        </is>
      </c>
    </row>
    <row r="68">
      <c r="A68" s="4" t="inlineStr">
        <is>
          <t>Payables for dividends:</t>
        </is>
      </c>
      <c r="B68" s="4" t="inlineStr">
        <is>
          <t xml:space="preserve"> </t>
        </is>
      </c>
      <c r="C68" s="4" t="inlineStr">
        <is>
          <t xml:space="preserve"> </t>
        </is>
      </c>
      <c r="D68" s="5" t="n">
        <v>177518</v>
      </c>
      <c r="E68" s="5" t="n">
        <v>177518</v>
      </c>
    </row>
    <row r="69">
      <c r="A69" s="4" t="inlineStr">
        <is>
          <t>Payables for capitalized issuance costs</t>
        </is>
      </c>
      <c r="B69" s="4" t="inlineStr">
        <is>
          <t xml:space="preserve"> </t>
        </is>
      </c>
      <c r="C69" s="4" t="inlineStr">
        <is>
          <t xml:space="preserve"> </t>
        </is>
      </c>
      <c r="D69" s="5" t="n">
        <v>15904</v>
      </c>
      <c r="E69" s="4" t="inlineStr">
        <is>
          <t xml:space="preserve"> </t>
        </is>
      </c>
    </row>
    <row r="70">
      <c r="A70" s="3" t="inlineStr">
        <is>
          <t>Reconciliation to amounts on consolidated balance sheets:</t>
        </is>
      </c>
      <c r="B70" s="4" t="inlineStr">
        <is>
          <t xml:space="preserve"> </t>
        </is>
      </c>
      <c r="C70" s="4" t="inlineStr">
        <is>
          <t xml:space="preserve"> </t>
        </is>
      </c>
      <c r="D70" s="4" t="inlineStr">
        <is>
          <t xml:space="preserve"> </t>
        </is>
      </c>
      <c r="E70" s="4" t="inlineStr">
        <is>
          <t xml:space="preserve"> </t>
        </is>
      </c>
    </row>
    <row r="71">
      <c r="A71" s="4" t="inlineStr">
        <is>
          <t>Cash and cash equivalents</t>
        </is>
      </c>
      <c r="B71" s="5" t="n">
        <v>4177890</v>
      </c>
      <c r="C71" s="4" t="inlineStr">
        <is>
          <t xml:space="preserve"> </t>
        </is>
      </c>
      <c r="D71" s="5" t="n">
        <v>7165584</v>
      </c>
      <c r="E71" s="5" t="n">
        <v>6116360</v>
      </c>
    </row>
    <row r="72">
      <c r="A72" s="4" t="inlineStr">
        <is>
          <t>Restricted cash</t>
        </is>
      </c>
      <c r="B72" s="5" t="n">
        <v>3381107</v>
      </c>
      <c r="C72" s="4" t="inlineStr">
        <is>
          <t xml:space="preserve"> </t>
        </is>
      </c>
      <c r="D72" s="5" t="n">
        <v>3346779</v>
      </c>
      <c r="E72" s="5" t="n">
        <v>2643587</v>
      </c>
    </row>
    <row r="73">
      <c r="A73" s="4" t="inlineStr">
        <is>
          <t>Total cash, cash equivalents, and restricted cash</t>
        </is>
      </c>
      <c r="B73" s="6" t="n">
        <v>7558997</v>
      </c>
      <c r="C73" s="4" t="inlineStr">
        <is>
          <t xml:space="preserve"> </t>
        </is>
      </c>
      <c r="D73" s="6" t="n">
        <v>10512363</v>
      </c>
      <c r="E73" s="6" t="n">
        <v>8759947</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CNY (¥)</t>
        </is>
      </c>
    </row>
    <row r="3">
      <c r="A3" s="3" t="inlineStr">
        <is>
          <t>CONSOLIDATED STATEMENTS OF CASH FLOWS</t>
        </is>
      </c>
      <c r="B3" s="4" t="inlineStr">
        <is>
          <t xml:space="preserve"> </t>
        </is>
      </c>
    </row>
    <row r="4">
      <c r="A4" s="4" t="inlineStr">
        <is>
          <t>Stock issuance costs</t>
        </is>
      </c>
      <c r="B4" s="6" t="n">
        <v>3169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Qifu Technology, Inc. (the “Company”) was incorporated in Cayman Islands with limited liability on April 27, 2018. The Company, its subsidiaries, its consolidated variable interest entities (“VIEs”) (together, the “Group”) are engaged in matching individual borrowers with credit demand to a diversified pool of financial institutions with credit to supply through a financial technology platform. The Company’s significant subsidiaries and its consolidated Variable Interest Entities as of December 31, 2023 are as follows: ​ ​ ​ ​ ​ ​ ​ Date of Place of ​ ​ Incorporation ​ Incorporation Subsidiaries ​ ​ ​ ​ HK Qirui International Technology Company Limited (“HK Qirui”) June 14, 2018 Hong Kong Shanghai Qiyue Information &amp; Technology Co., Ltd. (“Qiyue”) August 7, 2018 PRC Shanghai Qidi Information Technology Co., Ltd. (“Qidi”) ​ June 27, 2019 ​ PRC Beihai Qi’ang Information &amp; Technology Co., Ltd. (“Qi’ang”) ​ December 27, 2022 ​ PRC VIEs and VIEs Subsidiaries Shanghai Qiyu Information &amp; Technology Co., Ltd. (“Qiyu”) July 25, 2016 PRC Fuzhou 360 Online Microcredit Co., Ltd. (“Fuzhou Microcredit”) March 30, 2017 PRC Fuzhou 360 Financing Guarantee Co., Ltd. (“Fuzhou Guarantee”) June 29, 2018 PRC ​ History of the Group The Group started its business in 2016 through Qiyu, a limited liability company in the People’s Republic of China (“PRC”). In 2018, the Company undertook a series of transactions to redomicile its business from the PRC to the Cayman Islands and established intermediary companies of HK Qirui and Qiyue (“WFOE”) for the purpose of establishing a VIE structure of the Group. The WFOE entered into VIE agreements which effectively provided control to the WFOE over the operations of the VIEs. The VIE arrangement PRC laws and regulations prohibit or restrict foreign control of companies involved in provision of internet content and certain finance business. To comply with these foreign ownership restrictions, the Company operates substantially all of its service through its VIEs in the PRC. The VIEs hold leases and other assets necessary to provide services and generate the majority of the Company’s revenues. To provide the Company effective control over the VIEs and the ability to receive substantially all of the economic benefits of the VIEs, a series of contractual arrangements were entered into amongst Qiyue (“WFOE”), VIEs and their beneficial shareholders. In June 2022, the set of VIE agreements were terminated and replaced by a set of new VIE agreements signed by the same parties, with no material changes to the major terms. 1. continued The VIE arrangement – continued Voting Proxy Agreement Pursuant to the voting proxy agreement entered into among WFOE, Qiyu and Shanghai Qibutianxia Information Technology Co., Ltd. (formerly known as Beijing Qibutianxia Technology Co., Ltd. “Qibutianxia”), the sole Registered Shareholder of Qiyu, Qibutianxia would irrevocably authorize the WFOE or any person designates by the WFOE to act as its attorney-in-fact to exercise all of its rights as a shareholder of Qiyu, including, but not limited to, the right: (i) to convene and participate in shareholders’ meetings pursuant to the constitutional documents of Qiyu in the capacity of a proxy of Qibutianxia; (ii) to exercise the voting rights pursuant to the relevant PRC laws and regulations and the articles of Qiyu, on behalf of Qibutianxia, and adopt resolutions, including but not limited to dividend rights, sale or transfer or pledge or disposal of part or all of Qiyu’s equity; (iii) to nominate, designate or appoint and remove the legal representative, directors, supervisors and other senior management of Qiyu pursuant to the constitutional documents of Qiyu. The Voting Proxy Agreement has an indefinite term and will be terminated in the event that (i) it is unilaterally terminated by the WFOE, or (ii) it is legally permissible for the WFOE, the Company or any of the subsidiaries to hold equity interests directly or indirectly in Qiyu and the WFOE or its designated person is registered to be the sole shareholder of Qiyu. Equity Interest Pledge Agreement Pursuant to the equity interest pledge agreement, Qibutianxia agreed to pledge all of its equity interests in Qiyu to the WFOE as a security interest to guarantee the performance of contractual obligations and the payment of outstanding debts under the VIE arrangements. In the event of a breach by Qiyu or Qibutianxia of contractual obligations under the VIE Agreements, the WFOE, as pledgee, will have the right to dispose of the pledged equity interests in Qiyu. Qibutianxia has undertaken to the WFOE, among other things, not to transfer its equity interests in Qiyu and not to create or allow any pledge thereon that may affect the rights and interest of the WFOE without its prior written consent. Exclusive Option Agreement Pursuant to the exclusive option agreement entered into among WFOE, Qiyu and Qibutianxia, Qibutianxia irrevocably grants the WFOE an exclusive option to purchase or designate one or more persons to purchase, all or part of its equity interests in Qiyu, and Qiyu irrevocably grants the WFOE an exclusive option to purchase all or part of its assets, subject to applicable PRC laws. The WFOE or its designated person may exercise such options at the lowest price permitted under applicable PRC laws. Qibutianxia and Qiyu have undertaken that, among other things, without the WFOE’s prior written consent, including but not limited to:(i) they shall not in any manner supplement, change or amend the constitutional documents of Qiyu, increase or decrease their registered capital, or change the structure of their registered capital in other manner; (ii) they shall not at any time following the signing of the Exclusive Option Agreement, sell, transfer, pledge or dispose of in any manner any assets of Qiyu or interest in the business or revenues of Qiyu, or allow the encumbrance thereon of any security interest; (iii) they shall not cause or permit Qiyu to merge, consolidate with, acquire or invest in any person; (iv) Qiyu shall not in any manner distribute dividends to its shareholder, provided that upon the written request of the WFOE, Qiyu shall immediately distribute all distributable profits to its shareholders; (v) at the request of the WFOE, they shall appoint any persons designated by the WFOE as the directors, supervisors and/or senior management of Qiyu or terminate existing directors, supervisors and/or senior management of Shanghai Qiyu, and perform all relevant resolutions and filing procedures. 1. continued The VIE arrangement – continued Exclusive Option Agreement continued The Exclusive Option Agreement has an indefinite term commencing from its date of signing unless and until all the equity interests and assets subject to the agreement have been transferred to the WFOE and/or its designated person and the WFOE and its subsidiaries or affiliates can legally operate the business of Qiyu, whereby the exclusive option agreement shall terminate. WFOE is entitled to unilaterally terminate the Exclusive Option Agreement while other parties to the Exclusive Option Agreement may not terminate the Exclusive Option Agreement unilaterally, unless otherwise provided under PRC laws. Exclusive Business Cooperation Agreement Pursuant to the exclusive business cooperation agreement between the WFOE and Qiyu, the WFOE will have the exclusive right to provide Qiyu with the consulting and technical services required by Qiyu’s business. In consideration of the services provided by the WFOE, Qiyu shall pay services fees to the WFOE without contravening PRC laws, equal to the entirety of the total consolidated net profit of the Qiyu and its subsidiaries, after the deduction of any accumulated deficit in respect of the preceding financial year(s) (if applicable), operating costs, expenses, taxes and other payments required by the relevant laws and regulations to be reserved or withheld. The WFOE may also adjust the scope and amount of services fees in its discretion taking into account factors including but not limited to: (i) the complexity of the services provided by the WFOE; (ii) the exact content and business value of the services; and (iii) the market price of services of similar types. In addition, absent the prior written consent of the WFOE, during the term of the exclusive business cooperation agreement, with respect to the services subject to the exclusive business cooperation agreement and other matters, Qiyu and its subsidiaries shall not accept the same or any similar services provided by any third party and shall not establish cooperation relationships similar to that formed by the exclusive business cooperation agreement with any third party. The WFOE would have the exclusive ownership of all the intellectual property rights created as a result of the performance of the exclusive business cooperation agreement to the extent permitted by applicable PRC laws. The Company considers that the arrangement will ensure the economic benefits generated from the operations of the consolidated affiliated entities flow to the WFOE and hence, the Group as a whole. The exclusive business cooperation agreement has an indefinite term. The exclusive business cooperation agreement may be terminated by the WFOE: (i) when Qiyu becomes insolvent, bankrupt or subject to liquidation or dissolution procedures; (ii) upon the transfer of the entire equity interests in and the transfer of all assets of Qiyu to the WFOE or its designated person pursuant to the exclusive option agreement entered into between the WFOE, Qiyu and Qibutianxia; (iii) when it is legally permissible for the WFOE to hold equity interests directly or indirectly in Qiyu and the WFOE or its designated person is registered to be the shareholder of Qiyu; (iv) when relevant government authorities refuse to renew the expired operating period of Qiyu or the WFOE; (v) by giving Qiyu a 30 days’ prior written notice of termination; or (vi) Qiyu breaches the exclusive business cooperation agreement. Qiyu is not contractually entitled to unilaterally terminate the exclusive business cooperation agreement with the WFOE. 1. – continued The VIE arrangement – continued Loan Agreement Pursuant to the loan agreement among the WFOE, Qiyu and Qibutianxia, the WFOE is entitled to provide interest-free loans, to the extent permitted by laws, regulations and industry policies of the PRC from time to time at such time and amount as it deems appropriate to Qibutianxia for the purpose of Qiyu’s business operation and development, including but not limited to directly injecting such funds to the registered capital of Qiyu. Each of the loans made under this loan agreement has no fixed term, and unless otherwise agreed, the WFOE shall unilaterally decide when to withdraw the loans, provided that the WFOE shall notify Qibutianxia in writing one month in advance. The loan agreement shall remain in effect during Qiyu’s term (and the renewable period stipulated by the laws of the PRC), and shall automatically terminate after the WFOE and/or other entities designated by the WFOE fully exercise all their rights under the exclusive option agreement. The Company also has some other sets of VIE contractual arrangements. The arrangements with its significant VIEs include the arrangement among the WFOE, Fuzhou Guarantee and Qibutianxia, which are substantially similar to the set with Qiyu as described above. In April 2021, the contractual arrangements amongst WFOE, Fuzhou Microcredit and Qibutianxia were terminated and Qibutianxia transferred all of its equity interest in Fuzhou Microcredit to Qiyu. As a result, Fuzhou Microcredit became a wholly-owned subsidiary of Qiyu. This transaction had no impact to the consolidated financial statements. Risks in relation to VIE structure The Company believes that the contractual arrangements with Qiyu, Fuzhou Guarantee and their shareholders, Qibutianxia, are in compliance with existing PRC laws and regulations and are valid, binding and enforceable and will not result in any violation of applicable PRC laws or regulations. However, the PRC regulatory authorities may take a contrary view. If the ownership structure and contractual arrangements were found to be in violation of any existing PRC laws and regulations, the regulatory authorities may exercise their discretion and: ● revoke the business and operating licenses of WFOE or consolidated affiliated entities; ● restrict the rights to collect revenues from any of the Company’s PRC subsidiaries; ● discontinue or restrict the operations of the Company’s PRC subsidiaries or consolidated affiliated entities; ● require the Company’s PRC subsidiaries or consolidated affiliated entities to restructure the relevant ownership structure or operations; ● restrict or prohibit the use of proceeds from offshore offering to finance business and operations in PRC; ● take other regulatory or enforcement action including levying fines that could be harmful to the Company’s business; or ● impose additional conditions or requirements with which the Company may not be able to comply. The imposition of any of these penalties may result in a material adverse effect on the Company’s ability to conduct its business. In addition, if the imposition of any of these penalties causes the Company to lose the rights to direct the activities of the VIEs or the right to receive substantially all of their economic benefits, the Company would no longer be able to consolidate the financial results of the VIEs. These contractual arrangements allow the Company to effectively control Qiyu, Fuzhou Guarantee, and to derive substantially all of the economic benefits from them. Accordingly, the Company treats Qiyu, Fuzhou Guarantee as VIEs. Because the Company is the primary beneficiary, the Company has consolidated the financial results of the VIEs. 1. – continued The VIE arrangement Risks in relation to VIE structure – continued The following financial statement amounts and balances of the VIEs were included in the accompanying consolidated financial statements after elimination of intercompany transactions and balances. The table below does not include the financial information of the consolidated trusts (see note 2 “Consolidated Trusts”): ​ ​ ​ ​ ​ ​ ​ December 31, December 31, ​ ​ 2022 ​ 2023 ​ ​ RMB ​ RMB ASSETS Cash and cash equivalents 6,437,420 4,037,256 Restricted cash 2,328,673 2,148,303 Short term investments ​ 57,000 ​ 15,000 Security deposit prepaid to third-party guarantee companies ​ 396,699 ​ 207,071 Funds receivable from third party payment service providers 1,158,781 1,603,419 Accounts receivable and contract assets, net ​ 1,672,232 ​ 2,282,190 Financial assets receivable, net 2,982,076 2,522,543 Amounts due from related parties 280,199 13,056 Loans receivable, net 5,404,966 15,286,172 Prepaid expenses and other assets 239,522 216,087 Accounts receivable and contract assets, net-noncurrent ​ 261,060 ​ 135,300 Financial assets receivable, net-non current ​ 688,843 ​ 596,330 Amounts due from related parties, non-current ​ 32,529 ​ 4,178 Loans receivable, net-noncurrent ​ 2,625,150 ​ 2,629,790 Property and equipment, net 39,840 211,041 Land use rights, net ​ 998,185 ​ 977,461 Intangible assets 4,087 4,096 Deferred tax assets 951,258 1,005,666 Other non-current assets ​ 37,839 ​ 23,327 Total Assets 26,596,359 33,918,286 ​ ​ ​ ​ ​ LIABILITIES ​ ​ Accrued expenses and other current liabilities 1,655,653 1,805,929 Amounts due to related parties 113,697 80,376 Short term loans ​ 150,000 ​ 798,586 Guarantee liabilities-stand ready 4,120,346 3,949,601 Guarantee liabilities-contingent ​ 3,418,391 ​ 3,207,264 Income tax payable ​ 614,687 ​ 648,893 Other tax payable ​ 149,570 ​ 126,765 Deferred tax liabilities ​ 77,942 ​ 69,477 Other long-term liabilities ​ 32,708 ​ 95,638 Total liabilities 10,332,994 10,782,529 ​ ​ 1. – continued The VIE arrangement Risks in relation to VIE structure – continued ​ ​ ​ ​ ​ ​ ​ ​ ​ ​ Year ended ​ Year ended ​ Year ended ​ December 31, 2021 December 31, 2022 December 31, 2023 ​ ​ RMB ​ RMB ​ RMB Net revenue 13,674,223 ​ 12,983,458 12,902,396 Net income 5,462,150 ​ 2,443,983 3,178,907 ​ ​ ​ ​ ​ ​ ​ ​ ​ ​ ​ ​ ​ ​ ​ Year ended ​ Year ended ​ Year ended ​ ​ December 31, 2021 ​ December 31, 2022 December 31, 2023 ​ ​ RMB ​ RMB ​ RMB Net cash provided by operating activities 5,431,654 ​ 3,891,528 4,406,482 Net cash used in investing activities (1,427,958) ​ (6,750,277) (11,176,472) Net cash provided by (used in) financing activities 359,082 ​ (578) 721,352 ​ The consolidated VIEs contributed 82% , 78% and 79% of the Group’s consolidated revenue for the years ended December 31, 2021, 2022 and 2023, respectively. As of December 31, 2022 and 2023, the consolidated VIEs accounted for an aggregate of 66% and 74% , respectively, of the consolidated total assets, and 48% and 45% , respectively, of the consolidated total liabilities. There are no assets of the V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Relevant PRC laws and regulations restrict the VIEs from transferring a portion of their net assets, equivalent to the balance of its statutory reserve and its share capital, to the Company in the form of loans and advances or cash divide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Basis of presentation The accompanying financial statements have been prepared in accordance with accounting principles generally accepted in the United States of America (“U.S. GAAP”). Basis of consolidation The accompanying financial statements include the financial statements of the Company, its subsidiaries, and consolidated VIEs. All inter-company transactions and balances have been eliminated. ​ 2. continued Consolidated Trusts Loans funded by the financial institution partners in the Group’s loan facilitation business are typically disbursed to the borrowers directly from such partners. Upon the need of certain financial institution partners, loans from such financial institution partners are funded and disbursed indirectly through trusts. Some trusts were specifically set up for the purpose of assets backed securities (“ABS”) issuance to the asset backed special plans (the “ABS plans”). The Group also transferred part of the loans receivable funded by Fuzhou Microcredit to the ABS plans. The consolidated trusts and ABS plans are referred to as “the consolidated trusts” collectively. The trusts fund loans facilitated by the Group using the funds received from its beneficiaries to the borrowers. The trusts provide the returns to its beneficiaries through interest payments made by the borrowers. The borrowers are charged with the interests by the trusts. For the majority of trusts, the Group is either entitled to the residual profit in the trusts or the Group has provided guarantee to the trusts by agreeing to repurchase any loans that are delinquent for 30 to 90 days from which the Group absorbs the credit risk of the trusts resulting from borrowers’ delinquencies,or both. The Group determined that the residual profit or the guarantee represents a variable interest in the trusts through which the Group has the right to receive benefits or the obligation to absorb losses from the trusts that could potentially be significant to the trusts. Since the trusts only invest in the loans facilitated by the Group and the Group continues to service the loans through a service agreement post origination and has the ability to direct default mitigation activities, the Group has the power to direct the activities of the trusts that most significantly impact the economic performance of the trusts. As a result, the Group is considered the primary beneficiary of the trusts and consolidated the trusts’ assets, liabilities, results of operations and cash flows. For the ABS plans set up to invest in the loans funded by Fuzhou Microcredit, the Group held the whole subordinated tranche securities to provide credit enhancement. Such subordinate rights represented a variable interest in the ABS plans through which the Group has the right to receive benefits or the obligation to absorb losses that could potentially be significant to the ABS plans. As Fuzhou Microcredit continues to service the loans and has the ability to direct default mitigation activities, it has the power to direct the activities of the the ABS plans that most significantly impact the economic performance. As a result, the Group is considered the primary beneficiary of the ABS plans and consolidated the the ABS plans’ assets, liabilities, results of operations and cash flows. In 2021, the Group received letter of approval for listing and transferring ABS on Shanghai Stock Exchange and Shenzhen Stock Exchange within the issue scale of RMB8 billion and RMB4 billion, respectively. In 2022, the Group also received letter of approval for listing and transferring ABS on Shanghai Stock Exchange and Shenzhen Stock Exchange within the issue scale of RMB2.9 billion and RMB2.5 billion, respectively. In 2023, the Group also received letter of approval for listing and transferring ABS on Shanghai Stock Exchange and Shenzhen Stock Exchange within the issue scale of RMB 7.0 billion and RMB 5.5 billion, respectively. After proceeds are collected from ABS issuances, the trust beneficial rights, or the loans receivable, were transferred, as underlying assets, to the ABS plans. The beneficial rights and loans receivable of RMB6.5 billion,RMB5.4 billion and RMB 6.9 billion in trusts were transferred to the ABS plans for the years ended December 31, 2021, 2022 and 2023, respectively. The loans receivable of RMB0.3 billion, RMB2.6 billion and RMB 5.6 billion in Fuzhou Microcredit were transferred to the ABS plans for the years ended December 31, 2021, 2022 and 2023, respectively. The ABS plans were securitized and listed on Shanghai Stock Exchange and Shenzhen Stock Exchange, with terms of one 2. – continued Consolidated Trusts As of December 31, 2022 and 2023, the balance of delinquent loans repurchased by the Group from the consolidated trusts are RMB1,498,233 and RMB 1,161,868, respectively. As of December 31, 2022 and 2023, the balance of performing loans upon liquidation of certain consolidated trusts repurchased by the Group from the consolidated trusts per the contracts agreed with the counterparty are RMB52,104 and RMB 11,914, respectively. For the years ended December 31, 2021, 2022 and 2023, the provision for loan losses of RMB661,402, RMB673,382 and RMB 766,551 were charged to the consolidated statements of operations, respectively. Loans receivable of RMB267,322, RMB714,630 and RMB759,223 of are written off for the years ended December 31, 2021, 2022 and 2023, respectively. Interest on loans receivable is accrued and credited to income as earned. The Group determines a loan’s past due status by the number of days that have elapsed since a borrower has failed to make a contractual loan payment. Accrual of interest is generally discontinued when the loan principal and interest are deemed to be uncollectible. In general, loans receivable is identified as uncollectible when it is determined to be not probable that the balance can be collected. The following financial statement amounts and balances of the consolidated trusts were included in the accompanying consolidated financial statements after elimination of intercompany transactions and balances: ​ ​ ​ ​ ​ ​ ​ December 31, 2022 December 31, 2023 ​ ​ RMB ​ RMB ASSETS ​ ​ Restricted cash 1,018,106 1,232,804 Loans receivable, net 9,942,696 9,318,315 Prepaid expenses and other assets ​ 117,516 ​ 92,287 Loans receivable, net-noncurrent ​ 511,843 ​ 268,215 Total Assets 11,590,161 10,911,621 ​ ​ ​ ​ ​ ​ December 31, 2022 December 31, 2023 ​ ​ RMB ​ RMB LIABILITIES Payable to investors of the consolidated trusts-current 6,099,520 8,942,291 Accrued expenses and other current liabilities 8,378 10,120 Other tax payable ​ 35,766 ​ 4,314 Payable to investors of the consolidated trusts-noncurrent ​ 4,521,600 ​ 3,581,800 Total liabilities 10,665,264 12,538,525 ​ ​ ​ ​ ​ ​ ​ ​ ​ ​ Year ended ​ Year ended ​ Year ended ​ ​ December 31, ​ December 31, ​ December 31, ​ 2021 2022 2023 ​ ​ RMB ​ RMB ​ RMB Net revenue 1,704,267 ​ 2,275,833 2,350,404 Net income 708,908 ​ 1,101,477 948,139 ​ ​ 2. – continued Consolidated Trusts ​ ​ ​ ​ ​ ​ ​ ​ ​ ​ Year ended ​ Year ended ​ Year ended ​ ​ December 31, ​ December 31, ​ December 31, ​ 2021 2022 2023 ​ ​ RMB ​ RMB ​ RMB Net cash provided by operating activities 1,329,554 ​ 1,784,344 1,664,700 Net cash (used in)/ provided by investing activities (4,619,696) ​ (609,509) 110,926 Net cash provided by financing activities 1,735,348 ​ 4,245,628 1,939,011 ​ The consolidated trusts contributed 10%, 14% and 14% of the Group’s consolidated revenue for the years ended December 31, 2021, 2022 and 2023 respectively. As of December 31, 2022 and December 31, 2023, the consolidated trusts accounted for an aggregate of 29% and 24%, respectively, of the consolidated total assets, and 50% and 53% respectively, of the consolidated total liabilities. There are no terms in any arrangements, considering both explicit arrangements and implicit variable interests that require the Company to provide financial support to the consolidated trusts. The Group believes that the assets of the consolidated trusts could only be used to settle the obligations of the consolidated trust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revenue recognition, financial assets receivable, guarantee liabilities, allowance for loans receivable, allowance for uncollectible accounts receivable and contract assets, allowance for financial assets receivable, and valuation allowance for deferred tax assets. Revenue recognition Through cooperating with channel partners to direct users with credit needs to its app, the Group provides services through its facilitation of loan transactions between the borrowers and the financial institution partners through the use of two business models. The first business model involves the Group providing credit driven services through facilitating loans that are guaranteed by the Group directly or through third-party guarantee companies and insurance companies (referred to as “off-balance capital heavy loans” hereafter), or providing loans through the Consolidated Trusts and Fuzhou Microcredit. In either cases, the Group ultimately bears all the credit risks when the borrowers default. The second business model involves the Group providing platform services through facilitating loans with no or partial guarantee provided by the Group (referred to as “capital light loans” hereafter) and referral services. In these cases, the Group bears limited credit risks when the borrowers default. ​ 2. – continued Revenue recognition – Loan facilitation and servicing fees The Group earns loan facilitation and servicing fees from both off-balance capital heavy loans and capital light loans. The Group’s services mainly consist of: 1) Performing customer acquisition, initial and credit screening and advanced risk assessment on the borrowers on its mobile platform and matching the financial institution partners to potential qualified borrowers and facilitating the execution of loan agreements between the parties, referred to as “Loan Facilitation Services” and; 2) Providing collection and other repayment processing services for the financial institution partners over the loan term, referred to as “Post Facilitation Services”; Based on the agreements entered into between the Group’s financial institution partners and borrowers, the Group determined that it is not the legal lender or borrower in the loan origination and repayment process. Accordingly, the Group does not record loans receivable and payable arising from the loan between the financial institution partners and the borrowers. The Group charges service fees directly from financial institution partners based on the contractual agreements. The Group cooperates with insurance companies and financing guarantee companies to provide guarantee for the loans between the borrowers and financial institution partners. Under this cooperation, the Group charges guarantee fees from the borrower, including insurance premium collected on behalf of the insurance company. For the loans the Group is entitled to the full service fee regardless of whether the borrowers choose to early repay or not, the Group has the unconditional right to the consideration. For the loans facilitated with borrowers who have the option of early repayment and upon termination they do not have the obligation to pay the remaining monthly service fees or not have to pay the excessive portion if the total fees are more than 24% of the origination principal on an annualized basis, the Group’s right to consideration for the service fees is conditional on whether or not the borrowers repay in advance. For off-balance capital heavy loans, the Group enjoys a fixed rate of service fees. For capital light loans, the Group enjoys a fixed rate of service fees, while in certain cases, the service fee rate the Group entitled to is subject to adjustment based on the actual default rate of the underlying loans. Under the off-balance capital heavy loans, the Group also provides a guarantee service to its financial institution partners whereas in the event of default, the financial institution partners are entitled to receive unpaid interest and principal from the Group. Given that the Group effectively takes on all of the credit risk of the borrowers and are compensated by the service fees charged, the guarantee is deemed as a service and the guarantee exposure is recognized as a stand-ready obligation in accordance with ASC Topic 460, Guarantees (see accounting policy for Guarantee Liabilities). Under the capital light model, the Group either provides no guarantee or partial guarantee service. Under the partial guarantee scenario, the Group agrees with each financial institution partner a fixed upper limit of guarantee amount the Group is liable of. If the accumulated defaulted loan amount exceeds the agreed upper limit, the excess portion is borne by the financial institution partners. The Company ceased to provide guarantee for the capital light model in 2023. The Group recognize revenue to depict the transfer of promised services to customers in an amount that reflects the consideration to which the Group expects to be entitled in exchange for those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2. SUMMARY OF SIGNIFICANT ACCOUNTING POLICIES Revenue recognition – Loan facilitation and servicing fees The Group determines that both the financial institution partners and the borrowers are its customers because they both receive services provided by the Group pursuant to the contractual terms among the Group, the borrowers and the financial institution partners. For each loan facilitated on the platform, the Group considers the loan facilitation service, post facilitation service and guarantee service (not applicable for arrangements where the Group does not provide guarantee service) as three separate services. Of which, the guarantee service is accounted for in accordance with ASC Topic 460, Guarantees, at fair value. Revenue from the guarantee services is recognized once the Group is released from the underlying risk. The Group recognized the stand-ready guarantee liability at the inception of each loan, and it was amortized to “revenue from releasing of guarantee liabilities” over the term of the guarantee (see accounting policy for Guarantee Liabilities).While the post-origination service is within the scope of ASC Topic 860, the ASC Topic 606 revenue recognition model is applied due to the lack of definitive guidance in ASC Topic 860. The loan facilitation service and post-origination service are two separate performance obligations under AS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or the financial institution partners. The Group’s transaction price includes variable considerations in the form of prepayment risk of the borrowers and service fee allocation rate under capital light model under certain agreements. The Group estimates the prepayment risk of borrowers using the expected value approach on the basis of historical information and current trends of the collection percentage of the borrowers. The service fee allocated to the Group under capital light model would be fluctuated along with the actual default rate of the loans facilitated. The Group uses the service fee allocation rate applicable to the estimated default rate of the underlying loans. The transaction price is allocated amongst the guarantee service, if any, and the other two performance obligations. The Group first allocates the transaction price to the guarantee liabilities, if any, in accordance with ASC Topic 460, Guarantees which requires the guarantee to be measured initially at fair value based on the stand-ready obligation. Then the remaining considerations are allocated to the loan facilitation services and post facilitation services using their relative standalone selling prices consistent with the guidance in ASC 606. The Group does not have observable standalone selling price information for the loan facilitation services or post facilitation services because it does not provide loan facilitation services or post facilitation services on a standalone basis. There is no direct observable standalone selling price for similar services in the market reasonably available to the Group. As a result, the estimation of standalone selling price involves significant judgment. The Group uses expected cost plus margin approach to estimate the standalone selling prices of loan facilitation services and post facilitation services as the basis of revenue allocation. In estimating its standalone selling price for the loan facilitation services and post facilit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 performance obligation by transferring the promised service (that is, an asset) to customers. Revenues from loan facilitation services are recognized at the time a loan is originated between the financial institution partners and the borrowers and the principal loan balance is transferred to the borrowers, at which time the facilitation service is considered completed. Revenues from post facilitation services are recognized on a straight-line basis over the term of the underlying loans as the post- facilitation services are a series of distinct services that are substantially the same and that have the same pattern of transfer to the financial institution partners. ​ 2. SUMMARY OF SIGNIFICANT ACCOUNTING POLICIES Revenue recognition – Revenue from releasing of guarantee liabilities For the years ended December 31, 2021, 2022 and 2023, revenue from guarantee liabilities were RMB5,583,135, RMB5,899,153 and RMB 4,745,898, respectively. Incentives The Group provides incentives to the borrowers by providing coupons which can only be used as a reduction of repayment and ultimately reduced the service fees received by the Group. Because the borrower does not enter into any enforceable commitment by picking up the coupons, no contract arises from the coupons. Therefore the Group records the incentives as a deduction to revenue upon redemption. Financing income The Group provides loans through the Consolidated Trusts and Fuzhou Microcredit. The interest rate charged to the borrowers are fixed. The Group recognized revenue under “financing income” the fees and interests charged to the borrowers over the lifetime of the loans using the effective interest method. Referral service fees The Group provides the referral services to other platforms, by referring to them the borrowers who have not passed the credit assessment. Specifically, the Group receives a fixed rate of referral fee from the platforms once the borrowers are accepted by the other funding providers on those platforms. The revenue is recognized once the referral is completed as confirmed by those platforms. The Group provides the referral services to the financial institution partner and other lending companies also through the Group’s Intelligence Credit Engine platform, by matching the borrowers and the financial institution partner and other lending companies. For loans originated through the platform, the Group typically charges the financial institution partner and other lending companies mainly a fixed rate of service fees. The revenue is recognized upon receipt of confirmation by the financial institution partner and other lending companies of loan facilitation at which time the referral service is deemed completed. For the years ended December 31, 2021, 2022 and 2023, RMB620,317, RMB561,372 and RMB950,016 were generated from the referral service, respectively. 2. SUMMARY OF SIGNIFICANT ACCOUNTING POLICIES Revenue recognition Other service fees Other service fees mainly pertain to the revenue from late fees from borrowers under off-balance capital heavy loans and capital light loans. The following table presents the disaggregation of revenue for the years ended December 31, 2021, 2022 and 2023: ​ ​ ​ ​ ​ ​ ​ ​ ​ ​ ​ ​ ​ ​ Year ended ​ Year ended ​ Year ended ​ ​ ​ ​ December ​ December ​ December ​ ​ ​ 31, 2021 31, 2022 31, 2023 ​ ​ ​ ​ RMB ​ RMB ​ RMB Credit driven services ​ ​ 10,189,167 11,586,251 11,738,560 Loan facilitation and servicing fees-capital heavy ​ ​ 2,326,027 2,086,414 1,667,119 Revenue from loan facilitation services ​ At a point in time ​ 1,399,310 ​ 1,442,100 ​ 1,081,699 Revenue from post-facilitation services ​ Overtime ​ 926,717 ​ 644,314 ​ 585,420 Financing income ​ Overtime 2,184,128 3,487,951 5,109,921 Revenue from releasing of guarantee liabilities ​ Overtime ​ 5,583,135 ​ 5,899,153 ​ 4,745,898 Other services fees ​ At a point in time ​ 95,877 ​ 112,733 ​ 215,622 Platform services ​ ​ ​ 6,446,478 ​ 4,967,679 ​ 4,551,467 Loan facilitation and servicing fees-capital light ​ ​ 5,677,941 4,124,726 3,213,955 Revenue from loan facilitation services ​ At a point in time ​ 4,484,632 ​ 2,656,511 ​ 2,096,085 Revenue from post-facilitation services ​ Overtime ​ 1,193,309 ​ 1,468,215 ​ 1,117,870 Referral services fees ​ At a point in time ​ 620,317 ​ 561,372 ​ 950,016 Other services fees ​ At a point in time/Overtime 148,220 281,581 387,496 Total net revenue ​ ​ 16,635,645 16,553,930 16,290,027 ​ Total revenue recognized at a point in time is RMB6,688 million, RMB4,940 million and RMB4,485 million for the years ended December 31, 2021, 2022 and 2023. Total revenue recognized over time is RMB9,947 million, RMB11,614 million and RMB11,805 million for the years ended December 31, 2021, 2022 and 2023. ​ 2. SUMMARY OF SIGNIFICANT ACCOUNTING POLICIES Revenue recognition Accounts receivable and Contract Assets, net For the loans the Group is entitled to the full service fee regardless of whether the borrowers choose to early repay or not, the Group has the unconditional right to the consideration and an accounts receivable is recorded for the monthly service fees allocated to loan facilitation service that have already been delivered in relation to loans facilitated on the Group’s platform when recognizing revenue from loan facilitation service. For the loans facilitated with borrowers who have the option of early repayment and upon termination they do not have the obligation to pay the remaining monthly service fees or do not have to pay the excessive portion if the total fees are more than 24% of the origination principal on an annualized basis, the Group’s right to consideration for the service fees of facilitation service is conditional on whether or not the borrowers repay in advance. In these instances, the Group records a corresponding contract asset when recognizing revenue from loan facilitation service. Accounts receivable and contract assets are stated at the historical carrying amount net of write-offs and allowance for collectability in accordance with ASC Topic 326. The Group established an allowance for uncollectible accounts receivable and contract assets based on estimates, which incorporate historical experience and other factors surrounding the credit risk of specific type of customers which is essentially the expected net default rates used in determining the fair value of guarantee liabilities. The Group evaluates and adjusts its allowance for uncollectible accounts receivable and contract assets on a quarterly basis or more often as necessary. Uncollectible accounts receivable and contract assets are written off when the consideration entitled to be received by the Group is due and a settlement is reached for an amount that is less than the outstanding historical balance or when the Group has determined the balance will not be collected. Contract assets and accounts receivable are identified as uncollectible when the underlying loan is determined to be not probable that the balance can be collected. The Group will write off contract assets and accounts receivable and the corresponding provisions if the underlying loan is deemed uncollectible. The Group did not recognize any contract liabilities during the periods presented. The amount of the transaction price allocated to performance obligations that are unsatisfied as of December 31, 2022 and 2023 are RMB1,525,972 and RMB1,138,557, respectively, all of which pertain to post- origination service. Remaining unsatisfied performance obligations that will be recognized as revenue by the Group within The Group determines that acquisition cost paid for financial institution partners based on the amount of loans facilitated represents costs to obtain a contract qualifying for capitalization since these payments are directly related to sales achieved during a period. Such cost was not material during the periods presented. Revenue adjustments to performance obligations satisfied (or partially satisfied) in prior periods primarily due to changes in variable consideration were RMB210,818 and RMB330,351 for the years ended December 31, 2021 and 2022, respectively. There is no significant adjustment related to this aspect for the year ended December 31, 2023. The Group is subject to value-added tax and other surcharges including education surtax and urban maintenance and construction tax, on the services provided in the PRC. The Group has made an accounting policy election to exclude from the measurement of the transaction price all taxes assessed by the governmental authority. Such taxes excluded from revenues are RMB795,388, RMB653,023 and RMB991,176, respectively, for the years ended December 31, 2021, 2022 and 2023. 2. SUMMARY OF SIGNIFICANT ACCOUNTING POLICIES Allowance for credit losses On January 1, 2020, the Group adopted ASC 326, Financial Instruments—Credit Losses, which requires recognition of allowances upon origination or acquisition of financial assets at an estimate of expected credit losses over the contractual term of the financial assets (the current expected credit loss or the “CECL” model). The Group’s financial assets subject to the CECL model mainly include: loans receivable, accounts receivable, contract assets and financial assets receivable, and the allowance for these financial assets is driven by estimated default rate of underlying loans. The Group does not assign internal risk ratings to loans facilitated as they are of small balance and homogeneous. The Group estimates the default rate of loans on a pool basis by taking into consideration the historical delinquency rate by vintage, adjusted by specific risks for loans within each vintage, correlated industrial and macro-economic factors, and other pertinent information such as CPI and delinquent loan collection rate in assessing future performance of the loan portfolio. The Group monitors the delinquency status by vintage of origination and write off delinquent loans timely when the loans become uncollectible. The adoption of CECL model does not change the Group’s method used to estimate loan losses. The allowance for loans receivable is calculated based on estimated default rate of loans facilitated through the Consolidated Trusts or Fuzhou Microcredit. The allowance for accounts receivable, contract assets, financial assets receivable and accounts receivable, contract assets and financial assets receivables from related parties (recorded as “amounts due from related parties”) is assessed in accordance with the estimated default rate of the underlying off-balance loans facilitated. Since the allowance is recorded at loan inception based on the estimated collectability over the entire loan tenure and adjusted in each subsequent reporting period based on update of relevant information, the adoption of the CECL model does not have material impact on the timing and amount of allowance recognized for these financial assets. Other financial receivables subject to the CECL model mainly include security deposit prepaid to third party guarantee companies, funds receivable from third party payment service providers, other receivables from related parties (recorded as “amounts due from related parties”) and other security deposit (recorded as “prepaid expenses and other assets”), which are of short term and shows no historical default record. The Group determines no allowance is needed for these receivables, except for receivables from related parties as financial institution partners, which are based on the estimated default rate of underlying loans as discussed above. The adoption of ASC 326 also requires the Group to record financial guarantee on a gross basis. As such, the Group recognized a separate contingent guarantee liability with an allowance for credit losses following the CECL model at the inception of loans facilitated with guarantee services provided (see accounting policy for Guarantee Liabilities). The allowance is an estimate of future net-payout by the Group upon borrowers’ default, which is ultimately based on the same estimated default rate of loans facilitated as discussed above. Cash and cash equivalents Cash and cash equivalents mainly consist of funds in banks, which are highly liquid and are unrestricted as to withdrawal or use. Restricted cash Restricted cash represents: (i) Deposit to funding banks which is used to secure timely loan repayment. As of December 31, 2022 and 2023, the amount of restricted cash related to deposit to the funding banks is RMB 2,328,673 and RMB 2,148,303 , respectively. (ii) Cash held by the trusts and ABS plans through segregated bank accounts which can only be used to invest in loans or other securities as stipulated in the trust agreement and ABS plan. Substantially all trusts and ABS plans have a maximum operating period of three years . The cash in the trusts and ABS plans is not available to fund the general liquidity needs of the Group. 2. SUMMARY OF SIGNIFICANT ACCOUNTING POLICIES Security deposit prepaid to third-party guarantee companies Security deposit prepaid to third-party guarantee companies mainly represents deposit prepaid to licensed third-party vendors the Group cooperates with to provide guarantee to secure timely loan repayment for financial institution partners. Funds receivable from third party payment service providers The Group opened accounts with third party online payment service providers to collect and transfer the loan funds and interest to financial institution partners or borrowers. The Group also uses such accounts to collect the transaction fee and service fee, and repay and collect the default loan principal and interest. The balance of funds receivable from third party payment service providers mainly includes: (a) Funds provided by Fuzhou Microcredit but not yet transferred to the borrowers by third party payment service providers due to the settlement time lag; (b) Repayment of loan principal and interest amounts received from the borrowers but not yet transferred to the investors by third party payment service providers due to the settlement time lag; and (c) Accumulated amounts of transaction fee, service fee received, payment and collection of default loan and interest at the balance sheet date.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12 Months Ended</t>
        </is>
      </c>
    </row>
    <row r="2">
      <c r="B2" s="2" t="inlineStr">
        <is>
          <t>Dec. 31, 2023</t>
        </is>
      </c>
    </row>
    <row r="3">
      <c r="A3" s="3" t="inlineStr">
        <is>
          <t>ACCOUNTS RECEIVABLE AND CONTRACT ASSETS, NET</t>
        </is>
      </c>
      <c r="B3" s="4" t="inlineStr">
        <is>
          <t xml:space="preserve"> </t>
        </is>
      </c>
    </row>
    <row r="4">
      <c r="A4" s="4" t="inlineStr">
        <is>
          <t>ACCOUNTS RECEIVABLE AND CONTRACT ASSETS, NET</t>
        </is>
      </c>
      <c r="B4" s="4" t="inlineStr">
        <is>
          <t>3. The Group’s accounts receivable as of December 31, 2022 and 2023 are as follows: ​ ​ ​ ​ ​ ​ ​ ​ ​ ​ Allowance for ​ ​ ​ Accounts ​ uncollectible ​ Accounts As of December 31, 2022 ​ receivable ​ Accounts receivable ​ receivable, net Accounts receivable from referral services ​ 9,176 ​ — ​ 9,176 Total 9,176 ​ — 9,176 ​ ​ ​ ​ ​ ​ ​ ​ ​ ​ ​ ​ Allowance for ​ ​ ​ ​ Accounts ​ uncollectible ​ Accounts As of December 31, 2023 receivable Accounts receivable receivable, net Accounts receivable from referral services ​ 10,754 ​ — ​ 10,754 Total 10,754 — 10,754 ​ The movement of allowance for uncollectible accounts receivables for the years ended December 31, 2021, 2022 and 2023 are as follows: ​ ​ ​ ​ ​ ​ ​ ​ ​ ​ ​ ​ Opening ​ Current ​ ​ ​ Ending ​ ​ balance as of ​ year net ​ Write off in ​ balance as of ​ ​ January 1, ​ (reverse) ​ the current ​ December 31, ​ 2021 provision year 2021 Accounts receivable from loan facilitation service 17,462 (11,309) ​ (5,778) ​ 375 Accounts receivable from post facilitation service ​ 3,958 ​ 1,732 ​ (4,007) ​ 1,683 Accounts receivable from referral services 1,836 — ​ (1,836) ​ — Total 23,256 (9,577) ​ (11,621) ​ 2,058 ​ ​ ​ ​ ​ ​ ​ ​ ​ ​ ​ ​ Opening ​ ​ ​ ​ ​ Ending ​ ​ balance as of ​ Current ​ Write off in ​ balance as of ​ ​ January 1, ​ year net ​ the current ​ December 31, ​ 2022 provision year 2022 Accounts receivable from loan facilitation service 375 — (375) — Accounts receivable from post facilitation service ​ 1,683 ​ — ​ (1,683) ​ — Total 2,058 — (2,058) — ​ 3. ACCOUNTS RECEIVABLE AND CONTRACT ASSETS, NET ​ ​ ​ ​ ​ ​ ​ ​ ​ ​ ​ ​ Opening ​ ​ ​ ​ ​ Ending ​ ​ balance as of ​ Current ​ Write off in ​ balance as of ​ ​ January 1, ​ year net ​ the current ​ December 31, ​ 2023 provision year 2023 Accounts receivable from loan facilitation service — — — — Accounts receivable from post facilitation service — — — — Total — — — — ​ The Group’s contract assets as of December 31, 2022 and 2023 are as follows: ​ ​ ​ ​ ​ ​ ​ ​ ​ ​ ​ Allowance for ​ ​ ​ ​ ​ ​ Uncollectible ​ Contract assets, As of December 31, 2022 Contract assets Contract assets net Contract assets from loan facilitation service 2,951,326 (288,365) 2,662,961 Contract assets from post facilitation service 321,477 (26,601) 294,876 Contract assets from referral services ​ 162,931 ​ — ​ 162,931 Total 3,435,734 (314,966) 3,120,768 ​ ​ ​ ​ ​ ​ ​ ​ ​ ​ ​ ​ Allowance for ​ ​ ​ ​ ​ ​ Uncollectible ​ Contract assets, As of December 31, 2023 Contract assets Contract assets net Contract assets from loan facilitation service 2,561,082 (276,307) 2,284,775 Contract assets from post facilitation service 312,438 (44,369) 268,069 Contract assets from referral services ​ 492,642 ​ — ​ 492,642 Total 3,366,162 (320,676) 3,045,486 ​ The movement of allowance for uncollectible contract assets for the years ended December 31, 2021, 2022 and 2023 are as follows: ​ ​ ​ ​ ​ ​ ​ ​ ​ ​ Opening ​ ​ Ending ​ ​ balance as of ​ Current ​ Write off in ​ balance as of ​ ​ January 1, ​ year net ​ the current ​ December 31, ​ ​ 2021 ​ provision ​ year ​ 2021 Contract assets from loan facilitation service 222,526 ​ 157,708 ​ (92,837) ​ 287,397 Contract assets from post facilitation service 10,045 ​ 52,379 ​ (35,967) ​ 26,457 Total 232,571 ​ 210,087 ​ (128,804) ​ 313,854 ​ ​ ​ ​ ​ ​ ​ ​ ​ ​ ​ Opening ​ ​ Ending ​ ​ balance as of ​ Current ​ Write off in ​ balance as of ​ ​ January 1, ​ year net ​ the current ​ December 31, ​ ​ 2022 ​ provision ​ year ​ 2022 Contract assets from loan facilitation service 287,397 ​ 158,696 ​ (157,728) ​ 288,365 Contract assets from post facilitation service 26,457 ​ 65,247 ​ (65,103) ​ 26,601 Total 313,854 ​ 223,943 ​ (222,831) ​ 314,966 ​ ​ ​ ​ ​ ​ ​ ​ ​ ​ ​ ​ ​ ​ Opening ​ ​ ​ ​ ​ ​ ​ Ending ​ ​ balance as of ​ ​ ​ Current ​ Write off in ​ balance as of ​ January 1, ​ year net the current December 31, ​ 2023 Reclassification (1) provision year 2023 Contract assets from loan facilitation service ​ 288,365 ​ 19,619 ​ 123,001 ​ (154,678) ​ 276,307 Contract assets from post facilitation service ​ 26,601 ​ 3,123 ​ 74,155 ​ (59,510) ​ 44,369 Total ​ 314,966 ​ 22,742 ​ 197,156 ​ (214,188) ​ 320,676 ​ 3. ACCOUNTS RECEIVABLE AND CONTRACT ASSETS, NET The Group’s contract assets generated from related parties and recorded in amounts due from related parties as of December 31, 2022 and 2023 are as follows: ​ ​ ​ ​ ​ ​ ​ ​ ​ Accounts Allowance for Accounts ​ ​ receivable ​ uncollectible ​ receivable ​ ​ and contract ​ accounts receivable ​ and contract As of December 31, 2022 ​ assets ​ and contract assets ​ Assets, net ​ ​ ​ ​ ​ ​ ​ Contract assets from loan facilitation service 331,457 ​ (88,348) ​ 243,109 Contract assets from post facilitation service 20,907 ​ (7,259) ​ 13,648 Contract assets from referral services ​ (8,555) ​ — ​ (8,555) Total 343,809 ​ (95,607) ​ 248,202 ​ ​ ​ ​ ​ ​ ​ ​ ​ Accounts Allowance for Accounts ​ ​ receivable ​ uncollectible ​ receivable ​ ​ and contract ​ accounts receivable ​ and contract As of December 31, 2023 ​ assets ​ and contract assets ​ Assets, net ​ ​ ​ ​ ​ ​ ​ Contract assets from loan facilitation service 41,809 ​ (18,542) ​ 23,267 Contract assets from post facilitation service ​ 6,428 ​ (4,326) ​ 2,102 Contract assets from referral services (1,360) ​ — ​ (1,360) Total 46,877 ​ (22,868) ​ 24,009 ​ The movement of allowance for uncollectible accounts receivables and contract assets generated from related parties and recorded in amounts due from related parties for the years ended December 31, 2021, 2022 and 2023 are as follows: ​ ​ ​ ​ ​ ​ ​ ​ ​ ​ ​ Opening ​ Ending ​ ​ balance as of ​ Current ​ Write off in ​ balance as of ​ ​ January 1, ​ year net ​ the current ​ December 31, ​ ​ 2021 ​ provision ​ year ​ 2021 ​ ​ ​ ​ ​ ​ ​ ​ ​ Contract assets from loan facilitation service 8,072 117,613 (5,477) 120,208 Contract assets from post facilitation service 227 6,482 (4,900) 1,809 Total 8,299 124,095 (10,377) 122,017 ​ ​ ​ ​ ​ ​ ​ ​ ​ ​ ​ Opening Current Ending ​ ​ balance as of ​ year net ​ Write off in ​ balance as of ​ ​ January 1, ​ (reverse) ​ the current ​ December 31, ​ ​ 2022 ​ provision ​ year ​ 2022 ​ ​ ​ ​ ​ ​ ​ ​ ​ Contract assets from loan facilitation service 120,208 (4,334) (27,526) 88,348 Contract assets from post facilitation service 1,809 18,457 (13,007) 7,259 Total 122,017 14,123 (40,533) 95,607 ​ ​ ​ ​ ​ ​ ​ ​ ​ ​ ​ ​ ​ Opening ​ Current Ending ​ ​ balance as of ​ ​ ​ year net ​ Write off in ​ balance as of ​ ​ January 1, ​ ​ ​ (reverse) ​ the current ​ December 31, ​ ​ 2023 ​ Reclassification (1) ​ provision ​ year ​ 2023 Contract assets from loan facilitation service 88,348 ​ (19,619) ​ (22,554) ​ (27,633) ​ 18,542 Contract assets from post facilitation service 7,259 ​ (3,123) ​ 11,745 ​ (11,555) ​ 4,326 Total 95,607 ​ (22,742) ​ (10,809) ​ (39,188) ​ 22,868 ​ 3. ACCOUNTS RECEIVABLE AND CONTRACT ASSETS, NET The principal of accounts receivable and contract assets by year of origination: ​ ​ ​ ​ ​ ​ ​ ​ ​ ​ ​ 2022 2021 2020 Total As of December 31, 2022 ​ ​ ​ ​ ​ Loan facilitation service 2,723,311 ​ 223,233 ​ 4,781 ​ 2,951,325 Post facilitation service 299,197 ​ 18,170 ​ 4,110 ​ 321,477 Referral Service 172,108 ​ — ​ — ​ 172,108 Total 3,194,616 ​ 241,403 ​ 8,891 ​ 3,444,910 ​ ​ ​ ​ ​ ​ ​ ​ ​ ​ ​ 2023 2022 2021 Total As of December 31, 2023 Loan facilitation service 2,260,534 ​ 300,405 ​ 143 ​ 2,561,082 Post facilitation service 273,753 ​ 38,684 ​ 1 ​ 312,438 Referral Service 502,516 ​ 880 ​ — ​ 503,396 Total 3,036,803 ​ 339,969 ​ 144 ​ 3,376,916 (1) Jinshang ceased to be a related party of the Company in 2023 and therefore outstanding balance with Jinshang is reclassified from amount due from related parties into accounts receivable and contract assets. See Note 11 Related party balances and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RECEIVABLE, NET</t>
        </is>
      </c>
      <c r="B1" s="2" t="inlineStr">
        <is>
          <t>12 Months Ended</t>
        </is>
      </c>
    </row>
    <row r="2">
      <c r="B2" s="2" t="inlineStr">
        <is>
          <t>Dec. 31, 2023</t>
        </is>
      </c>
    </row>
    <row r="3">
      <c r="A3" s="3" t="inlineStr">
        <is>
          <t>FINANCIAL ASSETS RECEIVABLE, NET</t>
        </is>
      </c>
      <c r="B3" s="4" t="inlineStr">
        <is>
          <t xml:space="preserve"> </t>
        </is>
      </c>
    </row>
    <row r="4">
      <c r="A4" s="4" t="inlineStr">
        <is>
          <t>FINANCIAL ASSETS RECEIVABLE, NET</t>
        </is>
      </c>
      <c r="B4" s="4" t="inlineStr">
        <is>
          <t>4. The Group’s financial assets receivable as of December 31, 2022 and 2023 are as follows: ​ ​ ​ ​ ​ ​ ​ December 31, December 31, ​ ​ 2022 ​ 2023 ​ ​ RMB ​ RMB Financial assets receivable 4,225,014 3,694,269 Allowance for uncollectible receivables (554,095) (575,396) Financial assets receivable, net 3,670,919 3,118,873 ​ The movement of financial assets receivable for the years ended December 31, 2021, 2022 and 2023 is as follows: ​ ​ ​ ​ ​ ​ ​ ​ ​ ​ Year ended ​ Year ended ​ Year ended ​ December 31, 2021 December 31, 2022 December 31, 2023 ​ ​ RMB ​ RMB ​ RMB Balance at beginning of year 4,601,642 ​ 4,897,854 4,225,014 Addition in the current year 6,626,322 ​ 5,582,287 4,906,586 Collection in the current year ​ (6,189,783) ​ (5,920,287) ​ (5,050,047) Write-off (140,327) ​ (334,840) (387,284) Balance at end of year 4,897,854 ​ 4,225,014 3,694,269 ​ 4. FINANCIAL ASSETS RECEIVABLE, NET The movement of allowance for uncollectible receivables for the years ended December 31, 2021, 2022 and 2023 is as follows: ​ ​ ​ ​ ​ ​ ​ ​ ​ ​ Year ended ​ Year ended ​ Year ended ​ December 31, 2021 December 31, 2022 December 31, 2023 ​ ​ RMB RMB RMB Balance at beginning of year 390,834 493,646 554,095 Current year net provision 243,139 395,289 408,585 Write-off (140,327) (334,840) (387,284) Balance at end of year 493,646 554,095 575,396 ​ The Group’s financial assets receivable generated from related parties and recorded in amounts due from related parties as of December 31, 2022 and 2023 are as follows: ​ ​ ​ ​ ​ ​ ​ December 31, December 31, ​ ​ 2022 ​ 2023 ​ ​ RMB ​ RMB ​ ​ ​ ​ ​ Financial assets receivable 42,724 12,717 Allowance for uncollectible receivables (2,648) (2,912) Financial assets receivable, net 40,076 9,805 ​ The movement of financial assets receivable generated from related parties and recorded in amounts due from related parties for the years ended December 31, 2021,2022 and 2023 is as follows: ​ ​ ​ ​ ​ ​ ​ ​ ​ Year ended ​ Year ended Year ended ​ ​ December 31, ​ December 31, ​ December 31, ​ ​ 2021 2022 ​ 2023 ​ ​ RMB ​ RMB ​ RMB ​ ​ ​ ​ ​ ​ ​ Balance at beginning of year 3,149 ​ — 42,724 Addition in the current year — ​ 51,417 19,981 Collection in the current year (309) ​ (8,679) (49,581) Write-off (2,840) ​ (14) (407) Balance at end of year — ​ 42,724 12,717 ​ 4. FINANCIAL ASSETS RECEIVABLE, NET The movement of allowance for uncollectible receivables generated from related parties and recorded in amounts due from related parties for the years ended December 31, 2021,2022 and 2023 is as follows: ​ ​ ​ ​ ​ ​ ​ ​ ​ Year ended ​ Year ended Year ended ​ ​ December 31, ​ December 31, ​ December 31, ​ ​ 2021 2022 2023 ​ ​ RMB ​ RMB ​ RMB ​ ​ ​ ​ ​ ​ ​ Balance at beginning of year 2,033 ​ — 2,648 Current year net provision 807 ​ 2,662 671 Write-off (2,840) ​ (14) (407) Balance at end of year — ​ 2,648 2,912 ​ The following table summarizes the aging of the Group’s financial assets receivable. ​ ​ ​ ​ ​ ​ ​ ​ ​ ​ ​ ​ ​ ​ ​ ​ 31-60 ​ over 60 ​ ​ ​ Total ​ ​ 0-30 days ​ days ​ days ​ ​ ​ financial ​ past past past ​ ​ assets ​ due due due Current receivable December 31, 2022 ​ 32,964 38,059 — 4,153,991 4,225,014 December 31, 2023 43,370 ​ 45,332 ​ — ​ 3,605,567 ​ 3,694,269 ​ The principal of financial assets receivable by year of origination: ​ ​ ​ ​ ​ ​ ​ ​ ​ 2022 2021 Total ​ ​ ​ ​ December 31, 2022 ​ 3,304,756 ​ 920,258 ​ 4,225,014 ​ ​ ​ ​ ​ ​ ​ ​ ​ ​ ​ 2023 2022 2021 Total ​ ​ ​ ​ ​ ​ ​ ​ ​ December 31, 2023 3,021,956 636,652 35,661 3,694,2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RECEIVABLE, NET</t>
        </is>
      </c>
      <c r="B1" s="2" t="inlineStr">
        <is>
          <t>12 Months Ended</t>
        </is>
      </c>
    </row>
    <row r="2">
      <c r="B2" s="2" t="inlineStr">
        <is>
          <t>Dec. 31, 2023</t>
        </is>
      </c>
    </row>
    <row r="3">
      <c r="A3" s="3" t="inlineStr">
        <is>
          <t>LOANS RECEIVABLE, NET</t>
        </is>
      </c>
      <c r="B3" s="4" t="inlineStr">
        <is>
          <t xml:space="preserve"> </t>
        </is>
      </c>
    </row>
    <row r="4">
      <c r="A4" s="4" t="inlineStr">
        <is>
          <t>LOANS RECEIVABLE, NET</t>
        </is>
      </c>
      <c r="B4" s="4" t="inlineStr">
        <is>
          <t>5. LOANS RECEIVABLE, NET Loans receivable consists of the following: ​ ​ ​ ​ ​ ​ ​ December 31, December 31, ​ ​ 2022 ​ 2023 ​ ​ RMB ​ RMB Loans receivable 19,942,075 29,373,923 Less allowance for loan losses (1,457,419) (1,871,431) Loans receivable, net 18,484,656 27,502,492 ​ ​ 5. LOANS RECEIVABLE, NET As of December 31, 2022 and 2023, the accrued interest receivables are RMB177,767 and RMB 275,557 (net of allowance RMB12,992 and RMB 17,556, respectively), which is recorded under loans receivable. ​ The following table presents the aging of loans as of December 31, 2022 and 2023: ​ ​ ​ ​ ​ ​ ​ ​ ​ ​ ​ ​ ​ ​ 0-30 days 31-60 days over 6 0 days Total amount ​ ​ ​ ​ past due ​ past due ​ past due ​ past due ​ Current ​ Total loans December 31, 2022 (RMB) 171,636 ​ 126,801 — ​ 298,437 19,643,638 19,942,075 December 31, 2023 (RMB) 271,957 ​ 221,148 — ​ 493,105 28,880,818 29,373,923 ​ The Group has not recorded any financing income on an accrual basis for the loans that are past due for more than 60 days in 2023 (60 days in 2022). Loans are returned to accrual status if they are brought to non-delinquent status or have performed in accordance with the contractual terms for a reasonable period of time and, in the Group’s judgment, will continue to make periodic principal and interest payments as scheduled. For the years ended December 31, 2021, 2022 and 2023, the Group has charged off loans receivable of RMB475,352, RMB1,102,422 and RMB1,844,349, respectively. Movement of allowance for loan losses is as follows: ​ ​ ​ ​ ​ ​ ​ ​ ​ ​ Year ended ​ Year ended ​ Year ended ​ ​ December 31, ​ December 31, ​ December 31, ​ 2021 2022 2023 ​ ​ RMB ​ RMB ​ RMB Balance at beginning of year 421,767 ​ 948,893 1,457,419 Provision for loan losses 965,419 ​ 1,580,306 2,151,046 Gross write-off (475,352) ​ (1,102,422) (1,844,349) Recoveries ​ 37,059 ​ 30,642 ​ 107,315 Balance at end of year 948,893 ​ 1,457,419 1,871,431 ​ The principal of loans receivable as of December 31, 2023 by year of origination is as follows: ​ ​ ​ ​ ​ ​ ​ ​ ​ ​ ​ 2023 2022 2021 Total loans ​ ​ ​ ​ ​ ​ ​ ​ ​ Loans receivable 28,701,071 672,425 427 29,373,923 ​ The principal of loans receivable as of December 31, 2022 by year of origination is as follows: ​ ​ ​ ​ ​ ​ ​ ​ ​ ​ ​ 2022 2021 2020 Total loans Loans receivable 19,062,058 879,975 42 ​ 19,942,0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3</t>
        </is>
      </c>
    </row>
    <row r="3">
      <c r="A3" s="3" t="inlineStr">
        <is>
          <t>LAND USE RIGHTS, NET</t>
        </is>
      </c>
      <c r="B3" s="4" t="inlineStr">
        <is>
          <t xml:space="preserve"> </t>
        </is>
      </c>
    </row>
    <row r="4">
      <c r="A4" s="4" t="inlineStr">
        <is>
          <t>LAND USE RIGHTS, NET</t>
        </is>
      </c>
      <c r="B4" s="4" t="inlineStr">
        <is>
          <t>6. LAND USE RIGHTS, NET Land use rights represent acquired right to use the parcel of land on which the Group’s regional headquarters and affiliated industrial park stand. In 2021, the Group acquired the land use rights in Shanghai from the local authorities. Amortization of the land use right is made over the remaining term of the land use right period from the date when the land was made available for use by the Group. The land use rights are summarized as follows: ​ ​ ​ ​ ​ ​ ​ Year ended Year ended ​ ​ December 31, ​ December 31, ​ 2022 2023 ​ RMB RMB ​ ​ ​ ​ ​ Cost 1,036,178 1,036,178 Accumulated amortization (37,993) (58,717) Land use rights, net 998,185 977,461 ​ The total amortization expense for the years ended December 31, 2022 and 2023 amounted to RMB20,723 and RMB20,7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12 Months Ended</t>
        </is>
      </c>
    </row>
    <row r="2">
      <c r="B2" s="2" t="inlineStr">
        <is>
          <t>Dec. 31, 2023</t>
        </is>
      </c>
    </row>
    <row r="3">
      <c r="A3" s="3" t="inlineStr">
        <is>
          <t>SHORT-TERM LOANS</t>
        </is>
      </c>
      <c r="B3" s="4" t="inlineStr">
        <is>
          <t xml:space="preserve"> </t>
        </is>
      </c>
    </row>
    <row r="4">
      <c r="A4" s="4" t="inlineStr">
        <is>
          <t>SHORT-TERM LOANS</t>
        </is>
      </c>
      <c r="B4" s="4" t="inlineStr">
        <is>
          <t>7. SHORT-TERM LOANS Short-term loans as of December 31, 2022 represents bank borrowings of RMB150,000 obtained from domestic commercial banks. The weighted average interest rate for the outstanding borrowings as of December 31, 2022 was 3.30%, respectively. There is one financial covenant stipulating that Qiyu shall not make dividend distribution before the loans, interest and other payable due under the contract are paid. Short-term loans as of December 31, 2023 represents bank borrowings of RMB 798,586 obtained from domestic commercial banks. The weighted average interest rate for the outstanding borrowings as of December 31, 2023 was 3.21%, respectively. Loan amount of RMB50,000 is pledged with bank deposit of RMB15,000. The unused lines of credit for general loans per contractual arrangements are RMB374,106 as of December 31, 2023 which are revolving and effective within one year from their respective grant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LOANS</t>
        </is>
      </c>
      <c r="B1" s="2" t="inlineStr">
        <is>
          <t>12 Months Ended</t>
        </is>
      </c>
    </row>
    <row r="2">
      <c r="B2" s="2" t="inlineStr">
        <is>
          <t>Dec. 31, 2023</t>
        </is>
      </c>
    </row>
    <row r="3">
      <c r="A3" s="3" t="inlineStr">
        <is>
          <t>LONG-TERM LOANS</t>
        </is>
      </c>
      <c r="B3" s="4" t="inlineStr">
        <is>
          <t xml:space="preserve"> </t>
        </is>
      </c>
    </row>
    <row r="4">
      <c r="A4" s="4" t="inlineStr">
        <is>
          <t>LONG-TERM LOANS</t>
        </is>
      </c>
      <c r="B4" s="4" t="inlineStr">
        <is>
          <t>8. In June 2022, Shanghai 360 Changfeng Technology, Co., Ltd. (“360 Changfeng”), one of the Group’s subsidiary, signed a mortgage loan agreement of RMB1 billion with tenure of 25 years. The interest rate is based on prevailing market price quote for loans with tenure of more than five years at the time of drawdown minus 136bps (“basepoints”). The loan is guaranteed by the land use rights owned by 360 Changfeng and is for the specific use of construction of the regional headquarters and the affiliated industrial park. The mortgage loan agreement requires the 360 Changfeng’s registered capital to be paid in the same proportion of the total facility used. In September, the registered capital was fully paid. As of December 31, 2022 and 2023, the outstanding balance of the mortgage loan was RMB17,854 and RMB90,620, which is included in other long-term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177890</v>
      </c>
      <c r="C3" s="7" t="n">
        <v>588443</v>
      </c>
      <c r="D3" s="6" t="n">
        <v>7165584</v>
      </c>
    </row>
    <row r="4">
      <c r="A4" s="4" t="inlineStr">
        <is>
          <t>Restricted cash (including RMB 1,018,106 and RMB 1,232,804 from the consolidated trusts as of December 31, 2022 and 2023, respectively)</t>
        </is>
      </c>
      <c r="B4" s="5" t="n">
        <v>3381107</v>
      </c>
      <c r="C4" s="5" t="n">
        <v>476219</v>
      </c>
      <c r="D4" s="5" t="n">
        <v>3346779</v>
      </c>
    </row>
    <row r="5">
      <c r="A5" s="4" t="inlineStr">
        <is>
          <t>Short term investments</t>
        </is>
      </c>
      <c r="B5" s="5" t="n">
        <v>15000</v>
      </c>
      <c r="C5" s="5" t="n">
        <v>2113</v>
      </c>
      <c r="D5" s="5" t="n">
        <v>57000</v>
      </c>
    </row>
    <row r="6">
      <c r="A6" s="4" t="inlineStr">
        <is>
          <t>Security deposit prepaid to third-party guarantee companies</t>
        </is>
      </c>
      <c r="B6" s="5" t="n">
        <v>207071</v>
      </c>
      <c r="C6" s="5" t="n">
        <v>29165</v>
      </c>
      <c r="D6" s="5" t="n">
        <v>396699</v>
      </c>
    </row>
    <row r="7">
      <c r="A7" s="4" t="inlineStr">
        <is>
          <t>Funds receivable from third party payment service providers</t>
        </is>
      </c>
      <c r="B7" s="5" t="n">
        <v>1603419</v>
      </c>
      <c r="C7" s="5" t="n">
        <v>225837</v>
      </c>
      <c r="D7" s="5" t="n">
        <v>1158781</v>
      </c>
    </row>
    <row r="8">
      <c r="A8" s="4" t="inlineStr">
        <is>
          <t>Accounts receivable and contract assets, net (net of allowance of RMB 273,705 and RMB 299,265 as of December 31, 2022 and 2023, respectively)</t>
        </is>
      </c>
      <c r="B8" s="5" t="n">
        <v>2909245</v>
      </c>
      <c r="C8" s="5" t="n">
        <v>409759</v>
      </c>
      <c r="D8" s="5" t="n">
        <v>2868625</v>
      </c>
    </row>
    <row r="9">
      <c r="A9" s="4" t="inlineStr">
        <is>
          <t>Financial assets receivable, net (net of allowance of RMB 457,080 and RMB 462,709 as of December 31, 2022 and 2023, respectively)</t>
        </is>
      </c>
      <c r="B9" s="5" t="n">
        <v>2522543</v>
      </c>
      <c r="C9" s="5" t="n">
        <v>355293</v>
      </c>
      <c r="D9" s="5" t="n">
        <v>2982076</v>
      </c>
    </row>
    <row r="10">
      <c r="A10" s="4" t="inlineStr">
        <is>
          <t>Amounts due from related parties (net of allowance of RMB 93,873 and RMB 25,150 as of December 31, 2022 and 2023, respectively)</t>
        </is>
      </c>
      <c r="B10" s="6" t="n">
        <v>45346</v>
      </c>
      <c r="C10" s="7" t="n">
        <v>6387</v>
      </c>
      <c r="D10" s="6" t="n">
        <v>394872</v>
      </c>
    </row>
    <row r="11">
      <c r="A11" s="4" t="inlineStr">
        <is>
          <t>Other Receivable, after Allowance for Credit Loss, Current, Related Party, Type [Extensible Enumeration]</t>
        </is>
      </c>
      <c r="B11" s="4" t="inlineStr">
        <is>
          <t>Related Party [Member]</t>
        </is>
      </c>
      <c r="C11" s="4" t="inlineStr">
        <is>
          <t>Related Party [Member]</t>
        </is>
      </c>
      <c r="D11" s="4" t="inlineStr">
        <is>
          <t>Related Party [Member]</t>
        </is>
      </c>
    </row>
    <row r="12">
      <c r="A12" s="4" t="inlineStr">
        <is>
          <t>Loans receivable, net (including RMB 9,942,696 and RMB 9,318,315 from the consolidated trusts as of December 31, 2022 and 2023, respectively)</t>
        </is>
      </c>
      <c r="B12" s="6" t="n">
        <v>24604487</v>
      </c>
      <c r="C12" s="7" t="n">
        <v>3465470</v>
      </c>
      <c r="D12" s="6" t="n">
        <v>15347662</v>
      </c>
    </row>
    <row r="13">
      <c r="A13" s="4" t="inlineStr">
        <is>
          <t>Prepaid expenses and other assets (including RMB 117,516 and RMB 92,287 from the consolidated trusts as of December 31, 2022and 2023, respectively)</t>
        </is>
      </c>
      <c r="B13" s="5" t="n">
        <v>329920</v>
      </c>
      <c r="C13" s="5" t="n">
        <v>46468</v>
      </c>
      <c r="D13" s="5" t="n">
        <v>379388</v>
      </c>
    </row>
    <row r="14">
      <c r="A14" s="4" t="inlineStr">
        <is>
          <t>Total current assets</t>
        </is>
      </c>
      <c r="B14" s="5" t="n">
        <v>39796028</v>
      </c>
      <c r="C14" s="5" t="n">
        <v>5605154</v>
      </c>
      <c r="D14" s="5" t="n">
        <v>34097466</v>
      </c>
    </row>
    <row r="15">
      <c r="A15" s="3" t="inlineStr">
        <is>
          <t>Non-current assets:</t>
        </is>
      </c>
      <c r="B15" s="4" t="inlineStr">
        <is>
          <t xml:space="preserve"> </t>
        </is>
      </c>
      <c r="C15" s="4" t="inlineStr">
        <is>
          <t xml:space="preserve"> </t>
        </is>
      </c>
      <c r="D15" s="4" t="inlineStr">
        <is>
          <t xml:space="preserve"> </t>
        </is>
      </c>
    </row>
    <row r="16">
      <c r="A16" s="4" t="inlineStr">
        <is>
          <t>Accounts receivable and contract assets, net-noncurrent (net of allowance of RMB 41,261 and RMB 21,411 as of December 31, 2022 and 2023, respectively)</t>
        </is>
      </c>
      <c r="B16" s="5" t="n">
        <v>146995</v>
      </c>
      <c r="C16" s="5" t="n">
        <v>20704</v>
      </c>
      <c r="D16" s="5" t="n">
        <v>261319</v>
      </c>
    </row>
    <row r="17">
      <c r="A17" s="4" t="inlineStr">
        <is>
          <t>Financial assets receivable, net-noncurrent (net of allowance of RMB 97,015 and RMB 112,687 as of December 31, 2022 and 2023, respectively)</t>
        </is>
      </c>
      <c r="B17" s="5" t="n">
        <v>596330</v>
      </c>
      <c r="C17" s="5" t="n">
        <v>83991</v>
      </c>
      <c r="D17" s="5" t="n">
        <v>688843</v>
      </c>
    </row>
    <row r="18">
      <c r="A18" s="4" t="inlineStr">
        <is>
          <t>Amounts due from related parties, non-current (net of allowance of RMB 4,382 and RMB 630 as of December 31, 2022 and 2023, respectively)</t>
        </is>
      </c>
      <c r="B18" s="6" t="n">
        <v>4240</v>
      </c>
      <c r="C18" s="7" t="n">
        <v>597</v>
      </c>
      <c r="D18" s="6" t="n">
        <v>33236</v>
      </c>
    </row>
    <row r="19">
      <c r="A19" s="4" t="inlineStr">
        <is>
          <t>Other Receivable, after Allowance for Credit Loss, Noncurrent, Related Party, Type [Extensible Enumeration]</t>
        </is>
      </c>
      <c r="B19" s="4" t="inlineStr">
        <is>
          <t>Related Party [Member]</t>
        </is>
      </c>
      <c r="C19" s="4" t="inlineStr">
        <is>
          <t>Related Party [Member]</t>
        </is>
      </c>
      <c r="D19" s="4" t="inlineStr">
        <is>
          <t>Related Party [Member]</t>
        </is>
      </c>
    </row>
    <row r="20">
      <c r="A20" s="4" t="inlineStr">
        <is>
          <t>Loans receivable, net-noncurrent (including RMB 511,843 and RMB 268,215 from the consolidated trusts as of December 31, 2022 and 2023, respectively)</t>
        </is>
      </c>
      <c r="B20" s="6" t="n">
        <v>2898005</v>
      </c>
      <c r="C20" s="7" t="n">
        <v>408175</v>
      </c>
      <c r="D20" s="6" t="n">
        <v>3136994</v>
      </c>
    </row>
    <row r="21">
      <c r="A21" s="4" t="inlineStr">
        <is>
          <t>Property and equipment, net</t>
        </is>
      </c>
      <c r="B21" s="5" t="n">
        <v>231221</v>
      </c>
      <c r="C21" s="5" t="n">
        <v>32567</v>
      </c>
      <c r="D21" s="5" t="n">
        <v>47602</v>
      </c>
    </row>
    <row r="22">
      <c r="A22" s="4" t="inlineStr">
        <is>
          <t>Land use rights, net</t>
        </is>
      </c>
      <c r="B22" s="5" t="n">
        <v>977461</v>
      </c>
      <c r="C22" s="5" t="n">
        <v>137673</v>
      </c>
      <c r="D22" s="5" t="n">
        <v>998185</v>
      </c>
    </row>
    <row r="23">
      <c r="A23" s="4" t="inlineStr">
        <is>
          <t>Intangible assets</t>
        </is>
      </c>
      <c r="B23" s="5" t="n">
        <v>13443</v>
      </c>
      <c r="C23" s="5" t="n">
        <v>1893</v>
      </c>
      <c r="D23" s="5" t="n">
        <v>4696</v>
      </c>
    </row>
    <row r="24">
      <c r="A24" s="4" t="inlineStr">
        <is>
          <t>Goodwill</t>
        </is>
      </c>
      <c r="B24" s="5" t="n">
        <v>41210</v>
      </c>
      <c r="C24" s="5" t="n">
        <v>5804</v>
      </c>
      <c r="D24" s="4" t="inlineStr">
        <is>
          <t xml:space="preserve"> </t>
        </is>
      </c>
    </row>
    <row r="25">
      <c r="A25" s="4" t="inlineStr">
        <is>
          <t>Deferred tax assets</t>
        </is>
      </c>
      <c r="B25" s="5" t="n">
        <v>1067738</v>
      </c>
      <c r="C25" s="5" t="n">
        <v>150388</v>
      </c>
      <c r="D25" s="5" t="n">
        <v>1019171</v>
      </c>
    </row>
    <row r="26">
      <c r="A26" s="4" t="inlineStr">
        <is>
          <t>Other non-current assets</t>
        </is>
      </c>
      <c r="B26" s="5" t="n">
        <v>45901</v>
      </c>
      <c r="C26" s="5" t="n">
        <v>6465</v>
      </c>
      <c r="D26" s="5" t="n">
        <v>55658</v>
      </c>
    </row>
    <row r="27">
      <c r="A27" s="4" t="inlineStr">
        <is>
          <t>Total non-current assets</t>
        </is>
      </c>
      <c r="B27" s="5" t="n">
        <v>6022544</v>
      </c>
      <c r="C27" s="5" t="n">
        <v>848257</v>
      </c>
      <c r="D27" s="5" t="n">
        <v>6245704</v>
      </c>
    </row>
    <row r="28">
      <c r="A28" s="4" t="inlineStr">
        <is>
          <t>TOTAL ASSETS</t>
        </is>
      </c>
      <c r="B28" s="5" t="n">
        <v>45818572</v>
      </c>
      <c r="C28" s="5" t="n">
        <v>6453411</v>
      </c>
      <c r="D28" s="5" t="n">
        <v>40343170</v>
      </c>
    </row>
    <row r="29">
      <c r="A29" s="3" t="inlineStr">
        <is>
          <t>Current liabilities:</t>
        </is>
      </c>
      <c r="B29" s="4" t="inlineStr">
        <is>
          <t xml:space="preserve"> </t>
        </is>
      </c>
      <c r="C29" s="4" t="inlineStr">
        <is>
          <t xml:space="preserve"> </t>
        </is>
      </c>
      <c r="D29" s="4" t="inlineStr">
        <is>
          <t xml:space="preserve"> </t>
        </is>
      </c>
    </row>
    <row r="30">
      <c r="A30" s="4" t="inlineStr">
        <is>
          <t>Payable to investors of the consolidated trusts-current</t>
        </is>
      </c>
      <c r="B30" s="5" t="n">
        <v>8942291</v>
      </c>
      <c r="C30" s="5" t="n">
        <v>1259495</v>
      </c>
      <c r="D30" s="5" t="n">
        <v>6099520</v>
      </c>
    </row>
    <row r="31">
      <c r="A31" s="4" t="inlineStr">
        <is>
          <t>Accrued expenses and other current liabilities</t>
        </is>
      </c>
      <c r="B31" s="5" t="n">
        <v>2016039</v>
      </c>
      <c r="C31" s="5" t="n">
        <v>283953</v>
      </c>
      <c r="D31" s="5" t="n">
        <v>2004551</v>
      </c>
    </row>
    <row r="32">
      <c r="A32" s="4" t="inlineStr">
        <is>
          <t>Amounts due to related parties</t>
        </is>
      </c>
      <c r="B32" s="6" t="n">
        <v>80376</v>
      </c>
      <c r="C32" s="7" t="n">
        <v>11321</v>
      </c>
      <c r="D32" s="6" t="n">
        <v>113697</v>
      </c>
    </row>
    <row r="33">
      <c r="A33" s="4" t="inlineStr">
        <is>
          <t>Other Liability, Current, Related Party, Type [Extensible Enumeration]</t>
        </is>
      </c>
      <c r="B33" s="4" t="inlineStr">
        <is>
          <t>Related Party [Member]</t>
        </is>
      </c>
      <c r="C33" s="4" t="inlineStr">
        <is>
          <t>Related Party [Member]</t>
        </is>
      </c>
      <c r="D33" s="4" t="inlineStr">
        <is>
          <t>Related Party [Member]</t>
        </is>
      </c>
    </row>
    <row r="34">
      <c r="A34" s="4" t="inlineStr">
        <is>
          <t>Short term loans</t>
        </is>
      </c>
      <c r="B34" s="6" t="n">
        <v>798586</v>
      </c>
      <c r="C34" s="7" t="n">
        <v>112478</v>
      </c>
      <c r="D34" s="6" t="n">
        <v>150000</v>
      </c>
    </row>
    <row r="35">
      <c r="A35" s="4" t="inlineStr">
        <is>
          <t>Guarantee liabilities-stand ready</t>
        </is>
      </c>
      <c r="B35" s="5" t="n">
        <v>3949601</v>
      </c>
      <c r="C35" s="5" t="n">
        <v>556290</v>
      </c>
      <c r="D35" s="5" t="n">
        <v>4120346</v>
      </c>
    </row>
    <row r="36">
      <c r="A36" s="4" t="inlineStr">
        <is>
          <t>Guarantee liabilities-contingent</t>
        </is>
      </c>
      <c r="B36" s="5" t="n">
        <v>3207264</v>
      </c>
      <c r="C36" s="5" t="n">
        <v>451734</v>
      </c>
      <c r="D36" s="5" t="n">
        <v>3418391</v>
      </c>
    </row>
    <row r="37">
      <c r="A37" s="4" t="inlineStr">
        <is>
          <t>Income tax payable</t>
        </is>
      </c>
      <c r="B37" s="5" t="n">
        <v>742210</v>
      </c>
      <c r="C37" s="5" t="n">
        <v>104538</v>
      </c>
      <c r="D37" s="5" t="n">
        <v>661015</v>
      </c>
    </row>
    <row r="38">
      <c r="A38" s="4" t="inlineStr">
        <is>
          <t>Other tax payable</t>
        </is>
      </c>
      <c r="B38" s="5" t="n">
        <v>163252</v>
      </c>
      <c r="C38" s="5" t="n">
        <v>22994</v>
      </c>
      <c r="D38" s="5" t="n">
        <v>182398</v>
      </c>
    </row>
    <row r="39">
      <c r="A39" s="4" t="inlineStr">
        <is>
          <t>Total current liabilities</t>
        </is>
      </c>
      <c r="B39" s="5" t="n">
        <v>19899619</v>
      </c>
      <c r="C39" s="5" t="n">
        <v>2802803</v>
      </c>
      <c r="D39" s="5" t="n">
        <v>16749918</v>
      </c>
    </row>
    <row r="40">
      <c r="A40" s="3" t="inlineStr">
        <is>
          <t>Non-current liabilities:</t>
        </is>
      </c>
      <c r="B40" s="4" t="inlineStr">
        <is>
          <t xml:space="preserve"> </t>
        </is>
      </c>
      <c r="C40" s="4" t="inlineStr">
        <is>
          <t xml:space="preserve"> </t>
        </is>
      </c>
      <c r="D40" s="4" t="inlineStr">
        <is>
          <t xml:space="preserve"> </t>
        </is>
      </c>
    </row>
    <row r="41">
      <c r="A41" s="4" t="inlineStr">
        <is>
          <t>Deferred tax liabilities</t>
        </is>
      </c>
      <c r="B41" s="5" t="n">
        <v>224823</v>
      </c>
      <c r="C41" s="5" t="n">
        <v>31666</v>
      </c>
      <c r="D41" s="5" t="n">
        <v>100835</v>
      </c>
    </row>
    <row r="42">
      <c r="A42" s="4" t="inlineStr">
        <is>
          <t>Payable to investors of the consolidated trusts-noncurrent</t>
        </is>
      </c>
      <c r="B42" s="5" t="n">
        <v>3581800</v>
      </c>
      <c r="C42" s="5" t="n">
        <v>504486</v>
      </c>
      <c r="D42" s="5" t="n">
        <v>4521600</v>
      </c>
    </row>
    <row r="43">
      <c r="A43" s="4" t="inlineStr">
        <is>
          <t>Other long-term liabilities</t>
        </is>
      </c>
      <c r="B43" s="5" t="n">
        <v>102473</v>
      </c>
      <c r="C43" s="5" t="n">
        <v>14433</v>
      </c>
      <c r="D43" s="5" t="n">
        <v>39520</v>
      </c>
    </row>
    <row r="44">
      <c r="A44" s="4" t="inlineStr">
        <is>
          <t>Total non-current liabilities</t>
        </is>
      </c>
      <c r="B44" s="5" t="n">
        <v>3909096</v>
      </c>
      <c r="C44" s="5" t="n">
        <v>550585</v>
      </c>
      <c r="D44" s="5" t="n">
        <v>4661955</v>
      </c>
    </row>
    <row r="45">
      <c r="A45" s="4" t="inlineStr">
        <is>
          <t>TOTAL LIABILITIES</t>
        </is>
      </c>
      <c r="B45" s="5" t="n">
        <v>23808715</v>
      </c>
      <c r="C45" s="5" t="n">
        <v>3353388</v>
      </c>
      <c r="D45" s="5" t="n">
        <v>21411873</v>
      </c>
    </row>
    <row r="46">
      <c r="A46" s="4" t="inlineStr">
        <is>
          <t>Commitments and Contingencies (Note 18)</t>
        </is>
      </c>
      <c r="B46" s="4" t="inlineStr">
        <is>
          <t xml:space="preserve"> </t>
        </is>
      </c>
      <c r="C46" s="4" t="inlineStr">
        <is>
          <t xml:space="preserve"> </t>
        </is>
      </c>
      <c r="D46" s="4" t="inlineStr">
        <is>
          <t xml:space="preserve"> </t>
        </is>
      </c>
    </row>
    <row r="47">
      <c r="A47" s="3" t="inlineStr">
        <is>
          <t>SHAREHOLDERS' EQUITY</t>
        </is>
      </c>
      <c r="B47" s="4" t="inlineStr">
        <is>
          <t xml:space="preserve"> </t>
        </is>
      </c>
      <c r="C47" s="4" t="inlineStr">
        <is>
          <t xml:space="preserve"> </t>
        </is>
      </c>
      <c r="D47" s="4" t="inlineStr">
        <is>
          <t xml:space="preserve"> </t>
        </is>
      </c>
    </row>
    <row r="48">
      <c r="A48" s="4" t="inlineStr">
        <is>
          <t>Ordinary shares (USD 0.00001 par value per share 5,000,000,000 shares authorized, 325,591,776 shares issued and 322,792,063 shares outstanding as of December 31, 2022, and 326,552,504 shares issued and 315,226,128 shares outstanding as of December 31, 2023, respectively)</t>
        </is>
      </c>
      <c r="B48" s="5" t="n">
        <v>22</v>
      </c>
      <c r="C48" s="5" t="n">
        <v>3</v>
      </c>
      <c r="D48" s="5" t="n">
        <v>22</v>
      </c>
    </row>
    <row r="49">
      <c r="A49" s="4" t="inlineStr">
        <is>
          <t>Treasury stock</t>
        </is>
      </c>
      <c r="B49" s="5" t="n">
        <v>-384637</v>
      </c>
      <c r="C49" s="5" t="n">
        <v>-54175</v>
      </c>
      <c r="D49" s="4" t="inlineStr">
        <is>
          <t xml:space="preserve"> </t>
        </is>
      </c>
    </row>
    <row r="50">
      <c r="A50" s="4" t="inlineStr">
        <is>
          <t>Additional paid-in capital</t>
        </is>
      </c>
      <c r="B50" s="5" t="n">
        <v>6059439</v>
      </c>
      <c r="C50" s="5" t="n">
        <v>853454</v>
      </c>
      <c r="D50" s="5" t="n">
        <v>6095225</v>
      </c>
    </row>
    <row r="51">
      <c r="A51" s="4" t="inlineStr">
        <is>
          <t>Retained earnings</t>
        </is>
      </c>
      <c r="B51" s="5" t="n">
        <v>16297316</v>
      </c>
      <c r="C51" s="5" t="n">
        <v>2295429</v>
      </c>
      <c r="D51" s="5" t="n">
        <v>12803684</v>
      </c>
    </row>
    <row r="52">
      <c r="A52" s="4" t="inlineStr">
        <is>
          <t>Other comprehensive loss</t>
        </is>
      </c>
      <c r="B52" s="5" t="n">
        <v>-34657</v>
      </c>
      <c r="C52" s="5" t="n">
        <v>-4882</v>
      </c>
      <c r="D52" s="5" t="n">
        <v>-51775</v>
      </c>
    </row>
    <row r="53">
      <c r="A53" s="4" t="inlineStr">
        <is>
          <t>TOTAL QIFU TECHNOLOGY INC EQUITY</t>
        </is>
      </c>
      <c r="B53" s="5" t="n">
        <v>21937483</v>
      </c>
      <c r="C53" s="5" t="n">
        <v>3089829</v>
      </c>
      <c r="D53" s="5" t="n">
        <v>18847156</v>
      </c>
    </row>
    <row r="54">
      <c r="A54" s="4" t="inlineStr">
        <is>
          <t>Non-controlling interests</t>
        </is>
      </c>
      <c r="B54" s="5" t="n">
        <v>72374</v>
      </c>
      <c r="C54" s="5" t="n">
        <v>10194</v>
      </c>
      <c r="D54" s="5" t="n">
        <v>84141</v>
      </c>
    </row>
    <row r="55">
      <c r="A55" s="4" t="inlineStr">
        <is>
          <t>TOTAL EQUITY</t>
        </is>
      </c>
      <c r="B55" s="5" t="n">
        <v>22009857</v>
      </c>
      <c r="C55" s="5" t="n">
        <v>3100023</v>
      </c>
      <c r="D55" s="5" t="n">
        <v>18931297</v>
      </c>
    </row>
    <row r="56">
      <c r="A56" s="4" t="inlineStr">
        <is>
          <t>TOTAL LIABILITIES AND EQUITY</t>
        </is>
      </c>
      <c r="B56" s="6" t="n">
        <v>45818572</v>
      </c>
      <c r="C56" s="7" t="n">
        <v>6453411</v>
      </c>
      <c r="D56" s="6" t="n">
        <v>40343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9 . ​ ​ ​ ​ ​ ​ ​ December 31, December 31, ​ ​ 2022 ​ 2023 ​ ​ RMB ​ RMB ​ ​ ​ ​ ​ User traffic direction fees 269,446 ​ 348,629 Payable to financial institution partners (1) 475,203 ​ 248,251 Accrued payroll and welfare 402,647 ​ 464,699 Payable for third-party service fee ​ 298,019 ​ 307,501 Payable to shareholder of non-controlling interests (2) ​ 221,323 ​ 230,881 Dividend payable 177,518 ​ — Lease liability ​ 30,704 ​ 29,143 Accruals for purchase of property and equipment ​ 9,901 ​ 118,144 Others ​ 119,790 ​ 268,791 Total ​ 2,004,551 ​ 2,016,039 (1) Payable to financial institution partners mainly include amounts collected from the borrowers but have not been transferred to the financial institution partners due to holiday breaks. (2) Payable to shareholder of non-controlling interests mainly includes loans from non-controlling shareholder Shanghai Changfeng Investment (Group) Co., Ltd.( “Changfeng”) to acquire land use righ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UARANTEE LIABILITIES</t>
        </is>
      </c>
      <c r="B1" s="2" t="inlineStr">
        <is>
          <t>12 Months Ended</t>
        </is>
      </c>
    </row>
    <row r="2">
      <c r="B2" s="2" t="inlineStr">
        <is>
          <t>Dec. 31, 2023</t>
        </is>
      </c>
    </row>
    <row r="3">
      <c r="A3" s="3" t="inlineStr">
        <is>
          <t>GUARANTEE LIABILITIES.</t>
        </is>
      </c>
      <c r="B3" s="4" t="inlineStr">
        <is>
          <t xml:space="preserve"> </t>
        </is>
      </c>
    </row>
    <row r="4">
      <c r="A4" s="4" t="inlineStr">
        <is>
          <t>GUARANTEE LIABILITIES</t>
        </is>
      </c>
      <c r="B4" s="4" t="inlineStr">
        <is>
          <t>10 . The movement of guarantee liabilities during 2022 and 2023 is as follows: Guarantee liabilities-stand ready ​ ​ ​ ​ ​ RMB As of January 1, 2022 4,818,144 Provision at the inception of new loans 5,633,704 Released into revenue (6,331,502) As of December 31, 2022 4,120,346 ​ ​ ​ As of January 1, 2023 4,120,346 Provision at the inception of new loans 4,926,567 Released into revenue ​ (5,097,312) As of December 31, 2023 3,949,601 ​ 10 . GUARANTEE LIABILITIES continued Guarantee liabilities-contingent ​ ​ ​ ​ ​ RMB As of January 1, 2022 3,285,081 Provision for contingent liabilities 4,367,776 Net payout (1) ​ (4,234,466) As of December 31, 2022 3,418,391 ​ ​ ​ As of January 1, 2023 3,418,391 Provision for contingent liabilities 3,053,810 Net payout (1) ​ (3,264,937) As of December 31, 2023 3,207,264 (1) Net payout represents the amount paid upon borrowers’ default net of subsequent recoveries from the borrowers during a given period. The following table summarizes the aging of the Group’s contractual amounts of the outstanding loans subject to guarantee: ​ ​ ​ ​ ​ ​ ​ ​ ​ ​ ​ ​ ​ ​ ​ ​ ​ ​ 31-60 ​ 61-90 ​ Over 90 ​ ​ ​ ​ ​ ​ 0-30 days ​ days ​ days ​ days ​ ​ ​ ​ ​ ​ past ​ past ​ past ​ past ​ ​ ​ ​ ​ due due due due Current Total loans ​ ​ ​ ​ ​ ​ ​ ​ ​ ​ ​ ​ December 31, 2022 (RMB): ​ 491,648 ​ 254,927 ​ 19,294 ​ — ​ 44,900,311 45,666,180 December 31, 2023 (RMB): ​ 468,704 ​ 231,464 ​ 19,366 ​ — ​ 40,423,833 ​ 41,143,367 ​ As of December 31, 2022 and 2023, the contractual amounts of the outstanding loans subject to guarantee by the Group is estimated to be RMB45,666,180 and RMB41,143,367, respectively. The approximate term of guarantee compensation service ranged from 1 month to 36 months as of December 31, 2022 and 2023, respectively. As of December 31, 2022 and 2023, the contractual amounts of the outstanding loans (excluding loans that are written off) that have been compensated by the Group and therefore no longer subject to guarantee were estimated to be RMB4,018,140 and RMB3,981,71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t>
        </is>
      </c>
      <c r="B3" s="4" t="inlineStr">
        <is>
          <t xml:space="preserve"> </t>
        </is>
      </c>
    </row>
    <row r="4">
      <c r="A4" s="4" t="inlineStr">
        <is>
          <t>RELATED PARTY BALANCES AND TRANSACTIONS</t>
        </is>
      </c>
      <c r="B4" s="4" t="inlineStr">
        <is>
          <t>11. The table below sets forth the major related parties and their relationships with the Group, with which the Group entered into transactions during the years ended December 31, 2021, 2022 and 2023: ​ ​ ​ ​ ​ Name of related parties Relationship with the group ​ 360 Security Technology Inc. (“360 Group”) ​ Entity controlled by Mr. Zhou, the Chairman of the Group ​ Shanghai Qibutianxia Information Technology Co., Ltd. (“Qibutianxia”) ​ Entity controlled by Mr. Zhou, the Chairman of the Group ​ Beijing Qicaitianxia Technology Co., Ltd. (“Qicaitianxia”) ​ Entity controlled by Mr. Zhou, the Chairman of the Group ​ Beijing Qihu Technology Co., Ltd. (“Qihu”) ​ Entity controlled by Mr. Zhou, the Chairman of the Group ​ Jinshang Consumer Finance Co.,Ltd. (“Jinshang”) (1) ​ An affiliate of an entity controlled by Mr. Zhou, the Chairman of the Group ​ Beijing Zixuan Information Technology Co., Ltd. (“Beijing Zixuan”) ​ Entity controlled by Mr. Zhou, the Chairman of the Group ​ Beijing Qifei Xiangyi Consultation Co., Ltd (“ Beijing Qifei”) ​ Entity controlled by Mr. Zhou, the Chairman of the Group ​ Hangzhou Qifei Huachuang Technology Co, Ltd (“Hangzhou Qifei”) ​ Investee of the Group ​ Shanghai Jiehu Internet Technology Co., Ltd. (“Shanghai Jiehu”) ​ An affiliate of 360 Group, ultimately controlled by Mr. Zhou, the Chairman of the Group ​ Kincheng Bank of Tianjin Co., Ltd. (“Kincheng Bank”) ​ An affiliate of an entity controlled by Mr. Zhou, the Chairman of the Group ​ Tianjin Yujie Technology Co., Ltd. (“Yujie”) (2) ​ Entity controlled by Mr. Zhou, the Chairman of the Group ​ Beijing Hongying Information Technology Co., Ltd. (“Hongying”) ​ An affiliate of 360 Group, ultimately controlled by Mr. Zhou, the Chairman of the Group ​ Shareholders ​ Shareholders of the Group ​ Others ​ Entities controlled by Mr. Zhou, the Chairman of the Group ​ (1) In January 2023, Mr. Zhou ceased to directly or indirectly have equity interests in Jinshang and as a result, Jinshang subsequently ceased to be a related party to the Company. (2) In September 2023, the Company acquired 100% equity interest in Yujie, and Yujie became a consolidated subsidiary of the Company. ​ The Group entered into the following transactions with its related parties: For the years ended December 31, 2021, 2022 and 2023, services provided by the related parties were RMB523,054, RMB552,206 and RMB356,086, respectively. ​ ​ ​ ​ ​ ​ ​ ​ ​ ​ Year ended ​ Year ended ​ Year ended ​ ​ December 31, ​ December 31, ​ December 31, ​ 2021 2022 2023 ​ ​ RMB ​ RMB ​ RMB Referral service fee charged by Yujie ​ 347,585 ​ 355,803 ​ 119,737 Bandwidth service fee charged by Qihu ​ 108,743 ​ 128,607 ​ 117,983 Brand fees charged by Qihu ​ 23,585 ​ 47,168 ​ 94,340 Referral service fee charged by Qihu ​ 19,789 ​ 2,423 ​ 9,550 Rental expenses charged by Beijing Qifei ​ — ​ — ​ — Rental expenses charged by Hongying ​ 11,899 ​ 13,655 ​ 11,815 Corporate expenses allocated from Qibutianxia ​ 7,075 ​ — ​ — Others 4,378 ​ 4,550 2,661 Total 523,054 ​ 552,206 356,086 ​ 11. – continued For the years ended December 31, 2021, 2022 and 2023, services provided to the related parties were RMB2,178,561, RMB1,199,238 and RMB301,768, respectively. ​ ​ ​ ​ ​ ​ ​ ​ ​ ​ Year ended ​ Year ended ​ Year ended ​ ​ December 31, ​ December 31, ​ December 31, ​ 2021 2022 2023 ​ ​ RMB ​ RMB ​ RMB Referral service fee charged from Kincheng Bank ​ — ​ 109,469 ​ 8,601 Loan facilitation services fee charged from Kincheng Bank ​ 1,574,456 ​ 382,496 ​ 65,903 Loan facilitation services fee charged from Jinshang ​ 219,513 ​ 137,118 ​ — Loan facilitation services fee charged from Beijing Zixuan ​ 37 ​ — ​ — Post-facilitation services fee charged from Kincheng Bank ​ 297,489 ​ 434,886 ​ 139,213 Post-facilitation services fee charged from Jinshang ​ 69,398 ​ 67,936 ​ — Post-facilitation services fee charged from Beijing Zixuan ​ 56 ​ — ​ — Revenue from releasing of guarantee liabilities from Kincheng Bank ​ — ​ 8,843 ​ 42,499 Others 17,612 ​ 58,490 45,552 Total 2,178,561 ​ 1,199,238 301,768 ​ Jinshang is an affiliate of an entity controlled by Mr. Zhou and provides funds to the borrowers through the Group’s platform. Kincheng Bank is an affiliate of an entity controlled by Mr. Zhou and provides funds to the borrowers through the Group’s platform. The Group collected service fees from Jinshang and Kincheng Bank. As of December 31, 2022 and 2023, amounts due from related parties were RMB428,108 and RMB49,586 respectively, and details are as follows: ​ ​ ​ ​ ​ ​ ​ December 31, December 31, ​ ​ 2022 ​ 2023 ​ ​ RMB ​ RMB Kincheng Bank 239,270 47,172 Jinshang ​ 162,784 ​ — Others 26,054 2,414 Total 428,108 49,586 ​ As of December 31, 2022 and 2023, amounts due to related parties were RMB113,697 and RMB80,376 respectively, and details are as follows: ​ ​ ​ ​ ​ ​ ​ December 31, December 31, ​ ​ 2022 ​ 2023 ​ ​ RMB ​ RMB Qibutianxia 1,656 1,656 Qihu ​ 103,868 ​ 63,562 Others 8,173 15,158 Total 113,697 80,376 ​ Other than the transactions disclosed above, the Company has held bank deposit with Kincheng Bank which amounted to RMB3,020,245 and RMB3,006,400 as of December 31, 2022 and December 31, 2023. The related interest income was RMB98,856 and RMB145,731 for the years ended December 31, 2022 and 2023, respectively and interest receivable as of December 31, 2022 and December 31, 2023 was RMB11,318 and RMB15,265, respectively. ​ 11 . RELATED PARTY BALANCES AND TRANSACTIONS In September 2023, the Company has acquired 100% equity interest in Yujie for nil consideration based on the fair value of the assets acquired and the liabilities assumed. In addition, the Company also acquired the equity interest of certain related parties that engage in wealth management business with a total consideration of RMB81,780, which was fully paid in 2023. Upon the completion of the transactions, the Company consolidated financial statements of such related party entities and recognized goodwill of RMB41,210 in total in the its consolidated balance sheets. Qibutianxia provided joint back to back guarantee to certain third party guarantee companies for the loans facilitated by the Group. The amounts of loans under such arrangement are RMB3,575,884 and RMB5,239,031 as of December 31, 2022 and 2023 respectively. In September 2020, Beijing Qifei transferred to the Group part of its interest in Hangzhou Qifei, a joint venture company established by Beijing Qifei and an independent third party. After the transfer, Beijing Qifei and the Group hold 26% and 25% of the equity interest in the investee, respectively. The Group accounted for the equity investment using alternative measurement. The Company provided capital contribution of nil, RMB8,996 and RMB20,349 to Hangzhou Qifei for the years ended December 31, 2021, 2022 and 2023, respectively. In addition, the Company has accrued RMB20,655 for the remaining unpaid share of registered capital. Considering the business forecast of the investee as of December 31, 2023, the Group fully impaired this investment. In December 2021, the Company acquired the 30% equity interest of 360 Changfeng held by Shanghai Jiehu and owned 70% of 360 Changfeng’s equity interest in to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2. PRC Under the Law of the People’s Republic of China on Enterprise Income Tax (“EIT Law”), domestically-owned enterprises and foreign-invested enterprises are subject to a uniform tax rate of 25%. Qiyu received its “high and new technology enterprises” status in 2018 and renewed it in 2021 and was entitled for a preferential income tax rate of 15% from 2018 to 2023. In November 2020, Qiyue received its “high and new technology enterprises” status in 2020 and renewed it in 2023 and was entitled to a reduced EIT rate of 15% from 2020 to 2025. Beihai Qicheng Information &amp; Technology Co., Ltd. (“Qicheng”), Qi’ang and a certain other subsidiary benefited from a preferential tax rate of 15% as their operation falls within the encouraged industries catalogue in western China. The 40% of the enterprise income tax payables could be further reduced as they are located in an autonomous region of China. Therefore, Qicheng applied a preferential income tax rate of 9% from 2019 to 2023. Qi’ang and the certain other subsidiary applied a preferential income tax rate of 9% from 2023 to 2027. From 2021, two of the Company’s subsidiaries benefited from a preferential tax rate of 15% as they are registered in Hainan and engaged in encouraged business activities. From 2022, Beihai Borui Credit Service Co., Ltd. benefited from a preferential tax rate of 15% as it falls within the encouraged industries catalogue in western China. Cayman Islands Under the current laws of the Cayman Islands, the Company is not subject to tax on its income or capital gains. In addition, the Cayman Islands do not impose withholding tax on dividend payments. Hong Kong Under the current Hong Kong Inland Revenue Ordinance, the Company’s subsidiaries domiciled in Hong Kong has introduced a two-tiered profits tax rate regime which is applicable to any year of assessment commencing on or after April 1, 2018. The profits tax rate for the first HK$2 million of profits of corporations will be lowered to 8.25%, while profits above that amount will continue to be subject to the tax rate of 16.5%. Additionally, payments of dividends by the subsidiary incorporated in Hong Kong to the Company are not subject to any Hong Kong withholding tax. 12. – continued The current and deferred portion of income tax expenses included in the consolidated statements of operations, which were all attributable to the Group is as follows: ​ ​ ​ ​ ​ ​ ​ ​ ​ ​ Year ended ​ Year ended ​ Year ended ​ ​ December 31, ​ December 31, ​ December 31, ​ 2021 2022 2023 ​ ​ RMB ​ RMB ​ RMB Current tax 1,053,979 ​ 945,305 935,897 Deferred tax 204,217 ​ (208,501) 72,977 Total 1,258,196 ​ 736,804 1,008,874 ​ Reconciliation between the income tax at PRC statutory tax rate and income tax expense is as follows: ​ ​ ​ ​ ​ ​ ​ ​ ​ ​ ​ Year ended ​ Year ended ​ Year ended ​ ​ December 31, ​ December 31, ​ December 31, ​ 2021 2022 2023 ​ ​ RMB ​ RMB RMB Income before income tax expenses 7,022,709 ​ 4,742,372 5,277,451 ​ Statutory tax rate in the PRC 25 % 25 % 25 % Income tax at statutory tax rate 1,755,677 ​ 1,185,593 1,319,363 ​ Effect of different tax rate of subsidiary operation in other jurisdiction ​ 11,708 ​ 7,236 ​ (4,016) ​ Effect of non-deductible expenses 64,841 ​ 57,364 47,467 ​ Effect of preferential tax rate and tax exemption ​ (487,655) ​ (418,997) ​ (488,462) ​ Effect of enacted tax rate change of deferred tax assets/liabilities ​ 1,125 ​ — ​ — ​ Effect of research and development super-deduction (106,515) ​ (115,374) (98,914) ​ Effect of withholding income tax ​ — ​ — ​ 206,721 ​ Effect of valuation allowance movement of deferred tax assets ​ 19,015 ​ 20,982 ​ 26,715 ​ Income tax expense 1,258,196 ​ 736,804 1,008,874 ​ ​ The effect of the preferential tax rates on the income per share is as follows: ​ ​ ​ ​ ​ ​ ​ ​ ​ Year Ended December 31, ​ (Amounts in Thousands Except Per Share Data) ​ 2021 2022 ​ 2023 ​ RMB RMB RMB Tax saving amount due to preferential tax rates 486,530 418,997 488,462 Income per share effect-basic 1.58 ​ 1.34 ​ 1.52 Income per share effect-diluted 1.51 ​ 1.30 ​ 1.49 ​ 12. – continued Deferred income taxes reflect the net tax effects of temporary differences between the carrying amount of assets and liabilities for financial reporting purposes and the amounts used for income tax purposes. The components of the deferred tax assets and deferred tax liabilities are as follows: ​ ​ ​ ​ ​ ​ ​ ​ December 31, ​ December 31, ​ 2022 2023 ​ ​ RMB ​ RMB Deferred tax assets ​ ​ ​ ​ Guarantee liabilities ​ 1,909,361 ​ 2,111,910 Provision for accounts receivable and contract assets and financial assets receivable ​ 34,889 ​ 29,255 Provision for loan losses ​ 678,636 ​ 1,132,843 Depreciation of land use rights ​ 29,317 ​ 42,417 Net operating loss carry forwards 33,237 76,638 Others ​ — ​ 17,500 Gross deferred tax assets 2,685,440 3,410,563 Valuation allowance on deferred tax assets ​ (49,780) ​ (107,302) Total deferred tax assets ​ 2,635,660 ​ 3,303,261 Uncollected revenues (1,717,324) (2,345,550) Withholding income tax ​ — ​ (112,721) Others ​ — ​ (2,075) Total deferred tax liabilities ​ (1,717,324) ​ (2,460,346) Net deferred tax assets 918,336 842,915 ​ Management assesses the available positive and negative evidence to estimate if sufficient future taxable income will be generated to utilize the existing deferred tax assets. This assessment considers, among other matters, the nature, frequency and severity of recent losses, forecasts of future profitability, the duration of statutory carryforward periods, the Company’s experience with tax attributes expiring unused and tax planning alternatives. Considering all the above factors, as of December 31, 2022 and 2023, the Group recorded an allowance of RMB49,780 and RMB107,302 respectively for deferred tax assets which are not more likely than not to be realized. As of December 31, 2023, the Group had net operating loss carryforwards in PRC entities of RMB253,054, which will expire from 2024 to 2028.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12. – continued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For the year ended December 31, 2023, the Group has repatriated a portion of its earnings from its PRC subsidiaries to overseas for dividend distribution and share repurchase and paid related withholding income tax of RMB94,000 accordingly. The Company recorded a deferred tax liability of RMB112,721 as of December 31, 2023 associated with all of its earnings expected to be distributed from its PRC subsidiaries to overseas. The remaining undistributed profits of the Company’s PRC subsidiaries as of December 31, 2023 would be indefinitely reinvested with unrecognized deferred tax liabilities of approximately RMB2,005,048 if calculated at the tax rate of 10%.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completed its feasibility analysis on a method, which the Group will ultimately execute if necessary to repatriate the undistributed earnings of the VIE without significant tax costs. As such, the Group does not accrue deferred tax liabilities on the earnings of the VIE given that the Group will ultimately use the me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3. SHARE-BASED COMPENSATION Share incentive plan In May 2018, the shareholders and board of directors of the Company adopted the Share Incentive Plan (the “2018 plan”) for the granting of share options and restricted shares to employees, directors and consultants to reward them for services to the Company and to provide incentives for future service, and the 2018 plan was later amended in November 2019. Under the 2018 plan, the maximum aggregate number of shares which may be issued is 25,336,096 ordinary shares. Those share options expired 10 years from the grant date. The Company’s board of directors and shareholders approved the 2019 Share Incentive Plan (the “2019 Plan”) and amended it in August 2020, for the granting of share options and restricted shares to employees, directors and consultants to reward them for services to the Company and to provide incentives for future service. Under the 2019 plan, the maximum aggregate number of shares which may be issued is 17,547,567 ordinary shares, and may increase annually by an amount up to 1.0% of the total number of ordinary shares then issued and outstanding commencing with the first fiscal year beginning January 1, 2021 or such fewer amount as determined by the board of directors. The share options and restricted shares expire 10 years from the date of grant. Stock options On November 20, 2021, the Company granted 2,400 stock options with an exercises price of US$0.00001 per share to certain employees, directors and officers. The grant date fair value per option was RMB64.46. The stock options shall vest over a period from immediate to four years. On February 20, 2023, the Company granted 47,300 stock options with an exercises price of US$0.00001 per share, which contains contractual schedules within three years and vesting condition related to the grantee’s individual performance. The weighted average grant date fair value per option was RMB 54.93. On November 2021 and August 2022, the compensation committee of the board of directors of the Company approved to convert the form of 10,264,366 and 2,816,000 outstanding restricted shares respectively into stock options to purchase the same number of shares as represented by the restricted share with an exercises price of US$0.00001 per share. This conversion did not affect the fair value of the awards immediately before and after the modification as the exercise price is nominal. In addition, there were no other changes to the awards including the vesting conditions and classification. Accordingly, modification accounting is not required and the cost will continue to be recognized based on the grant-date fair-value-based measure. 13. SHARE-BASED COMPENSATION Share incentive plan - Stock options - The Company used the Black-Scholes model to estimate the fair value of the options granted in 2021 and 2023 using the closing sales price of the shares on the grant date. ​ The fair value per option was estimated at the date of grant using the following assumptions: ​ ​ ​ ​ ​ Year ended , ​ ​ December 31, 2023 ​ ​ RMB Risk-free rate of interest 4.13% Estimated volatility rate 76.20% Dividend yield 4.70% Expected life (years) 5.78 Exercise price USD 0.00001 ​ The risk-free rate of interest is based on the yield to maturity of of US Treasury Strip Bond as of the valuation date. The expected volatility of the underlying ordinary shares during the life of the options was estimated based on the historical share price volatility of comparable companies over a period comparable to the expected term of the options. The dividend yield was estimated by the Group based on its expected dividend policy over the expected term of the options. A summary of option activity during period from January 1, 2023 to December 31, 2023 was as follows: ​ ​ ​ ​ ​ ​ ​ ​ ​ ​ ​ ​ ​ ​ ​ ​ ​ ​ Weighted ​ ​ ​ Weighted ​ ​ Weighted Average ​ ​ Average ​ ​ Number of Average Remaining ​ Aggregate ​ Grant-date ​ Options Exercise Price Contract Life Intrinsic Value Fair value ​ ​ ​ USD Years ​ RMB RMB Options outstanding at December 31, 2022 10,164,931 ​ 0.00001 ​ 7.34 ​ 736,653 ​ 42.51 Options granted in 2023 ​ 47,300 ​ 0.00001 ​ 9.15 ​ 2,656 ​ 54.93 Options exercised in 2023 (2,210,001) 0.00001 6.56 ​ (124,114) 41.16 Options forfeited in 2023 ​ (94,400) ​ 0.00001 ​ 6.82 ​ (5,302) ​ 41.01 Options outstanding at December 31, 2023 7,907,830 0.00001 6.29 ​ 444,104 42.98 Options exercisable at December 31, 2023 2,953,360 0.00001 5.89 ​ 226,345 44.93 Options vested or expected to be vested at December 31, 2023 7,907,830 0.00001 6.29 ​ 444,104 42.98 ​ For the years ended December 31, 2021, 2022 and 2023, the Company recognized share-based compensation expense related to share options of RMB90,812, RMB108,526 and RMB123,981, respectively. For the years ended December 31, 2021, 2022 and 2023, the total fair values of options vested on their respective vesting dates were RMB206,174, RMB136,955 and RMB157,879, respectively The aggregate intrinsic value of options exercised and converted during the years ended December 31, 2021, 2022 and 2023 was RMB414,966, RMB145,549 and RMB124,114 respectively. Total outstanding options not yet exercisable as of December 31, 2023 includes 3,846,510 which will become exercisable based solely on fulfilling a service condition and 30,960 for which an additional performance condition must be met to become exercisable. As of December 31, 2023, there was RMB84,039 of unrecognized compensation cost related to share options that are expected to be recognized over a weighted-average vesting period of 0.49 years. 13. SHARE-BASED COMPENSATION Share incentive plan - Restricted Shares A summary of the restricted shares for the year ended December 31, 2023 was stated below: ​ ​ ​ ​ ​ ​ ​ ​ ​ ​ Weighted-Average ​ ​ Number of ​ Grant-Date ​ Restricted Shares Fair Value Outstanding at December 31, 2022 ​ 3,155,594 ​ 56.99 Granted 579,240 ​ 51.43 Vested (1,089,684) ​ 55.41 Forfeited (659,182) ​ 61.91 Outstanding at December 31, 2023 1,985,968 ​ 54.62 ​ The restricted shares granted shall vest in accordance with contractual schedules over a period from three The Company recognizes the compensation costs on a straight-line basis over the requisite service period of the award, which is generally the vesting period. Total share-based compensation expense of share-based awards granted to employees and directors was as follows: ​ ​ ​ ​ ​ ​ ​ ​ ​ Year ended, Year ended, Year ended, ​ ​ December 31, 2021 ​ December 31, 2022 ​ December 31, 2023 ​ ​ RMB ​ RMB ​ RMB Facilitation, origination and servicing expenses ​ 75,209 ​ 73,945 75,152 Sales and marketing expenses ​ 12,340 ​ 4,328 (375) General and administrative expenses ​ 166,373 ​ 121,464 110,827 Total ​ 253,922 ​ 199,737 185,6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14. 5,000,000,000 shares was authorized at par value of USD0.00001 per share. The ordinary shares include Class A ordinary shares and Class B ordinary shares. Each Class A ordinary share is entitled to one vote and each Class B ordinary share is entitled to twenty votes on all matters that are subject to shareholder vote. All classes of ordinary shares are entitled to the same dividend right. Class B ordinary shares could be converted into Class A ordinary shares, at the option of the holders, on one-for-one basis. All Class B ordinary shares are beneficially owned by Mr. Zhou, the Chairman of the Company. As of December 31, 2021, there were 310,486,975 ordinary shares outstanding, with par value of USD0.00001 per share, consisting of 270,666,389 Class A ordinary shares and 39,820,586 Class B ordinary shares. On November 29, 2022, the Company completed its global offering of 5,540,000 Class A ordinary shares, which comprises a Hong Kong public offering of initially 560,000 Class A ordinary shares and an international offering of initially 4,980,000 Class A ordinary shares, and listing of the Company’s Class A ordinary shares on the Main Board of The Stock Exchange of Hong Kong Limited (the “Hong Kong Stock Exchange”). On December 6, 2022, the Company sell another 830,000 Class A ordinary shares under the over-allotment option to international underwriters. Upon the completion of the secondary listing on the Hong Kong Stock Exchange, all the class B ordinary shares were converted into class A ordinary shares on a one-for-one basis. As a result, no class B ordinary shares of the Company was issued or outstanding In June 2023, the Company announced that its board of directors had approved a share repurchase plan, under which the Company may repurchase up to US$150 million worth of its American depositary shares or Class A ordinary shares over the next 12 months starting from June 20, 2023 (the “2023 Share Repurchase Plan”). From the launch of the share repurchase plan to December 31, 2023, the Company in aggregate purchased 10,872,170 ordinary shares in the open market at an aggregate cost of RMB636,179. The repurchased shares were recorded at their historical cost and 3,961,160 ordinary shares were retired in 2023, resulting a decrease of RMB221,390 in additional paid-in capital and RMB30,152 in retained earnings. The Company’s proposed repurchases may be made from time to time in the open market at prevailing market prices, in privately negotiated transactions, in block trades and/or through other legally permissible means, depending on market conditions and in accordance with applicable rules and regul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3</t>
        </is>
      </c>
    </row>
    <row r="3">
      <c r="A3" s="3" t="inlineStr">
        <is>
          <t>STATUTORY RESERVES AND RESTRICTED NET ASSETS</t>
        </is>
      </c>
      <c r="B3" s="4" t="inlineStr">
        <is>
          <t xml:space="preserve"> </t>
        </is>
      </c>
    </row>
    <row r="4">
      <c r="A4" s="4" t="inlineStr">
        <is>
          <t>STATUTORY RESERVES AND RESTRICTED NET ASSETS</t>
        </is>
      </c>
      <c r="B4" s="4" t="inlineStr">
        <is>
          <t>15. In accordance with the PRC laws and regulations, the PRC entities of the Group are required to make appropriation to certain statutory reserves, namely general reserve, industry specific reserve, enterprise expansion reserve, and staff welfare and bonus reserve, all of which are appropriated from net profit as reported in their PRC statutory accounts. The PRC entities of the Group are required to appropri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the PRC entities of the Group. There are no appropriations to these reserves by the PRC entities of the Group for the years ended December 31, 2022 and 2023. As a result of PRC laws and regulations and the requirement that distributions by the PRC entities of the Group can only be paid out of distributable profits computed in accordance with the PRC GAAP, the PRC entities of the Group restricted from transferring a portion of their net assets to the Group. Amounts restricted include paid-in capital, capital reserve and statutory reserves of the PRC entities of the Group. As of December 31, 2022 and 2023, the aggregated amounts of paid-in capital, capital reserve and statutory reserves represented the amount of net assets of the relevant entity in the Group not available for distribution amounted to RMB14,436,140 and RMB16,233,665, respectively (including the statutory reserve fund of RMB218,082 and RMB583,287 as of December 31, 2022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3</t>
        </is>
      </c>
    </row>
    <row r="3">
      <c r="A3" s="3" t="inlineStr">
        <is>
          <t>DIVIDENDS</t>
        </is>
      </c>
      <c r="B3" s="4" t="inlineStr">
        <is>
          <t xml:space="preserve"> </t>
        </is>
      </c>
    </row>
    <row r="4">
      <c r="A4" s="4" t="inlineStr">
        <is>
          <t>DIVIDENDS</t>
        </is>
      </c>
      <c r="B4" s="4" t="inlineStr">
        <is>
          <t>16. DIVIDENDS Quarterly Dividend Policy On November 15, 2021, the board of directors of the Company approved a quarterly cash dividend policy. Under the policy, the Company will declare and distribute a recurring cash dividend every fiscal quarter, starting from the third fiscal quarter of 2021, at an amount equivalent to approximately 15% to 20% of the Company’s net income after tax for such quarter. The determination to make dividend distributions and the exact amount of such distributions in any particular quarter will be based upon the Company’s operations and financial conditions, and other relevant factors, and subject to adjustment and determination by the board of directors. Semi-Annual Dividend Policy On May 18, 2023, the board of directors of the Company approved the adoption of a semi-annual cash dividend policy (the “New Dividend Policy”) to replace previous quarter cash dividend policy. Under the New Dividend Policy, the Company will declare and distribute a recurring cash dividend semi-annually, starting from the first half of 2023, at an amount equivalent to approximately 20% to 30% of the Company’s net income after tax for the previous six-month period. The determination to make dividend distributions and the exact amount of such distributions in any particular six-month period will be based upon the Company’s operations and financial conditions, and other relevant factors, and subject to adjustment and determination by the board of directors. In light of the adoption of the New Dividend Policy, no quarterly dividend was declared by the Board for the first fiscal quarter of 2023. In 2022, the board of directors of the Company has approved dividends for the fourth fiscal quarter of 2021 and for the first three quarters of 2022 in accordance with the Company’s dividend policy with the total amount of RMB862,995. In 2023, the board of directors of the Company has approved dividends for the fourth quarter of 2022 and for the first half of 2023 in accordance with the Company’s dividend policy with the total amount of RMB761,5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3</t>
        </is>
      </c>
    </row>
    <row r="3">
      <c r="A3" s="3" t="inlineStr">
        <is>
          <t>LEASE</t>
        </is>
      </c>
      <c r="B3" s="4" t="inlineStr">
        <is>
          <t xml:space="preserve"> </t>
        </is>
      </c>
    </row>
    <row r="4">
      <c r="A4" s="4" t="inlineStr">
        <is>
          <t>LEASE</t>
        </is>
      </c>
      <c r="B4" s="4" t="inlineStr">
        <is>
          <t>17. LEASE Operating lease as lessee The Group enters into operating leases primarily for general office space. The Group’s leases typically have original terms not exceeding 5 years. These leases have remaining lease terms of 1 year to 3 years, some of which include options to extend the leases for up to 5 years, and some of which include options to terminate the leases within 1 year. Lease costs are included in general and administrative expenses. Operating lease expenses were RMB51,608, RMB63,667 and RMB61,034 for the years ended December 31, 2021, 2022 and 2023, respectively, including amortization expenses of land use rights of RMB17,270, RMB20,723 and RMB20,724 for the years ended December 31, 2021, 2022 and 2023, respectively. Under ASC 842, land use rights agreements are also considered as operating lease contracts. See Note 6 for separate disclosures related to land use rights. Supplemental cash flow information related to leases was as follows: ​ ​ ​ ​ ​ ​ ​ Year ended, Year ended, ​ ​ December 31, 2022 ​ December 31, 2023 ​ ​ RMB ​ RMB Cash paid for amounts included in the measurement of lease liabilities: Operating cash flows from operating leases ​ 42,488 ​ 40,107 Right-of-use assets obtained in exchange for lease obligations: ​ ​ Operating leases ​ 56,031 ​ 23,959 ​ 17. LEASE Operating lease as lessee – The following table shows ROU (“Right of Use assets”) and lease liabilities as of December 31, 2022 and 2023 (except lease term and discount rate): ​ ​ ​ ​ ​ ​ ​ Year ended, Year ended, ​ ​ December 31, 2022 ​ December 31, 2023 ​ ​ RMB ​ RMB Right-of-use assets 55,471 45,393 Operating lease liabilities-current ​ 30,704 ​ 29,143 Operating lease liabilities-non current 21,664 11,853 ​ ​ ​ ​ ​ ​ ​ ​ Year ended, Year ended, ​ ​ ​ December 31, 2022 ​ December 31, 2023 ​ ​ ​ RMB ​ RMB ​ Weighted-average remaining lease term 1.95 1.60 ​ Weighted-average discount rate 4.65 % 4.06 % ​ The maturities of operating lease liabilities as of December 31, 2022 and 2023 are as follows: ​ ​ ​ ​ ​ ​ Year ended, ​ ​ December 31, 2022 ​ RMB 2023 31,212 2024 19,841 2025 3,306 2026 and thereafter ​ — Total undiscounted lease payments ​ 54,359 Imputed interest ​ (1,991) Total lease liabilities 52,368 ​ ​ ​ ​ ​ ​ Year ended, ​ ​ December 31, 2023 ​ RMB 2024 ​ 29,671 2025 12,164 2026 353 2027 and thereafter ​ — Total undiscounted lease payments ​ 42,188 Imputed interest ​ (1,192) Total lease liabilities 40,9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8. Contingencies In July 2020 and in February 2021, CBIRC promulgated two regulations stating that regional banks that carry out internet lending business shall mainly serve local customers, and are not allowed to conduct the internet lending business beyond the local administrative area of their registered place, except those who have no physical business branch, conducting business primarily online as well as meeting the other conditions prescribed by the CBIRC. The Company has changed its distribution strategy so that only local borrowers would be matched to regional banks for new loans facilitated starting from January 1, 2022. The Company believed that, as advised by its PRC legal counsel, given the lack of exact definition regarding the regional banks in the existing laws and regulations, there are uncertainties as to how the regulation will be implemented, therefore the impact to the Company’s current business operations cannot be reasonably estimated. In September 2021, the People’s Bank of China (“PBOC”) issued a new regulation stating that organizations that engage in credit reporting business should obtain the credit reporting business license and comply with its other provisions within an 18-month grace period from its effectiveness date of January 1, 2022. Given that there remain uncertainties in the interpretation and implementation of the rule as advised by its PRC legal counsel, the Company has concluded, that it is not reasonably possible to estimate its impact on the Company’s current business operations for credit assessment on borrowers and the potential penalties incurred by the Company thereof. Commitments As of December 31, 2023, the Group has certain capital commitments that primarily related to commitments for construction of the regional headquarters and the affiliated industrial park. The total capital commitments agreed in the purchase contract for land use rightswas to invest not less than RMB500 million and RMB204 million has been invested and reflected as construction in progress under “Property and equipment, net” in the financial statements as of December 31, 2023. All of the remaining capital commitments will be fulfilled in the future according to the construction progr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3 CNY (¥) shares</t>
        </is>
      </c>
      <c r="C1" s="2" t="inlineStr">
        <is>
          <t>Dec. 31, 2022 CNY (¥) shares</t>
        </is>
      </c>
    </row>
    <row r="2">
      <c r="A2" s="4" t="inlineStr">
        <is>
          <t>Restricted cash</t>
        </is>
      </c>
      <c r="B2" s="6" t="n">
        <v>3381107</v>
      </c>
      <c r="C2" s="6" t="n">
        <v>3346779</v>
      </c>
    </row>
    <row r="3">
      <c r="A3" s="4" t="inlineStr">
        <is>
          <t>Accounts receivable and contract assets, allowance</t>
        </is>
      </c>
      <c r="B3" s="5" t="n">
        <v>299265</v>
      </c>
      <c r="C3" s="5" t="n">
        <v>273705</v>
      </c>
    </row>
    <row r="4">
      <c r="A4" s="4" t="inlineStr">
        <is>
          <t>Financial assets receivable, allowance</t>
        </is>
      </c>
      <c r="B4" s="5" t="n">
        <v>462709</v>
      </c>
      <c r="C4" s="5" t="n">
        <v>457080</v>
      </c>
    </row>
    <row r="5">
      <c r="A5" s="4" t="inlineStr">
        <is>
          <t>Amounts due from related parties, current, allowance</t>
        </is>
      </c>
      <c r="B5" s="5" t="n">
        <v>25150</v>
      </c>
      <c r="C5" s="5" t="n">
        <v>93873</v>
      </c>
    </row>
    <row r="6">
      <c r="A6" s="4" t="inlineStr">
        <is>
          <t>Loans receivable, net</t>
        </is>
      </c>
      <c r="B6" s="5" t="n">
        <v>24604487</v>
      </c>
      <c r="C6" s="5" t="n">
        <v>15347662</v>
      </c>
    </row>
    <row r="7">
      <c r="A7" s="4" t="inlineStr">
        <is>
          <t>Prepaid expenses and other assets</t>
        </is>
      </c>
      <c r="B7" s="5" t="n">
        <v>329920</v>
      </c>
      <c r="C7" s="5" t="n">
        <v>379388</v>
      </c>
    </row>
    <row r="8">
      <c r="A8" s="4" t="inlineStr">
        <is>
          <t>Accounts receivable and contract assets, net-noncurrent, allowance</t>
        </is>
      </c>
      <c r="B8" s="5" t="n">
        <v>21411</v>
      </c>
      <c r="C8" s="5" t="n">
        <v>41261</v>
      </c>
    </row>
    <row r="9">
      <c r="A9" s="4" t="inlineStr">
        <is>
          <t>Financial assets receivable, net-noncurrent, allowance</t>
        </is>
      </c>
      <c r="B9" s="5" t="n">
        <v>112687</v>
      </c>
      <c r="C9" s="5" t="n">
        <v>97015</v>
      </c>
    </row>
    <row r="10">
      <c r="A10" s="4" t="inlineStr">
        <is>
          <t>Amounts due from related parties, non current, allowance</t>
        </is>
      </c>
      <c r="B10" s="5" t="n">
        <v>630</v>
      </c>
      <c r="C10" s="5" t="n">
        <v>4382</v>
      </c>
    </row>
    <row r="11">
      <c r="A11" s="4" t="inlineStr">
        <is>
          <t>Loans receivable, net-noncurrent</t>
        </is>
      </c>
      <c r="B11" s="6" t="n">
        <v>2898005</v>
      </c>
      <c r="C11" s="6" t="n">
        <v>3136994</v>
      </c>
    </row>
    <row r="12">
      <c r="A12" s="4" t="inlineStr">
        <is>
          <t>Ordinary shares, authorized (in shares) | shares</t>
        </is>
      </c>
      <c r="B12" s="5" t="n">
        <v>5000000000</v>
      </c>
      <c r="C12" s="5" t="n">
        <v>5000000000</v>
      </c>
    </row>
    <row r="13">
      <c r="A13" s="4" t="inlineStr">
        <is>
          <t>Ordinary shares, issued (in shares) | shares</t>
        </is>
      </c>
      <c r="B13" s="5" t="n">
        <v>326552504</v>
      </c>
      <c r="C13" s="5" t="n">
        <v>325591776</v>
      </c>
    </row>
    <row r="14">
      <c r="A14" s="4" t="inlineStr">
        <is>
          <t>Ordinary shares, outstanding (in shares) | shares</t>
        </is>
      </c>
      <c r="B14" s="5" t="n">
        <v>315226128</v>
      </c>
      <c r="C14" s="5" t="n">
        <v>322792063</v>
      </c>
    </row>
    <row r="15">
      <c r="A15" s="4" t="inlineStr">
        <is>
          <t>Consolidated Trusts</t>
        </is>
      </c>
      <c r="B15" s="4" t="inlineStr">
        <is>
          <t xml:space="preserve"> </t>
        </is>
      </c>
      <c r="C15" s="4" t="inlineStr">
        <is>
          <t xml:space="preserve"> </t>
        </is>
      </c>
    </row>
    <row r="16">
      <c r="A16" s="4" t="inlineStr">
        <is>
          <t>Restricted cash</t>
        </is>
      </c>
      <c r="B16" s="6" t="n">
        <v>1232804</v>
      </c>
      <c r="C16" s="6" t="n">
        <v>1018106</v>
      </c>
    </row>
    <row r="17">
      <c r="A17" s="4" t="inlineStr">
        <is>
          <t>Loans receivable, net</t>
        </is>
      </c>
      <c r="B17" s="5" t="n">
        <v>9318315</v>
      </c>
      <c r="C17" s="5" t="n">
        <v>9942696</v>
      </c>
    </row>
    <row r="18">
      <c r="A18" s="4" t="inlineStr">
        <is>
          <t>Prepaid expenses and other assets</t>
        </is>
      </c>
      <c r="B18" s="5" t="n">
        <v>92287</v>
      </c>
      <c r="C18" s="5" t="n">
        <v>117516</v>
      </c>
    </row>
    <row r="19">
      <c r="A19" s="4" t="inlineStr">
        <is>
          <t>Loans receivable, net-noncurrent</t>
        </is>
      </c>
      <c r="B19" s="6" t="n">
        <v>268215</v>
      </c>
      <c r="C19" s="6" t="n">
        <v>511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3</t>
        </is>
      </c>
    </row>
    <row r="3">
      <c r="A3" s="3" t="inlineStr">
        <is>
          <t>NET INCOME PER SHARE</t>
        </is>
      </c>
      <c r="B3" s="4" t="inlineStr">
        <is>
          <t xml:space="preserve"> </t>
        </is>
      </c>
    </row>
    <row r="4">
      <c r="A4" s="4" t="inlineStr">
        <is>
          <t>NET INCOME PER SHARE</t>
        </is>
      </c>
      <c r="B4" s="4" t="inlineStr">
        <is>
          <t>19. Basic and diluted net income per share for each of the periods presented were calculated as follows: ​ ​ ​ ​ ​ ​ ​ ​ ​ ​ Year ended ​ Year ended ​ Year ended ​ ​ December 31, ​ December 31, ​ December 31, ​ ​ 2021 ​ 2022 ​ 2023 ​ RMB RMB RMB Numerator: ​ ​ Net income attributable to shareholders of the Company ​ 5,781,725 ​ 4,024,173 ​ 4,285,336 Denominator: ​ ​ ​ Weighted average ordinary shares outstanding used in computing basic income per ordinary share 307,265,600 312,589,273 320,749,805 Plus: incremental weighted average ordinary shares from assumed exercise of stock options and restricted shares using the treasury stock method 14,132,153 9,429,237 7,759,140 Weighted average ordinary shares outstanding used in computing diluted income per ordinary share 321,397,753 322,018,510 328,508,945 Basic net income per share 18.82 12.87 13.36 Diluted net income per share 17.99 12.50 13.04 ​ ​ For the years ended December 31, 2021, 2022, no options or restricted shares were excluded from the calculation of diluted net income per share due to the anti-dilutive effect. For the year ended December 31, 2023, 370,590 options or restricted shares were excluded from the calculation of diluted net income per share due to the anti-dilutive eff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20. SUBSEQUENT EVENTS On March 12, 2024, the board of directors of the Company (the “Board”) has approved a dividend of US$0.29 per Class A ordinary share, or US$0.58 per ADS for the second half of 2023 to holders of record of Class A ordinary shares and ADSs as of the close of business on April 15, 2024 Hong Kong Time and New York Time, respectively, in accordance with the Company’s dividend policy. On March 12, 2024, the Board re-affirmed the Company’s existing semi-annual cash dividend policy, which was previously approved by the Board on May 18, 2023. On March 12, 2024, the Board approved a new share repurchase plan, under which the Company may repurchase up to US$350 million worth of its American depositary shares or Class A ordinary shares over the next 12 months starting from April 1,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DITIONAL INFORMATION - FINANCIAL STATEMENT SCHEDULE I</t>
        </is>
      </c>
      <c r="B1" s="2" t="inlineStr">
        <is>
          <t>12 Months Ended</t>
        </is>
      </c>
    </row>
    <row r="2">
      <c r="B2" s="2" t="inlineStr">
        <is>
          <t>Dec. 31, 2023</t>
        </is>
      </c>
    </row>
    <row r="3">
      <c r="A3" s="3" t="inlineStr">
        <is>
          <t>ADDITIONAL INFORMATION - FINANCIAL STATEMENT SCHEDULE I</t>
        </is>
      </c>
      <c r="B3" s="4" t="inlineStr">
        <is>
          <t xml:space="preserve"> </t>
        </is>
      </c>
    </row>
    <row r="4">
      <c r="A4" s="4" t="inlineStr">
        <is>
          <t>ADDITIONAL INFORMATION - FINANCIAL STATEMENT SCHEDULE I</t>
        </is>
      </c>
      <c r="B4" s="4" t="inlineStr">
        <is>
          <t>QIFU TECHNOLOGY, INC. ADDITIONAL INFORMATION - FINANCIAL STATEMENT SCHEDULE I The following Schedule I has been provided pursuant to the requirements of Rules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as the restricted net assets of the Company’s PRC subsidiaries and VIEs which may not be transferred to the Company in the forms of loans, advances or cash dividends without the consent of PRC government authorities as of December 31, 2023, was more than 25% of the Company’s consolidated net assets as of December 31, 2023. CONDENSED BALANCE SHEETS (Amounts in thousands of Renminbi (“RMB”) and U.S. dollars (“USD”)) ​ ​ ​ ​ ​ ​ ​ ​ 2022 2023 2023 ​ ​ RMB ​ RMB ​ USD ​ ​ ​ ​ ​ ​ (Note 2) ASSETS ​ ​ Cash and cash equivalents 464,323 2,636 371 Prepaid expenses and other assets ​ 6,325 ​ 16,202 ​ 2,282 Amount due from subsidiaries and VIEs 295,180 — — Investments in subsidiaries and VIEs ​ 18,275,772 21,933,951 3,089,332 TOTAL ASSETS 19,041,600 21,952,789 3,091,985 LIABILITIES AND EQUITY ​ ​ ​ LIABILITIES ​ ​ ​ Accrued expenses and other current liabilities 194,444 1,153 163 Amount due to a subsidiary ​ — ​ 14,153 ​ 1,993 TOTAL LIABILITIES 194,444 15,306 2,156 EQUITY ​ ​ ​ Ordinary shares (USD0.00001 par value per share 5,000,000,000 shares authorized, 325,591,776 shares issued and 322,792,063 shares outstanding as of December 31, 2022 and 326,552,504 shares issued and 315,226,128 shares outstanding as of December 31, 2023, respectively) 22 22 3 Treasury stock ​ — ​ (384,637) ​ (54,175) Additional paid-in capital 6,095,225 6,059,439 853,454 Retained earnings 12,803,684 16,297,316 2,295,429 Other comprehensive loss (51,775) (34,657) (4,882) TOTAL EQUITY 18,847,156 21,937,483 3,089,829 TOTAL LIABILITIES AND EQUITY 19,041,600 21,952,789 3,091,985 ​ ​ QIFU TECHNOLOGY, INC. ADDITIONAL INFORMATION - FINANCIAL STATEMENT SCHEDULE I CONDENSED STATEMENTS OF OPERATIONS (Amounts in thousands of Renminbi (“RMB”) and U.S. dollars (“USD”)) ​ ​ ​ ​ ​ ​ ​ ​ ​ ​ Year ended ​ Year ended ​ Year ended ​ Year ended ​ ​ December 31, ​ December 31, ​ December 31, ​ December 31, ​ 2021 2022 2023 2023 ​ ​ RMB ​ RMB ​ RMB ​ USD ​ ​ ​ ​ ​ ​ ​ ​ (Note 2) Operating costs and expenses (51,233) ​ (17,288) (25,517) (3,594) Interest (expense) income, net ​ (5,383) ​ (16,258) ​ 17,316 ​ 2,439 Foreign exchange losses (133) ​ (8,173) (574) (81) Other income, net ​ — ​ 7,674 ​ 29,311 ​ 4,128 Net loss before taxes and income from equity in subsidiaries and VIEs ​ (56,749) ​ (34,045) ​ 20,536 ​ 2,892 Equity in earnings of subsidiaries and VIEs 5,838,474 ​ 4,058,218 4,264,800 600,686 Net income before taxes 5,781,725 ​ 4,024,173 4,285,336 603,578 Income tax expenses ​ — ​ — ​ — ​ — Net income attributable to shareholders of the Company 5,781,725 ​ 4,024,173 4,285,336 603,578 Net income attributable to ordinary shareholders of the Company ​ 5,781,725 ​ 4,024,173 ​ 4,285,336 ​ 603,578 ​ ​ QIFU TECHNOLOGY, INC. ADDITIONAL INFORMATION - FINANCIAL STATEMENT SCHEDULE I CONDENSED STATEMENTS OF COMPREHENSIVE INCOME OR LOSS (Amounts in thousands of Renminbi (“RMB”) and U.S. dollars (“USD”)) ​ ​ ​ ​ ​ ​ ​ ​ ​ ​ ​ Year ended ​ Year ended ​ Year ended ​ Year ended ​ December 31, December 31, ​ December 31, ​ December 31, ​ 2021 2022 2023 2023 ​ RMB RMB ​ RMB USD ​ ​ ​ ​ ​ ​ ​ (Note 2) Net income attributable to shareholders of the Company 5,781,725 ​ 4,024,173 ​ 4,285,336 603,578 Other comprehensive (loss) income, net of tax of nil: ​ ​ ​ ​ ​ ​ Foreign currency translation adjustment (36,541) ​ 59,157 ​ 17,118 2,411 Other comprehensive (loss) income ​ (36,541) ​ 59,157 ​ 17,118 ​ 2,411 Total comprehensive income 5,745,184 ​ 4,083,330 ​ 4,302,454 605,989 Comprehensive income attributable to ordinary shareholders ​ 5,745,184 ​ 4,083,330 ​ 4,302,454 ​ 605,989 ​ ​ QIFU TECHNOLOGY, INC. ADDITIONAL INFORMATION - FINANCIAL STATEMENT SCHEDULE I CONDENSED STATEMENTS OF CASH FLOWS (Amounts in thousands of Renminbi (“RMB”) and U.S. dollars (“USD”)) ​ ​ ​ ​ ​ ​ ​ ​ ​ ​ ​ Year ended ​ Year ended ​ Year ended ​ Year ended ​ December 31, December 31, ​ December 31, December 31, ​ 2021 2022 2023 2023 ​ RMB RMB ​ RMB USD ​ ​ ​ ​ ​ ​ ​ ​ (Note 2) Cash Flows from Operating Activities: ​ ​ ​ Net income attributable to shareholders of the Company 5,781,725 ​ 4,024,173 ​ 4,285,336 ​ 603,578 Adjustments to reconcile net income to net cash used in operating activities: ​ ​ ​ ​ ​ ​ ​ Equity in earnings of subsidiaries and VIEs, net of dividends (5,838,474) ​ (4,058,218) ​ (3,474,800) ​ (489,417) Changes in operating assets and liabilities ​ ​ ​ ​ ​ ​ ​ Accrued expenses and other current liabilities 31,197 ​ (31,896) ​ 2,282 ​ 321 Prepaid expenses and other assets — ​ (6,325) ​ (17,667) ​ (2,488) Amounts due from related parties — ​ 10,134 ​ — ​ — Interest receivable/payable ​ — ​ — ​ 1,320 ​ 186 Fair value change of foreign exchange options — ​ (4,704) ​ 4,527 ​ 638 Net Cash (used in) provided by Operating Activities (25,552) ​ (66,836) ​ 800,998 ​ 112,818 Cash Flows from Investing Activities: ​ ​ ​ ​ ​ ​ ​ Repayment of loans provided to subsidiaries and VIEs 185,204 ​ 2,672,543 ​ 378,148 ​ 53,261 Loans provided to subsidiaries and VIEs ​ (338,982) ​ (1,091,928) ​ (71,706) ​ (10,100) Purchase of foreign exchange options ​ — ​ (14,549) ​ — ​ — Proceeds from disposal of short-term investments ​ — ​ 17,890 ​ 216,301 ​ 30,465 Purchase of short-term investments ​ — ​ — ​ (203,361) ​ (28,643) Net Cash (used in) provided by Investing Activities (153,778) ​ 1,583,956 ​ 319,382 ​ 44,983 Cash Flows from Financing Activities: ​ ​ ​ ​ ​ ​ ​ Proceeds from issuance of ordinary share upon Secondary Listing — ​ 254,916 ​ — ​ — Payment of Secondary Listing costs — ​ (3,137) ​ (16,023) ​ (2,257) Dividends to shareholders ​ — ​ (988,586) ​ (941,705) ​ (132,636) Repayments of short-term loans ​ — ​ (492,952) ​ — ​ — Proceeds from short-term loans 169,291 ​ 190,179 ​ — ​ — Stock repurchase ​ — ​ — ​ (636,179) ​ (89,604) Net Cash provided by (used in) Financing Activities 169,291 ​ (1,039,580) ​ (1,593,907) ​ (224,497) Effect of foreign exchange rate changes (2,404) ​ (20,334) ​ 11,840 ​ 1,668 Net (decrease) increase in cash and cash equivalents (12,443) ​ 457,206 ​ (461,687) ​ (65,028) Cash, cash equivalents, and restricted cash, beginning of year 19,560 ​ 7,117 ​ 464,323 ​ 65,399 Cash, cash equivalents, and restricted cash, end of year 7,117 ​ 464,323 ​ 2,636 ​ 371 ​ Supplemental disclosures of cash flow information: ​ ​ ​ ​ ​ ​ ​ ​ ​ ​ Payables for dividends: 276,991 177,518 — — Payables for capitalized issuance costs ​ — ​ 15,454 ​ — ​ — ​ Notes to condensed financial statements 1. The condensed financial statements of Qifu Technology, Inc. have been prepared using the same accounting policies as set out in the Financial Statements except that the equity method has been used to account for investments in subsidiaries and VIEs. Such investment in subsidiaries and VIEs are presented on the balance sheets as interests in subsidiaries and VIEs and the profit of the subsidiaries and VIEs is presented as equity in earnings of subsidiaries and VIEs on the statement of operations. 2. As of December 31, 2021, 2022 and 2023, there were no material contingencies, significant provisions of long-term obligations of the Company, except for those which have been separately disclosed in the Financial Statements. 3. Certain information and footnote disclosures normally included in financial statements prepared in accordance with accounting principles generally accepted in the United States of America have been condensed or omitted. The footnote disclosure certain supplemental information relating to the operations of the Company and, as such, these statements should be read in conjunction with the notes to the accompanying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t>
        </is>
      </c>
    </row>
    <row r="5">
      <c r="A5" s="4" t="inlineStr">
        <is>
          <t>Basis of consolidation</t>
        </is>
      </c>
      <c r="B5" s="4" t="inlineStr">
        <is>
          <t>Basis of consolidation The accompanying financial statements include the financial statements of the Company, its subsidiaries, and consolidated VIEs. All inter-company transactions and balances have been eliminated.</t>
        </is>
      </c>
    </row>
    <row r="6">
      <c r="A6" s="4" t="inlineStr">
        <is>
          <t>Consolidated Trusts</t>
        </is>
      </c>
      <c r="B6" s="4" t="inlineStr">
        <is>
          <t>Consolidated Trusts Loans funded by the financial institution partners in the Group’s loan facilitation business are typically disbursed to the borrowers directly from such partners. Upon the need of certain financial institution partners, loans from such financial institution partners are funded and disbursed indirectly through trusts. Some trusts were specifically set up for the purpose of assets backed securities (“ABS”) issuance to the asset backed special plans (the “ABS plans”). The Group also transferred part of the loans receivable funded by Fuzhou Microcredit to the ABS plans. The consolidated trusts and ABS plans are referred to as “the consolidated trusts” collectively. The trusts fund loans facilitated by the Group using the funds received from its beneficiaries to the borrowers. The trusts provide the returns to its beneficiaries through interest payments made by the borrowers. The borrowers are charged with the interests by the trusts. For the majority of trusts, the Group is either entitled to the residual profit in the trusts or the Group has provided guarantee to the trusts by agreeing to repurchase any loans that are delinquent for 30 to 90 days from which the Group absorbs the credit risk of the trusts resulting from borrowers’ delinquencies,or both. The Group determined that the residual profit or the guarantee represents a variable interest in the trusts through which the Group has the right to receive benefits or the obligation to absorb losses from the trusts that could potentially be significant to the trusts. Since the trusts only invest in the loans facilitated by the Group and the Group continues to service the loans through a service agreement post origination and has the ability to direct default mitigation activities, the Group has the power to direct the activities of the trusts that most significantly impact the economic performance of the trusts. As a result, the Group is considered the primary beneficiary of the trusts and consolidated the trusts’ assets, liabilities, results of operations and cash flows. For the ABS plans set up to invest in the loans funded by Fuzhou Microcredit, the Group held the whole subordinated tranche securities to provide credit enhancement. Such subordinate rights represented a variable interest in the ABS plans through which the Group has the right to receive benefits or the obligation to absorb losses that could potentially be significant to the ABS plans. As Fuzhou Microcredit continues to service the loans and has the ability to direct default mitigation activities, it has the power to direct the activities of the the ABS plans that most significantly impact the economic performance. As a result, the Group is considered the primary beneficiary of the ABS plans and consolidated the the ABS plans’ assets, liabilities, results of operations and cash flows. In 2021, the Group received letter of approval for listing and transferring ABS on Shanghai Stock Exchange and Shenzhen Stock Exchange within the issue scale of RMB8 billion and RMB4 billion, respectively. In 2022, the Group also received letter of approval for listing and transferring ABS on Shanghai Stock Exchange and Shenzhen Stock Exchange within the issue scale of RMB2.9 billion and RMB2.5 billion, respectively. In 2023, the Group also received letter of approval for listing and transferring ABS on Shanghai Stock Exchange and Shenzhen Stock Exchange within the issue scale of RMB 7.0 billion and RMB 5.5 billion, respectively. After proceeds are collected from ABS issuances, the trust beneficial rights, or the loans receivable, were transferred, as underlying assets, to the ABS plans. The beneficial rights and loans receivable of RMB6.5 billion,RMB5.4 billion and RMB 6.9 billion in trusts were transferred to the ABS plans for the years ended December 31, 2021, 2022 and 2023, respectively. The loans receivable of RMB0.3 billion, RMB2.6 billion and RMB 5.6 billion in Fuzhou Microcredit were transferred to the ABS plans for the years ended December 31, 2021, 2022 and 2023, respectively. The ABS plans were securitized and listed on Shanghai Stock Exchange and Shenzhen Stock Exchange, with terms of one 2. – continued Consolidated Trusts As of December 31, 2022 and 2023, the balance of delinquent loans repurchased by the Group from the consolidated trusts are RMB1,498,233 and RMB 1,161,868, respectively. As of December 31, 2022 and 2023, the balance of performing loans upon liquidation of certain consolidated trusts repurchased by the Group from the consolidated trusts per the contracts agreed with the counterparty are RMB52,104 and RMB 11,914, respectively. For the years ended December 31, 2021, 2022 and 2023, the provision for loan losses of RMB661,402, RMB673,382 and RMB 766,551 were charged to the consolidated statements of operations, respectively. Loans receivable of RMB267,322, RMB714,630 and RMB759,223 of are written off for the years ended December 31, 2021, 2022 and 2023, respectively. Interest on loans receivable is accrued and credited to income as earned. The Group determines a loan’s past due status by the number of days that have elapsed since a borrower has failed to make a contractual loan payment. Accrual of interest is generally discontinued when the loan principal and interest are deemed to be uncollectible. In general, loans receivable is identified as uncollectible when it is determined to be not probable that the balance can be collected. The following financial statement amounts and balances of the consolidated trusts were included in the accompanying consolidated financial statements after elimination of intercompany transactions and balances: ​ ​ ​ ​ ​ ​ ​ December 31, 2022 December 31, 2023 ​ ​ RMB ​ RMB ASSETS ​ ​ Restricted cash 1,018,106 1,232,804 Loans receivable, net 9,942,696 9,318,315 Prepaid expenses and other assets ​ 117,516 ​ 92,287 Loans receivable, net-noncurrent ​ 511,843 ​ 268,215 Total Assets 11,590,161 10,911,621 ​ ​ ​ ​ ​ ​ December 31, 2022 December 31, 2023 ​ ​ RMB ​ RMB LIABILITIES Payable to investors of the consolidated trusts-current 6,099,520 8,942,291 Accrued expenses and other current liabilities 8,378 10,120 Other tax payable ​ 35,766 ​ 4,314 Payable to investors of the consolidated trusts-noncurrent ​ 4,521,600 ​ 3,581,800 Total liabilities 10,665,264 12,538,525 ​ ​ ​ ​ ​ ​ ​ ​ ​ ​ Year ended ​ Year ended ​ Year ended ​ ​ December 31, ​ December 31, ​ December 31, ​ 2021 2022 2023 ​ ​ RMB ​ RMB ​ RMB Net revenue 1,704,267 ​ 2,275,833 2,350,404 Net income 708,908 ​ 1,101,477 948,139 ​ ​ 2. – continued Consolidated Trusts ​ ​ ​ ​ ​ ​ ​ ​ ​ ​ Year ended ​ Year ended ​ Year ended ​ ​ December 31, ​ December 31, ​ December 31, ​ 2021 2022 2023 ​ ​ RMB ​ RMB ​ RMB Net cash provided by operating activities 1,329,554 ​ 1,784,344 1,664,700 Net cash (used in)/ provided by investing activities (4,619,696) ​ (609,509) 110,926 Net cash provided by financing activities 1,735,348 ​ 4,245,628 1,939,011 ​ The consolidated trusts contributed 10%, 14% and 14% of the Group’s consolidated revenue for the years ended December 31, 2021, 2022 and 2023 respectively. As of December 31, 2022 and December 31, 2023, the consolidated trusts accounted for an aggregate of 29% and 24%, respectively, of the consolidated total assets, and 50% and 53% respectively, of the consolidated total liabilities. There are no terms in any arrangements, considering both explicit arrangements and implicit variable interests that require the Company to provide financial support to the consolidated trusts. The Group believes that the assets of the consolidated trusts could only be used to settle the obligations of the consolidated trusts.</t>
        </is>
      </c>
    </row>
    <row r="7">
      <c r="A7" s="4" t="inlineStr">
        <is>
          <t>Use of estimates</t>
        </is>
      </c>
      <c r="B7" s="4" t="inlineStr">
        <is>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revenue recognition, financial assets receivable, guarantee liabilities, allowance for loans receivable, allowance for uncollectible accounts receivable and contract assets, allowance for financial assets receivable, and valuation allowance for deferred tax assets.</t>
        </is>
      </c>
    </row>
    <row r="8">
      <c r="A8" s="4" t="inlineStr">
        <is>
          <t>Revenue recognition</t>
        </is>
      </c>
      <c r="B8" s="4" t="inlineStr">
        <is>
          <t>Revenue recognition Through cooperating with channel partners to direct users with credit needs to its app, the Group provides services through its facilitation of loan transactions between the borrowers and the financial institution partners through the use of two business models. The first business model involves the Group providing credit driven services through facilitating loans that are guaranteed by the Group directly or through third-party guarantee companies and insurance companies (referred to as “off-balance capital heavy loans” hereafter), or providing loans through the Consolidated Trusts and Fuzhou Microcredit. In either cases, the Group ultimately bears all the credit risks when the borrowers default. The second business model involves the Group providing platform services through facilitating loans with no or partial guarantee provided by the Group (referred to as “capital light loans” hereafter) and referral services. In these cases, the Group bears limited credit risks when the borrowers default. ​ 2. – continued Revenue recognition – Loan facilitation and servicing fees The Group earns loan facilitation and servicing fees from both off-balance capital heavy loans and capital light loans. The Group’s services mainly consist of: 1) Performing customer acquisition, initial and credit screening and advanced risk assessment on the borrowers on its mobile platform and matching the financial institution partners to potential qualified borrowers and facilitating the execution of loan agreements between the parties, referred to as “Loan Facilitation Services” and; 2) Providing collection and other repayment processing services for the financial institution partners over the loan term, referred to as “Post Facilitation Services”; Based on the agreements entered into between the Group’s financial institution partners and borrowers, the Group determined that it is not the legal lender or borrower in the loan origination and repayment process. Accordingly, the Group does not record loans receivable and payable arising from the loan between the financial institution partners and the borrowers. The Group charges service fees directly from financial institution partners based on the contractual agreements. The Group cooperates with insurance companies and financing guarantee companies to provide guarantee for the loans between the borrowers and financial institution partners. Under this cooperation, the Group charges guarantee fees from the borrower, including insurance premium collected on behalf of the insurance company. For the loans the Group is entitled to the full service fee regardless of whether the borrowers choose to early repay or not, the Group has the unconditional right to the consideration. For the loans facilitated with borrowers who have the option of early repayment and upon termination they do not have the obligation to pay the remaining monthly service fees or not have to pay the excessive portion if the total fees are more than 24% of the origination principal on an annualized basis, the Group’s right to consideration for the service fees is conditional on whether or not the borrowers repay in advance. For off-balance capital heavy loans, the Group enjoys a fixed rate of service fees. For capital light loans, the Group enjoys a fixed rate of service fees, while in certain cases, the service fee rate the Group entitled to is subject to adjustment based on the actual default rate of the underlying loans. Under the off-balance capital heavy loans, the Group also provides a guarantee service to its financial institution partners whereas in the event of default, the financial institution partners are entitled to receive unpaid interest and principal from the Group. Given that the Group effectively takes on all of the credit risk of the borrowers and are compensated by the service fees charged, the guarantee is deemed as a service and the guarantee exposure is recognized as a stand-ready obligation in accordance with ASC Topic 460, Guarantees (see accounting policy for Guarantee Liabilities). Under the capital light model, the Group either provides no guarantee or partial guarantee service. Under the partial guarantee scenario, the Group agrees with each financial institution partner a fixed upper limit of guarantee amount the Group is liable of. If the accumulated defaulted loan amount exceeds the agreed upper limit, the excess portion is borne by the financial institution partners. The Company ceased to provide guarantee for the capital light model in 2023. The Group recognize revenue to depict the transfer of promised services to customers in an amount that reflects the consideration to which the Group expects to be entitled in exchange for those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2. SUMMARY OF SIGNIFICANT ACCOUNTING POLICIES Revenue recognition – Loan facilitation and servicing fees The Group determines that both the financial institution partners and the borrowers are its customers because they both receive services provided by the Group pursuant to the contractual terms among the Group, the borrowers and the financial institution partners. For each loan facilitated on the platform, the Group considers the loan facilitation service, post facilitation service and guarantee service (not applicable for arrangements where the Group does not provide guarantee service) as three separate services. Of which, the guarantee service is accounted for in accordance with ASC Topic 460, Guarantees, at fair value. Revenue from the guarantee services is recognized once the Group is released from the underlying risk. The Group recognized the stand-ready guarantee liability at the inception of each loan, and it was amortized to “revenue from releasing of guarantee liabilities” over the term of the guarantee (see accounting policy for Guarantee Liabilities).While the post-origination service is within the scope of ASC Topic 860, the ASC Topic 606 revenue recognition model is applied due to the lack of definitive guidance in ASC Topic 860. The loan facilitation service and post-origination service are two separate performance obligations under AS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or the financial institution partners. The Group’s transaction price includes variable considerations in the form of prepayment risk of the borrowers and service fee allocation rate under capital light model under certain agreements. The Group estimates the prepayment risk of borrowers using the expected value approach on the basis of historical information and current trends of the collection percentage of the borrowers. The service fee allocated to the Group under capital light model would be fluctuated along with the actual default rate of the loans facilitated. The Group uses the service fee allocation rate applicable to the estimated default rate of the underlying loans. The transaction price is allocated amongst the guarantee service, if any, and the other two performance obligations. The Group first allocates the transaction price to the guarantee liabilities, if any, in accordance with ASC Topic 460, Guarantees which requires the guarantee to be measured initially at fair value based on the stand-ready obligation. Then the remaining considerations are allocated to the loan facilitation services and post facilitation services using their relative standalone selling prices consistent with the guidance in ASC 606. The Group does not have observable standalone selling price information for the loan facilitation services or post facilitation services because it does not provide loan facilitation services or post facilitation services on a standalone basis. There is no direct observable standalone selling price for similar services in the market reasonably available to the Group. As a result, the estimation of standalone selling price involves significant judgment. The Group uses expected cost plus margin approach to estimate the standalone selling prices of loan facilitation services and post facilitation services as the basis of revenue allocation. In estimating its standalone selling price for the loan facilitation services and post facilit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 performance obligation by transferring the promised service (that is, an asset) to customers. Revenues from loan facilitation services are recognized at the time a loan is originated between the financial institution partners and the borrowers and the principal loan balance is transferred to the borrowers, at which time the facilitation service is considered completed. Revenues from post facilitation services are recognized on a straight-line basis over the term of the underlying loans as the post- facilitation services are a series of distinct services that are substantially the same and that have the same pattern of transfer to the financial institution partners. ​ 2. SUMMARY OF SIGNIFICANT ACCOUNTING POLICIES Revenue recognition – Revenue from releasing of guarantee liabilities For the years ended December 31, 2021, 2022 and 2023, revenue from guarantee liabilities were RMB5,583,135, RMB5,899,153 and RMB 4,745,898, respectively. Incentives The Group provides incentives to the borrowers by providing coupons which can only be used as a reduction of repayment and ultimately reduced the service fees received by the Group. Because the borrower does not enter into any enforceable commitment by picking up the coupons, no contract arises from the coupons. Therefore the Group records the incentives as a deduction to revenue upon redemption. Financing income The Group provides loans through the Consolidated Trusts and Fuzhou Microcredit. The interest rate charged to the borrowers are fixed. The Group recognized revenue under “financing income” the fees and interests charged to the borrowers over the lifetime of the loans using the effective interest method. Referral service fees The Group provides the referral services to other platforms, by referring to them the borrowers who have not passed the credit assessment. Specifically, the Group receives a fixed rate of referral fee from the platforms once the borrowers are accepted by the other funding providers on those platforms. The revenue is recognized once the referral is completed as confirmed by those platforms. The Group provides the referral services to the financial institution partner and other lending companies also through the Group’s Intelligence Credit Engine platform, by matching the borrowers and the financial institution partner and other lending companies. For loans originated through the platform, the Group typically charges the financial institution partner and other lending companies mainly a fixed rate of service fees. The revenue is recognized upon receipt of confirmation by the financial institution partner and other lending companies of loan facilitation at which time the referral service is deemed completed. For the years ended December 31, 2021, 2022 and 2023, RMB620,317, RMB561,372 and RMB950,016 were generated from the referral service, respectively. 2. SUMMARY OF SIGNIFICANT ACCOUNTING POLICIES Revenue recognition Other service fees Other service fees mainly pertain to the revenue from late fees from borrowers under off-balance capital heavy loans and capital light loans. The following table presents the disaggregation of revenue for the years ended December 31, 2021, 2022 and 2023: ​ ​ ​ ​ ​ ​ ​ ​ ​ ​ ​ ​ ​ ​ Year ended ​ Year ended ​ Year ended ​ ​ ​ ​ December ​ December ​ December ​ ​ ​ 31, 2021 31, 2022 31, 2023 ​ ​ ​ ​ RMB ​ RMB ​ RMB Credit driven services ​ ​ 10,189,167 11,586,251 11,738,560 Loan facilitation and servicing fees-capital heavy ​ ​ 2,326,027 2,086,414 1,667,119 Revenue from loan facilitation services ​ At a point in time ​ 1,399,310 ​ 1,442,100 ​ 1,081,699 Revenue from post-facilitation services ​ Overtime ​ 926,717 ​ 644,314 ​ 585,420 Financing income ​ Overtime 2,184,128 3,487,951 5,109,921 Revenue from releasing of guarantee liabilities ​ Overtime ​ 5,583,135 ​ 5,899,153 ​ 4,745,898 Other services fees ​ At a point in time ​ 95,877 ​ 112,733 ​ 215,622 Platform services ​ ​ ​ 6,446,478 ​ 4,967,679 ​ 4,551,467 Loan facilitation and servicing fees-capital light ​ ​ 5,677,941 4,124,726 3,213,955 Revenue from loan facilitation services ​ At a point in time ​ 4,484,632 ​ 2,656,511 ​ 2,096,085 Revenue from post-facilitation services ​ Overtime ​ 1,193,309 ​ 1,468,215 ​ 1,117,870 Referral services fees ​ At a point in time ​ 620,317 ​ 561,372 ​ 950,016 Other services fees ​ At a point in time/Overtime 148,220 281,581 387,496 Total net revenue ​ ​ 16,635,645 16,553,930 16,290,027 ​ Total revenue recognized at a point in time is RMB6,688 million, RMB4,940 million and RMB4,485 million for the years ended December 31, 2021, 2022 and 2023. Total revenue recognized over time is RMB9,947 million, RMB11,614 million and RMB11,805 million for the years ended December 31, 2021, 2022 and 2023. ​</t>
        </is>
      </c>
    </row>
    <row r="9">
      <c r="A9" s="4" t="inlineStr">
        <is>
          <t>Accounts receivable and Contract Assets, net</t>
        </is>
      </c>
      <c r="B9" s="4" t="inlineStr">
        <is>
          <t>Accounts receivable and Contract Assets, net For the loans the Group is entitled to the full service fee regardless of whether the borrowers choose to early repay or not, the Group has the unconditional right to the consideration and an accounts receivable is recorded for the monthly service fees allocated to loan facilitation service that have already been delivered in relation to loans facilitated on the Group’s platform when recognizing revenue from loan facilitation service. For the loans facilitated with borrowers who have the option of early repayment and upon termination they do not have the obligation to pay the remaining monthly service fees or do not have to pay the excessive portion if the total fees are more than 24% of the origination principal on an annualized basis, the Group’s right to consideration for the service fees of facilitation service is conditional on whether or not the borrowers repay in advance. In these instances, the Group records a corresponding contract asset when recognizing revenue from loan facilitation service. Accounts receivable and contract assets are stated at the historical carrying amount net of write-offs and allowance for collectability in accordance with ASC Topic 326. The Group established an allowance for uncollectible accounts receivable and contract assets based on estimates, which incorporate historical experience and other factors surrounding the credit risk of specific type of customers which is essentially the expected net default rates used in determining the fair value of guarantee liabilities. The Group evaluates and adjusts its allowance for uncollectible accounts receivable and contract assets on a quarterly basis or more often as necessary. Uncollectible accounts receivable and contract assets are written off when the consideration entitled to be received by the Group is due and a settlement is reached for an amount that is less than the outstanding historical balance or when the Group has determined the balance will not be collected. Contract assets and accounts receivable are identified as uncollectible when the underlying loan is determined to be not probable that the balance can be collected. The Group will write off contract assets and accounts receivable and the corresponding provisions if the underlying loan is deemed uncollectible. The Group did not recognize any contract liabilities during the periods presented. The amount of the transaction price allocated to performance obligations that are unsatisfied as of December 31, 2022 and 2023 are RMB1,525,972 and RMB1,138,557, respectively, all of which pertain to post- origination service. Remaining unsatisfied performance obligations that will be recognized as revenue by the Group within The Group determines that acquisition cost paid for financial institution partners based on the amount of loans facilitated represents costs to obtain a contract qualifying for capitalization since these payments are directly related to sales achieved during a period. Such cost was not material during the periods presented. Revenue adjustments to performance obligations satisfied (or partially satisfied) in prior periods primarily due to changes in variable consideration were RMB210,818 and RMB330,351 for the years ended December 31, 2021 and 2022, respectively. There is no significant adjustment related to this aspect for the year ended December 31, 2023. The Group is subject to value-added tax and other surcharges including education surtax and urban maintenance and construction tax, on the services provided in the PRC. The Group has made an accounting policy election to exclude from the measurement of the transaction price all taxes assessed by the governmental authority. Such taxes excluded from revenues are RMB795,388, RMB653,023 and RMB991,176, respectively, for the years ended December 31, 2021, 2022 and 2023.</t>
        </is>
      </c>
    </row>
    <row r="10">
      <c r="A10" s="4" t="inlineStr">
        <is>
          <t>Allowance for credit losses</t>
        </is>
      </c>
      <c r="B10" s="4" t="inlineStr">
        <is>
          <t>Allowance for credit losses On January 1, 2020, the Group adopted ASC 326, Financial Instruments—Credit Losses, which requires recognition of allowances upon origination or acquisition of financial assets at an estimate of expected credit losses over the contractual term of the financial assets (the current expected credit loss or the “CECL” model). The Group’s financial assets subject to the CECL model mainly include: loans receivable, accounts receivable, contract assets and financial assets receivable, and the allowance for these financial assets is driven by estimated default rate of underlying loans. The Group does not assign internal risk ratings to loans facilitated as they are of small balance and homogeneous. The Group estimates the default rate of loans on a pool basis by taking into consideration the historical delinquency rate by vintage, adjusted by specific risks for loans within each vintage, correlated industrial and macro-economic factors, and other pertinent information such as CPI and delinquent loan collection rate in assessing future performance of the loan portfolio. The Group monitors the delinquency status by vintage of origination and write off delinquent loans timely when the loans become uncollectible. The adoption of CECL model does not change the Group’s method used to estimate loan losses. The allowance for loans receivable is calculated based on estimated default rate of loans facilitated through the Consolidated Trusts or Fuzhou Microcredit. The allowance for accounts receivable, contract assets, financial assets receivable and accounts receivable, contract assets and financial assets receivables from related parties (recorded as “amounts due from related parties”) is assessed in accordance with the estimated default rate of the underlying off-balance loans facilitated. Since the allowance is recorded at loan inception based on the estimated collectability over the entire loan tenure and adjusted in each subsequent reporting period based on update of relevant information, the adoption of the CECL model does not have material impact on the timing and amount of allowance recognized for these financial assets. Other financial receivables subject to the CECL model mainly include security deposit prepaid to third party guarantee companies, funds receivable from third party payment service providers, other receivables from related parties (recorded as “amounts due from related parties”) and other security deposit (recorded as “prepaid expenses and other assets”), which are of short term and shows no historical default record. The Group determines no allowance is needed for these receivables, except for receivables from related parties as financial institution partners, which are based on the estimated default rate of underlying loans as discussed above. The adoption of ASC 326 also requires the Group to record financial guarantee on a gross basis. As such, the Group recognized a separate contingent guarantee liability with an allowance for credit losses following the CECL model at the inception of loans facilitated with guarantee services provided (see accounting policy for Guarantee Liabilities). The allowance is an estimate of future net-payout by the Group upon borrowers’ default, which is ultimately based on the same estimated default rate of loans facilitated as discussed above.</t>
        </is>
      </c>
    </row>
    <row r="11">
      <c r="A11" s="4" t="inlineStr">
        <is>
          <t>Cash and cash equivalents and Restricted cash</t>
        </is>
      </c>
      <c r="B11" s="4" t="inlineStr">
        <is>
          <t>Cash and cash equivalents Cash and cash equivalents mainly consist of funds in banks, which are highly liquid and are unrestricted as to withdrawal or use. Restricted cash Restricted cash represents: (i) Deposit to funding banks which is used to secure timely loan repayment. As of December 31, 2022 and 2023, the amount of restricted cash related to deposit to the funding banks is RMB 2,328,673 and RMB 2,148,303 , respectively. (ii) Cash held by the trusts and ABS plans through segregated bank accounts which can only be used to invest in loans or other securities as stipulated in the trust agreement and ABS plan. Substantially all trusts and ABS plans have a maximum operating period of three years . The cash in the trusts and ABS plans is not available to fund the general liquidity needs of the Group.</t>
        </is>
      </c>
    </row>
    <row r="12">
      <c r="A12" s="4" t="inlineStr">
        <is>
          <t>Security deposit prepaid to third-party guarantee companies</t>
        </is>
      </c>
      <c r="B12" s="4" t="inlineStr">
        <is>
          <t>Security deposit prepaid to third-party guarantee companies Security deposit prepaid to third-party guarantee companies mainly represents deposit prepaid to licensed third-party vendors the Group cooperates with to provide guarantee to secure timely loan repayment for financial institution partners.</t>
        </is>
      </c>
    </row>
    <row r="13">
      <c r="A13" s="4" t="inlineStr">
        <is>
          <t>Funds receivable from third party payment service providers</t>
        </is>
      </c>
      <c r="B13" s="4" t="inlineStr">
        <is>
          <t>Funds receivable from third party payment service providers The Group opened accounts with third party online payment service providers to collect and transfer the loan funds and interest to financial institution partners or borrowers. The Group also uses such accounts to collect the transaction fee and service fee, and repay and collect the default loan principal and interest. The balance of funds receivable from third party payment service providers mainly includes: (a) Funds provided by Fuzhou Microcredit but not yet transferred to the borrowers by third party payment service providers due to the settlement time lag; (b) Repayment of loan principal and interest amounts received from the borrowers but not yet transferred to the investors by third party payment service providers due to the settlement time lag; and (c) Accumulated amounts of transaction fee, service fee received, payment and collection of default loan and interest at the balance sheet date.</t>
        </is>
      </c>
    </row>
    <row r="14">
      <c r="A14" s="4" t="inlineStr">
        <is>
          <t>Fair value</t>
        </is>
      </c>
      <c r="B14" s="4" t="inlineStr">
        <is>
          <t>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short-term investments, security deposits, accounts receivable and contract assets, financial assets receivable, funds receivable from third party payment service providers, loans receivable, short-term loans, payable to investors of the consolidated trusts, and amounts due from/to related parties are recorded at cost which approximates their fair value due to the short-term nature of these instruments. ​ 2. – continued Fair value As of December 31, 2022 and 2023, the Group’s long-term financial instruments that are not reported at fair value on balance sheet include loans receivable, payable to investors of the consolidated trusts, accounts receivable and contract assets and financial assets receivable. Fair values of these financial instruments are estimated using a discounted cash flow model based on contractual cash flows. The fair values of loans receivable, accounts receivable and contract assets, financial assets receivable are classified as Level 3 fair value measurement due to the significant unobservable inputs concerning the estimation of default rate. The fair value of payable to investors of the consolidated trusts is classified as Level 2 fair value measurement. As of December 31, 2022 and 2023, the differences between fair values and carrying amount for loans receivable and payable to investors are due to the discount factor or interests in future periods, and the fair value approximates the carrying amount. For accounts receivable and contract assets, financial assets receivable, the differences are due to the discount factor solely and the fair value approximates the carrying amount. As of December 31, 2022, the Group has foreign exchange options that are recorded at fair value subsequent to initial recognition on a recurring basis. The fair value of such options amount to RMB4,758, which is estimated based on interbank market quoted price and is classified as Level 2 in the fair value hierarchy. As of December 31, 2023, the Group has no financial instruments that are recorded at fair value subsequent to initial recognition on a recurring basis. Fair value measurement on a nonrecurring basis for the years ended December 31, 2022 and 2023 included that used in impairment of an equity investment which was classified as a Level 3 fair value measurement.</t>
        </is>
      </c>
    </row>
    <row r="15">
      <c r="A15" s="4" t="inlineStr">
        <is>
          <t>Loans receivable</t>
        </is>
      </c>
      <c r="B15" s="4" t="inlineStr">
        <is>
          <t>Loans receivable Loans receivable represents loans facilitated through the consolidated trusts and Fuzhou Microcredit. Loans receivable are recorded as receivable, reduced by a valuation allowance estimated as of the balance sheet date. The allowance for loan losses is determined at a level believed to be reasonable to absorb probable losses inherent in the portfolio as of each balance sheet date in accordance with ASC 326 (see accounting policy of “Allowance for credit losses”). The Group charges off loans receivable as a reduction to the allowance for loans receivable when the loan principal and interest are deemed to be uncollectible. In general, loans receivable is identified as uncollectible when it is determined to be not probable that the balance can be collected.</t>
        </is>
      </c>
    </row>
    <row r="16">
      <c r="A16" s="4" t="inlineStr">
        <is>
          <t>Property and equipment, net</t>
        </is>
      </c>
      <c r="B16" s="4" t="inlineStr">
        <is>
          <t>Property and equipment, net Property and equipment are recorded at cost less accumulated depreciation. Depreciation is calculated on a straight-line basis over the following estimated useful lives: ​ ​ ​ ​ Leasehold improvements Over the shorter of the lease term or expected useful lives Electronic equipment and software 3-10 years Furniture and office equipment and others 3 ​ Gains and losses from the disposal of furniture and equipment are recognized in the consolidated statements of operations. Construction in progress represents property under construction and is stated at cost. Cost comprises original cost of property and equipment, installation, construction and other direct costs. Construction in progress is transferred to buildings and depreciation commences when the asset is ready for its intended use. Depreciation expense on property and equipment for the years ended December 31, 2021, 2022 and 2023 were RMB13,483, RMB14,256 and RMB15,426, respectively. ​ 2. – continued Land use rights, net Land use rights represent lease prepayments to the local government authorities and are recorded at cost less accumulated amortization. Amortization is provided on a straight-line basis over the term of the agreement, which is 50 years. Under ASC 842, land use rights were identified as operating lease right-of-use assets, which is separately disclosed as “Land use rights, net” in the Group’s consolidated balance sheets.</t>
        </is>
      </c>
    </row>
    <row r="17">
      <c r="A17" s="4" t="inlineStr">
        <is>
          <t>Goodwill</t>
        </is>
      </c>
      <c r="B17" s="4" t="inlineStr">
        <is>
          <t>Goodwill Goodwill represents the excess of the purchase consideration over the acquisition date amounts of the identifiable tangible and intangible assets acquired and liabilities assumed from the acquired entity as a result of the Company’s business acquisitions. Goodwill is not amortized but is tested for impairment on an annual basis, or more frequently if events or changes in circumstances indicate that it might be impaired. In accordance with ASC 350, the Company first asses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ased on the qualitative assessment, if it is more likely than not that the fair value of a reporting unit is less than the carrying amount, the quantitative impairment test is performed. As of December 31, 2023, goodwill related to the reporting unit was not impaired and therefore no impairment loss was recognized.</t>
        </is>
      </c>
    </row>
    <row r="18">
      <c r="A18" s="4" t="inlineStr">
        <is>
          <t>Guarantee liabilities</t>
        </is>
      </c>
      <c r="B18" s="4" t="inlineStr">
        <is>
          <t>Guarantee liabilities For the loans facilitated through the loan facilitation business, the Group provides a guarantee service to its financial institution partners whereas in the event of default, the financial institution partners are entitled to receive unpaid interest and principal from the Group. In general, any unpaid interest and principal are paid when the borrower does not repay as scheduled. From February 2018, to follow the recent regulation change, particularly the Circular 141 which came into effect in December 2017, the Group began to involve third-party licensed vendors including financing guarantee companies and insurance companies to provide guarantee for new loans facilitated for certain financial institution partners. Under the cooperation with financing guarantee companies, these guarantee companies initially reimburses the loan principal and interest to the financial institution partners upon borrower’s default. Although the Group does not have direct contractual obligation to the financial institution partners for defaulted principal and interest, the Group provides back to back guarantee to the licensed guarantee companies. As agreed in the back to back guarantee contract, the Group would pay the licensed guarantee companies for actual losses incurred based on defaulted principal and interest. Under the cooperation with insurance companies, the Group is obligated to provide funding in the form of security deposit with the insurance companies which is used to compensate the financial institution partners for borrowers’ default. Given that the Group effectively takes on all of the credit risk of the borrowers, the Group recognizes a stand ready obligation for its guarantee exposure in accordance with ASC Topic 460. Under capital light model, in the condition of no guarantee service provided, the Group does not take any credit risk and not record any guarantee liabilities associated with those loans. Besides, in the condition of partial guarantee, the amount of guarantee exposure is immaterial for the years ended December 31, 2022 and 2023. At inception of the guarantee, the Group recognize both a stand-ready guarantee liability under ASC 460 with an associated financial assets receivable, and a contingent guarantee liability with an allowance for credit losses under Current expected credit loss (“CECL”) model. Subsequent to the initial recognition, the ASC 460 stand-ready guarantee is released into guarantee revenue on a straight-line basis over the term of the guarantee, while the contingent guarantee is reduced by the payouts made by the Group to compensate the investors upon borrowers’ default. Allowance for credit losses under CECL model was included in “Provision for contingent liabilities” and revalued at each period end to reflect updated estimation for future net pay-out.</t>
        </is>
      </c>
    </row>
    <row r="19">
      <c r="A19" s="4" t="inlineStr">
        <is>
          <t>Financial assets receivable</t>
        </is>
      </c>
      <c r="B19" s="4" t="inlineStr">
        <is>
          <t>Financial assets receivable Financial assets receivable is recognized at loan inception which is equal to the stand-ready liability recorded at fair value in accordance with ASC 460-10-30-2(b) and considers what premium would be required by the Group to issue the same guarantee service in a standalone arm’s-length transaction. The fair value recognized at loan inception is estimated using a discounted cash flow model based on the expected net payouts by incorporating a markup margin. The Group estimates its expected net payouts according to the product mix, default rates, loan terms and discount rate. The financial assets receivable is accounted for as a financial asset, and reduced upon the receipt of the service fee payment from the borrowers. At each reporting date, the Group estimates the future cash flows and assesses whether there is any indicator of impairment. If the carrying amounts of the financial assets receivable exceed the expected cash to be received, an impairment loss is recorded for the financial assets receivable not recoverable and is recorded in the consolidated statements of operations (see accounting policy of “Allowance for credit losses”). Impairment losses of RMB243,139, RMB395,289 and RMB408,585 were recorded in the consolidated statements of operations during the years ended December 31, 2021, 2022 and 2023, respectively.</t>
        </is>
      </c>
    </row>
    <row r="20">
      <c r="A20" s="4" t="inlineStr">
        <is>
          <t>Facilitation, origination and servicing</t>
        </is>
      </c>
      <c r="B20" s="4" t="inlineStr">
        <is>
          <t>Facilitation, origination and servicing Facilitation, origination and servicing expense represents cost of services which consists primarily of various expenses and vendor costs related to risk management, credit assessment, borrower and system support, payment processing services and third-party collection agencies with facilitating and servicing loans. Facilitation and origination expense includes expense related to the Group’s borrower referral program under which the Group provides cash incentives to existing borrowers who have successfully referred a new borrower/borrowers to the Group. Such cash reward is offered when the new borrower makes a drawdown. As the cash reward is directly associated with the new borrower acquisition, the Group accounted for it as origination expense to facilitate the loans. The Group recorded RMB23.9 million, RMB19.9 million and RMB 12.2 million of cash reward for the years ended December 31, 2021, 2022 and 2023, respectively.</t>
        </is>
      </c>
    </row>
    <row r="21">
      <c r="A21" s="4" t="inlineStr">
        <is>
          <t>Sales and marketing expenses</t>
        </is>
      </c>
      <c r="B21" s="4" t="inlineStr">
        <is>
          <t>Sales and marketing expenses Sales and marketing expenses primarily consist of various marketing and promotional expenses and general brand and awareness building, including fees paid to channel partners for directing user traffic to the Group. Salaries and benefits expenses related to the Group’s sales and marketing personnel and other expenses related to the Group’s sales and marketing team are also included in the sales and marketing expenses. For the years ended December 31, 2021, 2022 and 2023, the advertising and marketing related expenses were RMB1,803,243, RMB1,929,186 and RMB 1,693,585, respectively.</t>
        </is>
      </c>
    </row>
    <row r="22">
      <c r="A22" s="4" t="inlineStr">
        <is>
          <t>Funding costs</t>
        </is>
      </c>
      <c r="B22" s="4" t="inlineStr">
        <is>
          <t>Funding costs Funding cost consists of interest expense the Group pays to financial institution partners of the consolidated trusts, and issuance costs incurred by the consolidated trusts.</t>
        </is>
      </c>
    </row>
    <row r="23">
      <c r="A23" s="4" t="inlineStr">
        <is>
          <t>Government grant</t>
        </is>
      </c>
      <c r="B23" s="4" t="inlineStr">
        <is>
          <t>Government grant Government grant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period the cash is received and it is probable that the underlying requirements if any, will be met. The government grants received by the Group is RMB17,783, RMB231,568 and RMB189,930 for the years ended December 31, 2021, 2022 and 2023, respectively.</t>
        </is>
      </c>
    </row>
    <row r="24">
      <c r="A24" s="4" t="inlineStr">
        <is>
          <t>Income taxes</t>
        </is>
      </c>
      <c r="B24" s="4" t="inlineStr">
        <is>
          <t>Income taxes Current income taxes are provided on the basis of net profit (loss) for financial reporting purposes, adjusted for income and expenses which are not assessable or deductible for income tax purposes, in accordance with the laws of the relevant tax jurisdiction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s and under other expenses in its consolidated statements of operations. The Group did not have any significant unrecognized uncertain tax positions as of and for the years ended December 31, 2022 and 2023.</t>
        </is>
      </c>
    </row>
    <row r="25">
      <c r="A25" s="4" t="inlineStr">
        <is>
          <t>Value added taxes ("VAT")</t>
        </is>
      </c>
      <c r="B25" s="4" t="inlineStr">
        <is>
          <t>Value added taxes (“VAT”) The consolidated trusts are subject to VAT at the rate of 3%, while the other entities under the Group are subject to VAT at the rate of 6% as general taxpayers, and related surcharges on revenue generated from providing services. Entities that are VAT general taxpayers are allowed to offset qualified input VAT paid to suppliers against their output VAT liabilities. Net VAT balance between input VAT and output VAT is recorded in the line item of other tax payable on the consolidated balance sheets.</t>
        </is>
      </c>
    </row>
    <row r="26">
      <c r="A26" s="4" t="inlineStr">
        <is>
          <t>Certain risks and concentrations</t>
        </is>
      </c>
      <c r="B26" s="4" t="inlineStr">
        <is>
          <t>Certain risks and concentrations As of December 31, 2021, 2022 and 2023, substantially all of the Group’s cash and cash equivalents as well as restricted cash were held in major financial institutions located in the PRC, which management considers to be of high credit quality. For the year ended December 31, 2021, financial institution partner A and B funded loans generated greater than 10% of the total revenues. For the year ended December 31, 2022, there was no financial institution partner funded loans which generated greater than 10% of the total revenues. For the year ended December 31, 2023, financial institution partner C funded loans which generated greater than 10% of the total revenues. ​</t>
        </is>
      </c>
    </row>
    <row r="27">
      <c r="A27" s="4" t="inlineStr">
        <is>
          <t>Share-based compensation</t>
        </is>
      </c>
      <c r="B27" s="4" t="inlineStr">
        <is>
          <t>Share-based compensation Share-based payment transactions with employees, such as stock options and restricted shares are measured based on the grant date fair value of the awards, with the resulting expense generally recognized on a straight-line basis in the consolidated statements of operations over the period during which the employee is required to perform service in exchange for the award. The Group has elected to account for forfeitures as they occur. The share-based compensation expense related to the award which contains both service-based and performance-based vesting condition will be recognized when it is probable that the performance-based condition will be met, using the graded vesting method. The probability of the performance condition to be met is not reflected when determining the fair value of the award.</t>
        </is>
      </c>
    </row>
    <row r="28">
      <c r="A28" s="4" t="inlineStr">
        <is>
          <t>Foreign currency translation</t>
        </is>
      </c>
      <c r="B28" s="4" t="inlineStr">
        <is>
          <t>Foreign currency translation The reporting currency of the Group is the Renminbi (“RMB”).The Group’s operations are principally conducted through the companies located in the PRC where the RMB is the functional currency. The functional currency of the other major entities incorporated outside of PRC is the United States dollar (“USD”). Transactions denominated in foreign currencies are translated into the functional currency at the exchange rates prevailing on the transaction dates. Monetary assets and liabilities denominated in currencies other than functional currency are translated into functional currency at the exchange rates prevailing at the balance sheet date. Transactions in currencies other than functional currency during the year are converted into the functional currency at the applicable rates of exchange prevailing on the transaction date. Transaction gains and losses are included in earnings as foreign exchange gains (loss). The Financial Statements of the Group are translated from the functional currency into reporting currency. Assets and liabilities denominated in foreign currencies are translated using the applicable exchange rates at the balance sheet date. Equity accounts other than earnings generated in current period are translated at the appropriate historical rates. Revenues, expenses, gains and losses are translated using the periodic average exchange rates. The resulting foreign currency translation adjustment are recorded in other comprehensive income (loss).</t>
        </is>
      </c>
    </row>
    <row r="29">
      <c r="A29" s="4" t="inlineStr">
        <is>
          <t>Convenience translation</t>
        </is>
      </c>
      <c r="B29" s="4" t="inlineStr">
        <is>
          <t>Convenience translation The Group’s business is primarily conducted in China and all of the revenues are denominated in RMB. The financial statements of the Group are stated in RMB. Translations of balances in the consolidated balance sheets, and the related consolidated statements of operations, changes in equity and cash flows from RMB into US dollars as of and for the year ended December 31, 2023 are solely for the convenience of the readers and were calculated at the rate of USD1.00=RMB7.0999, representing the noon buying rate set forth in the H.10 statistical release of the U.S. Federal Reserve Board on December 29, 2023. No representation is made that the RMB amounts could have been, or could be, converted, realized or settled into USD at that rate or at any other rate.</t>
        </is>
      </c>
    </row>
    <row r="30">
      <c r="A30" s="4" t="inlineStr">
        <is>
          <t>Employee defined contribution plan</t>
        </is>
      </c>
      <c r="B30" s="4" t="inlineStr">
        <is>
          <t>Employee defined contribution plan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s contributions to the government for these benefits based on a certain percentage of the employee’s salaries. The Group has no legal obligation for the benefits beyond the contributions, and the Group cannot utilize the contributed amount for future obligations if employee left the Group. The total amount that was expensed as incurred was RMB146,426, RMB179,859 and RMB 198,459 for the years ended December 31, 2021, 2022 and 2023, respectively.</t>
        </is>
      </c>
    </row>
    <row r="31">
      <c r="A31" s="4" t="inlineStr">
        <is>
          <t>Income per share</t>
        </is>
      </c>
      <c r="B31" s="4" t="inlineStr">
        <is>
          <t>Income per share Basic income per ordinary share is computed by dividing net income attributable to the ordinary shareholders by the weighted average number of ordinary shares outstanding during the period assuming the ordinary shares were issued and outstanding from the earliest period presented. Diluted income per ordinary share reflects the potential dilution that could occur if securities were exercised or converted into ordinary shares. Ordinary share equivalents are excluded from the computation in income periods should their effects be anti-dilutive. The Group had restricted shares and share options, which could potentially dilute basic earnings per share in the future. 2. – continued Dividends Dividends of the Company are recognized when declared.</t>
        </is>
      </c>
    </row>
    <row r="32">
      <c r="A32" s="4" t="inlineStr">
        <is>
          <t>Treasury stock</t>
        </is>
      </c>
      <c r="B32" s="4" t="inlineStr">
        <is>
          <t>Treasury stock The Company accounts for treasury stock using the cost method. Under this method, the cost incurred to purchase the shares is recorded in the treasury stock account on the consolidated balance sheets. At retirement of the treasury stock, the ordinary shares account is charged only for the aggregate par value of the shares. The excess of the acquisition cost of treasury stock over the aggregate par value is allocated first to the corresponding additional paid-in capital of the repurchased shares with the remaining to retained earnings.</t>
        </is>
      </c>
    </row>
    <row r="33">
      <c r="A33" s="4" t="inlineStr">
        <is>
          <t>Segment reporting</t>
        </is>
      </c>
      <c r="B33" s="4" t="inlineStr">
        <is>
          <t>Segment reporting The Group uses management approach to determine operation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Substantially all of the Group’s long-lived assets are located in the PRC and substantially all of the Group’s revenues are derived from within the PRC. Therefore, no geographical segments are presented.</t>
        </is>
      </c>
    </row>
    <row r="34">
      <c r="A34" s="4" t="inlineStr">
        <is>
          <t>Operating leases</t>
        </is>
      </c>
      <c r="B34" s="4" t="inlineStr">
        <is>
          <t>Operating leases The Group determines if a contract contains a lease based on whether it has the right to obtain substantially all of the economic benefits from the use of an identified asset and whether it has the right to direct the use of an identified asset in exchange for consideration, which relates to an asset the Group does not own. As part of the lease agreements, the Group may include options to extend or terminate the lease when it is reasonably certain that the Group will exercise those options. Right of use (“ROU”) assets represent the Group’s right to use an underlying asset for the lease term and lease liabilities represent the Group’s obligation to make lease payments arising from the lease. ROU assets are initially measured based on the lease liability, adjusted for any initial direct costs, any lease payments made prior to lease commencement and for any lease incentives, and are included in other assets (long term) on the Group’s consolidated balance sheets. Lease liabilities are recognized at the present value of the future lease payments at the lease commencement date, and are included in accrued expenses and other current liabilities (short term) and other long-term liabilities on the Group’s consolidated balance sheets. The discount rate used to determine the present value of the future lease payments is the Group’s incremental borrowing rate, because the interest rate implicit in most of the Group’s leases is not readily determinable. The Group’s incremental borrowing rate represents the rate would be incurred to borrow on a collateralized basis over a similar term for an amount equal to the lease payments in a similar economic environment. Operating lease expense is recorded on a straight-line basis over the lease term. The Company does not possess any leases that have variable lease payments or residual value guarantees.</t>
        </is>
      </c>
    </row>
    <row r="35">
      <c r="A35" s="4" t="inlineStr">
        <is>
          <t>Recent accounting pronouncements</t>
        </is>
      </c>
      <c r="B35" s="4" t="inlineStr">
        <is>
          <t>Recent accounting pronouncements Recent Accounting Guidance Not Yet Adopted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The Company is currently assessing the impact this guidance will have on the Group’s consolidated financial statements.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Company is assessing the impact of this guidance, however, it is not expected to have a material impact to the Group’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t>
        </is>
      </c>
      <c r="B3" s="4" t="inlineStr">
        <is>
          <t xml:space="preserve"> </t>
        </is>
      </c>
    </row>
    <row r="4">
      <c r="A4" s="4" t="inlineStr">
        <is>
          <t>Schedule of significant subsidiaries and its consolidated VIEs</t>
        </is>
      </c>
      <c r="B4" s="4" t="inlineStr">
        <is>
          <t>​ ​ ​ ​ ​ ​ ​ Date of Place of ​ ​ Incorporation ​ Incorporation Subsidiaries ​ ​ ​ ​ HK Qirui International Technology Company Limited (“HK Qirui”) June 14, 2018 Hong Kong Shanghai Qiyue Information &amp; Technology Co., Ltd. (“Qiyue”) August 7, 2018 PRC Shanghai Qidi Information Technology Co., Ltd. (“Qidi”) ​ June 27, 2019 ​ PRC Beihai Qi’ang Information &amp; Technology Co., Ltd. (“Qi’ang”) ​ December 27, 2022 ​ PRC VIEs and VIEs Subsidiaries Shanghai Qiyu Information &amp; Technology Co., Ltd. (“Qiyu”) July 25, 2016 PRC Fuzhou 360 Online Microcredit Co., Ltd. (“Fuzhou Microcredit”) March 30, 2017 PRC Fuzhou 360 Financing Guarantee Co., Ltd. (“Fuzhou Guarantee”) June 29, 2018 PRC ​</t>
        </is>
      </c>
    </row>
    <row r="5">
      <c r="A5" s="4" t="inlineStr">
        <is>
          <t>Schedule of financial information of VIEs</t>
        </is>
      </c>
      <c r="B5" s="4" t="inlineStr">
        <is>
          <t>​ ​ ​ ​ ​ ​ ​ December 31, December 31, ​ ​ 2022 ​ 2023 ​ ​ RMB ​ RMB ASSETS Cash and cash equivalents 6,437,420 4,037,256 Restricted cash 2,328,673 2,148,303 Short term investments ​ 57,000 ​ 15,000 Security deposit prepaid to third-party guarantee companies ​ 396,699 ​ 207,071 Funds receivable from third party payment service providers 1,158,781 1,603,419 Accounts receivable and contract assets, net ​ 1,672,232 ​ 2,282,190 Financial assets receivable, net 2,982,076 2,522,543 Amounts due from related parties 280,199 13,056 Loans receivable, net 5,404,966 15,286,172 Prepaid expenses and other assets 239,522 216,087 Accounts receivable and contract assets, net-noncurrent ​ 261,060 ​ 135,300 Financial assets receivable, net-non current ​ 688,843 ​ 596,330 Amounts due from related parties, non-current ​ 32,529 ​ 4,178 Loans receivable, net-noncurrent ​ 2,625,150 ​ 2,629,790 Property and equipment, net 39,840 211,041 Land use rights, net ​ 998,185 ​ 977,461 Intangible assets 4,087 4,096 Deferred tax assets 951,258 1,005,666 Other non-current assets ​ 37,839 ​ 23,327 Total Assets 26,596,359 33,918,286 ​ ​ ​ ​ ​ LIABILITIES ​ ​ Accrued expenses and other current liabilities 1,655,653 1,805,929 Amounts due to related parties 113,697 80,376 Short term loans ​ 150,000 ​ 798,586 Guarantee liabilities-stand ready 4,120,346 3,949,601 Guarantee liabilities-contingent ​ 3,418,391 ​ 3,207,264 Income tax payable ​ 614,687 ​ 648,893 Other tax payable ​ 149,570 ​ 126,765 Deferred tax liabilities ​ 77,942 ​ 69,477 Other long-term liabilities ​ 32,708 ​ 95,638 Total liabilities 10,332,994 10,782,529 ​ ​ ​ ​ ​ ​ ​ ​ ​ ​ Year ended ​ Year ended ​ Year ended ​ December 31, 2021 December 31, 2022 December 31, 2023 ​ ​ RMB ​ RMB ​ RMB Net revenue 13,674,223 ​ 12,983,458 12,902,396 Net income 5,462,150 ​ 2,443,983 3,178,907 ​ ​ ​ ​ ​ ​ ​ ​ ​ ​ ​ ​ ​ ​ ​ Year ended ​ Year ended ​ Year ended ​ ​ December 31, 2021 ​ December 31, 2022 December 31, 2023 ​ ​ RMB ​ RMB ​ RMB Net cash provided by operating activities 5,431,654 ​ 3,891,528 4,406,482 Net cash used in investing activities (1,427,958) ​ (6,750,277) (11,176,472) Net cash provided by (used in) financing activities 359,082 ​ (578) 721,3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3</t>
        </is>
      </c>
    </row>
    <row r="3">
      <c r="A3" s="4" t="inlineStr">
        <is>
          <t>Schedule of disaggregation of revenue</t>
        </is>
      </c>
      <c r="B3" s="4" t="inlineStr">
        <is>
          <t>​ ​ ​ ​ ​ ​ ​ ​ ​ ​ ​ ​ ​ ​ Year ended ​ Year ended ​ Year ended ​ ​ ​ ​ December ​ December ​ December ​ ​ ​ 31, 2021 31, 2022 31, 2023 ​ ​ ​ ​ RMB ​ RMB ​ RMB Credit driven services ​ ​ 10,189,167 11,586,251 11,738,560 Loan facilitation and servicing fees-capital heavy ​ ​ 2,326,027 2,086,414 1,667,119 Revenue from loan facilitation services ​ At a point in time ​ 1,399,310 ​ 1,442,100 ​ 1,081,699 Revenue from post-facilitation services ​ Overtime ​ 926,717 ​ 644,314 ​ 585,420 Financing income ​ Overtime 2,184,128 3,487,951 5,109,921 Revenue from releasing of guarantee liabilities ​ Overtime ​ 5,583,135 ​ 5,899,153 ​ 4,745,898 Other services fees ​ At a point in time ​ 95,877 ​ 112,733 ​ 215,622 Platform services ​ ​ ​ 6,446,478 ​ 4,967,679 ​ 4,551,467 Loan facilitation and servicing fees-capital light ​ ​ 5,677,941 4,124,726 3,213,955 Revenue from loan facilitation services ​ At a point in time ​ 4,484,632 ​ 2,656,511 ​ 2,096,085 Revenue from post-facilitation services ​ Overtime ​ 1,193,309 ​ 1,468,215 ​ 1,117,870 Referral services fees ​ At a point in time ​ 620,317 ​ 561,372 ​ 950,016 Other services fees ​ At a point in time/Overtime 148,220 281,581 387,496 Total net revenue ​ ​ 16,635,645 16,553,930 16,290,027</t>
        </is>
      </c>
    </row>
    <row r="4">
      <c r="A4" s="4" t="inlineStr">
        <is>
          <t>Schedule of estimated useful lives for property and equipment</t>
        </is>
      </c>
      <c r="B4" s="4" t="inlineStr">
        <is>
          <t>​ ​ ​ ​ Leasehold improvements Over the shorter of the lease term or expected useful lives Electronic equipment and software 3-10 years Furniture and office equipment and others 3</t>
        </is>
      </c>
    </row>
    <row r="5">
      <c r="A5" s="4" t="inlineStr">
        <is>
          <t>Consolidated Trusts</t>
        </is>
      </c>
      <c r="B5" s="4" t="inlineStr">
        <is>
          <t xml:space="preserve"> </t>
        </is>
      </c>
    </row>
    <row r="6">
      <c r="A6" s="4" t="inlineStr">
        <is>
          <t>Schedule of financial statements</t>
        </is>
      </c>
      <c r="B6" s="4" t="inlineStr">
        <is>
          <t>​ ​ ​ ​ ​ ​ ​ December 31, 2022 December 31, 2023 ​ ​ RMB ​ RMB ASSETS ​ ​ Restricted cash 1,018,106 1,232,804 Loans receivable, net 9,942,696 9,318,315 Prepaid expenses and other assets ​ 117,516 ​ 92,287 Loans receivable, net-noncurrent ​ 511,843 ​ 268,215 Total Assets 11,590,161 10,911,621 ​ ​ ​ ​ ​ ​ December 31, 2022 December 31, 2023 ​ ​ RMB ​ RMB LIABILITIES Payable to investors of the consolidated trusts-current 6,099,520 8,942,291 Accrued expenses and other current liabilities 8,378 10,120 Other tax payable ​ 35,766 ​ 4,314 Payable to investors of the consolidated trusts-noncurrent ​ 4,521,600 ​ 3,581,800 Total liabilities 10,665,264 12,538,525 ​ ​ ​ ​ ​ ​ ​ ​ ​ ​ Year ended ​ Year ended ​ Year ended ​ ​ December 31, ​ December 31, ​ December 31, ​ 2021 2022 2023 ​ ​ RMB ​ RMB ​ RMB Net revenue 1,704,267 ​ 2,275,833 2,350,404 Net income 708,908 ​ 1,101,477 948,139 ​ ​ ​ ​ ​ ​ ​ ​ ​ ​ Year ended ​ Year ended ​ Year ended ​ ​ December 31, ​ December 31, ​ December 31, ​ 2021 2022 2023 ​ ​ RMB ​ RMB ​ RMB Net cash provided by operating activities 1,329,554 ​ 1,784,344 1,664,700 Net cash (used in)/ provided by investing activities (4,619,696) ​ (609,509) 110,926 Net cash provided by financing activities 1,735,348 ​ 4,245,628 1,939,0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CONTRACT ASSETS, NET (Tables)</t>
        </is>
      </c>
      <c r="B1" s="2" t="inlineStr">
        <is>
          <t>12 Months Ended</t>
        </is>
      </c>
    </row>
    <row r="2">
      <c r="B2" s="2" t="inlineStr">
        <is>
          <t>Dec. 31, 2023</t>
        </is>
      </c>
    </row>
    <row r="3">
      <c r="A3" s="4" t="inlineStr">
        <is>
          <t>Schedule of accounts receivables</t>
        </is>
      </c>
      <c r="B3" s="4" t="inlineStr">
        <is>
          <t>The Group’s accounts receivable as of December 31, 2022 and 2023 are as follows: ​ ​ ​ ​ ​ ​ ​ ​ ​ ​ Allowance for ​ ​ ​ Accounts ​ uncollectible ​ Accounts As of December 31, 2022 ​ receivable ​ Accounts receivable ​ receivable, net Accounts receivable from referral services ​ 9,176 ​ — ​ 9,176 Total 9,176 ​ — 9,176 ​ ​ ​ ​ ​ ​ ​ ​ ​ ​ ​ ​ Allowance for ​ ​ ​ ​ Accounts ​ uncollectible ​ Accounts As of December 31, 2023 receivable Accounts receivable receivable, net Accounts receivable from referral services ​ 10,754 ​ — ​ 10,754 Total 10,754 — 10,754</t>
        </is>
      </c>
    </row>
    <row r="4">
      <c r="A4" s="4" t="inlineStr">
        <is>
          <t>Schedule of movement of allowance for uncollectible accounts receivables</t>
        </is>
      </c>
      <c r="B4" s="4" t="inlineStr">
        <is>
          <t>The movement of allowance for uncollectible accounts receivables for the years ended December 31, 2021, 2022 and 2023 are as follows: ​ ​ ​ ​ ​ ​ ​ ​ ​ ​ ​ ​ Opening ​ Current ​ ​ ​ Ending ​ ​ balance as of ​ year net ​ Write off in ​ balance as of ​ ​ January 1, ​ (reverse) ​ the current ​ December 31, ​ 2021 provision year 2021 Accounts receivable from loan facilitation service 17,462 (11,309) ​ (5,778) ​ 375 Accounts receivable from post facilitation service ​ 3,958 ​ 1,732 ​ (4,007) ​ 1,683 Accounts receivable from referral services 1,836 — ​ (1,836) ​ — Total 23,256 (9,577) ​ (11,621) ​ 2,058 ​ ​ ​ ​ ​ ​ ​ ​ ​ ​ ​ ​ Opening ​ ​ ​ ​ ​ Ending ​ ​ balance as of ​ Current ​ Write off in ​ balance as of ​ ​ January 1, ​ year net ​ the current ​ December 31, ​ 2022 provision year 2022 Accounts receivable from loan facilitation service 375 — (375) — Accounts receivable from post facilitation service ​ 1,683 ​ — ​ (1,683) ​ — Total 2,058 — (2,058) — ​ ​ ​ ​ ​ ​ ​ ​ ​ ​ ​ ​ Opening ​ ​ ​ ​ ​ Ending ​ ​ balance as of ​ Current ​ Write off in ​ balance as of ​ ​ January 1, ​ year net ​ the current ​ December 31, ​ 2023 provision year 2023 Accounts receivable from loan facilitation service — — — — Accounts receivable from post facilitation service — — — — Total — — — —</t>
        </is>
      </c>
    </row>
    <row r="5">
      <c r="A5" s="4" t="inlineStr">
        <is>
          <t>Schedule of contract assets</t>
        </is>
      </c>
      <c r="B5" s="4" t="inlineStr">
        <is>
          <t>The Group’s contract assets as of December 31, 2022 and 2023 are as follows: ​ ​ ​ ​ ​ ​ ​ ​ ​ ​ ​ Allowance for ​ ​ ​ ​ ​ ​ Uncollectible ​ Contract assets, As of December 31, 2022 Contract assets Contract assets net Contract assets from loan facilitation service 2,951,326 (288,365) 2,662,961 Contract assets from post facilitation service 321,477 (26,601) 294,876 Contract assets from referral services ​ 162,931 ​ — ​ 162,931 Total 3,435,734 (314,966) 3,120,768 ​ ​ ​ ​ ​ ​ ​ ​ ​ ​ ​ ​ Allowance for ​ ​ ​ ​ ​ ​ Uncollectible ​ Contract assets, As of December 31, 2023 Contract assets Contract assets net Contract assets from loan facilitation service 2,561,082 (276,307) 2,284,775 Contract assets from post facilitation service 312,438 (44,369) 268,069 Contract assets from referral services ​ 492,642 ​ — ​ 492,642 Total 3,366,162 (320,676) 3,045,486</t>
        </is>
      </c>
    </row>
    <row r="6">
      <c r="A6" s="4" t="inlineStr">
        <is>
          <t>Schedule of movement of allowance uncollectible contract assets</t>
        </is>
      </c>
      <c r="B6" s="4" t="inlineStr">
        <is>
          <t>The movement of allowance for uncollectible contract assets for the years ended December 31, 2021, 2022 and 2023 are as follows: ​ ​ ​ ​ ​ ​ ​ ​ ​ ​ Opening ​ ​ Ending ​ ​ balance as of ​ Current ​ Write off in ​ balance as of ​ ​ January 1, ​ year net ​ the current ​ December 31, ​ ​ 2021 ​ provision ​ year ​ 2021 Contract assets from loan facilitation service 222,526 ​ 157,708 ​ (92,837) ​ 287,397 Contract assets from post facilitation service 10,045 ​ 52,379 ​ (35,967) ​ 26,457 Total 232,571 ​ 210,087 ​ (128,804) ​ 313,854 ​ ​ ​ ​ ​ ​ ​ ​ ​ ​ ​ Opening ​ ​ Ending ​ ​ balance as of ​ Current ​ Write off in ​ balance as of ​ ​ January 1, ​ year net ​ the current ​ December 31, ​ ​ 2022 ​ provision ​ year ​ 2022 Contract assets from loan facilitation service 287,397 ​ 158,696 ​ (157,728) ​ 288,365 Contract assets from post facilitation service 26,457 ​ 65,247 ​ (65,103) ​ 26,601 Total 313,854 ​ 223,943 ​ (222,831) ​ 314,966 ​ ​ ​ ​ ​ ​ ​ ​ ​ ​ ​ ​ ​ ​ Opening ​ ​ ​ ​ ​ ​ ​ Ending ​ ​ balance as of ​ ​ ​ Current ​ Write off in ​ balance as of ​ January 1, ​ year net the current December 31, ​ 2023 Reclassification (1) provision year 2023 Contract assets from loan facilitation service ​ 288,365 ​ 19,619 ​ 123,001 ​ (154,678) ​ 276,307 Contract assets from post facilitation service ​ 26,601 ​ 3,123 ​ 74,155 ​ (59,510) ​ 44,369 Total ​ 314,966 ​ 22,742 ​ 197,156 ​ (214,188) ​ 320,676</t>
        </is>
      </c>
    </row>
    <row r="7">
      <c r="A7" s="4" t="inlineStr">
        <is>
          <t>Summary of movement of allowance for uncollectible accounts receivables and contract assets</t>
        </is>
      </c>
      <c r="B7" s="4" t="inlineStr">
        <is>
          <t>The movement of allowance for uncollectible accounts receivables and contract assets generated from related parties and recorded in amounts due from related parties for the years ended December 31, 2021, 2022 and 2023 are as follows: ​ ​ ​ ​ ​ ​ ​ ​ ​ ​ ​ Opening ​ Ending ​ ​ balance as of ​ Current ​ Write off in ​ balance as of ​ ​ January 1, ​ year net ​ the current ​ December 31, ​ ​ 2021 ​ provision ​ year ​ 2021 ​ ​ ​ ​ ​ ​ ​ ​ ​ Contract assets from loan facilitation service 8,072 117,613 (5,477) 120,208 Contract assets from post facilitation service 227 6,482 (4,900) 1,809 Total 8,299 124,095 (10,377) 122,017 ​ ​ ​ ​ ​ ​ ​ ​ ​ ​ ​ Opening Current Ending ​ ​ balance as of ​ year net ​ Write off in ​ balance as of ​ ​ January 1, ​ (reverse) ​ the current ​ December 31, ​ ​ 2022 ​ provision ​ year ​ 2022 ​ ​ ​ ​ ​ ​ ​ ​ ​ Contract assets from loan facilitation service 120,208 (4,334) (27,526) 88,348 Contract assets from post facilitation service 1,809 18,457 (13,007) 7,259 Total 122,017 14,123 (40,533) 95,607 ​ ​ ​ ​ ​ ​ ​ ​ ​ ​ ​ ​ ​ Opening ​ Current Ending ​ ​ balance as of ​ ​ ​ year net ​ Write off in ​ balance as of ​ ​ January 1, ​ ​ ​ (reverse) ​ the current ​ December 31, ​ ​ 2023 ​ Reclassification (1) ​ provision ​ year ​ 2023 Contract assets from loan facilitation service 88,348 ​ (19,619) ​ (22,554) ​ (27,633) ​ 18,542 Contract assets from post facilitation service 7,259 ​ (3,123) ​ 11,745 ​ (11,555) ​ 4,326 Total 95,607 ​ (22,742) ​ (10,809) ​ (39,188) ​ 22,868</t>
        </is>
      </c>
    </row>
    <row r="8">
      <c r="A8" s="4" t="inlineStr">
        <is>
          <t>Schedule of contract assets by year of origination</t>
        </is>
      </c>
      <c r="B8" s="4" t="inlineStr">
        <is>
          <t>​ ​ ​ ​ ​ ​ ​ ​ ​ ​ ​ 2022 2021 2020 Total As of December 31, 2022 ​ ​ ​ ​ ​ Loan facilitation service 2,723,311 ​ 223,233 ​ 4,781 ​ 2,951,325 Post facilitation service 299,197 ​ 18,170 ​ 4,110 ​ 321,477 Referral Service 172,108 ​ — ​ — ​ 172,108 Total 3,194,616 ​ 241,403 ​ 8,891 ​ 3,444,910 ​ ​ ​ ​ ​ ​ ​ ​ ​ ​ ​ 2023 2022 2021 Total As of December 31, 2023 Loan facilitation service 2,260,534 ​ 300,405 ​ 143 ​ 2,561,082 Post facilitation service 273,753 ​ 38,684 ​ 1 ​ 312,438 Referral Service 502,516 ​ 880 ​ — ​ 503,396 Total 3,036,803 ​ 339,969 ​ 144 ​ 3,376,916</t>
        </is>
      </c>
    </row>
    <row r="9">
      <c r="A9" s="4" t="inlineStr">
        <is>
          <t>Due From Related Parties</t>
        </is>
      </c>
      <c r="B9" s="4" t="inlineStr">
        <is>
          <t xml:space="preserve"> </t>
        </is>
      </c>
    </row>
    <row r="10">
      <c r="A10" s="4" t="inlineStr">
        <is>
          <t>Summary of accounts receivable and contract assets</t>
        </is>
      </c>
      <c r="B10" s="4" t="inlineStr">
        <is>
          <t>The Group’s contract assets generated from related parties and recorded in amounts due from related parties as of December 31, 2022 and 2023 are as follows: ​ ​ ​ ​ ​ ​ ​ ​ ​ Accounts Allowance for Accounts ​ ​ receivable ​ uncollectible ​ receivable ​ ​ and contract ​ accounts receivable ​ and contract As of December 31, 2022 ​ assets ​ and contract assets ​ Assets, net ​ ​ ​ ​ ​ ​ ​ Contract assets from loan facilitation service 331,457 ​ (88,348) ​ 243,109 Contract assets from post facilitation service 20,907 ​ (7,259) ​ 13,648 Contract assets from referral services ​ (8,555) ​ — ​ (8,555) Total 343,809 ​ (95,607) ​ 248,202 ​ ​ ​ ​ ​ ​ ​ ​ ​ Accounts Allowance for Accounts ​ ​ receivable ​ uncollectible ​ receivable ​ ​ and contract ​ accounts receivable ​ and contract As of December 31, 2023 ​ assets ​ and contract assets ​ Assets, net ​ ​ ​ ​ ​ ​ ​ Contract assets from loan facilitation service 41,809 ​ (18,542) ​ 23,267 Contract assets from post facilitation service ​ 6,428 ​ (4,326) ​ 2,102 Contract assets from referral services (1,360) ​ — ​ (1,360) Total 46,877 ​ (22,868) ​ 24,0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FINANCIAL ASSETS RECEIVABLE, NET (Tables)</t>
        </is>
      </c>
      <c r="B1" s="2" t="inlineStr">
        <is>
          <t>12 Months Ended</t>
        </is>
      </c>
    </row>
    <row r="2">
      <c r="B2" s="2" t="inlineStr">
        <is>
          <t>Dec. 31, 2023</t>
        </is>
      </c>
    </row>
    <row r="3">
      <c r="A3" s="4" t="inlineStr">
        <is>
          <t>Schedule of financial assets receivable</t>
        </is>
      </c>
      <c r="B3" s="4" t="inlineStr">
        <is>
          <t>​ ​ ​ ​ ​ ​ ​ December 31, December 31, ​ ​ 2022 ​ 2023 ​ ​ RMB ​ RMB Financial assets receivable 4,225,014 3,694,269 Allowance for uncollectible receivables (554,095) (575,396) Financial assets receivable, net 3,670,919 3,118,873</t>
        </is>
      </c>
    </row>
    <row r="4">
      <c r="A4" s="4" t="inlineStr">
        <is>
          <t>Schedule of movement of financial assets receivable</t>
        </is>
      </c>
      <c r="B4" s="4" t="inlineStr">
        <is>
          <t>​ ​ ​ ​ ​ ​ ​ ​ ​ ​ Year ended ​ Year ended ​ Year ended ​ December 31, 2021 December 31, 2022 December 31, 2023 ​ ​ RMB ​ RMB ​ RMB Balance at beginning of year 4,601,642 ​ 4,897,854 4,225,014 Addition in the current year 6,626,322 ​ 5,582,287 4,906,586 Collection in the current year ​ (6,189,783) ​ (5,920,287) ​ (5,050,047) Write-off (140,327) ​ (334,840) (387,284) Balance at end of year 4,897,854 ​ 4,225,014 3,694,269</t>
        </is>
      </c>
    </row>
    <row r="5">
      <c r="A5" s="4" t="inlineStr">
        <is>
          <t>Schedule of movement of allowance for uncollectible receivables</t>
        </is>
      </c>
      <c r="B5" s="4" t="inlineStr">
        <is>
          <t>​ ​ ​ ​ ​ ​ ​ ​ ​ ​ Year ended ​ Year ended ​ Year ended ​ December 31, 2021 December 31, 2022 December 31, 2023 ​ ​ RMB RMB RMB Balance at beginning of year 390,834 493,646 554,095 Current year net provision 243,139 395,289 408,585 Write-off (140,327) (334,840) (387,284) Balance at end of year 493,646 554,095 575,396</t>
        </is>
      </c>
    </row>
    <row r="6">
      <c r="A6" s="4" t="inlineStr">
        <is>
          <t>Schedule of aging of loans</t>
        </is>
      </c>
      <c r="B6" s="4" t="inlineStr">
        <is>
          <t>​ ​ ​ ​ ​ ​ ​ ​ ​ ​ ​ ​ ​ ​ ​ ​ 31-60 ​ over 60 ​ ​ ​ Total ​ ​ 0-30 days ​ days ​ days ​ ​ ​ financial ​ past past past ​ ​ assets ​ due due due Current receivable December 31, 2022 ​ 32,964 38,059 — 4,153,991 4,225,014 December 31, 2023 43,370 ​ 45,332 ​ — ​ 3,605,567 ​ 3,694,269</t>
        </is>
      </c>
    </row>
    <row r="7">
      <c r="A7" s="4" t="inlineStr">
        <is>
          <t>Schedule of principal of financial assets receivable by year of origination</t>
        </is>
      </c>
      <c r="B7" s="4" t="inlineStr">
        <is>
          <t>​ ​ ​ ​ ​ ​ ​ ​ ​ 2022 2021 Total ​ ​ ​ ​ December 31, 2022 ​ 3,304,756 ​ 920,258 ​ 4,225,014 ​ ​ ​ ​ ​ ​ ​ ​ ​ ​ ​ 2023 2022 2021 Total ​ ​ ​ ​ ​ ​ ​ ​ ​ December 31, 2023 3,021,956 636,652 35,661 3,694,269 ​</t>
        </is>
      </c>
    </row>
    <row r="8">
      <c r="A8" s="4" t="inlineStr">
        <is>
          <t>Due From Related Parties</t>
        </is>
      </c>
      <c r="B8" s="4" t="inlineStr">
        <is>
          <t xml:space="preserve"> </t>
        </is>
      </c>
    </row>
    <row r="9">
      <c r="A9" s="4" t="inlineStr">
        <is>
          <t>Schedule of financial assets receivable</t>
        </is>
      </c>
      <c r="B9" s="4" t="inlineStr">
        <is>
          <t>​ ​ ​ ​ ​ ​ ​ December 31, December 31, ​ ​ 2022 ​ 2023 ​ ​ RMB ​ RMB ​ ​ ​ ​ ​ Financial assets receivable 42,724 12,717 Allowance for uncollectible receivables (2,648) (2,912) Financial assets receivable, net 40,076 9,805</t>
        </is>
      </c>
    </row>
    <row r="10">
      <c r="A10" s="4" t="inlineStr">
        <is>
          <t>Schedule of movement of financial assets receivable</t>
        </is>
      </c>
      <c r="B10" s="4" t="inlineStr">
        <is>
          <t>​ ​ ​ ​ ​ ​ ​ ​ ​ Year ended ​ Year ended Year ended ​ ​ December 31, ​ December 31, ​ December 31, ​ ​ 2021 2022 ​ 2023 ​ ​ RMB ​ RMB ​ RMB ​ ​ ​ ​ ​ ​ ​ Balance at beginning of year 3,149 ​ — 42,724 Addition in the current year — ​ 51,417 19,981 Collection in the current year (309) ​ (8,679) (49,581) Write-off (2,840) ​ (14) (407) Balance at end of year — ​ 42,724 12,717</t>
        </is>
      </c>
    </row>
    <row r="11">
      <c r="A11" s="4" t="inlineStr">
        <is>
          <t>Schedule of movement of allowance for uncollectible receivables</t>
        </is>
      </c>
      <c r="B11" s="4" t="inlineStr">
        <is>
          <t>​ ​ ​ ​ ​ ​ ​ ​ ​ Year ended ​ Year ended Year ended ​ ​ December 31, ​ December 31, ​ December 31, ​ ​ 2021 2022 2023 ​ ​ RMB ​ RMB ​ RMB ​ ​ ​ ​ ​ ​ ​ Balance at beginning of year 2,033 ​ — 2,648 Current year net provision 807 ​ 2,662 671 Write-off (2,840) ​ (14) (407) Balance at end of year — ​ 2,648 2,9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ANS RECEIVABLE, NET (Tables)</t>
        </is>
      </c>
      <c r="B1" s="2" t="inlineStr">
        <is>
          <t>12 Months Ended</t>
        </is>
      </c>
    </row>
    <row r="2">
      <c r="B2" s="2" t="inlineStr">
        <is>
          <t>Dec. 31, 2023</t>
        </is>
      </c>
    </row>
    <row r="3">
      <c r="A3" s="3" t="inlineStr">
        <is>
          <t>LOANS RECEIVABLE, NET</t>
        </is>
      </c>
      <c r="B3" s="4" t="inlineStr">
        <is>
          <t xml:space="preserve"> </t>
        </is>
      </c>
    </row>
    <row r="4">
      <c r="A4" s="4" t="inlineStr">
        <is>
          <t>Schedule of loans receivable</t>
        </is>
      </c>
      <c r="B4" s="4" t="inlineStr">
        <is>
          <t>​ ​ ​ ​ ​ ​ ​ December 31, December 31, ​ ​ 2022 ​ 2023 ​ ​ RMB ​ RMB Loans receivable 19,942,075 29,373,923 Less allowance for loan losses (1,457,419) (1,871,431) Loans receivable, net 18,484,656 27,502,492</t>
        </is>
      </c>
    </row>
    <row r="5">
      <c r="A5" s="4" t="inlineStr">
        <is>
          <t>Schedule of aging of loans</t>
        </is>
      </c>
      <c r="B5" s="4" t="inlineStr">
        <is>
          <t>The following table presents the aging of loans as of December 31, 2022 and 2023: ​ ​ ​ ​ ​ ​ ​ ​ ​ ​ ​ ​ ​ ​ 0-30 days 31-60 days over 6 0 days Total amount ​ ​ ​ ​ past due ​ past due ​ past due ​ past due ​ Current ​ Total loans December 31, 2022 (RMB) 171,636 ​ 126,801 — ​ 298,437 19,643,638 19,942,075 December 31, 2023 (RMB) 271,957 ​ 221,148 — ​ 493,105 28,880,818 29,373,923</t>
        </is>
      </c>
    </row>
    <row r="6">
      <c r="A6" s="4" t="inlineStr">
        <is>
          <t>Schedule of movement of allowance for loan losses</t>
        </is>
      </c>
      <c r="B6" s="4" t="inlineStr">
        <is>
          <t>​ ​ ​ ​ ​ ​ ​ ​ ​ ​ Year ended ​ Year ended ​ Year ended ​ ​ December 31, ​ December 31, ​ December 31, ​ 2021 2022 2023 ​ ​ RMB ​ RMB ​ RMB Balance at beginning of year 421,767 ​ 948,893 1,457,419 Provision for loan losses 965,419 ​ 1,580,306 2,151,046 Gross write-off (475,352) ​ (1,102,422) (1,844,349) Recoveries ​ 37,059 ​ 30,642 ​ 107,315 Balance at end of year 948,893 ​ 1,457,419 1,871,431</t>
        </is>
      </c>
    </row>
    <row r="7">
      <c r="A7" s="4" t="inlineStr">
        <is>
          <t>Schedule of principal of loans receivable by year of origination</t>
        </is>
      </c>
      <c r="B7" s="4" t="inlineStr">
        <is>
          <t>The principal of loans receivable as of December 31, 2023 by year of origination is as follows: ​ ​ ​ ​ ​ ​ ​ ​ ​ ​ ​ 2023 2022 2021 Total loans ​ ​ ​ ​ ​ ​ ​ ​ ​ Loans receivable 28,701,071 672,425 427 29,373,923 ​ The principal of loans receivable as of December 31, 2022 by year of origination is as follows: ​ ​ ​ ​ ​ ​ ​ ​ ​ ​ ​ 2022 2021 2020 Total loans Loans receivable 19,062,058 879,975 42 ​ 19,942,0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AND USE RIGHTS, NET (Tables)</t>
        </is>
      </c>
      <c r="B1" s="2" t="inlineStr">
        <is>
          <t>12 Months Ended</t>
        </is>
      </c>
    </row>
    <row r="2">
      <c r="B2" s="2" t="inlineStr">
        <is>
          <t>Dec. 31, 2023</t>
        </is>
      </c>
    </row>
    <row r="3">
      <c r="A3" s="3" t="inlineStr">
        <is>
          <t>LAND USE RIGHTS, NET</t>
        </is>
      </c>
      <c r="B3" s="4" t="inlineStr">
        <is>
          <t xml:space="preserve"> </t>
        </is>
      </c>
    </row>
    <row r="4">
      <c r="A4" s="4" t="inlineStr">
        <is>
          <t>Schedule of land use rights</t>
        </is>
      </c>
      <c r="B4" s="4" t="inlineStr">
        <is>
          <t>​ ​ ​ ​ ​ ​ ​ Year ended Year ended ​ ​ December 31, ​ December 31, ​ 2022 2023 ​ RMB RMB ​ ​ ​ ​ ​ Cost 1,036,178 1,036,178 Accumulated amortization (37,993) (58,717) Land use rights, net 998,185 977,4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 net of value-added tax and related surcharges:</t>
        </is>
      </c>
      <c r="B3" s="4" t="inlineStr">
        <is>
          <t xml:space="preserve"> </t>
        </is>
      </c>
      <c r="C3" s="4" t="inlineStr">
        <is>
          <t xml:space="preserve"> </t>
        </is>
      </c>
      <c r="D3" s="4" t="inlineStr">
        <is>
          <t xml:space="preserve"> </t>
        </is>
      </c>
      <c r="E3" s="4" t="inlineStr">
        <is>
          <t xml:space="preserve"> </t>
        </is>
      </c>
    </row>
    <row r="4">
      <c r="A4" s="4" t="inlineStr">
        <is>
          <t>Total net revenue</t>
        </is>
      </c>
      <c r="B4" s="6" t="n">
        <v>16290027</v>
      </c>
      <c r="C4" s="7" t="n">
        <v>2294403</v>
      </c>
      <c r="D4" s="6" t="n">
        <v>16553930</v>
      </c>
      <c r="E4" s="6" t="n">
        <v>1663564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Facilitation, origination and servicing (including costs charged by related parties of RMB 142,325, RMB 129,173 and RMB 118,849 for the years ended December 31, 2021, 2022 and 2023, respectively)</t>
        </is>
      </c>
      <c r="B6" s="5" t="n">
        <v>2659912</v>
      </c>
      <c r="C6" s="5" t="n">
        <v>374641</v>
      </c>
      <c r="D6" s="5" t="n">
        <v>2373458</v>
      </c>
      <c r="E6" s="5" t="n">
        <v>2252157</v>
      </c>
    </row>
    <row r="7">
      <c r="A7" s="4" t="inlineStr">
        <is>
          <t>Funding costs</t>
        </is>
      </c>
      <c r="B7" s="5" t="n">
        <v>645445</v>
      </c>
      <c r="C7" s="5" t="n">
        <v>90909</v>
      </c>
      <c r="D7" s="5" t="n">
        <v>504448</v>
      </c>
      <c r="E7" s="5" t="n">
        <v>337426</v>
      </c>
    </row>
    <row r="8">
      <c r="A8" s="4" t="inlineStr">
        <is>
          <t>Sales and marketing (including expenses charged by related parties of, RMB 367,320, RMB 406,096 and RMB 223,627 for the years ended December 31, 2021, 2022 and 2023, respectively)</t>
        </is>
      </c>
      <c r="B8" s="5" t="n">
        <v>1939885</v>
      </c>
      <c r="C8" s="5" t="n">
        <v>273227</v>
      </c>
      <c r="D8" s="5" t="n">
        <v>2206948</v>
      </c>
      <c r="E8" s="5" t="n">
        <v>2090374</v>
      </c>
    </row>
    <row r="9">
      <c r="A9" s="4" t="inlineStr">
        <is>
          <t>General and administrative (including expenses charged by related parties of RMB 13,409, RMB 16,937 and RMB 13,610 for the years ended December 31, 2021, 2022 and 2023, respectively)</t>
        </is>
      </c>
      <c r="B9" s="5" t="n">
        <v>421076</v>
      </c>
      <c r="C9" s="5" t="n">
        <v>59307</v>
      </c>
      <c r="D9" s="5" t="n">
        <v>412794</v>
      </c>
      <c r="E9" s="5" t="n">
        <v>557295</v>
      </c>
    </row>
    <row r="10">
      <c r="A10" s="4" t="inlineStr">
        <is>
          <t>Provision for loans receivable</t>
        </is>
      </c>
      <c r="B10" s="5" t="n">
        <v>2151046</v>
      </c>
      <c r="C10" s="5" t="n">
        <v>302968</v>
      </c>
      <c r="D10" s="5" t="n">
        <v>1580306</v>
      </c>
      <c r="E10" s="5" t="n">
        <v>965419</v>
      </c>
    </row>
    <row r="11">
      <c r="A11" s="4" t="inlineStr">
        <is>
          <t>Provision for financial assets receivable (including provision generated from related parties of RMB 807, RMB 2,662 and RMB 633 for the years ended December 31, 2021, 2022 and 2023, respectively)</t>
        </is>
      </c>
      <c r="B11" s="5" t="n">
        <v>386090</v>
      </c>
      <c r="C11" s="5" t="n">
        <v>54380</v>
      </c>
      <c r="D11" s="5" t="n">
        <v>397951</v>
      </c>
      <c r="E11" s="5" t="n">
        <v>243946</v>
      </c>
    </row>
    <row r="12">
      <c r="A12" s="4" t="inlineStr">
        <is>
          <t>Provision for accounts receivable and contract assets (including provision charged by related parties of RMB 124,095, RMB 14,123 and RMB (10,197) for the years ended December 31, 2021, 2022 and 2023, respectively)</t>
        </is>
      </c>
      <c r="B12" s="5" t="n">
        <v>175799</v>
      </c>
      <c r="C12" s="5" t="n">
        <v>24761</v>
      </c>
      <c r="D12" s="5" t="n">
        <v>238065</v>
      </c>
      <c r="E12" s="5" t="n">
        <v>324605</v>
      </c>
    </row>
    <row r="13">
      <c r="A13" s="4" t="inlineStr">
        <is>
          <t>Provision for contingent liabilities</t>
        </is>
      </c>
      <c r="B13" s="5" t="n">
        <v>3053810</v>
      </c>
      <c r="C13" s="5" t="n">
        <v>430120</v>
      </c>
      <c r="D13" s="5" t="n">
        <v>4367776</v>
      </c>
      <c r="E13" s="5" t="n">
        <v>3078224</v>
      </c>
    </row>
    <row r="14">
      <c r="A14" s="4" t="inlineStr">
        <is>
          <t>Total operating costs and expenses</t>
        </is>
      </c>
      <c r="B14" s="5" t="n">
        <v>11433063</v>
      </c>
      <c r="C14" s="5" t="n">
        <v>1610313</v>
      </c>
      <c r="D14" s="5" t="n">
        <v>12081746</v>
      </c>
      <c r="E14" s="5" t="n">
        <v>9849446</v>
      </c>
    </row>
    <row r="15">
      <c r="A15" s="4" t="inlineStr">
        <is>
          <t>Income from operations</t>
        </is>
      </c>
      <c r="B15" s="5" t="n">
        <v>4856964</v>
      </c>
      <c r="C15" s="5" t="n">
        <v>684090</v>
      </c>
      <c r="D15" s="5" t="n">
        <v>4472184</v>
      </c>
      <c r="E15" s="5" t="n">
        <v>6786199</v>
      </c>
    </row>
    <row r="16">
      <c r="A16" s="4" t="inlineStr">
        <is>
          <t>Interest income, net</t>
        </is>
      </c>
      <c r="B16" s="5" t="n">
        <v>217307</v>
      </c>
      <c r="C16" s="5" t="n">
        <v>30607</v>
      </c>
      <c r="D16" s="5" t="n">
        <v>182301</v>
      </c>
      <c r="E16" s="5" t="n">
        <v>126256</v>
      </c>
    </row>
    <row r="17">
      <c r="A17" s="4" t="inlineStr">
        <is>
          <t>Foreign exchange gain (loss)</t>
        </is>
      </c>
      <c r="B17" s="5" t="n">
        <v>2356</v>
      </c>
      <c r="C17" s="5" t="n">
        <v>332</v>
      </c>
      <c r="D17" s="5" t="n">
        <v>-160225</v>
      </c>
      <c r="E17" s="5" t="n">
        <v>35549</v>
      </c>
    </row>
    <row r="18">
      <c r="A18" s="4" t="inlineStr">
        <is>
          <t>Investment income (loss)</t>
        </is>
      </c>
      <c r="B18" s="5" t="n">
        <v>-30112</v>
      </c>
      <c r="C18" s="5" t="n">
        <v>-4241</v>
      </c>
      <c r="D18" s="5" t="n">
        <v>-19888</v>
      </c>
      <c r="E18" s="5" t="n">
        <v>10115</v>
      </c>
    </row>
    <row r="19">
      <c r="A19" s="4" t="inlineStr">
        <is>
          <t>Other income, net</t>
        </is>
      </c>
      <c r="B19" s="5" t="n">
        <v>230936</v>
      </c>
      <c r="C19" s="5" t="n">
        <v>32527</v>
      </c>
      <c r="D19" s="5" t="n">
        <v>268000</v>
      </c>
      <c r="E19" s="5" t="n">
        <v>64590</v>
      </c>
    </row>
    <row r="20">
      <c r="A20" s="4" t="inlineStr">
        <is>
          <t>Income before income tax expense</t>
        </is>
      </c>
      <c r="B20" s="5" t="n">
        <v>5277451</v>
      </c>
      <c r="C20" s="5" t="n">
        <v>743315</v>
      </c>
      <c r="D20" s="5" t="n">
        <v>4742372</v>
      </c>
      <c r="E20" s="5" t="n">
        <v>7022709</v>
      </c>
    </row>
    <row r="21">
      <c r="A21" s="4" t="inlineStr">
        <is>
          <t>Income tax expense</t>
        </is>
      </c>
      <c r="B21" s="5" t="n">
        <v>-1008874</v>
      </c>
      <c r="C21" s="5" t="n">
        <v>-142097</v>
      </c>
      <c r="D21" s="5" t="n">
        <v>-736804</v>
      </c>
      <c r="E21" s="5" t="n">
        <v>-1258196</v>
      </c>
    </row>
    <row r="22">
      <c r="A22" s="4" t="inlineStr">
        <is>
          <t>Net income</t>
        </is>
      </c>
      <c r="B22" s="5" t="n">
        <v>4268577</v>
      </c>
      <c r="C22" s="5" t="n">
        <v>601218</v>
      </c>
      <c r="D22" s="5" t="n">
        <v>4005568</v>
      </c>
      <c r="E22" s="5" t="n">
        <v>5764513</v>
      </c>
    </row>
    <row r="23">
      <c r="A23" s="4" t="inlineStr">
        <is>
          <t>Net loss attributable to non-controlling interests</t>
        </is>
      </c>
      <c r="B23" s="5" t="n">
        <v>16759</v>
      </c>
      <c r="C23" s="5" t="n">
        <v>2360</v>
      </c>
      <c r="D23" s="5" t="n">
        <v>18605</v>
      </c>
      <c r="E23" s="5" t="n">
        <v>17212</v>
      </c>
    </row>
    <row r="24">
      <c r="A24" s="4" t="inlineStr">
        <is>
          <t>Net income attributable to ordinary shareholders of the Company</t>
        </is>
      </c>
      <c r="B24" s="6" t="n">
        <v>4285336</v>
      </c>
      <c r="C24" s="7" t="n">
        <v>603578</v>
      </c>
      <c r="D24" s="6" t="n">
        <v>4024173</v>
      </c>
      <c r="E24" s="6" t="n">
        <v>5781725</v>
      </c>
    </row>
    <row r="25">
      <c r="A25" s="3" t="inlineStr">
        <is>
          <t>Net income per ordinary share attributable to ordinary shareholders of Qifu Technology, Inc.</t>
        </is>
      </c>
      <c r="B25" s="4" t="inlineStr">
        <is>
          <t xml:space="preserve"> </t>
        </is>
      </c>
      <c r="C25" s="4" t="inlineStr">
        <is>
          <t xml:space="preserve"> </t>
        </is>
      </c>
      <c r="D25" s="4" t="inlineStr">
        <is>
          <t xml:space="preserve"> </t>
        </is>
      </c>
      <c r="E25" s="4" t="inlineStr">
        <is>
          <t xml:space="preserve"> </t>
        </is>
      </c>
    </row>
    <row r="26">
      <c r="A26" s="4" t="inlineStr">
        <is>
          <t>Basic (Per share) | (per share)</t>
        </is>
      </c>
      <c r="B26" s="8" t="n">
        <v>13.36</v>
      </c>
      <c r="C26" s="9" t="n">
        <v>1.88</v>
      </c>
      <c r="D26" s="8" t="n">
        <v>12.87</v>
      </c>
      <c r="E26" s="8" t="n">
        <v>18.82</v>
      </c>
    </row>
    <row r="27">
      <c r="A27" s="4" t="inlineStr">
        <is>
          <t>Diluted (Per share) | (per share)</t>
        </is>
      </c>
      <c r="B27" s="8" t="n">
        <v>13.04</v>
      </c>
      <c r="C27" s="9" t="n">
        <v>1.84</v>
      </c>
      <c r="D27" s="8" t="n">
        <v>12.5</v>
      </c>
      <c r="E27" s="8" t="n">
        <v>17.99</v>
      </c>
    </row>
    <row r="28">
      <c r="A28" s="3" t="inlineStr">
        <is>
          <t>Weighted average shares used in calculating net income per ordinary share</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320749805</v>
      </c>
      <c r="C29" s="5" t="n">
        <v>320749805</v>
      </c>
      <c r="D29" s="5" t="n">
        <v>312589273</v>
      </c>
      <c r="E29" s="5" t="n">
        <v>307265600</v>
      </c>
    </row>
    <row r="30">
      <c r="A30" s="4" t="inlineStr">
        <is>
          <t>Diluted (in shares)</t>
        </is>
      </c>
      <c r="B30" s="5" t="n">
        <v>328508945</v>
      </c>
      <c r="C30" s="5" t="n">
        <v>328508945</v>
      </c>
      <c r="D30" s="5" t="n">
        <v>322018510</v>
      </c>
      <c r="E30" s="5" t="n">
        <v>321397753</v>
      </c>
    </row>
    <row r="31">
      <c r="A31" s="4" t="inlineStr">
        <is>
          <t>ADS</t>
        </is>
      </c>
      <c r="B31" s="4" t="inlineStr">
        <is>
          <t xml:space="preserve"> </t>
        </is>
      </c>
      <c r="C31" s="4" t="inlineStr">
        <is>
          <t xml:space="preserve"> </t>
        </is>
      </c>
      <c r="D31" s="4" t="inlineStr">
        <is>
          <t xml:space="preserve"> </t>
        </is>
      </c>
      <c r="E31" s="4" t="inlineStr">
        <is>
          <t xml:space="preserve"> </t>
        </is>
      </c>
    </row>
    <row r="32">
      <c r="A32" s="3" t="inlineStr">
        <is>
          <t>Net income per ordinary share attributable to ordinary shareholders of Qifu Technology, Inc.</t>
        </is>
      </c>
      <c r="B32" s="4" t="inlineStr">
        <is>
          <t xml:space="preserve"> </t>
        </is>
      </c>
      <c r="C32" s="4" t="inlineStr">
        <is>
          <t xml:space="preserve"> </t>
        </is>
      </c>
      <c r="D32" s="4" t="inlineStr">
        <is>
          <t xml:space="preserve"> </t>
        </is>
      </c>
      <c r="E32" s="4" t="inlineStr">
        <is>
          <t xml:space="preserve"> </t>
        </is>
      </c>
    </row>
    <row r="33">
      <c r="A33" s="4" t="inlineStr">
        <is>
          <t>Basic (Per share) | (per share)</t>
        </is>
      </c>
      <c r="B33" s="8" t="n">
        <v>26.72</v>
      </c>
      <c r="C33" s="9" t="n">
        <v>3.76</v>
      </c>
      <c r="D33" s="8" t="n">
        <v>25.74</v>
      </c>
      <c r="E33" s="8" t="n">
        <v>37.64</v>
      </c>
    </row>
    <row r="34">
      <c r="A34" s="4" t="inlineStr">
        <is>
          <t>Diluted (Per share) | (per share)</t>
        </is>
      </c>
      <c r="B34" s="8" t="n">
        <v>26.08</v>
      </c>
      <c r="C34" s="9" t="n">
        <v>3.68</v>
      </c>
      <c r="D34" s="6" t="n">
        <v>25</v>
      </c>
      <c r="E34" s="8" t="n">
        <v>35.98</v>
      </c>
    </row>
    <row r="35">
      <c r="A35" s="4" t="inlineStr">
        <is>
          <t>Credit driven services</t>
        </is>
      </c>
      <c r="B35" s="4" t="inlineStr">
        <is>
          <t xml:space="preserve"> </t>
        </is>
      </c>
      <c r="C35" s="4" t="inlineStr">
        <is>
          <t xml:space="preserve"> </t>
        </is>
      </c>
      <c r="D35" s="4" t="inlineStr">
        <is>
          <t xml:space="preserve"> </t>
        </is>
      </c>
      <c r="E35" s="4" t="inlineStr">
        <is>
          <t xml:space="preserve"> </t>
        </is>
      </c>
    </row>
    <row r="36">
      <c r="A36" s="3" t="inlineStr">
        <is>
          <t>Revenue, net of value-added tax and related surcharges:</t>
        </is>
      </c>
      <c r="B36" s="4" t="inlineStr">
        <is>
          <t xml:space="preserve"> </t>
        </is>
      </c>
      <c r="C36" s="4" t="inlineStr">
        <is>
          <t xml:space="preserve"> </t>
        </is>
      </c>
      <c r="D36" s="4" t="inlineStr">
        <is>
          <t xml:space="preserve"> </t>
        </is>
      </c>
      <c r="E36" s="4" t="inlineStr">
        <is>
          <t xml:space="preserve"> </t>
        </is>
      </c>
    </row>
    <row r="37">
      <c r="A37" s="4" t="inlineStr">
        <is>
          <t>Total net revenue</t>
        </is>
      </c>
      <c r="B37" s="6" t="n">
        <v>11738560</v>
      </c>
      <c r="C37" s="7" t="n">
        <v>1653342</v>
      </c>
      <c r="D37" s="6" t="n">
        <v>11586251</v>
      </c>
      <c r="E37" s="6" t="n">
        <v>10189167</v>
      </c>
    </row>
    <row r="38">
      <c r="A38" s="4" t="inlineStr">
        <is>
          <t>Loan facilitation and servicing fees-capital heavy</t>
        </is>
      </c>
      <c r="B38" s="4" t="inlineStr">
        <is>
          <t xml:space="preserve"> </t>
        </is>
      </c>
      <c r="C38" s="4" t="inlineStr">
        <is>
          <t xml:space="preserve"> </t>
        </is>
      </c>
      <c r="D38" s="4" t="inlineStr">
        <is>
          <t xml:space="preserve"> </t>
        </is>
      </c>
      <c r="E38" s="4" t="inlineStr">
        <is>
          <t xml:space="preserve"> </t>
        </is>
      </c>
    </row>
    <row r="39">
      <c r="A39" s="3" t="inlineStr">
        <is>
          <t>Revenue, net of value-added tax and related surcharges:</t>
        </is>
      </c>
      <c r="B39" s="4" t="inlineStr">
        <is>
          <t xml:space="preserve"> </t>
        </is>
      </c>
      <c r="C39" s="4" t="inlineStr">
        <is>
          <t xml:space="preserve"> </t>
        </is>
      </c>
      <c r="D39" s="4" t="inlineStr">
        <is>
          <t xml:space="preserve"> </t>
        </is>
      </c>
      <c r="E39" s="4" t="inlineStr">
        <is>
          <t xml:space="preserve"> </t>
        </is>
      </c>
    </row>
    <row r="40">
      <c r="A40" s="4" t="inlineStr">
        <is>
          <t>Total net revenue</t>
        </is>
      </c>
      <c r="B40" s="5" t="n">
        <v>1667119</v>
      </c>
      <c r="C40" s="5" t="n">
        <v>234809</v>
      </c>
      <c r="D40" s="5" t="n">
        <v>2086414</v>
      </c>
      <c r="E40" s="5" t="n">
        <v>2326027</v>
      </c>
    </row>
    <row r="41">
      <c r="A41" s="4" t="inlineStr">
        <is>
          <t>Financing income</t>
        </is>
      </c>
      <c r="B41" s="4" t="inlineStr">
        <is>
          <t xml:space="preserve"> </t>
        </is>
      </c>
      <c r="C41" s="4" t="inlineStr">
        <is>
          <t xml:space="preserve"> </t>
        </is>
      </c>
      <c r="D41" s="4" t="inlineStr">
        <is>
          <t xml:space="preserve"> </t>
        </is>
      </c>
      <c r="E41" s="4" t="inlineStr">
        <is>
          <t xml:space="preserve"> </t>
        </is>
      </c>
    </row>
    <row r="42">
      <c r="A42" s="3" t="inlineStr">
        <is>
          <t>Revenue, net of value-added tax and related surcharges:</t>
        </is>
      </c>
      <c r="B42" s="4" t="inlineStr">
        <is>
          <t xml:space="preserve"> </t>
        </is>
      </c>
      <c r="C42" s="4" t="inlineStr">
        <is>
          <t xml:space="preserve"> </t>
        </is>
      </c>
      <c r="D42" s="4" t="inlineStr">
        <is>
          <t xml:space="preserve"> </t>
        </is>
      </c>
      <c r="E42" s="4" t="inlineStr">
        <is>
          <t xml:space="preserve"> </t>
        </is>
      </c>
    </row>
    <row r="43">
      <c r="A43" s="4" t="inlineStr">
        <is>
          <t>Total net revenue</t>
        </is>
      </c>
      <c r="B43" s="5" t="n">
        <v>5109921</v>
      </c>
      <c r="C43" s="5" t="n">
        <v>719717</v>
      </c>
      <c r="D43" s="5" t="n">
        <v>3487951</v>
      </c>
      <c r="E43" s="5" t="n">
        <v>2184128</v>
      </c>
    </row>
    <row r="44">
      <c r="A44" s="4" t="inlineStr">
        <is>
          <t>Revenue from releasing of guarantee liabilities</t>
        </is>
      </c>
      <c r="B44" s="4" t="inlineStr">
        <is>
          <t xml:space="preserve"> </t>
        </is>
      </c>
      <c r="C44" s="4" t="inlineStr">
        <is>
          <t xml:space="preserve"> </t>
        </is>
      </c>
      <c r="D44" s="4" t="inlineStr">
        <is>
          <t xml:space="preserve"> </t>
        </is>
      </c>
      <c r="E44" s="4" t="inlineStr">
        <is>
          <t xml:space="preserve"> </t>
        </is>
      </c>
    </row>
    <row r="45">
      <c r="A45" s="3" t="inlineStr">
        <is>
          <t>Revenue, net of value-added tax and related surcharges:</t>
        </is>
      </c>
      <c r="B45" s="4" t="inlineStr">
        <is>
          <t xml:space="preserve"> </t>
        </is>
      </c>
      <c r="C45" s="4" t="inlineStr">
        <is>
          <t xml:space="preserve"> </t>
        </is>
      </c>
      <c r="D45" s="4" t="inlineStr">
        <is>
          <t xml:space="preserve"> </t>
        </is>
      </c>
      <c r="E45" s="4" t="inlineStr">
        <is>
          <t xml:space="preserve"> </t>
        </is>
      </c>
    </row>
    <row r="46">
      <c r="A46" s="4" t="inlineStr">
        <is>
          <t>Total net revenue</t>
        </is>
      </c>
      <c r="B46" s="5" t="n">
        <v>4745898</v>
      </c>
      <c r="C46" s="5" t="n">
        <v>668446</v>
      </c>
      <c r="D46" s="5" t="n">
        <v>5899153</v>
      </c>
      <c r="E46" s="5" t="n">
        <v>5583135</v>
      </c>
    </row>
    <row r="47">
      <c r="A47" s="4" t="inlineStr">
        <is>
          <t>Other services fees</t>
        </is>
      </c>
      <c r="B47" s="4" t="inlineStr">
        <is>
          <t xml:space="preserve"> </t>
        </is>
      </c>
      <c r="C47" s="4" t="inlineStr">
        <is>
          <t xml:space="preserve"> </t>
        </is>
      </c>
      <c r="D47" s="4" t="inlineStr">
        <is>
          <t xml:space="preserve"> </t>
        </is>
      </c>
      <c r="E47" s="4" t="inlineStr">
        <is>
          <t xml:space="preserve"> </t>
        </is>
      </c>
    </row>
    <row r="48">
      <c r="A48" s="3" t="inlineStr">
        <is>
          <t>Revenue, net of value-added tax and related surcharges:</t>
        </is>
      </c>
      <c r="B48" s="4" t="inlineStr">
        <is>
          <t xml:space="preserve"> </t>
        </is>
      </c>
      <c r="C48" s="4" t="inlineStr">
        <is>
          <t xml:space="preserve"> </t>
        </is>
      </c>
      <c r="D48" s="4" t="inlineStr">
        <is>
          <t xml:space="preserve"> </t>
        </is>
      </c>
      <c r="E48" s="4" t="inlineStr">
        <is>
          <t xml:space="preserve"> </t>
        </is>
      </c>
    </row>
    <row r="49">
      <c r="A49" s="4" t="inlineStr">
        <is>
          <t>Total net revenue</t>
        </is>
      </c>
      <c r="B49" s="5" t="n">
        <v>215622</v>
      </c>
      <c r="C49" s="5" t="n">
        <v>30370</v>
      </c>
      <c r="D49" s="5" t="n">
        <v>112733</v>
      </c>
      <c r="E49" s="5" t="n">
        <v>95877</v>
      </c>
    </row>
    <row r="50">
      <c r="A50" s="4" t="inlineStr">
        <is>
          <t>Platform services</t>
        </is>
      </c>
      <c r="B50" s="4" t="inlineStr">
        <is>
          <t xml:space="preserve"> </t>
        </is>
      </c>
      <c r="C50" s="4" t="inlineStr">
        <is>
          <t xml:space="preserve"> </t>
        </is>
      </c>
      <c r="D50" s="4" t="inlineStr">
        <is>
          <t xml:space="preserve"> </t>
        </is>
      </c>
      <c r="E50" s="4" t="inlineStr">
        <is>
          <t xml:space="preserve"> </t>
        </is>
      </c>
    </row>
    <row r="51">
      <c r="A51" s="3" t="inlineStr">
        <is>
          <t>Revenue, net of value-added tax and related surcharges:</t>
        </is>
      </c>
      <c r="B51" s="4" t="inlineStr">
        <is>
          <t xml:space="preserve"> </t>
        </is>
      </c>
      <c r="C51" s="4" t="inlineStr">
        <is>
          <t xml:space="preserve"> </t>
        </is>
      </c>
      <c r="D51" s="4" t="inlineStr">
        <is>
          <t xml:space="preserve"> </t>
        </is>
      </c>
      <c r="E51" s="4" t="inlineStr">
        <is>
          <t xml:space="preserve"> </t>
        </is>
      </c>
    </row>
    <row r="52">
      <c r="A52" s="4" t="inlineStr">
        <is>
          <t>Total net revenue</t>
        </is>
      </c>
      <c r="B52" s="5" t="n">
        <v>4551467</v>
      </c>
      <c r="C52" s="5" t="n">
        <v>641061</v>
      </c>
      <c r="D52" s="5" t="n">
        <v>4967679</v>
      </c>
      <c r="E52" s="5" t="n">
        <v>6446478</v>
      </c>
    </row>
    <row r="53">
      <c r="A53" s="4" t="inlineStr">
        <is>
          <t>Loan facilitation and servicing fees-capital light</t>
        </is>
      </c>
      <c r="B53" s="4" t="inlineStr">
        <is>
          <t xml:space="preserve"> </t>
        </is>
      </c>
      <c r="C53" s="4" t="inlineStr">
        <is>
          <t xml:space="preserve"> </t>
        </is>
      </c>
      <c r="D53" s="4" t="inlineStr">
        <is>
          <t xml:space="preserve"> </t>
        </is>
      </c>
      <c r="E53" s="4" t="inlineStr">
        <is>
          <t xml:space="preserve"> </t>
        </is>
      </c>
    </row>
    <row r="54">
      <c r="A54" s="3" t="inlineStr">
        <is>
          <t>Revenue, net of value-added tax and related surcharges:</t>
        </is>
      </c>
      <c r="B54" s="4" t="inlineStr">
        <is>
          <t xml:space="preserve"> </t>
        </is>
      </c>
      <c r="C54" s="4" t="inlineStr">
        <is>
          <t xml:space="preserve"> </t>
        </is>
      </c>
      <c r="D54" s="4" t="inlineStr">
        <is>
          <t xml:space="preserve"> </t>
        </is>
      </c>
      <c r="E54" s="4" t="inlineStr">
        <is>
          <t xml:space="preserve"> </t>
        </is>
      </c>
    </row>
    <row r="55">
      <c r="A55" s="4" t="inlineStr">
        <is>
          <t>Total net revenue</t>
        </is>
      </c>
      <c r="B55" s="5" t="n">
        <v>3213955</v>
      </c>
      <c r="C55" s="5" t="n">
        <v>452676</v>
      </c>
      <c r="D55" s="5" t="n">
        <v>4124726</v>
      </c>
      <c r="E55" s="5" t="n">
        <v>5677941</v>
      </c>
    </row>
    <row r="56">
      <c r="A56" s="4" t="inlineStr">
        <is>
          <t>Referral service fees</t>
        </is>
      </c>
      <c r="B56" s="4" t="inlineStr">
        <is>
          <t xml:space="preserve"> </t>
        </is>
      </c>
      <c r="C56" s="4" t="inlineStr">
        <is>
          <t xml:space="preserve"> </t>
        </is>
      </c>
      <c r="D56" s="4" t="inlineStr">
        <is>
          <t xml:space="preserve"> </t>
        </is>
      </c>
      <c r="E56" s="4" t="inlineStr">
        <is>
          <t xml:space="preserve"> </t>
        </is>
      </c>
    </row>
    <row r="57">
      <c r="A57" s="3" t="inlineStr">
        <is>
          <t>Revenue, net of value-added tax and related surcharges:</t>
        </is>
      </c>
      <c r="B57" s="4" t="inlineStr">
        <is>
          <t xml:space="preserve"> </t>
        </is>
      </c>
      <c r="C57" s="4" t="inlineStr">
        <is>
          <t xml:space="preserve"> </t>
        </is>
      </c>
      <c r="D57" s="4" t="inlineStr">
        <is>
          <t xml:space="preserve"> </t>
        </is>
      </c>
      <c r="E57" s="4" t="inlineStr">
        <is>
          <t xml:space="preserve"> </t>
        </is>
      </c>
    </row>
    <row r="58">
      <c r="A58" s="4" t="inlineStr">
        <is>
          <t>Total net revenue</t>
        </is>
      </c>
      <c r="B58" s="5" t="n">
        <v>950016</v>
      </c>
      <c r="C58" s="5" t="n">
        <v>133807</v>
      </c>
      <c r="D58" s="5" t="n">
        <v>561372</v>
      </c>
      <c r="E58" s="5" t="n">
        <v>620317</v>
      </c>
    </row>
    <row r="59">
      <c r="A59" s="4" t="inlineStr">
        <is>
          <t>Other services fees</t>
        </is>
      </c>
      <c r="B59" s="4" t="inlineStr">
        <is>
          <t xml:space="preserve"> </t>
        </is>
      </c>
      <c r="C59" s="4" t="inlineStr">
        <is>
          <t xml:space="preserve"> </t>
        </is>
      </c>
      <c r="D59" s="4" t="inlineStr">
        <is>
          <t xml:space="preserve"> </t>
        </is>
      </c>
      <c r="E59" s="4" t="inlineStr">
        <is>
          <t xml:space="preserve"> </t>
        </is>
      </c>
    </row>
    <row r="60">
      <c r="A60" s="3" t="inlineStr">
        <is>
          <t>Revenue, net of value-added tax and related surcharges:</t>
        </is>
      </c>
      <c r="B60" s="4" t="inlineStr">
        <is>
          <t xml:space="preserve"> </t>
        </is>
      </c>
      <c r="C60" s="4" t="inlineStr">
        <is>
          <t xml:space="preserve"> </t>
        </is>
      </c>
      <c r="D60" s="4" t="inlineStr">
        <is>
          <t xml:space="preserve"> </t>
        </is>
      </c>
      <c r="E60" s="4" t="inlineStr">
        <is>
          <t xml:space="preserve"> </t>
        </is>
      </c>
    </row>
    <row r="61">
      <c r="A61" s="4" t="inlineStr">
        <is>
          <t>Total net revenue</t>
        </is>
      </c>
      <c r="B61" s="6" t="n">
        <v>387496</v>
      </c>
      <c r="C61" s="7" t="n">
        <v>54578</v>
      </c>
      <c r="D61" s="6" t="n">
        <v>281581</v>
      </c>
      <c r="E61" s="6" t="n">
        <v>14822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December 31, December 31, ​ ​ 2022 ​ 2023 ​ ​ RMB ​ RMB ​ ​ ​ ​ ​ User traffic direction fees 269,446 ​ 348,629 Payable to financial institution partners (1) 475,203 ​ 248,251 Accrued payroll and welfare 402,647 ​ 464,699 Payable for third-party service fee ​ 298,019 ​ 307,501 Payable to shareholder of non-controlling interests (2) ​ 221,323 ​ 230,881 Dividend payable 177,518 ​ — Lease liability ​ 30,704 ​ 29,143 Accruals for purchase of property and equipment ​ 9,901 ​ 118,144 Others ​ 119,790 ​ 268,791 Total ​ 2,004,551 ​ 2,016,039 (1) Payable to financial institution partners mainly include amounts collected from the borrowers but have not been transferred to the financial institution partners due to holiday breaks. (2) Payable to shareholder of non-controlling interests mainly includes loans from non-controlling shareholder Shanghai Changfeng Investment (Group) Co., Ltd.( “Changfeng”) to acquire land use righ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UARANTEE LIABILITIES (Tables)</t>
        </is>
      </c>
      <c r="B1" s="2" t="inlineStr">
        <is>
          <t>12 Months Ended</t>
        </is>
      </c>
    </row>
    <row r="2">
      <c r="B2" s="2" t="inlineStr">
        <is>
          <t>Dec. 31, 2023</t>
        </is>
      </c>
    </row>
    <row r="3">
      <c r="A3" s="3" t="inlineStr">
        <is>
          <t>GUARANTEE LIABILITIES.</t>
        </is>
      </c>
      <c r="B3" s="4" t="inlineStr">
        <is>
          <t xml:space="preserve"> </t>
        </is>
      </c>
    </row>
    <row r="4">
      <c r="A4" s="4" t="inlineStr">
        <is>
          <t>Schedule of movement of guarantee liabilities</t>
        </is>
      </c>
      <c r="B4" s="4" t="inlineStr">
        <is>
          <t>​ ​ ​ ​ ​ RMB As of January 1, 2022 4,818,144 Provision at the inception of new loans 5,633,704 Released into revenue (6,331,502) As of December 31, 2022 4,120,346 ​ ​ ​ As of January 1, 2023 4,120,346 Provision at the inception of new loans 4,926,567 Released into revenue ​ (5,097,312) As of December 31, 2023 3,949,601 ​ ​ ​ ​ ​ RMB As of January 1, 2022 3,285,081 Provision for contingent liabilities 4,367,776 Net payout (1) ​ (4,234,466) As of December 31, 2022 3,418,391 ​ ​ ​ As of January 1, 2023 3,418,391 Provision for contingent liabilities 3,053,810 Net payout (1) ​ (3,264,937) As of December 31, 2023 3,207,264 (1) Net payout represents the amount paid upon borrowers’ default net of subsequent recoveries from the borrowers during a given period.</t>
        </is>
      </c>
    </row>
    <row r="5">
      <c r="A5" s="4" t="inlineStr">
        <is>
          <t>Schedule of aging of the Group's contractual amounts of the outstanding loans subject to guarantee</t>
        </is>
      </c>
      <c r="B5" s="4" t="inlineStr">
        <is>
          <t>The following table summarizes the aging of the Group’s contractual amounts of the outstanding loans subject to guarantee: ​ ​ ​ ​ ​ ​ ​ ​ ​ ​ ​ ​ ​ ​ ​ ​ ​ ​ 31-60 ​ 61-90 ​ Over 90 ​ ​ ​ ​ ​ ​ 0-30 days ​ days ​ days ​ days ​ ​ ​ ​ ​ ​ past ​ past ​ past ​ past ​ ​ ​ ​ ​ due due due due Current Total loans ​ ​ ​ ​ ​ ​ ​ ​ ​ ​ ​ ​ December 31, 2022 (RMB): ​ 491,648 ​ 254,927 ​ 19,294 ​ — ​ 44,900,311 45,666,180 December 31, 2023 (RMB): ​ 468,704 ​ 231,464 ​ 19,366 ​ — ​ 40,423,833 ​ 41,143,3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t>
        </is>
      </c>
      <c r="B3" s="4" t="inlineStr">
        <is>
          <t xml:space="preserve"> </t>
        </is>
      </c>
    </row>
    <row r="4">
      <c r="A4" s="4" t="inlineStr">
        <is>
          <t>Schedule of major related parties and their relationships with the Group</t>
        </is>
      </c>
      <c r="B4" s="4" t="inlineStr">
        <is>
          <t>​ ​ ​ ​ ​ Name of related parties Relationship with the group ​ 360 Security Technology Inc. (“360 Group”) ​ Entity controlled by Mr. Zhou, the Chairman of the Group ​ Shanghai Qibutianxia Information Technology Co., Ltd. (“Qibutianxia”) ​ Entity controlled by Mr. Zhou, the Chairman of the Group ​ Beijing Qicaitianxia Technology Co., Ltd. (“Qicaitianxia”) ​ Entity controlled by Mr. Zhou, the Chairman of the Group ​ Beijing Qihu Technology Co., Ltd. (“Qihu”) ​ Entity controlled by Mr. Zhou, the Chairman of the Group ​ Jinshang Consumer Finance Co.,Ltd. (“Jinshang”) (1) ​ An affiliate of an entity controlled by Mr. Zhou, the Chairman of the Group ​ Beijing Zixuan Information Technology Co., Ltd. (“Beijing Zixuan”) ​ Entity controlled by Mr. Zhou, the Chairman of the Group ​ Beijing Qifei Xiangyi Consultation Co., Ltd (“ Beijing Qifei”) ​ Entity controlled by Mr. Zhou, the Chairman of the Group ​ Hangzhou Qifei Huachuang Technology Co, Ltd (“Hangzhou Qifei”) ​ Investee of the Group ​ Shanghai Jiehu Internet Technology Co., Ltd. (“Shanghai Jiehu”) ​ An affiliate of 360 Group, ultimately controlled by Mr. Zhou, the Chairman of the Group ​ Kincheng Bank of Tianjin Co., Ltd. (“Kincheng Bank”) ​ An affiliate of an entity controlled by Mr. Zhou, the Chairman of the Group ​ Tianjin Yujie Technology Co., Ltd. (“Yujie”) (2) ​ Entity controlled by Mr. Zhou, the Chairman of the Group ​ Beijing Hongying Information Technology Co., Ltd. (“Hongying”) ​ An affiliate of 360 Group, ultimately controlled by Mr. Zhou, the Chairman of the Group ​ Shareholders ​ Shareholders of the Group ​ Others ​ Entities controlled by Mr. Zhou, the Chairman of the Group ​ (1) In January 2023, Mr. Zhou ceased to directly or indirectly have equity interests in Jinshang and as a result, Jinshang subsequently ceased to be a related party to the Company. (2) In September 2023, the Company acquired 100% equity interest in Yujie, and Yujie became a consolidated subsidiary of the Company.</t>
        </is>
      </c>
    </row>
    <row r="5">
      <c r="A5" s="4" t="inlineStr">
        <is>
          <t>Schedule of transactions with related parties</t>
        </is>
      </c>
      <c r="B5" s="4" t="inlineStr">
        <is>
          <t>​ ​ ​ ​ ​ ​ ​ ​ ​ ​ Year ended ​ Year ended ​ Year ended ​ ​ December 31, ​ December 31, ​ December 31, ​ 2021 2022 2023 ​ ​ RMB ​ RMB ​ RMB Referral service fee charged by Yujie ​ 347,585 ​ 355,803 ​ 119,737 Bandwidth service fee charged by Qihu ​ 108,743 ​ 128,607 ​ 117,983 Brand fees charged by Qihu ​ 23,585 ​ 47,168 ​ 94,340 Referral service fee charged by Qihu ​ 19,789 ​ 2,423 ​ 9,550 Rental expenses charged by Beijing Qifei ​ — ​ — ​ — Rental expenses charged by Hongying ​ 11,899 ​ 13,655 ​ 11,815 Corporate expenses allocated from Qibutianxia ​ 7,075 ​ — ​ — Others 4,378 ​ 4,550 2,661 Total 523,054 ​ 552,206 356,086</t>
        </is>
      </c>
    </row>
    <row r="6">
      <c r="A6" s="4" t="inlineStr">
        <is>
          <t>Schedule of services provided to the related parties</t>
        </is>
      </c>
      <c r="B6" s="4" t="inlineStr">
        <is>
          <t>​ ​ ​ ​ ​ ​ ​ ​ ​ ​ Year ended ​ Year ended ​ Year ended ​ ​ December 31, ​ December 31, ​ December 31, ​ 2021 2022 2023 ​ ​ RMB ​ RMB ​ RMB Referral service fee charged from Kincheng Bank ​ — ​ 109,469 ​ 8,601 Loan facilitation services fee charged from Kincheng Bank ​ 1,574,456 ​ 382,496 ​ 65,903 Loan facilitation services fee charged from Jinshang ​ 219,513 ​ 137,118 ​ — Loan facilitation services fee charged from Beijing Zixuan ​ 37 ​ — ​ — Post-facilitation services fee charged from Kincheng Bank ​ 297,489 ​ 434,886 ​ 139,213 Post-facilitation services fee charged from Jinshang ​ 69,398 ​ 67,936 ​ — Post-facilitation services fee charged from Beijing Zixuan ​ 56 ​ — ​ — Revenue from releasing of guarantee liabilities from Kincheng Bank ​ — ​ 8,843 ​ 42,499 Others 17,612 ​ 58,490 45,552 Total 2,178,561 ​ 1,199,238 301,768</t>
        </is>
      </c>
    </row>
    <row r="7">
      <c r="A7" s="4" t="inlineStr">
        <is>
          <t>Schedule of amounts due from related parties</t>
        </is>
      </c>
      <c r="B7" s="4" t="inlineStr">
        <is>
          <t>​ ​ ​ ​ ​ ​ ​ December 31, December 31, ​ ​ 2022 ​ 2023 ​ ​ RMB ​ RMB Kincheng Bank 239,270 47,172 Jinshang ​ 162,784 ​ — Others 26,054 2,414 Total 428,108 49,586</t>
        </is>
      </c>
    </row>
    <row r="8">
      <c r="A8" s="4" t="inlineStr">
        <is>
          <t>Schedule of amounts due to related parties</t>
        </is>
      </c>
      <c r="B8" s="4" t="inlineStr">
        <is>
          <t>​ ​ ​ ​ ​ ​ ​ December 31, December 31, ​ ​ 2022 ​ 2023 ​ ​ RMB ​ RMB Qibutianxia 1,656 1,656 Qihu ​ 103,868 ​ 63,562 Others 8,173 15,158 Total 113,697 80,3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urrent and deferred portion of income tax expenses</t>
        </is>
      </c>
      <c r="B4" s="4" t="inlineStr">
        <is>
          <t>​ ​ ​ ​ ​ ​ ​ ​ ​ ​ Year ended ​ Year ended ​ Year ended ​ ​ December 31, ​ December 31, ​ December 31, ​ 2021 2022 2023 ​ ​ RMB ​ RMB ​ RMB Current tax 1,053,979 ​ 945,305 935,897 Deferred tax 204,217 ​ (208,501) 72,977 Total 1,258,196 ​ 736,804 1,008,874</t>
        </is>
      </c>
    </row>
    <row r="5">
      <c r="A5" s="4" t="inlineStr">
        <is>
          <t>Schedule of reconciliation between the income tax at PRC statutory tax rate and income tax expense</t>
        </is>
      </c>
      <c r="B5" s="4" t="inlineStr">
        <is>
          <t>​ ​ ​ ​ ​ ​ ​ ​ ​ ​ ​ Year ended ​ Year ended ​ Year ended ​ ​ December 31, ​ December 31, ​ December 31, ​ 2021 2022 2023 ​ ​ RMB ​ RMB RMB Income before income tax expenses 7,022,709 ​ 4,742,372 5,277,451 ​ Statutory tax rate in the PRC 25 % 25 % 25 % Income tax at statutory tax rate 1,755,677 ​ 1,185,593 1,319,363 ​ Effect of different tax rate of subsidiary operation in other jurisdiction ​ 11,708 ​ 7,236 ​ (4,016) ​ Effect of non-deductible expenses 64,841 ​ 57,364 47,467 ​ Effect of preferential tax rate and tax exemption ​ (487,655) ​ (418,997) ​ (488,462) ​ Effect of enacted tax rate change of deferred tax assets/liabilities ​ 1,125 ​ — ​ — ​ Effect of research and development super-deduction (106,515) ​ (115,374) (98,914) ​ Effect of withholding income tax ​ — ​ — ​ 206,721 ​ Effect of valuation allowance movement of deferred tax assets ​ 19,015 ​ 20,982 ​ 26,715 ​ Income tax expense 1,258,196 ​ 736,804 1,008,874 ​</t>
        </is>
      </c>
    </row>
    <row r="6">
      <c r="A6" s="4" t="inlineStr">
        <is>
          <t>Schedule of the effect of preferential tax rates on the income per share</t>
        </is>
      </c>
      <c r="B6" s="4" t="inlineStr">
        <is>
          <t>​ ​ ​ ​ ​ ​ ​ ​ ​ Year Ended December 31, ​ (Amounts in Thousands Except Per Share Data) ​ 2021 2022 ​ 2023 ​ RMB RMB RMB Tax saving amount due to preferential tax rates 486,530 418,997 488,462 Income per share effect-basic 1.58 ​ 1.34 ​ 1.52 Income per share effect-diluted 1.51 ​ 1.30 ​ 1.49</t>
        </is>
      </c>
    </row>
    <row r="7">
      <c r="A7" s="4" t="inlineStr">
        <is>
          <t>Schedule of components of the deferred tax assets and deferred tax liabilities</t>
        </is>
      </c>
      <c r="B7" s="4" t="inlineStr">
        <is>
          <t>​ ​ ​ ​ ​ ​ ​ ​ December 31, ​ December 31, ​ 2022 2023 ​ ​ RMB ​ RMB Deferred tax assets ​ ​ ​ ​ Guarantee liabilities ​ 1,909,361 ​ 2,111,910 Provision for accounts receivable and contract assets and financial assets receivable ​ 34,889 ​ 29,255 Provision for loan losses ​ 678,636 ​ 1,132,843 Depreciation of land use rights ​ 29,317 ​ 42,417 Net operating loss carry forwards 33,237 76,638 Others ​ — ​ 17,500 Gross deferred tax assets 2,685,440 3,410,563 Valuation allowance on deferred tax assets ​ (49,780) ​ (107,302) Total deferred tax assets ​ 2,635,660 ​ 3,303,261 Uncollected revenues (1,717,324) (2,345,550) Withholding income tax ​ — ​ (112,721) Others ​ — ​ (2,075) Total deferred tax liabilities ​ (1,717,324) ​ (2,460,346) Net deferred tax assets 918,336 842,9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fair value of options granted</t>
        </is>
      </c>
      <c r="B4" s="4" t="inlineStr">
        <is>
          <t>​ ​ ​ ​ ​ Year ended , ​ ​ December 31, 2023 ​ ​ RMB Risk-free rate of interest 4.13% Estimated volatility rate 76.20% Dividend yield 4.70% Expected life (years) 5.78 Exercise price USD 0.00001</t>
        </is>
      </c>
    </row>
    <row r="5">
      <c r="A5" s="4" t="inlineStr">
        <is>
          <t>Summary of option activity</t>
        </is>
      </c>
      <c r="B5" s="4" t="inlineStr">
        <is>
          <t>​ ​ ​ ​ ​ ​ ​ ​ ​ ​ ​ ​ ​ ​ ​ ​ ​ ​ Weighted ​ ​ ​ Weighted ​ ​ Weighted Average ​ ​ Average ​ ​ Number of Average Remaining ​ Aggregate ​ Grant-date ​ Options Exercise Price Contract Life Intrinsic Value Fair value ​ ​ ​ USD Years ​ RMB RMB Options outstanding at December 31, 2022 10,164,931 ​ 0.00001 ​ 7.34 ​ 736,653 ​ 42.51 Options granted in 2023 ​ 47,300 ​ 0.00001 ​ 9.15 ​ 2,656 ​ 54.93 Options exercised in 2023 (2,210,001) 0.00001 6.56 ​ (124,114) 41.16 Options forfeited in 2023 ​ (94,400) ​ 0.00001 ​ 6.82 ​ (5,302) ​ 41.01 Options outstanding at December 31, 2023 7,907,830 0.00001 6.29 ​ 444,104 42.98 Options exercisable at December 31, 2023 2,953,360 0.00001 5.89 ​ 226,345 44.93 Options vested or expected to be vested at December 31, 2023 7,907,830 0.00001 6.29 ​ 444,104 42.98</t>
        </is>
      </c>
    </row>
    <row r="6">
      <c r="A6" s="4" t="inlineStr">
        <is>
          <t>Summary of the restricted shares</t>
        </is>
      </c>
      <c r="B6" s="4" t="inlineStr">
        <is>
          <t>​ ​ ​ ​ ​ ​ ​ ​ ​ ​ Weighted-Average ​ ​ Number of ​ Grant-Date ​ Restricted Shares Fair Value Outstanding at December 31, 2022 ​ 3,155,594 ​ 56.99 Granted 579,240 ​ 51.43 Vested (1,089,684) ​ 55.41 Forfeited (659,182) ​ 61.91 Outstanding at December 31, 2023 1,985,968 ​ 54.62</t>
        </is>
      </c>
    </row>
    <row r="7">
      <c r="A7" s="4" t="inlineStr">
        <is>
          <t>Schedule of share-based compensation expense</t>
        </is>
      </c>
      <c r="B7" s="4" t="inlineStr">
        <is>
          <t>​ ​ ​ ​ ​ ​ ​ ​ ​ Year ended, Year ended, Year ended, ​ ​ December 31, 2021 ​ December 31, 2022 ​ December 31, 2023 ​ ​ RMB ​ RMB ​ RMB Facilitation, origination and servicing expenses ​ 75,209 ​ 73,945 75,152 Sales and marketing expenses ​ 12,340 ​ 4,328 (375) General and administrative expenses ​ 166,373 ​ 121,464 110,827 Total ​ 253,922 ​ 199,737 185,6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3</t>
        </is>
      </c>
    </row>
    <row r="3">
      <c r="A3" s="3" t="inlineStr">
        <is>
          <t>LEASE</t>
        </is>
      </c>
      <c r="B3" s="4" t="inlineStr">
        <is>
          <t xml:space="preserve"> </t>
        </is>
      </c>
    </row>
    <row r="4">
      <c r="A4" s="4" t="inlineStr">
        <is>
          <t>Schedule of supplemental cash flow information related to leases</t>
        </is>
      </c>
      <c r="B4" s="4" t="inlineStr">
        <is>
          <t>​ ​ ​ ​ ​ ​ ​ Year ended, Year ended, ​ ​ December 31, 2022 ​ December 31, 2023 ​ ​ RMB ​ RMB Cash paid for amounts included in the measurement of lease liabilities: Operating cash flows from operating leases ​ 42,488 ​ 40,107 Right-of-use assets obtained in exchange for lease obligations: ​ ​ Operating leases ​ 56,031 ​ 23,959</t>
        </is>
      </c>
    </row>
    <row r="5">
      <c r="A5" s="4" t="inlineStr">
        <is>
          <t>Schedule of ROU assets and lease liabilities</t>
        </is>
      </c>
      <c r="B5" s="4" t="inlineStr">
        <is>
          <t>​ ​ ​ ​ ​ ​ ​ Year ended, Year ended, ​ ​ December 31, 2022 ​ December 31, 2023 ​ ​ RMB ​ RMB Right-of-use assets 55,471 45,393 Operating lease liabilities-current ​ 30,704 ​ 29,143 Operating lease liabilities-non current 21,664 11,853</t>
        </is>
      </c>
    </row>
    <row r="6">
      <c r="A6" s="4" t="inlineStr">
        <is>
          <t>Schedule of weighted-average remaining lease term and weighted-average discount rate</t>
        </is>
      </c>
      <c r="B6" s="4" t="inlineStr">
        <is>
          <t>​ ​ ​ ​ ​ ​ ​ ​ Year ended, Year ended, ​ ​ ​ December 31, 2022 ​ December 31, 2023 ​ ​ ​ RMB ​ RMB ​ Weighted-average remaining lease term 1.95 1.60 ​ Weighted-average discount rate 4.65 % 4.06 %</t>
        </is>
      </c>
    </row>
    <row r="7">
      <c r="A7" s="4" t="inlineStr">
        <is>
          <t>Schedule of maturities of operating lease liabilities</t>
        </is>
      </c>
      <c r="B7" s="4" t="inlineStr">
        <is>
          <t>​ ​ ​ ​ ​ ​ Year ended, ​ ​ December 31, 2022 ​ RMB 2023 31,212 2024 19,841 2025 3,306 2026 and thereafter ​ — Total undiscounted lease payments ​ 54,359 Imputed interest ​ (1,991) Total lease liabilities 52,368 ​ ​ ​ ​ ​ ​ Year ended, ​ ​ December 31, 2023 ​ RMB 2024 ​ 29,671 2025 12,164 2026 353 2027 and thereafter ​ — Total undiscounted lease payments ​ 42,188 Imputed interest ​ (1,192) Total lease liabilities 40,9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12 Months Ended</t>
        </is>
      </c>
    </row>
    <row r="2">
      <c r="B2" s="2" t="inlineStr">
        <is>
          <t>Dec. 31, 2023</t>
        </is>
      </c>
    </row>
    <row r="3">
      <c r="A3" s="3" t="inlineStr">
        <is>
          <t>NET INCOME PER SHARE</t>
        </is>
      </c>
      <c r="B3" s="4" t="inlineStr">
        <is>
          <t xml:space="preserve"> </t>
        </is>
      </c>
    </row>
    <row r="4">
      <c r="A4" s="4" t="inlineStr">
        <is>
          <t>Schedule of basic and diluted net income per share</t>
        </is>
      </c>
      <c r="B4" s="4" t="inlineStr">
        <is>
          <t>​ ​ ​ ​ ​ ​ ​ ​ ​ ​ Year ended ​ Year ended ​ Year ended ​ ​ December 31, ​ December 31, ​ December 31, ​ ​ 2021 ​ 2022 ​ 2023 ​ RMB RMB RMB Numerator: ​ ​ Net income attributable to shareholders of the Company ​ 5,781,725 ​ 4,024,173 ​ 4,285,336 Denominator: ​ ​ ​ Weighted average ordinary shares outstanding used in computing basic income per ordinary share 307,265,600 312,589,273 320,749,805 Plus: incremental weighted average ordinary shares from assumed exercise of stock options and restricted shares using the treasury stock method 14,132,153 9,429,237 7,759,140 Weighted average ordinary shares outstanding used in computing diluted income per ordinary share 321,397,753 322,018,510 328,508,945 Basic net income per share 18.82 12.87 13.36 Diluted net income per share 17.99 12.50 13.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ADDITIONAL INFORMATION - FINANCIAL STATEMENT SCHEDULE I (Tables)</t>
        </is>
      </c>
      <c r="B1" s="2" t="inlineStr">
        <is>
          <t>12 Months Ended</t>
        </is>
      </c>
    </row>
    <row r="2">
      <c r="B2" s="2" t="inlineStr">
        <is>
          <t>Dec. 31, 2023</t>
        </is>
      </c>
    </row>
    <row r="3">
      <c r="A3" s="3" t="inlineStr">
        <is>
          <t>ADDITIONAL INFORMATION - FINANCIAL STATEMENT SCHEDULE I</t>
        </is>
      </c>
      <c r="B3" s="4" t="inlineStr">
        <is>
          <t xml:space="preserve"> </t>
        </is>
      </c>
    </row>
    <row r="4">
      <c r="A4" s="4" t="inlineStr">
        <is>
          <t>CONDENSED BALANCE SHEETS</t>
        </is>
      </c>
      <c r="B4" s="4" t="inlineStr">
        <is>
          <t>CONDENSED BALANCE SHEETS (Amounts in thousands of Renminbi (“RMB”) and U.S. dollars (“USD”)) ​ ​ ​ ​ ​ ​ ​ ​ 2022 2023 2023 ​ ​ RMB ​ RMB ​ USD ​ ​ ​ ​ ​ ​ (Note 2) ASSETS ​ ​ Cash and cash equivalents 464,323 2,636 371 Prepaid expenses and other assets ​ 6,325 ​ 16,202 ​ 2,282 Amount due from subsidiaries and VIEs 295,180 — — Investments in subsidiaries and VIEs ​ 18,275,772 21,933,951 3,089,332 TOTAL ASSETS 19,041,600 21,952,789 3,091,985 LIABILITIES AND EQUITY ​ ​ ​ LIABILITIES ​ ​ ​ Accrued expenses and other current liabilities 194,444 1,153 163 Amount due to a subsidiary ​ — ​ 14,153 ​ 1,993 TOTAL LIABILITIES 194,444 15,306 2,156 EQUITY ​ ​ ​ Ordinary shares (USD0.00001 par value per share 5,000,000,000 shares authorized, 325,591,776 shares issued and 322,792,063 shares outstanding as of December 31, 2022 and 326,552,504 shares issued and 315,226,128 shares outstanding as of December 31, 2023, respectively) 22 22 3 Treasury stock ​ — ​ (384,637) ​ (54,175) Additional paid-in capital 6,095,225 6,059,439 853,454 Retained earnings 12,803,684 16,297,316 2,295,429 Other comprehensive loss (51,775) (34,657) (4,882) TOTAL EQUITY 18,847,156 21,937,483 3,089,829 TOTAL LIABILITIES AND EQUITY 19,041,600 21,952,789 3,091,985</t>
        </is>
      </c>
    </row>
    <row r="5">
      <c r="A5" s="4" t="inlineStr">
        <is>
          <t>CONDENSED STATEMENTS OF OPERATIONS</t>
        </is>
      </c>
      <c r="B5" s="4" t="inlineStr">
        <is>
          <t>CONDENSED STATEMENTS OF OPERATIONS (Amounts in thousands of Renminbi (“RMB”) and U.S. dollars (“USD”)) ​ ​ ​ ​ ​ ​ ​ ​ ​ ​ Year ended ​ Year ended ​ Year ended ​ Year ended ​ ​ December 31, ​ December 31, ​ December 31, ​ December 31, ​ 2021 2022 2023 2023 ​ ​ RMB ​ RMB ​ RMB ​ USD ​ ​ ​ ​ ​ ​ ​ ​ (Note 2) Operating costs and expenses (51,233) ​ (17,288) (25,517) (3,594) Interest (expense) income, net ​ (5,383) ​ (16,258) ​ 17,316 ​ 2,439 Foreign exchange losses (133) ​ (8,173) (574) (81) Other income, net ​ — ​ 7,674 ​ 29,311 ​ 4,128 Net loss before taxes and income from equity in subsidiaries and VIEs ​ (56,749) ​ (34,045) ​ 20,536 ​ 2,892 Equity in earnings of subsidiaries and VIEs 5,838,474 ​ 4,058,218 4,264,800 600,686 Net income before taxes 5,781,725 ​ 4,024,173 4,285,336 603,578 Income tax expenses ​ — ​ — ​ — ​ — Net income attributable to shareholders of the Company 5,781,725 ​ 4,024,173 4,285,336 603,578 Net income attributable to ordinary shareholders of the Company ​ 5,781,725 ​ 4,024,173 ​ 4,285,336 ​ 603,578</t>
        </is>
      </c>
    </row>
    <row r="6">
      <c r="A6" s="4" t="inlineStr">
        <is>
          <t>CONDENSED STATEMENTS OF COMPREHENSIVE INCOME OR LOSS</t>
        </is>
      </c>
      <c r="B6" s="4" t="inlineStr">
        <is>
          <t>CONDENSED STATEMENTS OF COMPREHENSIVE INCOME OR LOSS (Amounts in thousands of Renminbi (“RMB”) and U.S. dollars (“USD”)) ​ ​ ​ ​ ​ ​ ​ ​ ​ ​ ​ Year ended ​ Year ended ​ Year ended ​ Year ended ​ December 31, December 31, ​ December 31, ​ December 31, ​ 2021 2022 2023 2023 ​ RMB RMB ​ RMB USD ​ ​ ​ ​ ​ ​ ​ (Note 2) Net income attributable to shareholders of the Company 5,781,725 ​ 4,024,173 ​ 4,285,336 603,578 Other comprehensive (loss) income, net of tax of nil: ​ ​ ​ ​ ​ ​ Foreign currency translation adjustment (36,541) ​ 59,157 ​ 17,118 2,411 Other comprehensive (loss) income ​ (36,541) ​ 59,157 ​ 17,118 ​ 2,411 Total comprehensive income 5,745,184 ​ 4,083,330 ​ 4,302,454 605,989 Comprehensive income attributable to ordinary shareholders ​ 5,745,184 ​ 4,083,330 ​ 4,302,454 ​ 605,989</t>
        </is>
      </c>
    </row>
    <row r="7">
      <c r="A7" s="4" t="inlineStr">
        <is>
          <t>CONDENSED STATEMENTS OF CASH FLOWS</t>
        </is>
      </c>
      <c r="B7" s="4" t="inlineStr">
        <is>
          <t>CONDENSED STATEMENTS OF CASH FLOWS (Amounts in thousands of Renminbi (“RMB”) and U.S. dollars (“USD”)) ​ ​ ​ ​ ​ ​ ​ ​ ​ ​ ​ Year ended ​ Year ended ​ Year ended ​ Year ended ​ December 31, December 31, ​ December 31, December 31, ​ 2021 2022 2023 2023 ​ RMB RMB ​ RMB USD ​ ​ ​ ​ ​ ​ ​ ​ (Note 2) Cash Flows from Operating Activities: ​ ​ ​ Net income attributable to shareholders of the Company 5,781,725 ​ 4,024,173 ​ 4,285,336 ​ 603,578 Adjustments to reconcile net income to net cash used in operating activities: ​ ​ ​ ​ ​ ​ ​ Equity in earnings of subsidiaries and VIEs, net of dividends (5,838,474) ​ (4,058,218) ​ (3,474,800) ​ (489,417) Changes in operating assets and liabilities ​ ​ ​ ​ ​ ​ ​ Accrued expenses and other current liabilities 31,197 ​ (31,896) ​ 2,282 ​ 321 Prepaid expenses and other assets — ​ (6,325) ​ (17,667) ​ (2,488) Amounts due from related parties — ​ 10,134 ​ — ​ — Interest receivable/payable ​ — ​ — ​ 1,320 ​ 186 Fair value change of foreign exchange options — ​ (4,704) ​ 4,527 ​ 638 Net Cash (used in) provided by Operating Activities (25,552) ​ (66,836) ​ 800,998 ​ 112,818 Cash Flows from Investing Activities: ​ ​ ​ ​ ​ ​ ​ Repayment of loans provided to subsidiaries and VIEs 185,204 ​ 2,672,543 ​ 378,148 ​ 53,261 Loans provided to subsidiaries and VIEs ​ (338,982) ​ (1,091,928) ​ (71,706) ​ (10,100) Purchase of foreign exchange options ​ — ​ (14,549) ​ — ​ — Proceeds from disposal of short-term investments ​ — ​ 17,890 ​ 216,301 ​ 30,465 Purchase of short-term investments ​ — ​ — ​ (203,361) ​ (28,643) Net Cash (used in) provided by Investing Activities (153,778) ​ 1,583,956 ​ 319,382 ​ 44,983 Cash Flows from Financing Activities: ​ ​ ​ ​ ​ ​ ​ Proceeds from issuance of ordinary share upon Secondary Listing — ​ 254,916 ​ — ​ — Payment of Secondary Listing costs — ​ (3,137) ​ (16,023) ​ (2,257) Dividends to shareholders ​ — ​ (988,586) ​ (941,705) ​ (132,636) Repayments of short-term loans ​ — ​ (492,952) ​ — ​ — Proceeds from short-term loans 169,291 ​ 190,179 ​ — ​ — Stock repurchase ​ — ​ — ​ (636,179) ​ (89,604) Net Cash provided by (used in) Financing Activities 169,291 ​ (1,039,580) ​ (1,593,907) ​ (224,497) Effect of foreign exchange rate changes (2,404) ​ (20,334) ​ 11,840 ​ 1,668 Net (decrease) increase in cash and cash equivalents (12,443) ​ 457,206 ​ (461,687) ​ (65,028) Cash, cash equivalents, and restricted cash, beginning of year 19,560 ​ 7,117 ​ 464,323 ​ 65,399 Cash, cash equivalents, and restricted cash, end of year 7,117 ​ 464,323 ​ 2,636 ​ 371 ​ Supplemental disclosures of cash flow information: ​ ​ ​ ​ ​ ​ ​ ​ ​ ​ Payables for dividends: 276,991 177,518 — — Payables for capitalized issuance costs ​ — ​ 15,454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Reorganization and Variable Interest Entity (Details)</t>
        </is>
      </c>
      <c r="B1" s="2" t="inlineStr">
        <is>
          <t>12 Months Ended</t>
        </is>
      </c>
    </row>
    <row r="2">
      <c r="B2" s="2" t="inlineStr">
        <is>
          <t>Dec. 31, 2023</t>
        </is>
      </c>
    </row>
    <row r="3">
      <c r="A3" s="4" t="inlineStr">
        <is>
          <t>Exclusive business cooperation agreement</t>
        </is>
      </c>
      <c r="B3" s="4" t="inlineStr">
        <is>
          <t xml:space="preserve"> </t>
        </is>
      </c>
    </row>
    <row r="4">
      <c r="A4" s="3" t="inlineStr">
        <is>
          <t>ORGANIZATION AND PRINCIPAL ACTIVITIES</t>
        </is>
      </c>
      <c r="B4" s="4" t="inlineStr">
        <is>
          <t xml:space="preserve"> </t>
        </is>
      </c>
    </row>
    <row r="5">
      <c r="A5" s="4" t="inlineStr">
        <is>
          <t>Notice period for termination of agreement</t>
        </is>
      </c>
      <c r="B5" s="4" t="inlineStr">
        <is>
          <t>30 days</t>
        </is>
      </c>
    </row>
    <row r="6">
      <c r="A6" s="4" t="inlineStr">
        <is>
          <t>Loan agreement</t>
        </is>
      </c>
      <c r="B6" s="4" t="inlineStr">
        <is>
          <t xml:space="preserve"> </t>
        </is>
      </c>
    </row>
    <row r="7">
      <c r="A7" s="3" t="inlineStr">
        <is>
          <t>ORGANIZATION AND PRINCIPAL ACTIVITIES</t>
        </is>
      </c>
      <c r="B7" s="4" t="inlineStr">
        <is>
          <t xml:space="preserve"> </t>
        </is>
      </c>
    </row>
    <row r="8">
      <c r="A8" s="4" t="inlineStr">
        <is>
          <t>Notice period for termination of agreement</t>
        </is>
      </c>
      <c r="B8" s="4" t="inlineStr">
        <is>
          <t>1 month</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3" customWidth="1" min="6" max="6"/>
  </cols>
  <sheetData>
    <row r="1">
      <c r="A1" s="1" t="inlineStr">
        <is>
          <t>ORGANIZATION AND PRINCIPAL ACTIVITIES - Financial statement amounts and balances of the VI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4177890</v>
      </c>
      <c r="C4" s="4" t="inlineStr">
        <is>
          <t xml:space="preserve"> </t>
        </is>
      </c>
      <c r="D4" s="6" t="n">
        <v>7165584</v>
      </c>
      <c r="E4" s="6" t="n">
        <v>6116360</v>
      </c>
      <c r="F4" s="7" t="n">
        <v>588443</v>
      </c>
    </row>
    <row r="5">
      <c r="A5" s="4" t="inlineStr">
        <is>
          <t>Restricted cash</t>
        </is>
      </c>
      <c r="B5" s="5" t="n">
        <v>3381107</v>
      </c>
      <c r="C5" s="4" t="inlineStr">
        <is>
          <t xml:space="preserve"> </t>
        </is>
      </c>
      <c r="D5" s="5" t="n">
        <v>3346779</v>
      </c>
      <c r="E5" s="6" t="n">
        <v>2643587</v>
      </c>
      <c r="F5" s="5" t="n">
        <v>476219</v>
      </c>
    </row>
    <row r="6">
      <c r="A6" s="4" t="inlineStr">
        <is>
          <t>Short term investments</t>
        </is>
      </c>
      <c r="B6" s="5" t="n">
        <v>15000</v>
      </c>
      <c r="C6" s="4" t="inlineStr">
        <is>
          <t xml:space="preserve"> </t>
        </is>
      </c>
      <c r="D6" s="5" t="n">
        <v>57000</v>
      </c>
      <c r="E6" s="4" t="inlineStr">
        <is>
          <t xml:space="preserve"> </t>
        </is>
      </c>
      <c r="F6" s="5" t="n">
        <v>2113</v>
      </c>
    </row>
    <row r="7">
      <c r="A7" s="4" t="inlineStr">
        <is>
          <t>Security deposit prepaid to third-party guarantee companies</t>
        </is>
      </c>
      <c r="B7" s="5" t="n">
        <v>207071</v>
      </c>
      <c r="C7" s="4" t="inlineStr">
        <is>
          <t xml:space="preserve"> </t>
        </is>
      </c>
      <c r="D7" s="5" t="n">
        <v>396699</v>
      </c>
      <c r="E7" s="4" t="inlineStr">
        <is>
          <t xml:space="preserve"> </t>
        </is>
      </c>
      <c r="F7" s="5" t="n">
        <v>29165</v>
      </c>
    </row>
    <row r="8">
      <c r="A8" s="4" t="inlineStr">
        <is>
          <t>Funds receivable from third party payment service providers</t>
        </is>
      </c>
      <c r="B8" s="5" t="n">
        <v>1603419</v>
      </c>
      <c r="C8" s="4" t="inlineStr">
        <is>
          <t xml:space="preserve"> </t>
        </is>
      </c>
      <c r="D8" s="5" t="n">
        <v>1158781</v>
      </c>
      <c r="E8" s="4" t="inlineStr">
        <is>
          <t xml:space="preserve"> </t>
        </is>
      </c>
      <c r="F8" s="5" t="n">
        <v>225837</v>
      </c>
    </row>
    <row r="9">
      <c r="A9" s="4" t="inlineStr">
        <is>
          <t>Accounts receivable and contract assets, net</t>
        </is>
      </c>
      <c r="B9" s="5" t="n">
        <v>2909245</v>
      </c>
      <c r="C9" s="4" t="inlineStr">
        <is>
          <t xml:space="preserve"> </t>
        </is>
      </c>
      <c r="D9" s="5" t="n">
        <v>2868625</v>
      </c>
      <c r="E9" s="4" t="inlineStr">
        <is>
          <t xml:space="preserve"> </t>
        </is>
      </c>
      <c r="F9" s="5" t="n">
        <v>409759</v>
      </c>
    </row>
    <row r="10">
      <c r="A10" s="4" t="inlineStr">
        <is>
          <t>Financial assets receivable, net</t>
        </is>
      </c>
      <c r="B10" s="5" t="n">
        <v>3118873</v>
      </c>
      <c r="C10" s="4" t="inlineStr">
        <is>
          <t xml:space="preserve"> </t>
        </is>
      </c>
      <c r="D10" s="5" t="n">
        <v>3670919</v>
      </c>
      <c r="E10" s="4" t="inlineStr">
        <is>
          <t xml:space="preserve"> </t>
        </is>
      </c>
      <c r="F10" s="4" t="inlineStr">
        <is>
          <t xml:space="preserve"> </t>
        </is>
      </c>
    </row>
    <row r="11">
      <c r="A11" s="4" t="inlineStr">
        <is>
          <t>Amounts due from related parties</t>
        </is>
      </c>
      <c r="B11" s="6" t="n">
        <v>45346</v>
      </c>
      <c r="C11" s="4" t="inlineStr">
        <is>
          <t xml:space="preserve"> </t>
        </is>
      </c>
      <c r="D11" s="6" t="n">
        <v>394872</v>
      </c>
      <c r="E11" s="4" t="inlineStr">
        <is>
          <t xml:space="preserve"> </t>
        </is>
      </c>
      <c r="F11" s="7" t="n">
        <v>6387</v>
      </c>
    </row>
    <row r="12">
      <c r="A12" s="4" t="inlineStr">
        <is>
          <t>Other Receivable, after Allowance for Credit Loss, Current, Related Party, Type [Extensible Enumeration]</t>
        </is>
      </c>
      <c r="B12" s="4" t="inlineStr">
        <is>
          <t>Related Party [Member]</t>
        </is>
      </c>
      <c r="C12" s="4" t="inlineStr">
        <is>
          <t xml:space="preserve"> </t>
        </is>
      </c>
      <c r="D12" s="4" t="inlineStr">
        <is>
          <t>Related Party [Member]</t>
        </is>
      </c>
      <c r="E12" s="4" t="inlineStr">
        <is>
          <t xml:space="preserve"> </t>
        </is>
      </c>
      <c r="F12" s="4" t="inlineStr">
        <is>
          <t>Related Party [Member]</t>
        </is>
      </c>
    </row>
    <row r="13">
      <c r="A13" s="4" t="inlineStr">
        <is>
          <t>Loans receivable, net</t>
        </is>
      </c>
      <c r="B13" s="6" t="n">
        <v>24604487</v>
      </c>
      <c r="C13" s="4" t="inlineStr">
        <is>
          <t xml:space="preserve"> </t>
        </is>
      </c>
      <c r="D13" s="6" t="n">
        <v>15347662</v>
      </c>
      <c r="E13" s="4" t="inlineStr">
        <is>
          <t xml:space="preserve"> </t>
        </is>
      </c>
      <c r="F13" s="7" t="n">
        <v>3465470</v>
      </c>
    </row>
    <row r="14">
      <c r="A14" s="4" t="inlineStr">
        <is>
          <t>Prepaid expenses and other assets</t>
        </is>
      </c>
      <c r="B14" s="5" t="n">
        <v>329920</v>
      </c>
      <c r="C14" s="4" t="inlineStr">
        <is>
          <t xml:space="preserve"> </t>
        </is>
      </c>
      <c r="D14" s="5" t="n">
        <v>379388</v>
      </c>
      <c r="E14" s="4" t="inlineStr">
        <is>
          <t xml:space="preserve"> </t>
        </is>
      </c>
      <c r="F14" s="5" t="n">
        <v>46468</v>
      </c>
    </row>
    <row r="15">
      <c r="A15" s="4" t="inlineStr">
        <is>
          <t>Accounts receivable and contract assets, net-noncurrent</t>
        </is>
      </c>
      <c r="B15" s="5" t="n">
        <v>146995</v>
      </c>
      <c r="C15" s="4" t="inlineStr">
        <is>
          <t xml:space="preserve"> </t>
        </is>
      </c>
      <c r="D15" s="5" t="n">
        <v>261319</v>
      </c>
      <c r="E15" s="4" t="inlineStr">
        <is>
          <t xml:space="preserve"> </t>
        </is>
      </c>
      <c r="F15" s="5" t="n">
        <v>20704</v>
      </c>
    </row>
    <row r="16">
      <c r="A16" s="4" t="inlineStr">
        <is>
          <t>Financial assets receivable, net-non current</t>
        </is>
      </c>
      <c r="B16" s="5" t="n">
        <v>596330</v>
      </c>
      <c r="C16" s="4" t="inlineStr">
        <is>
          <t xml:space="preserve"> </t>
        </is>
      </c>
      <c r="D16" s="5" t="n">
        <v>688843</v>
      </c>
      <c r="E16" s="4" t="inlineStr">
        <is>
          <t xml:space="preserve"> </t>
        </is>
      </c>
      <c r="F16" s="5" t="n">
        <v>83991</v>
      </c>
    </row>
    <row r="17">
      <c r="A17" s="4" t="inlineStr">
        <is>
          <t>Amounts due from related parties, non-current</t>
        </is>
      </c>
      <c r="B17" s="6" t="n">
        <v>4240</v>
      </c>
      <c r="C17" s="4" t="inlineStr">
        <is>
          <t xml:space="preserve"> </t>
        </is>
      </c>
      <c r="D17" s="6" t="n">
        <v>33236</v>
      </c>
      <c r="E17" s="4" t="inlineStr">
        <is>
          <t xml:space="preserve"> </t>
        </is>
      </c>
      <c r="F17" s="7" t="n">
        <v>597</v>
      </c>
    </row>
    <row r="18">
      <c r="A18" s="4" t="inlineStr">
        <is>
          <t>Other Receivable, after Allowance for Credit Loss, Noncurrent, Related Party, Type [Extensible Enumeration]</t>
        </is>
      </c>
      <c r="B18" s="4" t="inlineStr">
        <is>
          <t>Related Party [Member]</t>
        </is>
      </c>
      <c r="C18" s="4" t="inlineStr">
        <is>
          <t xml:space="preserve"> </t>
        </is>
      </c>
      <c r="D18" s="4" t="inlineStr">
        <is>
          <t>Related Party [Member]</t>
        </is>
      </c>
      <c r="E18" s="4" t="inlineStr">
        <is>
          <t xml:space="preserve"> </t>
        </is>
      </c>
      <c r="F18" s="4" t="inlineStr">
        <is>
          <t>Related Party [Member]</t>
        </is>
      </c>
    </row>
    <row r="19">
      <c r="A19" s="4" t="inlineStr">
        <is>
          <t>Loans receivable, net-noncurrent</t>
        </is>
      </c>
      <c r="B19" s="6" t="n">
        <v>2898005</v>
      </c>
      <c r="C19" s="4" t="inlineStr">
        <is>
          <t xml:space="preserve"> </t>
        </is>
      </c>
      <c r="D19" s="6" t="n">
        <v>3136994</v>
      </c>
      <c r="E19" s="4" t="inlineStr">
        <is>
          <t xml:space="preserve"> </t>
        </is>
      </c>
      <c r="F19" s="7" t="n">
        <v>408175</v>
      </c>
    </row>
    <row r="20">
      <c r="A20" s="4" t="inlineStr">
        <is>
          <t>Property and equipment, net</t>
        </is>
      </c>
      <c r="B20" s="5" t="n">
        <v>231221</v>
      </c>
      <c r="C20" s="4" t="inlineStr">
        <is>
          <t xml:space="preserve"> </t>
        </is>
      </c>
      <c r="D20" s="5" t="n">
        <v>47602</v>
      </c>
      <c r="E20" s="4" t="inlineStr">
        <is>
          <t xml:space="preserve"> </t>
        </is>
      </c>
      <c r="F20" s="5" t="n">
        <v>32567</v>
      </c>
    </row>
    <row r="21">
      <c r="A21" s="4" t="inlineStr">
        <is>
          <t>Land use rights, net</t>
        </is>
      </c>
      <c r="B21" s="5" t="n">
        <v>977461</v>
      </c>
      <c r="C21" s="4" t="inlineStr">
        <is>
          <t xml:space="preserve"> </t>
        </is>
      </c>
      <c r="D21" s="5" t="n">
        <v>998185</v>
      </c>
      <c r="E21" s="4" t="inlineStr">
        <is>
          <t xml:space="preserve"> </t>
        </is>
      </c>
      <c r="F21" s="5" t="n">
        <v>137673</v>
      </c>
    </row>
    <row r="22">
      <c r="A22" s="4" t="inlineStr">
        <is>
          <t>Intangible assets</t>
        </is>
      </c>
      <c r="B22" s="5" t="n">
        <v>13443</v>
      </c>
      <c r="C22" s="4" t="inlineStr">
        <is>
          <t xml:space="preserve"> </t>
        </is>
      </c>
      <c r="D22" s="5" t="n">
        <v>4696</v>
      </c>
      <c r="E22" s="4" t="inlineStr">
        <is>
          <t xml:space="preserve"> </t>
        </is>
      </c>
      <c r="F22" s="5" t="n">
        <v>1893</v>
      </c>
    </row>
    <row r="23">
      <c r="A23" s="4" t="inlineStr">
        <is>
          <t>Deferred tax assets</t>
        </is>
      </c>
      <c r="B23" s="5" t="n">
        <v>1067738</v>
      </c>
      <c r="C23" s="4" t="inlineStr">
        <is>
          <t xml:space="preserve"> </t>
        </is>
      </c>
      <c r="D23" s="5" t="n">
        <v>1019171</v>
      </c>
      <c r="E23" s="4" t="inlineStr">
        <is>
          <t xml:space="preserve"> </t>
        </is>
      </c>
      <c r="F23" s="5" t="n">
        <v>150388</v>
      </c>
    </row>
    <row r="24">
      <c r="A24" s="4" t="inlineStr">
        <is>
          <t>Other non-current assets</t>
        </is>
      </c>
      <c r="B24" s="5" t="n">
        <v>45901</v>
      </c>
      <c r="C24" s="4" t="inlineStr">
        <is>
          <t xml:space="preserve"> </t>
        </is>
      </c>
      <c r="D24" s="5" t="n">
        <v>55658</v>
      </c>
      <c r="E24" s="4" t="inlineStr">
        <is>
          <t xml:space="preserve"> </t>
        </is>
      </c>
      <c r="F24" s="5" t="n">
        <v>6465</v>
      </c>
    </row>
    <row r="25">
      <c r="A25" s="4" t="inlineStr">
        <is>
          <t>TOTAL ASSETS</t>
        </is>
      </c>
      <c r="B25" s="5" t="n">
        <v>45818572</v>
      </c>
      <c r="C25" s="4" t="inlineStr">
        <is>
          <t xml:space="preserve"> </t>
        </is>
      </c>
      <c r="D25" s="5" t="n">
        <v>40343170</v>
      </c>
      <c r="E25" s="4" t="inlineStr">
        <is>
          <t xml:space="preserve"> </t>
        </is>
      </c>
      <c r="F25" s="5" t="n">
        <v>6453411</v>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rued expenses and other current liabilities</t>
        </is>
      </c>
      <c r="B27" s="5" t="n">
        <v>2016039</v>
      </c>
      <c r="C27" s="4" t="inlineStr">
        <is>
          <t xml:space="preserve"> </t>
        </is>
      </c>
      <c r="D27" s="5" t="n">
        <v>2004551</v>
      </c>
      <c r="E27" s="4" t="inlineStr">
        <is>
          <t xml:space="preserve"> </t>
        </is>
      </c>
      <c r="F27" s="5" t="n">
        <v>283953</v>
      </c>
    </row>
    <row r="28">
      <c r="A28" s="4" t="inlineStr">
        <is>
          <t>Amounts due to related parties</t>
        </is>
      </c>
      <c r="B28" s="6" t="n">
        <v>80376</v>
      </c>
      <c r="C28" s="4" t="inlineStr">
        <is>
          <t xml:space="preserve"> </t>
        </is>
      </c>
      <c r="D28" s="6" t="n">
        <v>113697</v>
      </c>
      <c r="E28" s="4" t="inlineStr">
        <is>
          <t xml:space="preserve"> </t>
        </is>
      </c>
      <c r="F28" s="7" t="n">
        <v>11321</v>
      </c>
    </row>
    <row r="29">
      <c r="A29" s="4" t="inlineStr">
        <is>
          <t>Other Liability, Current, Related Party, Type [Extensible Enumeration]</t>
        </is>
      </c>
      <c r="B29" s="4" t="inlineStr">
        <is>
          <t>Related Party [Member]</t>
        </is>
      </c>
      <c r="C29" s="4" t="inlineStr">
        <is>
          <t xml:space="preserve"> </t>
        </is>
      </c>
      <c r="D29" s="4" t="inlineStr">
        <is>
          <t>Related Party [Member]</t>
        </is>
      </c>
      <c r="E29" s="4" t="inlineStr">
        <is>
          <t>Related Party [Member]</t>
        </is>
      </c>
      <c r="F29" s="4" t="inlineStr">
        <is>
          <t>Related Party [Member]</t>
        </is>
      </c>
    </row>
    <row r="30">
      <c r="A30" s="4" t="inlineStr">
        <is>
          <t>Short term loans</t>
        </is>
      </c>
      <c r="B30" s="6" t="n">
        <v>798586</v>
      </c>
      <c r="C30" s="4" t="inlineStr">
        <is>
          <t xml:space="preserve"> </t>
        </is>
      </c>
      <c r="D30" s="6" t="n">
        <v>150000</v>
      </c>
      <c r="E30" s="4" t="inlineStr">
        <is>
          <t xml:space="preserve"> </t>
        </is>
      </c>
      <c r="F30" s="7" t="n">
        <v>112478</v>
      </c>
    </row>
    <row r="31">
      <c r="A31" s="4" t="inlineStr">
        <is>
          <t>Guarantee liabilities-stand ready</t>
        </is>
      </c>
      <c r="B31" s="5" t="n">
        <v>3949601</v>
      </c>
      <c r="C31" s="4" t="inlineStr">
        <is>
          <t xml:space="preserve"> </t>
        </is>
      </c>
      <c r="D31" s="5" t="n">
        <v>4120346</v>
      </c>
      <c r="E31" s="6" t="n">
        <v>4818144</v>
      </c>
      <c r="F31" s="5" t="n">
        <v>556290</v>
      </c>
    </row>
    <row r="32">
      <c r="A32" s="4" t="inlineStr">
        <is>
          <t>Guarantee liabilities-contingent</t>
        </is>
      </c>
      <c r="B32" s="5" t="n">
        <v>3207264</v>
      </c>
      <c r="C32" s="4" t="inlineStr">
        <is>
          <t xml:space="preserve"> </t>
        </is>
      </c>
      <c r="D32" s="5" t="n">
        <v>3418391</v>
      </c>
      <c r="E32" s="4" t="inlineStr">
        <is>
          <t xml:space="preserve"> </t>
        </is>
      </c>
      <c r="F32" s="5" t="n">
        <v>451734</v>
      </c>
    </row>
    <row r="33">
      <c r="A33" s="4" t="inlineStr">
        <is>
          <t>Income tax payable</t>
        </is>
      </c>
      <c r="B33" s="5" t="n">
        <v>742210</v>
      </c>
      <c r="C33" s="4" t="inlineStr">
        <is>
          <t xml:space="preserve"> </t>
        </is>
      </c>
      <c r="D33" s="5" t="n">
        <v>661015</v>
      </c>
      <c r="E33" s="4" t="inlineStr">
        <is>
          <t xml:space="preserve"> </t>
        </is>
      </c>
      <c r="F33" s="5" t="n">
        <v>104538</v>
      </c>
    </row>
    <row r="34">
      <c r="A34" s="4" t="inlineStr">
        <is>
          <t>Deferred tax liabilities</t>
        </is>
      </c>
      <c r="B34" s="5" t="n">
        <v>224823</v>
      </c>
      <c r="C34" s="4" t="inlineStr">
        <is>
          <t xml:space="preserve"> </t>
        </is>
      </c>
      <c r="D34" s="5" t="n">
        <v>100835</v>
      </c>
      <c r="E34" s="4" t="inlineStr">
        <is>
          <t xml:space="preserve"> </t>
        </is>
      </c>
      <c r="F34" s="5" t="n">
        <v>31666</v>
      </c>
    </row>
    <row r="35">
      <c r="A35" s="4" t="inlineStr">
        <is>
          <t>Other long-term liabilities</t>
        </is>
      </c>
      <c r="B35" s="5" t="n">
        <v>102473</v>
      </c>
      <c r="C35" s="4" t="inlineStr">
        <is>
          <t xml:space="preserve"> </t>
        </is>
      </c>
      <c r="D35" s="5" t="n">
        <v>39520</v>
      </c>
      <c r="E35" s="4" t="inlineStr">
        <is>
          <t xml:space="preserve"> </t>
        </is>
      </c>
      <c r="F35" s="5" t="n">
        <v>14433</v>
      </c>
    </row>
    <row r="36">
      <c r="A36" s="4" t="inlineStr">
        <is>
          <t>TOTAL LIABILITIES</t>
        </is>
      </c>
      <c r="B36" s="5" t="n">
        <v>23808715</v>
      </c>
      <c r="C36" s="4" t="inlineStr">
        <is>
          <t xml:space="preserve"> </t>
        </is>
      </c>
      <c r="D36" s="5" t="n">
        <v>21411873</v>
      </c>
      <c r="E36" s="4" t="inlineStr">
        <is>
          <t xml:space="preserve"> </t>
        </is>
      </c>
      <c r="F36" s="7" t="n">
        <v>3353388</v>
      </c>
    </row>
    <row r="37">
      <c r="A37" s="4" t="inlineStr">
        <is>
          <t>Net cash provided by operating activities</t>
        </is>
      </c>
      <c r="B37" s="5" t="n">
        <v>7118350</v>
      </c>
      <c r="C37" s="7" t="n">
        <v>1002598</v>
      </c>
      <c r="D37" s="5" t="n">
        <v>5922515</v>
      </c>
      <c r="E37" s="5" t="n">
        <v>5789700</v>
      </c>
      <c r="F37" s="4" t="inlineStr">
        <is>
          <t xml:space="preserve"> </t>
        </is>
      </c>
    </row>
    <row r="38">
      <c r="A38" s="4" t="inlineStr">
        <is>
          <t>Net cash used in investing activities</t>
        </is>
      </c>
      <c r="B38" s="5" t="n">
        <v>-11147789</v>
      </c>
      <c r="C38" s="5" t="n">
        <v>-1570134</v>
      </c>
      <c r="D38" s="5" t="n">
        <v>-7355975</v>
      </c>
      <c r="E38" s="5" t="n">
        <v>-6064328</v>
      </c>
      <c r="F38" s="4" t="inlineStr">
        <is>
          <t xml:space="preserve"> </t>
        </is>
      </c>
    </row>
    <row r="39">
      <c r="A39" s="4" t="inlineStr">
        <is>
          <t>Net Cash provided by (used in) Financing Activities</t>
        </is>
      </c>
      <c r="B39" s="5" t="n">
        <v>1066458</v>
      </c>
      <c r="C39" s="7" t="n">
        <v>150209</v>
      </c>
      <c r="D39" s="5" t="n">
        <v>3204068</v>
      </c>
      <c r="E39" s="5" t="n">
        <v>2263720</v>
      </c>
      <c r="F39" s="4" t="inlineStr">
        <is>
          <t xml:space="preserve"> </t>
        </is>
      </c>
    </row>
    <row r="40">
      <c r="A40" s="4" t="inlineStr">
        <is>
          <t>Consolidated V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and cash equivalents</t>
        </is>
      </c>
      <c r="B42" s="5" t="n">
        <v>4037256</v>
      </c>
      <c r="C42" s="4" t="inlineStr">
        <is>
          <t xml:space="preserve"> </t>
        </is>
      </c>
      <c r="D42" s="5" t="n">
        <v>6437420</v>
      </c>
      <c r="E42" s="4" t="inlineStr">
        <is>
          <t xml:space="preserve"> </t>
        </is>
      </c>
      <c r="F42" s="4" t="inlineStr">
        <is>
          <t xml:space="preserve"> </t>
        </is>
      </c>
    </row>
    <row r="43">
      <c r="A43" s="4" t="inlineStr">
        <is>
          <t>Restricted cash</t>
        </is>
      </c>
      <c r="B43" s="5" t="n">
        <v>2148303</v>
      </c>
      <c r="C43" s="4" t="inlineStr">
        <is>
          <t xml:space="preserve"> </t>
        </is>
      </c>
      <c r="D43" s="5" t="n">
        <v>2328673</v>
      </c>
      <c r="E43" s="4" t="inlineStr">
        <is>
          <t xml:space="preserve"> </t>
        </is>
      </c>
      <c r="F43" s="4" t="inlineStr">
        <is>
          <t xml:space="preserve"> </t>
        </is>
      </c>
    </row>
    <row r="44">
      <c r="A44" s="4" t="inlineStr">
        <is>
          <t>Short term investments</t>
        </is>
      </c>
      <c r="B44" s="5" t="n">
        <v>15000</v>
      </c>
      <c r="C44" s="4" t="inlineStr">
        <is>
          <t xml:space="preserve"> </t>
        </is>
      </c>
      <c r="D44" s="5" t="n">
        <v>57000</v>
      </c>
      <c r="E44" s="4" t="inlineStr">
        <is>
          <t xml:space="preserve"> </t>
        </is>
      </c>
      <c r="F44" s="4" t="inlineStr">
        <is>
          <t xml:space="preserve"> </t>
        </is>
      </c>
    </row>
    <row r="45">
      <c r="A45" s="4" t="inlineStr">
        <is>
          <t>Security deposit prepaid to third-party guarantee companies</t>
        </is>
      </c>
      <c r="B45" s="5" t="n">
        <v>207071</v>
      </c>
      <c r="C45" s="4" t="inlineStr">
        <is>
          <t xml:space="preserve"> </t>
        </is>
      </c>
      <c r="D45" s="5" t="n">
        <v>396699</v>
      </c>
      <c r="E45" s="4" t="inlineStr">
        <is>
          <t xml:space="preserve"> </t>
        </is>
      </c>
      <c r="F45" s="4" t="inlineStr">
        <is>
          <t xml:space="preserve"> </t>
        </is>
      </c>
    </row>
    <row r="46">
      <c r="A46" s="4" t="inlineStr">
        <is>
          <t>Funds receivable from third party payment service providers</t>
        </is>
      </c>
      <c r="B46" s="5" t="n">
        <v>1603419</v>
      </c>
      <c r="C46" s="4" t="inlineStr">
        <is>
          <t xml:space="preserve"> </t>
        </is>
      </c>
      <c r="D46" s="5" t="n">
        <v>1158781</v>
      </c>
      <c r="E46" s="4" t="inlineStr">
        <is>
          <t xml:space="preserve"> </t>
        </is>
      </c>
      <c r="F46" s="4" t="inlineStr">
        <is>
          <t xml:space="preserve"> </t>
        </is>
      </c>
    </row>
    <row r="47">
      <c r="A47" s="4" t="inlineStr">
        <is>
          <t>Accounts receivable and contract assets, net</t>
        </is>
      </c>
      <c r="B47" s="5" t="n">
        <v>2282190</v>
      </c>
      <c r="C47" s="4" t="inlineStr">
        <is>
          <t xml:space="preserve"> </t>
        </is>
      </c>
      <c r="D47" s="5" t="n">
        <v>1672232</v>
      </c>
      <c r="E47" s="4" t="inlineStr">
        <is>
          <t xml:space="preserve"> </t>
        </is>
      </c>
      <c r="F47" s="4" t="inlineStr">
        <is>
          <t xml:space="preserve"> </t>
        </is>
      </c>
    </row>
    <row r="48">
      <c r="A48" s="4" t="inlineStr">
        <is>
          <t>Financial assets receivable, net</t>
        </is>
      </c>
      <c r="B48" s="5" t="n">
        <v>2522543</v>
      </c>
      <c r="C48" s="4" t="inlineStr">
        <is>
          <t xml:space="preserve"> </t>
        </is>
      </c>
      <c r="D48" s="5" t="n">
        <v>2982076</v>
      </c>
      <c r="E48" s="4" t="inlineStr">
        <is>
          <t xml:space="preserve"> </t>
        </is>
      </c>
      <c r="F48" s="4" t="inlineStr">
        <is>
          <t xml:space="preserve"> </t>
        </is>
      </c>
    </row>
    <row r="49">
      <c r="A49" s="4" t="inlineStr">
        <is>
          <t>Amounts due from related parties</t>
        </is>
      </c>
      <c r="B49" s="6" t="n">
        <v>13056</v>
      </c>
      <c r="C49" s="4" t="inlineStr">
        <is>
          <t xml:space="preserve"> </t>
        </is>
      </c>
      <c r="D49" s="6" t="n">
        <v>280199</v>
      </c>
      <c r="E49" s="4" t="inlineStr">
        <is>
          <t xml:space="preserve"> </t>
        </is>
      </c>
      <c r="F49" s="4" t="inlineStr">
        <is>
          <t xml:space="preserve"> </t>
        </is>
      </c>
    </row>
    <row r="50">
      <c r="A50" s="4" t="inlineStr">
        <is>
          <t>Other Receivable, after Allowance for Credit Loss, Current, Related Party, Type [Extensible Enumeration]</t>
        </is>
      </c>
      <c r="B50" s="4" t="inlineStr">
        <is>
          <t>Related Party [Member]</t>
        </is>
      </c>
      <c r="C50" s="4" t="inlineStr">
        <is>
          <t xml:space="preserve"> </t>
        </is>
      </c>
      <c r="D50" s="4" t="inlineStr">
        <is>
          <t>Related Party [Member]</t>
        </is>
      </c>
      <c r="E50" s="4" t="inlineStr">
        <is>
          <t xml:space="preserve"> </t>
        </is>
      </c>
      <c r="F50" s="4" t="inlineStr">
        <is>
          <t>Related Party [Member]</t>
        </is>
      </c>
    </row>
    <row r="51">
      <c r="A51" s="4" t="inlineStr">
        <is>
          <t>Loans receivable, net</t>
        </is>
      </c>
      <c r="B51" s="6" t="n">
        <v>15286172</v>
      </c>
      <c r="C51" s="4" t="inlineStr">
        <is>
          <t xml:space="preserve"> </t>
        </is>
      </c>
      <c r="D51" s="6" t="n">
        <v>5404966</v>
      </c>
      <c r="E51" s="4" t="inlineStr">
        <is>
          <t xml:space="preserve"> </t>
        </is>
      </c>
      <c r="F51" s="4" t="inlineStr">
        <is>
          <t xml:space="preserve"> </t>
        </is>
      </c>
    </row>
    <row r="52">
      <c r="A52" s="4" t="inlineStr">
        <is>
          <t>Prepaid expenses and other assets</t>
        </is>
      </c>
      <c r="B52" s="5" t="n">
        <v>216087</v>
      </c>
      <c r="C52" s="4" t="inlineStr">
        <is>
          <t xml:space="preserve"> </t>
        </is>
      </c>
      <c r="D52" s="5" t="n">
        <v>239522</v>
      </c>
      <c r="E52" s="4" t="inlineStr">
        <is>
          <t xml:space="preserve"> </t>
        </is>
      </c>
      <c r="F52" s="4" t="inlineStr">
        <is>
          <t xml:space="preserve"> </t>
        </is>
      </c>
    </row>
    <row r="53">
      <c r="A53" s="4" t="inlineStr">
        <is>
          <t>Accounts receivable and contract assets, net-noncurrent</t>
        </is>
      </c>
      <c r="B53" s="5" t="n">
        <v>135300</v>
      </c>
      <c r="C53" s="4" t="inlineStr">
        <is>
          <t xml:space="preserve"> </t>
        </is>
      </c>
      <c r="D53" s="5" t="n">
        <v>261060</v>
      </c>
      <c r="E53" s="4" t="inlineStr">
        <is>
          <t xml:space="preserve"> </t>
        </is>
      </c>
      <c r="F53" s="4" t="inlineStr">
        <is>
          <t xml:space="preserve"> </t>
        </is>
      </c>
    </row>
    <row r="54">
      <c r="A54" s="4" t="inlineStr">
        <is>
          <t>Financial assets receivable, net-non current</t>
        </is>
      </c>
      <c r="B54" s="5" t="n">
        <v>596330</v>
      </c>
      <c r="C54" s="4" t="inlineStr">
        <is>
          <t xml:space="preserve"> </t>
        </is>
      </c>
      <c r="D54" s="5" t="n">
        <v>688843</v>
      </c>
      <c r="E54" s="4" t="inlineStr">
        <is>
          <t xml:space="preserve"> </t>
        </is>
      </c>
      <c r="F54" s="4" t="inlineStr">
        <is>
          <t xml:space="preserve"> </t>
        </is>
      </c>
    </row>
    <row r="55">
      <c r="A55" s="4" t="inlineStr">
        <is>
          <t>Amounts due from related parties, non-current</t>
        </is>
      </c>
      <c r="B55" s="6" t="n">
        <v>4178</v>
      </c>
      <c r="C55" s="4" t="inlineStr">
        <is>
          <t xml:space="preserve"> </t>
        </is>
      </c>
      <c r="D55" s="6" t="n">
        <v>32529</v>
      </c>
      <c r="E55" s="4" t="inlineStr">
        <is>
          <t xml:space="preserve"> </t>
        </is>
      </c>
      <c r="F55" s="4" t="inlineStr">
        <is>
          <t xml:space="preserve"> </t>
        </is>
      </c>
    </row>
    <row r="56">
      <c r="A56" s="4" t="inlineStr">
        <is>
          <t>Other Receivable, after Allowance for Credit Loss, Noncurrent, Related Party, Type [Extensible Enumeration]</t>
        </is>
      </c>
      <c r="B56" s="4" t="inlineStr">
        <is>
          <t>Related Party [Member]</t>
        </is>
      </c>
      <c r="C56" s="4" t="inlineStr">
        <is>
          <t xml:space="preserve"> </t>
        </is>
      </c>
      <c r="D56" s="4" t="inlineStr">
        <is>
          <t>Related Party [Member]</t>
        </is>
      </c>
      <c r="E56" s="4" t="inlineStr">
        <is>
          <t xml:space="preserve"> </t>
        </is>
      </c>
      <c r="F56" s="4" t="inlineStr">
        <is>
          <t>Related Party [Member]</t>
        </is>
      </c>
    </row>
    <row r="57">
      <c r="A57" s="4" t="inlineStr">
        <is>
          <t>Loans receivable, net-noncurrent</t>
        </is>
      </c>
      <c r="B57" s="6" t="n">
        <v>2629790</v>
      </c>
      <c r="C57" s="4" t="inlineStr">
        <is>
          <t xml:space="preserve"> </t>
        </is>
      </c>
      <c r="D57" s="6" t="n">
        <v>2625150</v>
      </c>
      <c r="E57" s="4" t="inlineStr">
        <is>
          <t xml:space="preserve"> </t>
        </is>
      </c>
      <c r="F57" s="4" t="inlineStr">
        <is>
          <t xml:space="preserve"> </t>
        </is>
      </c>
    </row>
    <row r="58">
      <c r="A58" s="4" t="inlineStr">
        <is>
          <t>Property and equipment, net</t>
        </is>
      </c>
      <c r="B58" s="5" t="n">
        <v>211041</v>
      </c>
      <c r="C58" s="4" t="inlineStr">
        <is>
          <t xml:space="preserve"> </t>
        </is>
      </c>
      <c r="D58" s="5" t="n">
        <v>39840</v>
      </c>
      <c r="E58" s="4" t="inlineStr">
        <is>
          <t xml:space="preserve"> </t>
        </is>
      </c>
      <c r="F58" s="4" t="inlineStr">
        <is>
          <t xml:space="preserve"> </t>
        </is>
      </c>
    </row>
    <row r="59">
      <c r="A59" s="4" t="inlineStr">
        <is>
          <t>Land use rights, net</t>
        </is>
      </c>
      <c r="B59" s="5" t="n">
        <v>977461</v>
      </c>
      <c r="C59" s="4" t="inlineStr">
        <is>
          <t xml:space="preserve"> </t>
        </is>
      </c>
      <c r="D59" s="5" t="n">
        <v>998185</v>
      </c>
      <c r="E59" s="4" t="inlineStr">
        <is>
          <t xml:space="preserve"> </t>
        </is>
      </c>
      <c r="F59" s="4" t="inlineStr">
        <is>
          <t xml:space="preserve"> </t>
        </is>
      </c>
    </row>
    <row r="60">
      <c r="A60" s="4" t="inlineStr">
        <is>
          <t>Intangible assets</t>
        </is>
      </c>
      <c r="B60" s="5" t="n">
        <v>4096</v>
      </c>
      <c r="C60" s="4" t="inlineStr">
        <is>
          <t xml:space="preserve"> </t>
        </is>
      </c>
      <c r="D60" s="5" t="n">
        <v>4087</v>
      </c>
      <c r="E60" s="4" t="inlineStr">
        <is>
          <t xml:space="preserve"> </t>
        </is>
      </c>
      <c r="F60" s="4" t="inlineStr">
        <is>
          <t xml:space="preserve"> </t>
        </is>
      </c>
    </row>
    <row r="61">
      <c r="A61" s="4" t="inlineStr">
        <is>
          <t>Deferred tax assets</t>
        </is>
      </c>
      <c r="B61" s="5" t="n">
        <v>1005666</v>
      </c>
      <c r="C61" s="4" t="inlineStr">
        <is>
          <t xml:space="preserve"> </t>
        </is>
      </c>
      <c r="D61" s="5" t="n">
        <v>951258</v>
      </c>
      <c r="E61" s="4" t="inlineStr">
        <is>
          <t xml:space="preserve"> </t>
        </is>
      </c>
      <c r="F61" s="4" t="inlineStr">
        <is>
          <t xml:space="preserve"> </t>
        </is>
      </c>
    </row>
    <row r="62">
      <c r="A62" s="4" t="inlineStr">
        <is>
          <t>Other non-current assets</t>
        </is>
      </c>
      <c r="B62" s="5" t="n">
        <v>23327</v>
      </c>
      <c r="C62" s="4" t="inlineStr">
        <is>
          <t xml:space="preserve"> </t>
        </is>
      </c>
      <c r="D62" s="5" t="n">
        <v>37839</v>
      </c>
      <c r="E62" s="4" t="inlineStr">
        <is>
          <t xml:space="preserve"> </t>
        </is>
      </c>
      <c r="F62" s="4" t="inlineStr">
        <is>
          <t xml:space="preserve"> </t>
        </is>
      </c>
    </row>
    <row r="63">
      <c r="A63" s="4" t="inlineStr">
        <is>
          <t>TOTAL ASSETS</t>
        </is>
      </c>
      <c r="B63" s="5" t="n">
        <v>33918286</v>
      </c>
      <c r="C63" s="4" t="inlineStr">
        <is>
          <t xml:space="preserve"> </t>
        </is>
      </c>
      <c r="D63" s="5" t="n">
        <v>26596359</v>
      </c>
      <c r="E63" s="4" t="inlineStr">
        <is>
          <t xml:space="preserve"> </t>
        </is>
      </c>
      <c r="F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ccrued expenses and other current liabilities</t>
        </is>
      </c>
      <c r="B65" s="5" t="n">
        <v>1805929</v>
      </c>
      <c r="C65" s="4" t="inlineStr">
        <is>
          <t xml:space="preserve"> </t>
        </is>
      </c>
      <c r="D65" s="5" t="n">
        <v>1655653</v>
      </c>
      <c r="E65" s="4" t="inlineStr">
        <is>
          <t xml:space="preserve"> </t>
        </is>
      </c>
      <c r="F65" s="4" t="inlineStr">
        <is>
          <t xml:space="preserve"> </t>
        </is>
      </c>
    </row>
    <row r="66">
      <c r="A66" s="4" t="inlineStr">
        <is>
          <t>Amounts due to related parties</t>
        </is>
      </c>
      <c r="B66" s="6" t="n">
        <v>80376</v>
      </c>
      <c r="C66" s="4" t="inlineStr">
        <is>
          <t xml:space="preserve"> </t>
        </is>
      </c>
      <c r="D66" s="6" t="n">
        <v>113697</v>
      </c>
      <c r="E66" s="4" t="inlineStr">
        <is>
          <t xml:space="preserve"> </t>
        </is>
      </c>
      <c r="F66" s="4" t="inlineStr">
        <is>
          <t xml:space="preserve"> </t>
        </is>
      </c>
    </row>
    <row r="67">
      <c r="A67" s="4" t="inlineStr">
        <is>
          <t>Other Liability, Current, Related Party, Type [Extensible Enumeration]</t>
        </is>
      </c>
      <c r="B67" s="4" t="inlineStr">
        <is>
          <t>Related Party [Member]</t>
        </is>
      </c>
      <c r="C67" s="4" t="inlineStr">
        <is>
          <t xml:space="preserve"> </t>
        </is>
      </c>
      <c r="D67" s="4" t="inlineStr">
        <is>
          <t>Related Party [Member]</t>
        </is>
      </c>
      <c r="E67" s="4" t="inlineStr">
        <is>
          <t xml:space="preserve"> </t>
        </is>
      </c>
      <c r="F67" s="4" t="inlineStr">
        <is>
          <t>Related Party [Member]</t>
        </is>
      </c>
    </row>
    <row r="68">
      <c r="A68" s="4" t="inlineStr">
        <is>
          <t>Short term loans</t>
        </is>
      </c>
      <c r="B68" s="6" t="n">
        <v>798586</v>
      </c>
      <c r="C68" s="4" t="inlineStr">
        <is>
          <t xml:space="preserve"> </t>
        </is>
      </c>
      <c r="D68" s="6" t="n">
        <v>150000</v>
      </c>
      <c r="E68" s="4" t="inlineStr">
        <is>
          <t xml:space="preserve"> </t>
        </is>
      </c>
      <c r="F68" s="4" t="inlineStr">
        <is>
          <t xml:space="preserve"> </t>
        </is>
      </c>
    </row>
    <row r="69">
      <c r="A69" s="4" t="inlineStr">
        <is>
          <t>Guarantee liabilities-stand ready</t>
        </is>
      </c>
      <c r="B69" s="5" t="n">
        <v>3949601</v>
      </c>
      <c r="C69" s="4" t="inlineStr">
        <is>
          <t xml:space="preserve"> </t>
        </is>
      </c>
      <c r="D69" s="5" t="n">
        <v>4120346</v>
      </c>
      <c r="E69" s="4" t="inlineStr">
        <is>
          <t xml:space="preserve"> </t>
        </is>
      </c>
      <c r="F69" s="4" t="inlineStr">
        <is>
          <t xml:space="preserve"> </t>
        </is>
      </c>
    </row>
    <row r="70">
      <c r="A70" s="4" t="inlineStr">
        <is>
          <t>Guarantee liabilities-contingent</t>
        </is>
      </c>
      <c r="B70" s="5" t="n">
        <v>3207264</v>
      </c>
      <c r="C70" s="4" t="inlineStr">
        <is>
          <t xml:space="preserve"> </t>
        </is>
      </c>
      <c r="D70" s="5" t="n">
        <v>3418391</v>
      </c>
      <c r="E70" s="4" t="inlineStr">
        <is>
          <t xml:space="preserve"> </t>
        </is>
      </c>
      <c r="F70" s="4" t="inlineStr">
        <is>
          <t xml:space="preserve"> </t>
        </is>
      </c>
    </row>
    <row r="71">
      <c r="A71" s="4" t="inlineStr">
        <is>
          <t>Income tax payable</t>
        </is>
      </c>
      <c r="B71" s="5" t="n">
        <v>648893</v>
      </c>
      <c r="C71" s="4" t="inlineStr">
        <is>
          <t xml:space="preserve"> </t>
        </is>
      </c>
      <c r="D71" s="5" t="n">
        <v>614687</v>
      </c>
      <c r="E71" s="4" t="inlineStr">
        <is>
          <t xml:space="preserve"> </t>
        </is>
      </c>
      <c r="F71" s="4" t="inlineStr">
        <is>
          <t xml:space="preserve"> </t>
        </is>
      </c>
    </row>
    <row r="72">
      <c r="A72" s="4" t="inlineStr">
        <is>
          <t>Other tax payable</t>
        </is>
      </c>
      <c r="B72" s="5" t="n">
        <v>126765</v>
      </c>
      <c r="C72" s="4" t="inlineStr">
        <is>
          <t xml:space="preserve"> </t>
        </is>
      </c>
      <c r="D72" s="5" t="n">
        <v>149570</v>
      </c>
      <c r="E72" s="4" t="inlineStr">
        <is>
          <t xml:space="preserve"> </t>
        </is>
      </c>
      <c r="F72" s="4" t="inlineStr">
        <is>
          <t xml:space="preserve"> </t>
        </is>
      </c>
    </row>
    <row r="73">
      <c r="A73" s="4" t="inlineStr">
        <is>
          <t>Deferred tax liabilities</t>
        </is>
      </c>
      <c r="B73" s="5" t="n">
        <v>69477</v>
      </c>
      <c r="C73" s="4" t="inlineStr">
        <is>
          <t xml:space="preserve"> </t>
        </is>
      </c>
      <c r="D73" s="5" t="n">
        <v>77942</v>
      </c>
      <c r="E73" s="4" t="inlineStr">
        <is>
          <t xml:space="preserve"> </t>
        </is>
      </c>
      <c r="F73" s="4" t="inlineStr">
        <is>
          <t xml:space="preserve"> </t>
        </is>
      </c>
    </row>
    <row r="74">
      <c r="A74" s="4" t="inlineStr">
        <is>
          <t>Other long-term liabilities</t>
        </is>
      </c>
      <c r="B74" s="5" t="n">
        <v>95638</v>
      </c>
      <c r="C74" s="4" t="inlineStr">
        <is>
          <t xml:space="preserve"> </t>
        </is>
      </c>
      <c r="D74" s="5" t="n">
        <v>32708</v>
      </c>
      <c r="E74" s="4" t="inlineStr">
        <is>
          <t xml:space="preserve"> </t>
        </is>
      </c>
      <c r="F74" s="4" t="inlineStr">
        <is>
          <t xml:space="preserve"> </t>
        </is>
      </c>
    </row>
    <row r="75">
      <c r="A75" s="4" t="inlineStr">
        <is>
          <t>TOTAL LIABILITIES</t>
        </is>
      </c>
      <c r="B75" s="5" t="n">
        <v>10782529</v>
      </c>
      <c r="C75" s="4" t="inlineStr">
        <is>
          <t xml:space="preserve"> </t>
        </is>
      </c>
      <c r="D75" s="5" t="n">
        <v>10332994</v>
      </c>
      <c r="E75" s="4" t="inlineStr">
        <is>
          <t xml:space="preserve"> </t>
        </is>
      </c>
      <c r="F75" s="4" t="inlineStr">
        <is>
          <t xml:space="preserve"> </t>
        </is>
      </c>
    </row>
    <row r="76">
      <c r="A76" s="4" t="inlineStr">
        <is>
          <t>Net revenue</t>
        </is>
      </c>
      <c r="B76" s="5" t="n">
        <v>12902396</v>
      </c>
      <c r="C76" s="4" t="inlineStr">
        <is>
          <t xml:space="preserve"> </t>
        </is>
      </c>
      <c r="D76" s="5" t="n">
        <v>12983458</v>
      </c>
      <c r="E76" s="5" t="n">
        <v>13674223</v>
      </c>
      <c r="F76" s="4" t="inlineStr">
        <is>
          <t xml:space="preserve"> </t>
        </is>
      </c>
    </row>
    <row r="77">
      <c r="A77" s="4" t="inlineStr">
        <is>
          <t>Net income</t>
        </is>
      </c>
      <c r="B77" s="5" t="n">
        <v>3178907</v>
      </c>
      <c r="C77" s="4" t="inlineStr">
        <is>
          <t xml:space="preserve"> </t>
        </is>
      </c>
      <c r="D77" s="5" t="n">
        <v>2443983</v>
      </c>
      <c r="E77" s="5" t="n">
        <v>5462150</v>
      </c>
      <c r="F77" s="4" t="inlineStr">
        <is>
          <t xml:space="preserve"> </t>
        </is>
      </c>
    </row>
    <row r="78">
      <c r="A78" s="4" t="inlineStr">
        <is>
          <t>Net cash provided by operating activities</t>
        </is>
      </c>
      <c r="B78" s="5" t="n">
        <v>4406482</v>
      </c>
      <c r="C78" s="4" t="inlineStr">
        <is>
          <t xml:space="preserve"> </t>
        </is>
      </c>
      <c r="D78" s="5" t="n">
        <v>3891528</v>
      </c>
      <c r="E78" s="5" t="n">
        <v>5431654</v>
      </c>
      <c r="F78" s="4" t="inlineStr">
        <is>
          <t xml:space="preserve"> </t>
        </is>
      </c>
    </row>
    <row r="79">
      <c r="A79" s="4" t="inlineStr">
        <is>
          <t>Net cash used in investing activities</t>
        </is>
      </c>
      <c r="B79" s="5" t="n">
        <v>-11176472</v>
      </c>
      <c r="C79" s="4" t="inlineStr">
        <is>
          <t xml:space="preserve"> </t>
        </is>
      </c>
      <c r="D79" s="5" t="n">
        <v>-6750277</v>
      </c>
      <c r="E79" s="5" t="n">
        <v>-1427958</v>
      </c>
      <c r="F79" s="4" t="inlineStr">
        <is>
          <t xml:space="preserve"> </t>
        </is>
      </c>
    </row>
    <row r="80">
      <c r="A80" s="4" t="inlineStr">
        <is>
          <t>Net Cash provided by (used in) Financing Activities</t>
        </is>
      </c>
      <c r="B80" s="6" t="n">
        <v>721352</v>
      </c>
      <c r="C80" s="4" t="inlineStr">
        <is>
          <t xml:space="preserve"> </t>
        </is>
      </c>
      <c r="D80" s="6" t="n">
        <v>-578</v>
      </c>
      <c r="E80" s="6" t="n">
        <v>359082</v>
      </c>
      <c r="F80" s="4" t="inlineStr">
        <is>
          <t xml:space="preserve"> </t>
        </is>
      </c>
    </row>
    <row r="81">
      <c r="A81" s="4" t="inlineStr">
        <is>
          <t>Percentage of consolidated revenues</t>
        </is>
      </c>
      <c r="B81" s="10" t="n">
        <v>0.79</v>
      </c>
      <c r="C81" s="10" t="n">
        <v>0.79</v>
      </c>
      <c r="D81" s="10" t="n">
        <v>0.78</v>
      </c>
      <c r="E81" s="10" t="n">
        <v>0.82</v>
      </c>
      <c r="F81" s="4" t="inlineStr">
        <is>
          <t xml:space="preserve"> </t>
        </is>
      </c>
    </row>
    <row r="82">
      <c r="A82" s="4" t="inlineStr">
        <is>
          <t>Percentage of consolidated total assets</t>
        </is>
      </c>
      <c r="B82" s="10" t="n">
        <v>0.74</v>
      </c>
      <c r="C82" s="10" t="n">
        <v>0.74</v>
      </c>
      <c r="D82" s="10" t="n">
        <v>0.66</v>
      </c>
      <c r="E82" s="4" t="inlineStr">
        <is>
          <t xml:space="preserve"> </t>
        </is>
      </c>
      <c r="F82" s="4" t="inlineStr">
        <is>
          <t xml:space="preserve"> </t>
        </is>
      </c>
    </row>
    <row r="83">
      <c r="A83" s="4" t="inlineStr">
        <is>
          <t>Percentage of consolidated total liabilities</t>
        </is>
      </c>
      <c r="B83" s="10" t="n">
        <v>0.45</v>
      </c>
      <c r="C83" s="10" t="n">
        <v>0.45</v>
      </c>
      <c r="D83" s="10" t="n">
        <v>0.48</v>
      </c>
      <c r="E83" s="4" t="inlineStr">
        <is>
          <t xml:space="preserve"> </t>
        </is>
      </c>
      <c r="F83"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Parenthetical) ¥ in Thousands, $ in Thousands</t>
        </is>
      </c>
      <c r="B1" s="2" t="inlineStr">
        <is>
          <t>12 Months Ended</t>
        </is>
      </c>
    </row>
    <row r="2">
      <c r="B2" s="2" t="inlineStr">
        <is>
          <t>Dec. 31, 2023 CNY (¥)</t>
        </is>
      </c>
      <c r="C2" s="2" t="inlineStr">
        <is>
          <t>Dec. 31, 2022 CNY (¥)</t>
        </is>
      </c>
      <c r="D2" s="2" t="inlineStr">
        <is>
          <t>Dec. 31, 2021 CNY (¥)</t>
        </is>
      </c>
    </row>
    <row r="3">
      <c r="A3" s="4" t="inlineStr">
        <is>
          <t>Net revenue</t>
        </is>
      </c>
      <c r="B3" s="6" t="n">
        <v>16290027</v>
      </c>
      <c r="C3" s="6" t="n">
        <v>16553930</v>
      </c>
      <c r="D3" s="6" t="n">
        <v>16635645</v>
      </c>
    </row>
    <row r="4">
      <c r="A4" s="4" t="inlineStr">
        <is>
          <t>Facilitation, origination and servicing costs charged by related parties</t>
        </is>
      </c>
      <c r="B4" s="5" t="n">
        <v>118849</v>
      </c>
      <c r="C4" s="5" t="n">
        <v>129173</v>
      </c>
      <c r="D4" s="5" t="n">
        <v>142325</v>
      </c>
    </row>
    <row r="5">
      <c r="A5" s="4" t="inlineStr">
        <is>
          <t>Sales and marketing expenses charged by related parties</t>
        </is>
      </c>
      <c r="B5" s="5" t="n">
        <v>223627</v>
      </c>
      <c r="C5" s="5" t="n">
        <v>406096</v>
      </c>
      <c r="D5" s="5" t="n">
        <v>367320</v>
      </c>
    </row>
    <row r="6">
      <c r="A6" s="4" t="inlineStr">
        <is>
          <t>General and administrative expenses charged by related parties</t>
        </is>
      </c>
      <c r="B6" s="5" t="n">
        <v>13610</v>
      </c>
      <c r="C6" s="5" t="n">
        <v>16937</v>
      </c>
      <c r="D6" s="5" t="n">
        <v>13409</v>
      </c>
    </row>
    <row r="7">
      <c r="A7" s="4" t="inlineStr">
        <is>
          <t>Provision for financial asset receivable, including provision generated from related parties</t>
        </is>
      </c>
      <c r="B7" s="5" t="n">
        <v>633</v>
      </c>
      <c r="C7" s="5" t="n">
        <v>2662</v>
      </c>
      <c r="D7" s="5" t="n">
        <v>807</v>
      </c>
    </row>
    <row r="8">
      <c r="A8" s="4" t="inlineStr">
        <is>
          <t>Provision for accounts receivable and contract assets, including provision charged by related parties</t>
        </is>
      </c>
      <c r="B8" s="5" t="n">
        <v>-10197</v>
      </c>
      <c r="C8" s="5" t="n">
        <v>14123</v>
      </c>
      <c r="D8" s="5" t="n">
        <v>124095</v>
      </c>
    </row>
    <row r="9">
      <c r="A9" s="4" t="inlineStr">
        <is>
          <t>Related parties</t>
        </is>
      </c>
      <c r="B9" s="4" t="inlineStr">
        <is>
          <t xml:space="preserve"> </t>
        </is>
      </c>
      <c r="C9" s="4" t="inlineStr">
        <is>
          <t xml:space="preserve"> </t>
        </is>
      </c>
      <c r="D9" s="4" t="inlineStr">
        <is>
          <t xml:space="preserve"> </t>
        </is>
      </c>
    </row>
    <row r="10">
      <c r="A10" s="4" t="inlineStr">
        <is>
          <t>Net revenue</t>
        </is>
      </c>
      <c r="B10" s="5" t="n">
        <v>301768</v>
      </c>
      <c r="C10" s="5" t="n">
        <v>1199238</v>
      </c>
      <c r="D10" s="5" t="n">
        <v>2178561</v>
      </c>
    </row>
    <row r="11">
      <c r="A11" s="4" t="inlineStr">
        <is>
          <t>Credit driven services</t>
        </is>
      </c>
      <c r="B11" s="4" t="inlineStr">
        <is>
          <t xml:space="preserve"> </t>
        </is>
      </c>
      <c r="C11" s="4" t="inlineStr">
        <is>
          <t xml:space="preserve"> </t>
        </is>
      </c>
      <c r="D11" s="4" t="inlineStr">
        <is>
          <t xml:space="preserve"> </t>
        </is>
      </c>
    </row>
    <row r="12">
      <c r="A12" s="4" t="inlineStr">
        <is>
          <t>Net revenue</t>
        </is>
      </c>
      <c r="B12" s="5" t="n">
        <v>11738560</v>
      </c>
      <c r="C12" s="5" t="n">
        <v>11586251</v>
      </c>
      <c r="D12" s="5" t="n">
        <v>10189167</v>
      </c>
    </row>
    <row r="13">
      <c r="A13" s="4" t="inlineStr">
        <is>
          <t>Loan facilitation and servicing fees-capital heavy</t>
        </is>
      </c>
      <c r="B13" s="4" t="inlineStr">
        <is>
          <t xml:space="preserve"> </t>
        </is>
      </c>
      <c r="C13" s="4" t="inlineStr">
        <is>
          <t xml:space="preserve"> </t>
        </is>
      </c>
      <c r="D13" s="4" t="inlineStr">
        <is>
          <t xml:space="preserve"> </t>
        </is>
      </c>
    </row>
    <row r="14">
      <c r="A14" s="4" t="inlineStr">
        <is>
          <t>Net revenue</t>
        </is>
      </c>
      <c r="B14" s="5" t="n">
        <v>1667119</v>
      </c>
      <c r="C14" s="5" t="n">
        <v>2086414</v>
      </c>
      <c r="D14" s="5" t="n">
        <v>2326027</v>
      </c>
    </row>
    <row r="15">
      <c r="A15" s="4" t="inlineStr">
        <is>
          <t>Loan facilitation and servicing fees-capital heavy | Related parties</t>
        </is>
      </c>
      <c r="B15" s="4" t="inlineStr">
        <is>
          <t xml:space="preserve"> </t>
        </is>
      </c>
      <c r="C15" s="4" t="inlineStr">
        <is>
          <t xml:space="preserve"> </t>
        </is>
      </c>
      <c r="D15" s="4" t="inlineStr">
        <is>
          <t xml:space="preserve"> </t>
        </is>
      </c>
    </row>
    <row r="16">
      <c r="A16" s="4" t="inlineStr">
        <is>
          <t>Net revenue</t>
        </is>
      </c>
      <c r="B16" s="5" t="n">
        <v>5931</v>
      </c>
      <c r="C16" s="5" t="n">
        <v>13266</v>
      </c>
      <c r="D16" s="5" t="n">
        <v>93</v>
      </c>
    </row>
    <row r="17">
      <c r="A17" s="4" t="inlineStr">
        <is>
          <t>Financing income</t>
        </is>
      </c>
      <c r="B17" s="4" t="inlineStr">
        <is>
          <t xml:space="preserve"> </t>
        </is>
      </c>
      <c r="C17" s="4" t="inlineStr">
        <is>
          <t xml:space="preserve"> </t>
        </is>
      </c>
      <c r="D17" s="4" t="inlineStr">
        <is>
          <t xml:space="preserve"> </t>
        </is>
      </c>
    </row>
    <row r="18">
      <c r="A18" s="4" t="inlineStr">
        <is>
          <t>Net revenue</t>
        </is>
      </c>
      <c r="B18" s="5" t="n">
        <v>5109921</v>
      </c>
      <c r="C18" s="5" t="n">
        <v>3487951</v>
      </c>
      <c r="D18" s="5" t="n">
        <v>2184128</v>
      </c>
    </row>
    <row r="19">
      <c r="A19" s="4" t="inlineStr">
        <is>
          <t>Revenue from releasing of guarantee liabilities</t>
        </is>
      </c>
      <c r="B19" s="4" t="inlineStr">
        <is>
          <t xml:space="preserve"> </t>
        </is>
      </c>
      <c r="C19" s="4" t="inlineStr">
        <is>
          <t xml:space="preserve"> </t>
        </is>
      </c>
      <c r="D19" s="4" t="inlineStr">
        <is>
          <t xml:space="preserve"> </t>
        </is>
      </c>
    </row>
    <row r="20">
      <c r="A20" s="4" t="inlineStr">
        <is>
          <t>Net revenue</t>
        </is>
      </c>
      <c r="B20" s="5" t="n">
        <v>4745898</v>
      </c>
      <c r="C20" s="5" t="n">
        <v>5899153</v>
      </c>
      <c r="D20" s="5" t="n">
        <v>5583135</v>
      </c>
    </row>
    <row r="21">
      <c r="A21" s="4" t="inlineStr">
        <is>
          <t>Revenue from releasing of guarantee liabilities | Related parties</t>
        </is>
      </c>
      <c r="B21" s="4" t="inlineStr">
        <is>
          <t xml:space="preserve"> </t>
        </is>
      </c>
      <c r="C21" s="4" t="inlineStr">
        <is>
          <t xml:space="preserve"> </t>
        </is>
      </c>
      <c r="D21" s="4" t="inlineStr">
        <is>
          <t xml:space="preserve"> </t>
        </is>
      </c>
    </row>
    <row r="22">
      <c r="A22" s="4" t="inlineStr">
        <is>
          <t>Net revenue</t>
        </is>
      </c>
      <c r="B22" s="5" t="n">
        <v>42499</v>
      </c>
      <c r="C22" s="5" t="n">
        <v>8843</v>
      </c>
      <c r="D22" s="5" t="n">
        <v>0</v>
      </c>
    </row>
    <row r="23">
      <c r="A23" s="4" t="inlineStr">
        <is>
          <t>Other services fees</t>
        </is>
      </c>
      <c r="B23" s="4" t="inlineStr">
        <is>
          <t xml:space="preserve"> </t>
        </is>
      </c>
      <c r="C23" s="4" t="inlineStr">
        <is>
          <t xml:space="preserve"> </t>
        </is>
      </c>
      <c r="D23" s="4" t="inlineStr">
        <is>
          <t xml:space="preserve"> </t>
        </is>
      </c>
    </row>
    <row r="24">
      <c r="A24" s="4" t="inlineStr">
        <is>
          <t>Net revenue</t>
        </is>
      </c>
      <c r="B24" s="5" t="n">
        <v>215622</v>
      </c>
      <c r="C24" s="5" t="n">
        <v>112733</v>
      </c>
      <c r="D24" s="5" t="n">
        <v>95877</v>
      </c>
    </row>
    <row r="25">
      <c r="A25" s="4" t="inlineStr">
        <is>
          <t>Platform services</t>
        </is>
      </c>
      <c r="B25" s="4" t="inlineStr">
        <is>
          <t xml:space="preserve"> </t>
        </is>
      </c>
      <c r="C25" s="4" t="inlineStr">
        <is>
          <t xml:space="preserve"> </t>
        </is>
      </c>
      <c r="D25" s="4" t="inlineStr">
        <is>
          <t xml:space="preserve"> </t>
        </is>
      </c>
    </row>
    <row r="26">
      <c r="A26" s="4" t="inlineStr">
        <is>
          <t>Net revenue</t>
        </is>
      </c>
      <c r="B26" s="5" t="n">
        <v>4551467</v>
      </c>
      <c r="C26" s="5" t="n">
        <v>4967679</v>
      </c>
      <c r="D26" s="5" t="n">
        <v>6446478</v>
      </c>
    </row>
    <row r="27">
      <c r="A27" s="4" t="inlineStr">
        <is>
          <t>Loan facilitation and servicing fees-capital light</t>
        </is>
      </c>
      <c r="B27" s="4" t="inlineStr">
        <is>
          <t xml:space="preserve"> </t>
        </is>
      </c>
      <c r="C27" s="4" t="inlineStr">
        <is>
          <t xml:space="preserve"> </t>
        </is>
      </c>
      <c r="D27" s="4" t="inlineStr">
        <is>
          <t xml:space="preserve"> </t>
        </is>
      </c>
    </row>
    <row r="28">
      <c r="A28" s="4" t="inlineStr">
        <is>
          <t>Net revenue</t>
        </is>
      </c>
      <c r="B28" s="5" t="n">
        <v>3213955</v>
      </c>
      <c r="C28" s="5" t="n">
        <v>4124726</v>
      </c>
      <c r="D28" s="5" t="n">
        <v>5677941</v>
      </c>
    </row>
    <row r="29">
      <c r="A29" s="4" t="inlineStr">
        <is>
          <t>Loan facilitation and servicing fees-capital light | Related parties</t>
        </is>
      </c>
      <c r="B29" s="4" t="inlineStr">
        <is>
          <t xml:space="preserve"> </t>
        </is>
      </c>
      <c r="C29" s="4" t="inlineStr">
        <is>
          <t xml:space="preserve"> </t>
        </is>
      </c>
      <c r="D29" s="4" t="inlineStr">
        <is>
          <t xml:space="preserve"> </t>
        </is>
      </c>
    </row>
    <row r="30">
      <c r="A30" s="4" t="inlineStr">
        <is>
          <t>Net revenue</t>
        </is>
      </c>
      <c r="B30" s="5" t="n">
        <v>199185</v>
      </c>
      <c r="C30" s="5" t="n">
        <v>1009170</v>
      </c>
      <c r="D30" s="5" t="n">
        <v>2160856</v>
      </c>
    </row>
    <row r="31">
      <c r="A31" s="4" t="inlineStr">
        <is>
          <t>Referral service fees</t>
        </is>
      </c>
      <c r="B31" s="4" t="inlineStr">
        <is>
          <t xml:space="preserve"> </t>
        </is>
      </c>
      <c r="C31" s="4" t="inlineStr">
        <is>
          <t xml:space="preserve"> </t>
        </is>
      </c>
      <c r="D31" s="4" t="inlineStr">
        <is>
          <t xml:space="preserve"> </t>
        </is>
      </c>
    </row>
    <row r="32">
      <c r="A32" s="4" t="inlineStr">
        <is>
          <t>Net revenue</t>
        </is>
      </c>
      <c r="B32" s="5" t="n">
        <v>950016</v>
      </c>
      <c r="C32" s="5" t="n">
        <v>561372</v>
      </c>
      <c r="D32" s="5" t="n">
        <v>620317</v>
      </c>
    </row>
    <row r="33">
      <c r="A33" s="4" t="inlineStr">
        <is>
          <t>Referral service fees | Related parties</t>
        </is>
      </c>
      <c r="B33" s="4" t="inlineStr">
        <is>
          <t xml:space="preserve"> </t>
        </is>
      </c>
      <c r="C33" s="4" t="inlineStr">
        <is>
          <t xml:space="preserve"> </t>
        </is>
      </c>
      <c r="D33" s="4" t="inlineStr">
        <is>
          <t xml:space="preserve"> </t>
        </is>
      </c>
    </row>
    <row r="34">
      <c r="A34" s="4" t="inlineStr">
        <is>
          <t>Net revenue</t>
        </is>
      </c>
      <c r="B34" s="5" t="n">
        <v>8601</v>
      </c>
      <c r="C34" s="5" t="n">
        <v>109469</v>
      </c>
      <c r="D34" s="5" t="n">
        <v>7670</v>
      </c>
    </row>
    <row r="35">
      <c r="A35" s="4" t="inlineStr">
        <is>
          <t>Other services fees</t>
        </is>
      </c>
      <c r="B35" s="4" t="inlineStr">
        <is>
          <t xml:space="preserve"> </t>
        </is>
      </c>
      <c r="C35" s="4" t="inlineStr">
        <is>
          <t xml:space="preserve"> </t>
        </is>
      </c>
      <c r="D35" s="4" t="inlineStr">
        <is>
          <t xml:space="preserve"> </t>
        </is>
      </c>
    </row>
    <row r="36">
      <c r="A36" s="4" t="inlineStr">
        <is>
          <t>Net revenue</t>
        </is>
      </c>
      <c r="B36" s="5" t="n">
        <v>387496</v>
      </c>
      <c r="C36" s="5" t="n">
        <v>281581</v>
      </c>
      <c r="D36" s="5" t="n">
        <v>148220</v>
      </c>
    </row>
    <row r="37">
      <c r="A37" s="4" t="inlineStr">
        <is>
          <t>Other services fees | Related parties</t>
        </is>
      </c>
      <c r="B37" s="4" t="inlineStr">
        <is>
          <t xml:space="preserve"> </t>
        </is>
      </c>
      <c r="C37" s="4" t="inlineStr">
        <is>
          <t xml:space="preserve"> </t>
        </is>
      </c>
      <c r="D37" s="4" t="inlineStr">
        <is>
          <t xml:space="preserve"> </t>
        </is>
      </c>
    </row>
    <row r="38">
      <c r="A38" s="4" t="inlineStr">
        <is>
          <t>Net revenue</t>
        </is>
      </c>
      <c r="B38" s="6" t="n">
        <v>45552</v>
      </c>
      <c r="C38" s="6" t="n">
        <v>58490</v>
      </c>
      <c r="D38" s="6" t="n">
        <v>85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Consolidated Trusts (Details) ¥ in Thousands, $ in Thousands</t>
        </is>
      </c>
      <c r="B1" s="2" t="inlineStr">
        <is>
          <t>1 Months Ended</t>
        </is>
      </c>
      <c r="C1" s="2" t="inlineStr">
        <is>
          <t>12 Months Ended</t>
        </is>
      </c>
    </row>
    <row r="2">
      <c r="B2" s="2" t="inlineStr">
        <is>
          <t>Nov. 30, 2017</t>
        </is>
      </c>
      <c r="C2" s="2" t="inlineStr">
        <is>
          <t>Dec. 31, 2023 CNY (¥)</t>
        </is>
      </c>
      <c r="D2" s="2" t="inlineStr">
        <is>
          <t>Dec. 31, 2023 USD ($)</t>
        </is>
      </c>
      <c r="E2" s="2" t="inlineStr">
        <is>
          <t>Dec. 31, 2022 CNY (¥)</t>
        </is>
      </c>
      <c r="F2" s="2" t="inlineStr">
        <is>
          <t>Dec. 31, 2021 CNY (¥)</t>
        </is>
      </c>
      <c r="G2" s="2" t="inlineStr">
        <is>
          <t>Dec. 31,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based Securities, beneficial rights value</t>
        </is>
      </c>
      <c r="B4" s="4" t="inlineStr">
        <is>
          <t xml:space="preserve"> </t>
        </is>
      </c>
      <c r="C4" s="6" t="n">
        <v>6900000</v>
      </c>
      <c r="D4" s="4" t="inlineStr">
        <is>
          <t xml:space="preserve"> </t>
        </is>
      </c>
      <c r="E4" s="6" t="n">
        <v>5400000</v>
      </c>
      <c r="F4" s="6" t="n">
        <v>6500000</v>
      </c>
      <c r="G4" s="4" t="inlineStr">
        <is>
          <t xml:space="preserve"> </t>
        </is>
      </c>
    </row>
    <row r="5">
      <c r="A5" s="4" t="inlineStr">
        <is>
          <t>Provision for loan losses</t>
        </is>
      </c>
      <c r="B5" s="4" t="inlineStr">
        <is>
          <t xml:space="preserve"> </t>
        </is>
      </c>
      <c r="C5" s="5" t="n">
        <v>2151046</v>
      </c>
      <c r="D5" s="4" t="inlineStr">
        <is>
          <t xml:space="preserve"> </t>
        </is>
      </c>
      <c r="E5" s="5" t="n">
        <v>1580306</v>
      </c>
      <c r="F5" s="5" t="n">
        <v>965419</v>
      </c>
      <c r="G5" s="4" t="inlineStr">
        <is>
          <t xml:space="preserve"> </t>
        </is>
      </c>
    </row>
    <row r="6">
      <c r="A6" s="4" t="inlineStr">
        <is>
          <t>Loans written off</t>
        </is>
      </c>
      <c r="B6" s="4" t="inlineStr">
        <is>
          <t xml:space="preserve"> </t>
        </is>
      </c>
      <c r="C6" s="5" t="n">
        <v>1844349</v>
      </c>
      <c r="D6" s="4" t="inlineStr">
        <is>
          <t xml:space="preserve"> </t>
        </is>
      </c>
      <c r="E6" s="5" t="n">
        <v>1102422</v>
      </c>
      <c r="F6" s="5" t="n">
        <v>475352</v>
      </c>
      <c r="G6" s="4" t="inlineStr">
        <is>
          <t xml:space="preserve"> </t>
        </is>
      </c>
    </row>
    <row r="7">
      <c r="A7" s="4" t="inlineStr">
        <is>
          <t>Loans receivable transferred to asset backed securities</t>
        </is>
      </c>
      <c r="B7" s="4" t="inlineStr">
        <is>
          <t xml:space="preserve"> </t>
        </is>
      </c>
      <c r="C7" s="5" t="n">
        <v>5600000</v>
      </c>
      <c r="D7" s="4" t="inlineStr">
        <is>
          <t xml:space="preserve"> </t>
        </is>
      </c>
      <c r="E7" s="5" t="n">
        <v>2600000</v>
      </c>
      <c r="F7" s="5" t="n">
        <v>300000</v>
      </c>
      <c r="G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cash</t>
        </is>
      </c>
      <c r="B9" s="4" t="inlineStr">
        <is>
          <t xml:space="preserve"> </t>
        </is>
      </c>
      <c r="C9" s="5" t="n">
        <v>3381107</v>
      </c>
      <c r="D9" s="4" t="inlineStr">
        <is>
          <t xml:space="preserve"> </t>
        </is>
      </c>
      <c r="E9" s="5" t="n">
        <v>3346779</v>
      </c>
      <c r="F9" s="5" t="n">
        <v>2643587</v>
      </c>
      <c r="G9" s="7" t="n">
        <v>476219</v>
      </c>
    </row>
    <row r="10">
      <c r="A10" s="4" t="inlineStr">
        <is>
          <t>Loans receivable, net</t>
        </is>
      </c>
      <c r="B10" s="4" t="inlineStr">
        <is>
          <t xml:space="preserve"> </t>
        </is>
      </c>
      <c r="C10" s="5" t="n">
        <v>24604487</v>
      </c>
      <c r="D10" s="4" t="inlineStr">
        <is>
          <t xml:space="preserve"> </t>
        </is>
      </c>
      <c r="E10" s="5" t="n">
        <v>15347662</v>
      </c>
      <c r="F10" s="4" t="inlineStr">
        <is>
          <t xml:space="preserve"> </t>
        </is>
      </c>
      <c r="G10" s="5" t="n">
        <v>3465470</v>
      </c>
    </row>
    <row r="11">
      <c r="A11" s="4" t="inlineStr">
        <is>
          <t>Prepaid expenses and other assets</t>
        </is>
      </c>
      <c r="B11" s="4" t="inlineStr">
        <is>
          <t xml:space="preserve"> </t>
        </is>
      </c>
      <c r="C11" s="5" t="n">
        <v>329920</v>
      </c>
      <c r="D11" s="4" t="inlineStr">
        <is>
          <t xml:space="preserve"> </t>
        </is>
      </c>
      <c r="E11" s="5" t="n">
        <v>379388</v>
      </c>
      <c r="F11" s="4" t="inlineStr">
        <is>
          <t xml:space="preserve"> </t>
        </is>
      </c>
      <c r="G11" s="5" t="n">
        <v>46468</v>
      </c>
    </row>
    <row r="12">
      <c r="A12" s="4" t="inlineStr">
        <is>
          <t>Loans receivable, net-noncurrent</t>
        </is>
      </c>
      <c r="B12" s="4" t="inlineStr">
        <is>
          <t xml:space="preserve"> </t>
        </is>
      </c>
      <c r="C12" s="5" t="n">
        <v>2898005</v>
      </c>
      <c r="D12" s="4" t="inlineStr">
        <is>
          <t xml:space="preserve"> </t>
        </is>
      </c>
      <c r="E12" s="5" t="n">
        <v>3136994</v>
      </c>
      <c r="F12" s="4" t="inlineStr">
        <is>
          <t xml:space="preserve"> </t>
        </is>
      </c>
      <c r="G12" s="5" t="n">
        <v>408175</v>
      </c>
    </row>
    <row r="13">
      <c r="A13" s="4" t="inlineStr">
        <is>
          <t>TOTAL ASSETS</t>
        </is>
      </c>
      <c r="B13" s="4" t="inlineStr">
        <is>
          <t xml:space="preserve"> </t>
        </is>
      </c>
      <c r="C13" s="5" t="n">
        <v>45818572</v>
      </c>
      <c r="D13" s="4" t="inlineStr">
        <is>
          <t xml:space="preserve"> </t>
        </is>
      </c>
      <c r="E13" s="5" t="n">
        <v>40343170</v>
      </c>
      <c r="F13" s="4" t="inlineStr">
        <is>
          <t xml:space="preserve"> </t>
        </is>
      </c>
      <c r="G13" s="5" t="n">
        <v>6453411</v>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able to investors of the consolidated trusts-current</t>
        </is>
      </c>
      <c r="B15" s="4" t="inlineStr">
        <is>
          <t xml:space="preserve"> </t>
        </is>
      </c>
      <c r="C15" s="5" t="n">
        <v>8942291</v>
      </c>
      <c r="D15" s="4" t="inlineStr">
        <is>
          <t xml:space="preserve"> </t>
        </is>
      </c>
      <c r="E15" s="5" t="n">
        <v>6099520</v>
      </c>
      <c r="F15" s="4" t="inlineStr">
        <is>
          <t xml:space="preserve"> </t>
        </is>
      </c>
      <c r="G15" s="5" t="n">
        <v>1259495</v>
      </c>
    </row>
    <row r="16">
      <c r="A16" s="4" t="inlineStr">
        <is>
          <t>Accrued expenses and other current liabilities</t>
        </is>
      </c>
      <c r="B16" s="4" t="inlineStr">
        <is>
          <t xml:space="preserve"> </t>
        </is>
      </c>
      <c r="C16" s="5" t="n">
        <v>2016039</v>
      </c>
      <c r="D16" s="4" t="inlineStr">
        <is>
          <t xml:space="preserve"> </t>
        </is>
      </c>
      <c r="E16" s="5" t="n">
        <v>2004551</v>
      </c>
      <c r="F16" s="4" t="inlineStr">
        <is>
          <t xml:space="preserve"> </t>
        </is>
      </c>
      <c r="G16" s="5" t="n">
        <v>283953</v>
      </c>
    </row>
    <row r="17">
      <c r="A17" s="4" t="inlineStr">
        <is>
          <t>Payable to investors of the consolidated trusts-noncurrent</t>
        </is>
      </c>
      <c r="B17" s="4" t="inlineStr">
        <is>
          <t xml:space="preserve"> </t>
        </is>
      </c>
      <c r="C17" s="5" t="n">
        <v>3581800</v>
      </c>
      <c r="D17" s="4" t="inlineStr">
        <is>
          <t xml:space="preserve"> </t>
        </is>
      </c>
      <c r="E17" s="5" t="n">
        <v>4521600</v>
      </c>
      <c r="F17" s="4" t="inlineStr">
        <is>
          <t xml:space="preserve"> </t>
        </is>
      </c>
      <c r="G17" s="5" t="n">
        <v>504486</v>
      </c>
    </row>
    <row r="18">
      <c r="A18" s="4" t="inlineStr">
        <is>
          <t>TOTAL LIABILITIES</t>
        </is>
      </c>
      <c r="B18" s="4" t="inlineStr">
        <is>
          <t xml:space="preserve"> </t>
        </is>
      </c>
      <c r="C18" s="5" t="n">
        <v>23808715</v>
      </c>
      <c r="D18" s="4" t="inlineStr">
        <is>
          <t xml:space="preserve"> </t>
        </is>
      </c>
      <c r="E18" s="5" t="n">
        <v>21411873</v>
      </c>
      <c r="F18" s="4" t="inlineStr">
        <is>
          <t xml:space="preserve"> </t>
        </is>
      </c>
      <c r="G18" s="7" t="n">
        <v>3353388</v>
      </c>
    </row>
    <row r="19">
      <c r="A19" s="4" t="inlineStr">
        <is>
          <t>Net revenue</t>
        </is>
      </c>
      <c r="B19" s="4" t="inlineStr">
        <is>
          <t xml:space="preserve"> </t>
        </is>
      </c>
      <c r="C19" s="5" t="n">
        <v>16290027</v>
      </c>
      <c r="D19" s="7" t="n">
        <v>2294403</v>
      </c>
      <c r="E19" s="5" t="n">
        <v>16553930</v>
      </c>
      <c r="F19" s="5" t="n">
        <v>16635645</v>
      </c>
      <c r="G19" s="4" t="inlineStr">
        <is>
          <t xml:space="preserve"> </t>
        </is>
      </c>
    </row>
    <row r="20">
      <c r="A20" s="4" t="inlineStr">
        <is>
          <t>Net cash provided by operating activities</t>
        </is>
      </c>
      <c r="B20" s="4" t="inlineStr">
        <is>
          <t xml:space="preserve"> </t>
        </is>
      </c>
      <c r="C20" s="5" t="n">
        <v>7118350</v>
      </c>
      <c r="D20" s="5" t="n">
        <v>1002598</v>
      </c>
      <c r="E20" s="5" t="n">
        <v>5922515</v>
      </c>
      <c r="F20" s="5" t="n">
        <v>5789700</v>
      </c>
      <c r="G20" s="4" t="inlineStr">
        <is>
          <t xml:space="preserve"> </t>
        </is>
      </c>
    </row>
    <row r="21">
      <c r="A21" s="4" t="inlineStr">
        <is>
          <t>Net cash provided by (used in) investing activities</t>
        </is>
      </c>
      <c r="B21" s="4" t="inlineStr">
        <is>
          <t xml:space="preserve"> </t>
        </is>
      </c>
      <c r="C21" s="5" t="n">
        <v>-11147789</v>
      </c>
      <c r="D21" s="5" t="n">
        <v>-1570134</v>
      </c>
      <c r="E21" s="5" t="n">
        <v>-7355975</v>
      </c>
      <c r="F21" s="5" t="n">
        <v>-6064328</v>
      </c>
      <c r="G21" s="4" t="inlineStr">
        <is>
          <t xml:space="preserve"> </t>
        </is>
      </c>
    </row>
    <row r="22">
      <c r="A22" s="4" t="inlineStr">
        <is>
          <t>Net cash from provided by financing activities</t>
        </is>
      </c>
      <c r="B22" s="4" t="inlineStr">
        <is>
          <t xml:space="preserve"> </t>
        </is>
      </c>
      <c r="C22" s="6" t="n">
        <v>1066458</v>
      </c>
      <c r="D22" s="7" t="n">
        <v>150209</v>
      </c>
      <c r="E22" s="5" t="n">
        <v>3204068</v>
      </c>
      <c r="F22" s="5" t="n">
        <v>2263720</v>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of the plan</t>
        </is>
      </c>
      <c r="B25" s="4" t="inlineStr">
        <is>
          <t xml:space="preserve"> </t>
        </is>
      </c>
      <c r="C25" s="4" t="inlineStr">
        <is>
          <t>1 year</t>
        </is>
      </c>
      <c r="D25" s="4" t="inlineStr">
        <is>
          <t>1 year</t>
        </is>
      </c>
      <c r="E25" s="4" t="inlineStr">
        <is>
          <t xml:space="preserve"> </t>
        </is>
      </c>
      <c r="F25" s="4" t="inlineStr">
        <is>
          <t xml:space="preserve"> </t>
        </is>
      </c>
      <c r="G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rm of the plan</t>
        </is>
      </c>
      <c r="B28" s="4" t="inlineStr">
        <is>
          <t xml:space="preserve"> </t>
        </is>
      </c>
      <c r="C28" s="4" t="inlineStr">
        <is>
          <t>2 years</t>
        </is>
      </c>
      <c r="D28" s="4" t="inlineStr">
        <is>
          <t>2 years</t>
        </is>
      </c>
      <c r="E28" s="4" t="inlineStr">
        <is>
          <t xml:space="preserve"> </t>
        </is>
      </c>
      <c r="F28" s="4" t="inlineStr">
        <is>
          <t xml:space="preserve"> </t>
        </is>
      </c>
      <c r="G28" s="4" t="inlineStr">
        <is>
          <t xml:space="preserve"> </t>
        </is>
      </c>
    </row>
    <row r="29">
      <c r="A29" s="4" t="inlineStr">
        <is>
          <t>Shenzhen Stock Exchange | Listing And Transferring Assets Based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sset based Securities, maximum issue scale</t>
        </is>
      </c>
      <c r="B31" s="4" t="inlineStr">
        <is>
          <t xml:space="preserve"> </t>
        </is>
      </c>
      <c r="C31" s="6" t="n">
        <v>5500000</v>
      </c>
      <c r="D31" s="4" t="inlineStr">
        <is>
          <t xml:space="preserve"> </t>
        </is>
      </c>
      <c r="E31" s="5" t="n">
        <v>2500000</v>
      </c>
      <c r="F31" s="5" t="n">
        <v>4000000</v>
      </c>
      <c r="G31" s="4" t="inlineStr">
        <is>
          <t xml:space="preserve"> </t>
        </is>
      </c>
    </row>
    <row r="32">
      <c r="A32" s="4" t="inlineStr">
        <is>
          <t>Shanghai Stock Exchange | Listing And Transferring Assets Based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sset based Securities, maximum issue scale</t>
        </is>
      </c>
      <c r="B34" s="4" t="inlineStr">
        <is>
          <t xml:space="preserve"> </t>
        </is>
      </c>
      <c r="C34" s="5" t="n">
        <v>7000000</v>
      </c>
      <c r="D34" s="4" t="inlineStr">
        <is>
          <t xml:space="preserve"> </t>
        </is>
      </c>
      <c r="E34" s="5" t="n">
        <v>2900000</v>
      </c>
      <c r="F34" s="5" t="n">
        <v>8000000</v>
      </c>
      <c r="G34" s="4" t="inlineStr">
        <is>
          <t xml:space="preserve"> </t>
        </is>
      </c>
    </row>
    <row r="35">
      <c r="A35" s="4" t="inlineStr">
        <is>
          <t>Consolidated Tru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ayable to investors of the consolidated trusts - current</t>
        </is>
      </c>
      <c r="B37" s="4" t="inlineStr">
        <is>
          <t xml:space="preserve"> </t>
        </is>
      </c>
      <c r="C37" s="5" t="n">
        <v>5043700</v>
      </c>
      <c r="D37" s="4" t="inlineStr">
        <is>
          <t xml:space="preserve"> </t>
        </is>
      </c>
      <c r="E37" s="5" t="n">
        <v>4603886</v>
      </c>
      <c r="F37" s="4" t="inlineStr">
        <is>
          <t xml:space="preserve"> </t>
        </is>
      </c>
      <c r="G37" s="4" t="inlineStr">
        <is>
          <t xml:space="preserve"> </t>
        </is>
      </c>
    </row>
    <row r="38">
      <c r="A38" s="4" t="inlineStr">
        <is>
          <t>Payable to investors of the consolidated trusts - noncurrent</t>
        </is>
      </c>
      <c r="B38" s="4" t="inlineStr">
        <is>
          <t xml:space="preserve"> </t>
        </is>
      </c>
      <c r="C38" s="5" t="n">
        <v>1403800</v>
      </c>
      <c r="D38" s="4" t="inlineStr">
        <is>
          <t xml:space="preserve"> </t>
        </is>
      </c>
      <c r="E38" s="5" t="n">
        <v>2519600</v>
      </c>
      <c r="F38" s="4" t="inlineStr">
        <is>
          <t xml:space="preserve"> </t>
        </is>
      </c>
      <c r="G38" s="4" t="inlineStr">
        <is>
          <t xml:space="preserve"> </t>
        </is>
      </c>
    </row>
    <row r="39">
      <c r="A39" s="4" t="inlineStr">
        <is>
          <t>Repurchase of delinquent loans</t>
        </is>
      </c>
      <c r="B39" s="4" t="inlineStr">
        <is>
          <t xml:space="preserve"> </t>
        </is>
      </c>
      <c r="C39" s="5" t="n">
        <v>1161868</v>
      </c>
      <c r="D39" s="4" t="inlineStr">
        <is>
          <t xml:space="preserve"> </t>
        </is>
      </c>
      <c r="E39" s="5" t="n">
        <v>1498233</v>
      </c>
      <c r="F39" s="4" t="inlineStr">
        <is>
          <t xml:space="preserve"> </t>
        </is>
      </c>
      <c r="G39" s="4" t="inlineStr">
        <is>
          <t xml:space="preserve"> </t>
        </is>
      </c>
    </row>
    <row r="40">
      <c r="A40" s="4" t="inlineStr">
        <is>
          <t>Repurchase of performing loans upon liquidation of consolidated trusts</t>
        </is>
      </c>
      <c r="B40" s="4" t="inlineStr">
        <is>
          <t xml:space="preserve"> </t>
        </is>
      </c>
      <c r="C40" s="5" t="n">
        <v>11914</v>
      </c>
      <c r="D40" s="4" t="inlineStr">
        <is>
          <t xml:space="preserve"> </t>
        </is>
      </c>
      <c r="E40" s="5" t="n">
        <v>52104</v>
      </c>
      <c r="F40" s="4" t="inlineStr">
        <is>
          <t xml:space="preserve"> </t>
        </is>
      </c>
      <c r="G40" s="4" t="inlineStr">
        <is>
          <t xml:space="preserve"> </t>
        </is>
      </c>
    </row>
    <row r="41">
      <c r="A41" s="4" t="inlineStr">
        <is>
          <t>Provision for loan losses</t>
        </is>
      </c>
      <c r="B41" s="4" t="inlineStr">
        <is>
          <t xml:space="preserve"> </t>
        </is>
      </c>
      <c r="C41" s="5" t="n">
        <v>766551</v>
      </c>
      <c r="D41" s="4" t="inlineStr">
        <is>
          <t xml:space="preserve"> </t>
        </is>
      </c>
      <c r="E41" s="5" t="n">
        <v>673382</v>
      </c>
      <c r="F41" s="5" t="n">
        <v>661402</v>
      </c>
      <c r="G41" s="4" t="inlineStr">
        <is>
          <t xml:space="preserve"> </t>
        </is>
      </c>
    </row>
    <row r="42">
      <c r="A42" s="4" t="inlineStr">
        <is>
          <t>Loans written off</t>
        </is>
      </c>
      <c r="B42" s="4" t="inlineStr">
        <is>
          <t xml:space="preserve"> </t>
        </is>
      </c>
      <c r="C42" s="5" t="n">
        <v>759223</v>
      </c>
      <c r="D42" s="4" t="inlineStr">
        <is>
          <t xml:space="preserve"> </t>
        </is>
      </c>
      <c r="E42" s="5" t="n">
        <v>714630</v>
      </c>
      <c r="F42" s="5" t="n">
        <v>267322</v>
      </c>
      <c r="G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icted cash</t>
        </is>
      </c>
      <c r="B44" s="4" t="inlineStr">
        <is>
          <t xml:space="preserve"> </t>
        </is>
      </c>
      <c r="C44" s="5" t="n">
        <v>1232804</v>
      </c>
      <c r="D44" s="4" t="inlineStr">
        <is>
          <t xml:space="preserve"> </t>
        </is>
      </c>
      <c r="E44" s="5" t="n">
        <v>1018106</v>
      </c>
      <c r="F44" s="4" t="inlineStr">
        <is>
          <t xml:space="preserve"> </t>
        </is>
      </c>
      <c r="G44" s="4" t="inlineStr">
        <is>
          <t xml:space="preserve"> </t>
        </is>
      </c>
    </row>
    <row r="45">
      <c r="A45" s="4" t="inlineStr">
        <is>
          <t>Loans receivable, net</t>
        </is>
      </c>
      <c r="B45" s="4" t="inlineStr">
        <is>
          <t xml:space="preserve"> </t>
        </is>
      </c>
      <c r="C45" s="5" t="n">
        <v>9318315</v>
      </c>
      <c r="D45" s="4" t="inlineStr">
        <is>
          <t xml:space="preserve"> </t>
        </is>
      </c>
      <c r="E45" s="5" t="n">
        <v>9942696</v>
      </c>
      <c r="F45" s="4" t="inlineStr">
        <is>
          <t xml:space="preserve"> </t>
        </is>
      </c>
      <c r="G45" s="4" t="inlineStr">
        <is>
          <t xml:space="preserve"> </t>
        </is>
      </c>
    </row>
    <row r="46">
      <c r="A46" s="4" t="inlineStr">
        <is>
          <t>Prepaid expenses and other assets</t>
        </is>
      </c>
      <c r="B46" s="4" t="inlineStr">
        <is>
          <t xml:space="preserve"> </t>
        </is>
      </c>
      <c r="C46" s="5" t="n">
        <v>92287</v>
      </c>
      <c r="D46" s="4" t="inlineStr">
        <is>
          <t xml:space="preserve"> </t>
        </is>
      </c>
      <c r="E46" s="5" t="n">
        <v>117516</v>
      </c>
      <c r="F46" s="4" t="inlineStr">
        <is>
          <t xml:space="preserve"> </t>
        </is>
      </c>
      <c r="G46" s="4" t="inlineStr">
        <is>
          <t xml:space="preserve"> </t>
        </is>
      </c>
    </row>
    <row r="47">
      <c r="A47" s="4" t="inlineStr">
        <is>
          <t>Loans receivable, net-noncurrent</t>
        </is>
      </c>
      <c r="B47" s="4" t="inlineStr">
        <is>
          <t xml:space="preserve"> </t>
        </is>
      </c>
      <c r="C47" s="5" t="n">
        <v>268215</v>
      </c>
      <c r="D47" s="4" t="inlineStr">
        <is>
          <t xml:space="preserve"> </t>
        </is>
      </c>
      <c r="E47" s="5" t="n">
        <v>511843</v>
      </c>
      <c r="F47" s="4" t="inlineStr">
        <is>
          <t xml:space="preserve"> </t>
        </is>
      </c>
      <c r="G47" s="4" t="inlineStr">
        <is>
          <t xml:space="preserve"> </t>
        </is>
      </c>
    </row>
    <row r="48">
      <c r="A48" s="4" t="inlineStr">
        <is>
          <t>TOTAL ASSETS</t>
        </is>
      </c>
      <c r="B48" s="4" t="inlineStr">
        <is>
          <t xml:space="preserve"> </t>
        </is>
      </c>
      <c r="C48" s="5" t="n">
        <v>10911621</v>
      </c>
      <c r="D48" s="4" t="inlineStr">
        <is>
          <t xml:space="preserve"> </t>
        </is>
      </c>
      <c r="E48" s="5" t="n">
        <v>11590161</v>
      </c>
      <c r="F48" s="4" t="inlineStr">
        <is>
          <t xml:space="preserve"> </t>
        </is>
      </c>
      <c r="G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ayable to investors of the consolidated trusts-current</t>
        </is>
      </c>
      <c r="B50" s="4" t="inlineStr">
        <is>
          <t xml:space="preserve"> </t>
        </is>
      </c>
      <c r="C50" s="5" t="n">
        <v>8942291</v>
      </c>
      <c r="D50" s="4" t="inlineStr">
        <is>
          <t xml:space="preserve"> </t>
        </is>
      </c>
      <c r="E50" s="5" t="n">
        <v>6099520</v>
      </c>
      <c r="F50" s="4" t="inlineStr">
        <is>
          <t xml:space="preserve"> </t>
        </is>
      </c>
      <c r="G50" s="4" t="inlineStr">
        <is>
          <t xml:space="preserve"> </t>
        </is>
      </c>
    </row>
    <row r="51">
      <c r="A51" s="4" t="inlineStr">
        <is>
          <t>Accrued expenses and other current liabilities</t>
        </is>
      </c>
      <c r="B51" s="4" t="inlineStr">
        <is>
          <t xml:space="preserve"> </t>
        </is>
      </c>
      <c r="C51" s="5" t="n">
        <v>10120</v>
      </c>
      <c r="D51" s="4" t="inlineStr">
        <is>
          <t xml:space="preserve"> </t>
        </is>
      </c>
      <c r="E51" s="5" t="n">
        <v>8378</v>
      </c>
      <c r="F51" s="4" t="inlineStr">
        <is>
          <t xml:space="preserve"> </t>
        </is>
      </c>
      <c r="G51" s="4" t="inlineStr">
        <is>
          <t xml:space="preserve"> </t>
        </is>
      </c>
    </row>
    <row r="52">
      <c r="A52" s="4" t="inlineStr">
        <is>
          <t>Other tax payable</t>
        </is>
      </c>
      <c r="B52" s="4" t="inlineStr">
        <is>
          <t xml:space="preserve"> </t>
        </is>
      </c>
      <c r="C52" s="5" t="n">
        <v>4314</v>
      </c>
      <c r="D52" s="4" t="inlineStr">
        <is>
          <t xml:space="preserve"> </t>
        </is>
      </c>
      <c r="E52" s="5" t="n">
        <v>35766</v>
      </c>
      <c r="F52" s="4" t="inlineStr">
        <is>
          <t xml:space="preserve"> </t>
        </is>
      </c>
      <c r="G52" s="4" t="inlineStr">
        <is>
          <t xml:space="preserve"> </t>
        </is>
      </c>
    </row>
    <row r="53">
      <c r="A53" s="4" t="inlineStr">
        <is>
          <t>Payable to investors of the consolidated trusts-noncurrent</t>
        </is>
      </c>
      <c r="B53" s="4" t="inlineStr">
        <is>
          <t xml:space="preserve"> </t>
        </is>
      </c>
      <c r="C53" s="5" t="n">
        <v>3581800</v>
      </c>
      <c r="D53" s="4" t="inlineStr">
        <is>
          <t xml:space="preserve"> </t>
        </is>
      </c>
      <c r="E53" s="5" t="n">
        <v>4521600</v>
      </c>
      <c r="F53" s="4" t="inlineStr">
        <is>
          <t xml:space="preserve"> </t>
        </is>
      </c>
      <c r="G53" s="4" t="inlineStr">
        <is>
          <t xml:space="preserve"> </t>
        </is>
      </c>
    </row>
    <row r="54">
      <c r="A54" s="4" t="inlineStr">
        <is>
          <t>TOTAL LIABILITIES</t>
        </is>
      </c>
      <c r="B54" s="4" t="inlineStr">
        <is>
          <t xml:space="preserve"> </t>
        </is>
      </c>
      <c r="C54" s="5" t="n">
        <v>12538525</v>
      </c>
      <c r="D54" s="4" t="inlineStr">
        <is>
          <t xml:space="preserve"> </t>
        </is>
      </c>
      <c r="E54" s="5" t="n">
        <v>10665264</v>
      </c>
      <c r="F54" s="4" t="inlineStr">
        <is>
          <t xml:space="preserve"> </t>
        </is>
      </c>
      <c r="G54" s="4" t="inlineStr">
        <is>
          <t xml:space="preserve"> </t>
        </is>
      </c>
    </row>
    <row r="55">
      <c r="A55" s="4" t="inlineStr">
        <is>
          <t>Net revenue</t>
        </is>
      </c>
      <c r="B55" s="4" t="inlineStr">
        <is>
          <t xml:space="preserve"> </t>
        </is>
      </c>
      <c r="C55" s="5" t="n">
        <v>2350404</v>
      </c>
      <c r="D55" s="4" t="inlineStr">
        <is>
          <t xml:space="preserve"> </t>
        </is>
      </c>
      <c r="E55" s="5" t="n">
        <v>2275833</v>
      </c>
      <c r="F55" s="5" t="n">
        <v>1704267</v>
      </c>
      <c r="G55" s="4" t="inlineStr">
        <is>
          <t xml:space="preserve"> </t>
        </is>
      </c>
    </row>
    <row r="56">
      <c r="A56" s="4" t="inlineStr">
        <is>
          <t>Net income</t>
        </is>
      </c>
      <c r="B56" s="4" t="inlineStr">
        <is>
          <t xml:space="preserve"> </t>
        </is>
      </c>
      <c r="C56" s="5" t="n">
        <v>948139</v>
      </c>
      <c r="D56" s="4" t="inlineStr">
        <is>
          <t xml:space="preserve"> </t>
        </is>
      </c>
      <c r="E56" s="5" t="n">
        <v>1101477</v>
      </c>
      <c r="F56" s="5" t="n">
        <v>708908</v>
      </c>
      <c r="G56" s="4" t="inlineStr">
        <is>
          <t xml:space="preserve"> </t>
        </is>
      </c>
    </row>
    <row r="57">
      <c r="A57" s="4" t="inlineStr">
        <is>
          <t>Net cash provided by operating activities</t>
        </is>
      </c>
      <c r="B57" s="4" t="inlineStr">
        <is>
          <t xml:space="preserve"> </t>
        </is>
      </c>
      <c r="C57" s="5" t="n">
        <v>1664700</v>
      </c>
      <c r="D57" s="4" t="inlineStr">
        <is>
          <t xml:space="preserve"> </t>
        </is>
      </c>
      <c r="E57" s="5" t="n">
        <v>1784344</v>
      </c>
      <c r="F57" s="5" t="n">
        <v>1329554</v>
      </c>
      <c r="G57" s="4" t="inlineStr">
        <is>
          <t xml:space="preserve"> </t>
        </is>
      </c>
    </row>
    <row r="58">
      <c r="A58" s="4" t="inlineStr">
        <is>
          <t>Net cash provided by (used in) investing activities</t>
        </is>
      </c>
      <c r="B58" s="4" t="inlineStr">
        <is>
          <t xml:space="preserve"> </t>
        </is>
      </c>
      <c r="C58" s="5" t="n">
        <v>110926</v>
      </c>
      <c r="D58" s="4" t="inlineStr">
        <is>
          <t xml:space="preserve"> </t>
        </is>
      </c>
      <c r="E58" s="5" t="n">
        <v>-609509</v>
      </c>
      <c r="F58" s="5" t="n">
        <v>-4619696</v>
      </c>
      <c r="G58" s="4" t="inlineStr">
        <is>
          <t xml:space="preserve"> </t>
        </is>
      </c>
    </row>
    <row r="59">
      <c r="A59" s="4" t="inlineStr">
        <is>
          <t>Net cash from provided by financing activities</t>
        </is>
      </c>
      <c r="B59" s="4" t="inlineStr">
        <is>
          <t xml:space="preserve"> </t>
        </is>
      </c>
      <c r="C59" s="6" t="n">
        <v>1939011</v>
      </c>
      <c r="D59" s="4" t="inlineStr">
        <is>
          <t xml:space="preserve"> </t>
        </is>
      </c>
      <c r="E59" s="6" t="n">
        <v>4245628</v>
      </c>
      <c r="F59" s="6" t="n">
        <v>1735348</v>
      </c>
      <c r="G59" s="4" t="inlineStr">
        <is>
          <t xml:space="preserve"> </t>
        </is>
      </c>
    </row>
    <row r="60">
      <c r="A60" s="4" t="inlineStr">
        <is>
          <t>Percentage of consolidated revenues</t>
        </is>
      </c>
      <c r="B60" s="4" t="inlineStr">
        <is>
          <t xml:space="preserve"> </t>
        </is>
      </c>
      <c r="C60" s="10" t="n">
        <v>0.14</v>
      </c>
      <c r="D60" s="10" t="n">
        <v>0.14</v>
      </c>
      <c r="E60" s="10" t="n">
        <v>0.14</v>
      </c>
      <c r="F60" s="10" t="n">
        <v>0.1</v>
      </c>
      <c r="G60" s="4" t="inlineStr">
        <is>
          <t xml:space="preserve"> </t>
        </is>
      </c>
    </row>
    <row r="61">
      <c r="A61" s="4" t="inlineStr">
        <is>
          <t>Percentage of consolidated total assets</t>
        </is>
      </c>
      <c r="B61" s="4" t="inlineStr">
        <is>
          <t xml:space="preserve"> </t>
        </is>
      </c>
      <c r="C61" s="10" t="n">
        <v>0.24</v>
      </c>
      <c r="D61" s="10" t="n">
        <v>0.24</v>
      </c>
      <c r="E61" s="10" t="n">
        <v>0.29</v>
      </c>
      <c r="F61" s="4" t="inlineStr">
        <is>
          <t xml:space="preserve"> </t>
        </is>
      </c>
      <c r="G61" s="4" t="inlineStr">
        <is>
          <t xml:space="preserve"> </t>
        </is>
      </c>
    </row>
    <row r="62">
      <c r="A62" s="4" t="inlineStr">
        <is>
          <t>Percentage of consolidated total liabilities</t>
        </is>
      </c>
      <c r="B62" s="4" t="inlineStr">
        <is>
          <t xml:space="preserve"> </t>
        </is>
      </c>
      <c r="C62" s="10" t="n">
        <v>0.53</v>
      </c>
      <c r="D62" s="10" t="n">
        <v>0.53</v>
      </c>
      <c r="E62" s="10" t="n">
        <v>0.5</v>
      </c>
      <c r="F62" s="4" t="inlineStr">
        <is>
          <t xml:space="preserve"> </t>
        </is>
      </c>
      <c r="G62" s="4" t="inlineStr">
        <is>
          <t xml:space="preserve"> </t>
        </is>
      </c>
    </row>
    <row r="63">
      <c r="A63" s="4" t="inlineStr">
        <is>
          <t>Consolidated Trust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MMARY OF SIGNIFICANT ACCOUNTING POLI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purchase of loans delinquent period</t>
        </is>
      </c>
      <c r="B65" s="4" t="inlineStr">
        <is>
          <t>30 day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solidated Trust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UMMARY OF SIGNIFICANT ACCOUNTING POLI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purchase of loans delinquent period</t>
        </is>
      </c>
      <c r="B68" s="4" t="inlineStr">
        <is>
          <t>90 day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nsolidated Trusts | External institutional funding partn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MMARY OF SIGNIFICANT ACCOUNTING POLI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ayable to investors of the consolidated trusts - current</t>
        </is>
      </c>
      <c r="B71" s="4" t="inlineStr">
        <is>
          <t xml:space="preserve"> </t>
        </is>
      </c>
      <c r="C71" s="6" t="n">
        <v>3838800</v>
      </c>
      <c r="D71" s="4" t="inlineStr">
        <is>
          <t xml:space="preserve"> </t>
        </is>
      </c>
      <c r="E71" s="6" t="n">
        <v>445000</v>
      </c>
      <c r="F71" s="4" t="inlineStr">
        <is>
          <t xml:space="preserve"> </t>
        </is>
      </c>
      <c r="G71" s="4" t="inlineStr">
        <is>
          <t xml:space="preserve"> </t>
        </is>
      </c>
    </row>
    <row r="72">
      <c r="A72" s="4" t="inlineStr">
        <is>
          <t>Payable to investors of the consolidated trusts - noncurrent</t>
        </is>
      </c>
      <c r="B72" s="4" t="inlineStr">
        <is>
          <t xml:space="preserve"> </t>
        </is>
      </c>
      <c r="C72" s="6" t="n">
        <v>2178000</v>
      </c>
      <c r="D72" s="4" t="inlineStr">
        <is>
          <t xml:space="preserve"> </t>
        </is>
      </c>
      <c r="E72" s="6" t="n">
        <v>1802000</v>
      </c>
      <c r="F72" s="4" t="inlineStr">
        <is>
          <t xml:space="preserve"> </t>
        </is>
      </c>
      <c r="G72" s="4" t="inlineStr">
        <is>
          <t xml:space="preserve"> </t>
        </is>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SUMMARY OF SIGNIFICANT ACCOUNTING POLICIES - Revenue recognition, Restricted cash and Fair value (Details) ¥ in Thousands, $ in Thousands</t>
        </is>
      </c>
      <c r="B1" s="2" t="inlineStr">
        <is>
          <t>12 Months Ended</t>
        </is>
      </c>
    </row>
    <row r="2">
      <c r="B2" s="2" t="inlineStr">
        <is>
          <t>Dec. 31, 2023 CNY (¥) item</t>
        </is>
      </c>
      <c r="C2" s="2" t="inlineStr">
        <is>
          <t>Dec. 31, 2023 USD ($) item</t>
        </is>
      </c>
      <c r="D2" s="2" t="inlineStr">
        <is>
          <t>Dec. 31, 2022 CNY (¥)</t>
        </is>
      </c>
      <c r="E2" s="2" t="inlineStr">
        <is>
          <t>Dec. 31, 2021 CNY (¥)</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umber of business models | item</t>
        </is>
      </c>
      <c r="B4" s="5" t="n">
        <v>2</v>
      </c>
      <c r="C4" s="5" t="n">
        <v>2</v>
      </c>
      <c r="D4" s="4" t="inlineStr">
        <is>
          <t xml:space="preserve"> </t>
        </is>
      </c>
      <c r="E4" s="4" t="inlineStr">
        <is>
          <t xml:space="preserve"> </t>
        </is>
      </c>
    </row>
    <row r="5">
      <c r="A5" s="4" t="inlineStr">
        <is>
          <t>Obligation to pay interest and late fees, maximum threshold percentage</t>
        </is>
      </c>
      <c r="B5" s="10" t="n">
        <v>0.24</v>
      </c>
      <c r="C5" s="10" t="n">
        <v>0.24</v>
      </c>
      <c r="D5" s="4" t="inlineStr">
        <is>
          <t xml:space="preserve"> </t>
        </is>
      </c>
      <c r="E5" s="4" t="inlineStr">
        <is>
          <t xml:space="preserve"> </t>
        </is>
      </c>
    </row>
    <row r="6">
      <c r="A6" s="4" t="inlineStr">
        <is>
          <t>Total net revenue</t>
        </is>
      </c>
      <c r="B6" s="6" t="n">
        <v>16290027</v>
      </c>
      <c r="C6" s="7" t="n">
        <v>2294403</v>
      </c>
      <c r="D6" s="6" t="n">
        <v>16553930</v>
      </c>
      <c r="E6" s="6" t="n">
        <v>16635645</v>
      </c>
    </row>
    <row r="7">
      <c r="A7" s="3" t="inlineStr">
        <is>
          <t>Revenue, net of value-added tax and related surcharges:</t>
        </is>
      </c>
      <c r="B7" s="4" t="inlineStr">
        <is>
          <t xml:space="preserve"> </t>
        </is>
      </c>
      <c r="C7" s="4" t="inlineStr">
        <is>
          <t xml:space="preserve"> </t>
        </is>
      </c>
      <c r="D7" s="4" t="inlineStr">
        <is>
          <t xml:space="preserve"> </t>
        </is>
      </c>
      <c r="E7" s="4" t="inlineStr">
        <is>
          <t xml:space="preserve"> </t>
        </is>
      </c>
    </row>
    <row r="8">
      <c r="A8" s="4" t="inlineStr">
        <is>
          <t>Performance obligations</t>
        </is>
      </c>
      <c r="B8" s="5" t="n">
        <v>1138557</v>
      </c>
      <c r="C8" s="4" t="inlineStr">
        <is>
          <t xml:space="preserve"> </t>
        </is>
      </c>
      <c r="D8" s="5" t="n">
        <v>1525972</v>
      </c>
      <c r="E8" s="4" t="inlineStr">
        <is>
          <t xml:space="preserve"> </t>
        </is>
      </c>
    </row>
    <row r="9">
      <c r="A9" s="4" t="inlineStr">
        <is>
          <t>Revenue recognized from performance obligations</t>
        </is>
      </c>
      <c r="B9" s="4" t="inlineStr">
        <is>
          <t xml:space="preserve"> </t>
        </is>
      </c>
      <c r="C9" s="4" t="inlineStr">
        <is>
          <t xml:space="preserve"> </t>
        </is>
      </c>
      <c r="D9" s="5" t="n">
        <v>330351</v>
      </c>
      <c r="E9" s="5" t="n">
        <v>210818</v>
      </c>
    </row>
    <row r="10">
      <c r="A10" s="4" t="inlineStr">
        <is>
          <t>Taxes excluded from revenues</t>
        </is>
      </c>
      <c r="B10" s="5" t="n">
        <v>991176</v>
      </c>
      <c r="C10" s="4" t="inlineStr">
        <is>
          <t xml:space="preserve"> </t>
        </is>
      </c>
      <c r="D10" s="5" t="n">
        <v>653023</v>
      </c>
      <c r="E10" s="5" t="n">
        <v>795388</v>
      </c>
    </row>
    <row r="11">
      <c r="A11" s="3" t="inlineStr">
        <is>
          <t>Restricted cash</t>
        </is>
      </c>
      <c r="B11" s="4" t="inlineStr">
        <is>
          <t xml:space="preserve"> </t>
        </is>
      </c>
      <c r="C11" s="4" t="inlineStr">
        <is>
          <t xml:space="preserve"> </t>
        </is>
      </c>
      <c r="D11" s="4" t="inlineStr">
        <is>
          <t xml:space="preserve"> </t>
        </is>
      </c>
      <c r="E11" s="4" t="inlineStr">
        <is>
          <t xml:space="preserve"> </t>
        </is>
      </c>
    </row>
    <row r="12">
      <c r="A12" s="4" t="inlineStr">
        <is>
          <t>Restricted cash related to deposit to the funding banks</t>
        </is>
      </c>
      <c r="B12" s="6" t="n">
        <v>2148303</v>
      </c>
      <c r="C12" s="4" t="inlineStr">
        <is>
          <t xml:space="preserve"> </t>
        </is>
      </c>
      <c r="D12" s="6" t="n">
        <v>2328673</v>
      </c>
      <c r="E12" s="4" t="inlineStr">
        <is>
          <t xml:space="preserve"> </t>
        </is>
      </c>
    </row>
    <row r="13">
      <c r="A13" s="4" t="inlineStr">
        <is>
          <t>Operating period</t>
        </is>
      </c>
      <c r="B13" s="4" t="inlineStr">
        <is>
          <t>3 years</t>
        </is>
      </c>
      <c r="C13" s="4" t="inlineStr">
        <is>
          <t>3 years</t>
        </is>
      </c>
      <c r="D13" s="4" t="inlineStr">
        <is>
          <t xml:space="preserve"> </t>
        </is>
      </c>
      <c r="E13" s="4" t="inlineStr">
        <is>
          <t xml:space="preserve"> </t>
        </is>
      </c>
    </row>
    <row r="14">
      <c r="A14" s="4" t="inlineStr">
        <is>
          <t>Revenue, Remaining Performance Obligation, Expected Timing of Satisfaction, Start Date [Axis]: 2022-01-01</t>
        </is>
      </c>
      <c r="B14" s="4" t="inlineStr">
        <is>
          <t xml:space="preserve"> </t>
        </is>
      </c>
      <c r="C14" s="4" t="inlineStr">
        <is>
          <t xml:space="preserve"> </t>
        </is>
      </c>
      <c r="D14" s="4" t="inlineStr">
        <is>
          <t xml:space="preserve"> </t>
        </is>
      </c>
      <c r="E14" s="4" t="inlineStr">
        <is>
          <t xml:space="preserve"> </t>
        </is>
      </c>
    </row>
    <row r="15">
      <c r="A15" s="3" t="inlineStr">
        <is>
          <t>Revenue, net of value-added tax and related surcharges:</t>
        </is>
      </c>
      <c r="B15" s="4" t="inlineStr">
        <is>
          <t xml:space="preserve"> </t>
        </is>
      </c>
      <c r="C15" s="4" t="inlineStr">
        <is>
          <t xml:space="preserve"> </t>
        </is>
      </c>
      <c r="D15" s="4" t="inlineStr">
        <is>
          <t xml:space="preserve"> </t>
        </is>
      </c>
      <c r="E15" s="4" t="inlineStr">
        <is>
          <t xml:space="preserve"> </t>
        </is>
      </c>
    </row>
    <row r="16">
      <c r="A16" s="4" t="inlineStr">
        <is>
          <t>Revenue, remaining performance obligation, Expected timing of satisfaction, period</t>
        </is>
      </c>
      <c r="B16" s="4" t="inlineStr">
        <is>
          <t xml:space="preserve"> </t>
        </is>
      </c>
      <c r="C16" s="4" t="inlineStr">
        <is>
          <t xml:space="preserve"> </t>
        </is>
      </c>
      <c r="D16" s="4" t="inlineStr">
        <is>
          <t>12 months</t>
        </is>
      </c>
      <c r="E16" s="4" t="inlineStr">
        <is>
          <t xml:space="preserve"> </t>
        </is>
      </c>
    </row>
    <row r="17">
      <c r="A17" s="4" t="inlineStr">
        <is>
          <t>Revenue, remaining performance obligation (as a percent)</t>
        </is>
      </c>
      <c r="B17" s="4" t="inlineStr">
        <is>
          <t xml:space="preserve"> </t>
        </is>
      </c>
      <c r="C17" s="4" t="inlineStr">
        <is>
          <t xml:space="preserve"> </t>
        </is>
      </c>
      <c r="D17" s="10" t="n">
        <v>0.8</v>
      </c>
      <c r="E17" s="4" t="inlineStr">
        <is>
          <t xml:space="preserve"> </t>
        </is>
      </c>
    </row>
    <row r="18">
      <c r="A18" s="4" t="inlineStr">
        <is>
          <t>Revenue, Remaining Performance Obligation, Expected Timing of Satisfaction, Start Date [Axis]: 2023-01-01</t>
        </is>
      </c>
      <c r="B18" s="4" t="inlineStr">
        <is>
          <t xml:space="preserve"> </t>
        </is>
      </c>
      <c r="C18" s="4" t="inlineStr">
        <is>
          <t xml:space="preserve"> </t>
        </is>
      </c>
      <c r="D18" s="4" t="inlineStr">
        <is>
          <t xml:space="preserve"> </t>
        </is>
      </c>
      <c r="E18" s="4" t="inlineStr">
        <is>
          <t xml:space="preserve"> </t>
        </is>
      </c>
    </row>
    <row r="19">
      <c r="A19" s="3" t="inlineStr">
        <is>
          <t>Revenue, net of value-added tax and related surcharges:</t>
        </is>
      </c>
      <c r="B19" s="4" t="inlineStr">
        <is>
          <t xml:space="preserve"> </t>
        </is>
      </c>
      <c r="C19" s="4" t="inlineStr">
        <is>
          <t xml:space="preserve"> </t>
        </is>
      </c>
      <c r="D19" s="4" t="inlineStr">
        <is>
          <t xml:space="preserve"> </t>
        </is>
      </c>
      <c r="E19" s="4" t="inlineStr">
        <is>
          <t xml:space="preserve"> </t>
        </is>
      </c>
    </row>
    <row r="20">
      <c r="A20" s="4" t="inlineStr">
        <is>
          <t>Revenue, remaining performance obligation, Expected timing of satisfaction, period</t>
        </is>
      </c>
      <c r="B20" s="4" t="inlineStr">
        <is>
          <t>12 months</t>
        </is>
      </c>
      <c r="C20" s="4" t="inlineStr">
        <is>
          <t xml:space="preserve"> </t>
        </is>
      </c>
      <c r="D20" s="4" t="inlineStr">
        <is>
          <t xml:space="preserve"> </t>
        </is>
      </c>
      <c r="E20" s="4" t="inlineStr">
        <is>
          <t xml:space="preserve"> </t>
        </is>
      </c>
    </row>
    <row r="21">
      <c r="A21" s="4" t="inlineStr">
        <is>
          <t>Revenue, remaining performance obligation (as a percent)</t>
        </is>
      </c>
      <c r="B21" s="10" t="n">
        <v>0.87</v>
      </c>
      <c r="C21" s="4" t="inlineStr">
        <is>
          <t xml:space="preserve"> </t>
        </is>
      </c>
      <c r="D21" s="4" t="inlineStr">
        <is>
          <t xml:space="preserve"> </t>
        </is>
      </c>
      <c r="E21" s="4" t="inlineStr">
        <is>
          <t xml:space="preserve"> </t>
        </is>
      </c>
    </row>
    <row r="22">
      <c r="A22" s="4" t="inlineStr">
        <is>
          <t>Level 2 | Foreign Exchange Option</t>
        </is>
      </c>
      <c r="B22" s="4" t="inlineStr">
        <is>
          <t xml:space="preserve"> </t>
        </is>
      </c>
      <c r="C22" s="4" t="inlineStr">
        <is>
          <t xml:space="preserve"> </t>
        </is>
      </c>
      <c r="D22" s="4" t="inlineStr">
        <is>
          <t xml:space="preserve"> </t>
        </is>
      </c>
      <c r="E22" s="4" t="inlineStr">
        <is>
          <t xml:space="preserve"> </t>
        </is>
      </c>
    </row>
    <row r="23">
      <c r="A23" s="3" t="inlineStr">
        <is>
          <t>Revenue, net of value-added tax and related surcharges:</t>
        </is>
      </c>
      <c r="B23" s="4" t="inlineStr">
        <is>
          <t xml:space="preserve"> </t>
        </is>
      </c>
      <c r="C23" s="4" t="inlineStr">
        <is>
          <t xml:space="preserve"> </t>
        </is>
      </c>
      <c r="D23" s="4" t="inlineStr">
        <is>
          <t xml:space="preserve"> </t>
        </is>
      </c>
      <c r="E23" s="4" t="inlineStr">
        <is>
          <t xml:space="preserve"> </t>
        </is>
      </c>
    </row>
    <row r="24">
      <c r="A24" s="4" t="inlineStr">
        <is>
          <t>Fair value of derivative</t>
        </is>
      </c>
      <c r="B24" s="6" t="n">
        <v>4758</v>
      </c>
      <c r="C24" s="4" t="inlineStr">
        <is>
          <t xml:space="preserve"> </t>
        </is>
      </c>
      <c r="D24" s="4" t="inlineStr">
        <is>
          <t xml:space="preserve"> </t>
        </is>
      </c>
      <c r="E24" s="4" t="inlineStr">
        <is>
          <t xml:space="preserve"> </t>
        </is>
      </c>
    </row>
    <row r="25">
      <c r="A25" s="4" t="inlineStr">
        <is>
          <t>At a point in time</t>
        </is>
      </c>
      <c r="B25" s="4" t="inlineStr">
        <is>
          <t xml:space="preserve"> </t>
        </is>
      </c>
      <c r="C25" s="4" t="inlineStr">
        <is>
          <t xml:space="preserve"> </t>
        </is>
      </c>
      <c r="D25" s="4" t="inlineStr">
        <is>
          <t xml:space="preserve"> </t>
        </is>
      </c>
      <c r="E25" s="4" t="inlineStr">
        <is>
          <t xml:space="preserve"> </t>
        </is>
      </c>
    </row>
    <row r="26">
      <c r="A26" s="3" t="inlineStr">
        <is>
          <t>Disaggregation of Revenue</t>
        </is>
      </c>
      <c r="B26" s="4" t="inlineStr">
        <is>
          <t xml:space="preserve"> </t>
        </is>
      </c>
      <c r="C26" s="4" t="inlineStr">
        <is>
          <t xml:space="preserve"> </t>
        </is>
      </c>
      <c r="D26" s="4" t="inlineStr">
        <is>
          <t xml:space="preserve"> </t>
        </is>
      </c>
      <c r="E26" s="4" t="inlineStr">
        <is>
          <t xml:space="preserve"> </t>
        </is>
      </c>
    </row>
    <row r="27">
      <c r="A27" s="4" t="inlineStr">
        <is>
          <t>Total net revenue</t>
        </is>
      </c>
      <c r="B27" s="5" t="n">
        <v>4485000</v>
      </c>
      <c r="C27" s="4" t="inlineStr">
        <is>
          <t xml:space="preserve"> </t>
        </is>
      </c>
      <c r="D27" s="6" t="n">
        <v>4940000</v>
      </c>
      <c r="E27" s="5" t="n">
        <v>6688000</v>
      </c>
    </row>
    <row r="28">
      <c r="A28" s="4" t="inlineStr">
        <is>
          <t>Over time</t>
        </is>
      </c>
      <c r="B28" s="4" t="inlineStr">
        <is>
          <t xml:space="preserve"> </t>
        </is>
      </c>
      <c r="C28" s="4" t="inlineStr">
        <is>
          <t xml:space="preserve"> </t>
        </is>
      </c>
      <c r="D28" s="4" t="inlineStr">
        <is>
          <t xml:space="preserve"> </t>
        </is>
      </c>
      <c r="E28" s="4" t="inlineStr">
        <is>
          <t xml:space="preserve"> </t>
        </is>
      </c>
    </row>
    <row r="29">
      <c r="A29" s="3" t="inlineStr">
        <is>
          <t>Disaggregation of Revenue</t>
        </is>
      </c>
      <c r="B29" s="4" t="inlineStr">
        <is>
          <t xml:space="preserve"> </t>
        </is>
      </c>
      <c r="C29" s="4" t="inlineStr">
        <is>
          <t xml:space="preserve"> </t>
        </is>
      </c>
      <c r="D29" s="4" t="inlineStr">
        <is>
          <t xml:space="preserve"> </t>
        </is>
      </c>
      <c r="E29" s="4" t="inlineStr">
        <is>
          <t xml:space="preserve"> </t>
        </is>
      </c>
    </row>
    <row r="30">
      <c r="A30" s="4" t="inlineStr">
        <is>
          <t>Total net revenue</t>
        </is>
      </c>
      <c r="B30" s="5" t="n">
        <v>11805000</v>
      </c>
      <c r="C30" s="4" t="inlineStr">
        <is>
          <t xml:space="preserve"> </t>
        </is>
      </c>
      <c r="D30" s="5" t="n">
        <v>11614000</v>
      </c>
      <c r="E30" s="5" t="n">
        <v>9947000</v>
      </c>
    </row>
    <row r="31">
      <c r="A31" s="4" t="inlineStr">
        <is>
          <t>Credit driven services</t>
        </is>
      </c>
      <c r="B31" s="4" t="inlineStr">
        <is>
          <t xml:space="preserve"> </t>
        </is>
      </c>
      <c r="C31" s="4" t="inlineStr">
        <is>
          <t xml:space="preserve"> </t>
        </is>
      </c>
      <c r="D31" s="4" t="inlineStr">
        <is>
          <t xml:space="preserve"> </t>
        </is>
      </c>
      <c r="E31" s="4" t="inlineStr">
        <is>
          <t xml:space="preserve"> </t>
        </is>
      </c>
    </row>
    <row r="32">
      <c r="A32" s="3" t="inlineStr">
        <is>
          <t>Disaggregation of Revenue</t>
        </is>
      </c>
      <c r="B32" s="4" t="inlineStr">
        <is>
          <t xml:space="preserve"> </t>
        </is>
      </c>
      <c r="C32" s="4" t="inlineStr">
        <is>
          <t xml:space="preserve"> </t>
        </is>
      </c>
      <c r="D32" s="4" t="inlineStr">
        <is>
          <t xml:space="preserve"> </t>
        </is>
      </c>
      <c r="E32" s="4" t="inlineStr">
        <is>
          <t xml:space="preserve"> </t>
        </is>
      </c>
    </row>
    <row r="33">
      <c r="A33" s="4" t="inlineStr">
        <is>
          <t>Total net revenue</t>
        </is>
      </c>
      <c r="B33" s="5" t="n">
        <v>11738560</v>
      </c>
      <c r="C33" s="7" t="n">
        <v>1653342</v>
      </c>
      <c r="D33" s="5" t="n">
        <v>11586251</v>
      </c>
      <c r="E33" s="5" t="n">
        <v>10189167</v>
      </c>
    </row>
    <row r="34">
      <c r="A34" s="4" t="inlineStr">
        <is>
          <t>Loan facilitation and servicing fees-capital heavy</t>
        </is>
      </c>
      <c r="B34" s="4" t="inlineStr">
        <is>
          <t xml:space="preserve"> </t>
        </is>
      </c>
      <c r="C34" s="4" t="inlineStr">
        <is>
          <t xml:space="preserve"> </t>
        </is>
      </c>
      <c r="D34" s="4" t="inlineStr">
        <is>
          <t xml:space="preserve"> </t>
        </is>
      </c>
      <c r="E34" s="4" t="inlineStr">
        <is>
          <t xml:space="preserve"> </t>
        </is>
      </c>
    </row>
    <row r="35">
      <c r="A35" s="3" t="inlineStr">
        <is>
          <t>Disaggregation of Revenue</t>
        </is>
      </c>
      <c r="B35" s="4" t="inlineStr">
        <is>
          <t xml:space="preserve"> </t>
        </is>
      </c>
      <c r="C35" s="4" t="inlineStr">
        <is>
          <t xml:space="preserve"> </t>
        </is>
      </c>
      <c r="D35" s="4" t="inlineStr">
        <is>
          <t xml:space="preserve"> </t>
        </is>
      </c>
      <c r="E35" s="4" t="inlineStr">
        <is>
          <t xml:space="preserve"> </t>
        </is>
      </c>
    </row>
    <row r="36">
      <c r="A36" s="4" t="inlineStr">
        <is>
          <t>Total net revenue</t>
        </is>
      </c>
      <c r="B36" s="5" t="n">
        <v>1667119</v>
      </c>
      <c r="C36" s="5" t="n">
        <v>234809</v>
      </c>
      <c r="D36" s="5" t="n">
        <v>2086414</v>
      </c>
      <c r="E36" s="5" t="n">
        <v>2326027</v>
      </c>
    </row>
    <row r="37">
      <c r="A37" s="4" t="inlineStr">
        <is>
          <t>Revenue from loan facilitation services</t>
        </is>
      </c>
      <c r="B37" s="4" t="inlineStr">
        <is>
          <t xml:space="preserve"> </t>
        </is>
      </c>
      <c r="C37" s="4" t="inlineStr">
        <is>
          <t xml:space="preserve"> </t>
        </is>
      </c>
      <c r="D37" s="4" t="inlineStr">
        <is>
          <t xml:space="preserve"> </t>
        </is>
      </c>
      <c r="E37" s="4" t="inlineStr">
        <is>
          <t xml:space="preserve"> </t>
        </is>
      </c>
    </row>
    <row r="38">
      <c r="A38" s="3" t="inlineStr">
        <is>
          <t>Disaggregation of Revenue</t>
        </is>
      </c>
      <c r="B38" s="4" t="inlineStr">
        <is>
          <t xml:space="preserve"> </t>
        </is>
      </c>
      <c r="C38" s="4" t="inlineStr">
        <is>
          <t xml:space="preserve"> </t>
        </is>
      </c>
      <c r="D38" s="4" t="inlineStr">
        <is>
          <t xml:space="preserve"> </t>
        </is>
      </c>
      <c r="E38" s="4" t="inlineStr">
        <is>
          <t xml:space="preserve"> </t>
        </is>
      </c>
    </row>
    <row r="39">
      <c r="A39" s="4" t="inlineStr">
        <is>
          <t>Total net revenue</t>
        </is>
      </c>
      <c r="B39" s="5" t="n">
        <v>1081699</v>
      </c>
      <c r="C39" s="4" t="inlineStr">
        <is>
          <t xml:space="preserve"> </t>
        </is>
      </c>
      <c r="D39" s="5" t="n">
        <v>1442100</v>
      </c>
      <c r="E39" s="5" t="n">
        <v>1399310</v>
      </c>
    </row>
    <row r="40">
      <c r="A40" s="4" t="inlineStr">
        <is>
          <t>Revenue from post-facilitation services</t>
        </is>
      </c>
      <c r="B40" s="4" t="inlineStr">
        <is>
          <t xml:space="preserve"> </t>
        </is>
      </c>
      <c r="C40" s="4" t="inlineStr">
        <is>
          <t xml:space="preserve"> </t>
        </is>
      </c>
      <c r="D40" s="4" t="inlineStr">
        <is>
          <t xml:space="preserve"> </t>
        </is>
      </c>
      <c r="E40" s="4" t="inlineStr">
        <is>
          <t xml:space="preserve"> </t>
        </is>
      </c>
    </row>
    <row r="41">
      <c r="A41" s="3" t="inlineStr">
        <is>
          <t>Disaggregation of Revenue</t>
        </is>
      </c>
      <c r="B41" s="4" t="inlineStr">
        <is>
          <t xml:space="preserve"> </t>
        </is>
      </c>
      <c r="C41" s="4" t="inlineStr">
        <is>
          <t xml:space="preserve"> </t>
        </is>
      </c>
      <c r="D41" s="4" t="inlineStr">
        <is>
          <t xml:space="preserve"> </t>
        </is>
      </c>
      <c r="E41" s="4" t="inlineStr">
        <is>
          <t xml:space="preserve"> </t>
        </is>
      </c>
    </row>
    <row r="42">
      <c r="A42" s="4" t="inlineStr">
        <is>
          <t>Total net revenue</t>
        </is>
      </c>
      <c r="B42" s="5" t="n">
        <v>585420</v>
      </c>
      <c r="C42" s="4" t="inlineStr">
        <is>
          <t xml:space="preserve"> </t>
        </is>
      </c>
      <c r="D42" s="5" t="n">
        <v>644314</v>
      </c>
      <c r="E42" s="5" t="n">
        <v>926717</v>
      </c>
    </row>
    <row r="43">
      <c r="A43" s="4" t="inlineStr">
        <is>
          <t>Financing income</t>
        </is>
      </c>
      <c r="B43" s="4" t="inlineStr">
        <is>
          <t xml:space="preserve"> </t>
        </is>
      </c>
      <c r="C43" s="4" t="inlineStr">
        <is>
          <t xml:space="preserve"> </t>
        </is>
      </c>
      <c r="D43" s="4" t="inlineStr">
        <is>
          <t xml:space="preserve"> </t>
        </is>
      </c>
      <c r="E43" s="4" t="inlineStr">
        <is>
          <t xml:space="preserve"> </t>
        </is>
      </c>
    </row>
    <row r="44">
      <c r="A44" s="3" t="inlineStr">
        <is>
          <t>Disaggregation of Revenue</t>
        </is>
      </c>
      <c r="B44" s="4" t="inlineStr">
        <is>
          <t xml:space="preserve"> </t>
        </is>
      </c>
      <c r="C44" s="4" t="inlineStr">
        <is>
          <t xml:space="preserve"> </t>
        </is>
      </c>
      <c r="D44" s="4" t="inlineStr">
        <is>
          <t xml:space="preserve"> </t>
        </is>
      </c>
      <c r="E44" s="4" t="inlineStr">
        <is>
          <t xml:space="preserve"> </t>
        </is>
      </c>
    </row>
    <row r="45">
      <c r="A45" s="4" t="inlineStr">
        <is>
          <t>Total net revenue</t>
        </is>
      </c>
      <c r="B45" s="5" t="n">
        <v>5109921</v>
      </c>
      <c r="C45" s="5" t="n">
        <v>719717</v>
      </c>
      <c r="D45" s="5" t="n">
        <v>3487951</v>
      </c>
      <c r="E45" s="5" t="n">
        <v>2184128</v>
      </c>
    </row>
    <row r="46">
      <c r="A46" s="4" t="inlineStr">
        <is>
          <t>Revenue from releasing of guarantee liabilities</t>
        </is>
      </c>
      <c r="B46" s="4" t="inlineStr">
        <is>
          <t xml:space="preserve"> </t>
        </is>
      </c>
      <c r="C46" s="4" t="inlineStr">
        <is>
          <t xml:space="preserve"> </t>
        </is>
      </c>
      <c r="D46" s="4" t="inlineStr">
        <is>
          <t xml:space="preserve"> </t>
        </is>
      </c>
      <c r="E46" s="4" t="inlineStr">
        <is>
          <t xml:space="preserve"> </t>
        </is>
      </c>
    </row>
    <row r="47">
      <c r="A47" s="3" t="inlineStr">
        <is>
          <t>Disaggregation of Revenue</t>
        </is>
      </c>
      <c r="B47" s="4" t="inlineStr">
        <is>
          <t xml:space="preserve"> </t>
        </is>
      </c>
      <c r="C47" s="4" t="inlineStr">
        <is>
          <t xml:space="preserve"> </t>
        </is>
      </c>
      <c r="D47" s="4" t="inlineStr">
        <is>
          <t xml:space="preserve"> </t>
        </is>
      </c>
      <c r="E47" s="4" t="inlineStr">
        <is>
          <t xml:space="preserve"> </t>
        </is>
      </c>
    </row>
    <row r="48">
      <c r="A48" s="4" t="inlineStr">
        <is>
          <t>Total net revenue</t>
        </is>
      </c>
      <c r="B48" s="5" t="n">
        <v>4745898</v>
      </c>
      <c r="C48" s="5" t="n">
        <v>668446</v>
      </c>
      <c r="D48" s="5" t="n">
        <v>5899153</v>
      </c>
      <c r="E48" s="5" t="n">
        <v>5583135</v>
      </c>
    </row>
    <row r="49">
      <c r="A49" s="4" t="inlineStr">
        <is>
          <t>Other services fees</t>
        </is>
      </c>
      <c r="B49" s="4" t="inlineStr">
        <is>
          <t xml:space="preserve"> </t>
        </is>
      </c>
      <c r="C49" s="4" t="inlineStr">
        <is>
          <t xml:space="preserve"> </t>
        </is>
      </c>
      <c r="D49" s="4" t="inlineStr">
        <is>
          <t xml:space="preserve"> </t>
        </is>
      </c>
      <c r="E49" s="4" t="inlineStr">
        <is>
          <t xml:space="preserve"> </t>
        </is>
      </c>
    </row>
    <row r="50">
      <c r="A50" s="3" t="inlineStr">
        <is>
          <t>Disaggregation of Revenue</t>
        </is>
      </c>
      <c r="B50" s="4" t="inlineStr">
        <is>
          <t xml:space="preserve"> </t>
        </is>
      </c>
      <c r="C50" s="4" t="inlineStr">
        <is>
          <t xml:space="preserve"> </t>
        </is>
      </c>
      <c r="D50" s="4" t="inlineStr">
        <is>
          <t xml:space="preserve"> </t>
        </is>
      </c>
      <c r="E50" s="4" t="inlineStr">
        <is>
          <t xml:space="preserve"> </t>
        </is>
      </c>
    </row>
    <row r="51">
      <c r="A51" s="4" t="inlineStr">
        <is>
          <t>Total net revenue</t>
        </is>
      </c>
      <c r="B51" s="5" t="n">
        <v>215622</v>
      </c>
      <c r="C51" s="5" t="n">
        <v>30370</v>
      </c>
      <c r="D51" s="5" t="n">
        <v>112733</v>
      </c>
      <c r="E51" s="5" t="n">
        <v>95877</v>
      </c>
    </row>
    <row r="52">
      <c r="A52" s="4" t="inlineStr">
        <is>
          <t>Platform services</t>
        </is>
      </c>
      <c r="B52" s="4" t="inlineStr">
        <is>
          <t xml:space="preserve"> </t>
        </is>
      </c>
      <c r="C52" s="4" t="inlineStr">
        <is>
          <t xml:space="preserve"> </t>
        </is>
      </c>
      <c r="D52" s="4" t="inlineStr">
        <is>
          <t xml:space="preserve"> </t>
        </is>
      </c>
      <c r="E52" s="4" t="inlineStr">
        <is>
          <t xml:space="preserve"> </t>
        </is>
      </c>
    </row>
    <row r="53">
      <c r="A53" s="3" t="inlineStr">
        <is>
          <t>Disaggregation of Revenue</t>
        </is>
      </c>
      <c r="B53" s="4" t="inlineStr">
        <is>
          <t xml:space="preserve"> </t>
        </is>
      </c>
      <c r="C53" s="4" t="inlineStr">
        <is>
          <t xml:space="preserve"> </t>
        </is>
      </c>
      <c r="D53" s="4" t="inlineStr">
        <is>
          <t xml:space="preserve"> </t>
        </is>
      </c>
      <c r="E53" s="4" t="inlineStr">
        <is>
          <t xml:space="preserve"> </t>
        </is>
      </c>
    </row>
    <row r="54">
      <c r="A54" s="4" t="inlineStr">
        <is>
          <t>Total net revenue</t>
        </is>
      </c>
      <c r="B54" s="5" t="n">
        <v>4551467</v>
      </c>
      <c r="C54" s="5" t="n">
        <v>641061</v>
      </c>
      <c r="D54" s="5" t="n">
        <v>4967679</v>
      </c>
      <c r="E54" s="5" t="n">
        <v>6446478</v>
      </c>
    </row>
    <row r="55">
      <c r="A55" s="4" t="inlineStr">
        <is>
          <t>Loan facilitation and servicing fees-capital light</t>
        </is>
      </c>
      <c r="B55" s="4" t="inlineStr">
        <is>
          <t xml:space="preserve"> </t>
        </is>
      </c>
      <c r="C55" s="4" t="inlineStr">
        <is>
          <t xml:space="preserve"> </t>
        </is>
      </c>
      <c r="D55" s="4" t="inlineStr">
        <is>
          <t xml:space="preserve"> </t>
        </is>
      </c>
      <c r="E55" s="4" t="inlineStr">
        <is>
          <t xml:space="preserve"> </t>
        </is>
      </c>
    </row>
    <row r="56">
      <c r="A56" s="3" t="inlineStr">
        <is>
          <t>Disaggregation of Revenue</t>
        </is>
      </c>
      <c r="B56" s="4" t="inlineStr">
        <is>
          <t xml:space="preserve"> </t>
        </is>
      </c>
      <c r="C56" s="4" t="inlineStr">
        <is>
          <t xml:space="preserve"> </t>
        </is>
      </c>
      <c r="D56" s="4" t="inlineStr">
        <is>
          <t xml:space="preserve"> </t>
        </is>
      </c>
      <c r="E56" s="4" t="inlineStr">
        <is>
          <t xml:space="preserve"> </t>
        </is>
      </c>
    </row>
    <row r="57">
      <c r="A57" s="4" t="inlineStr">
        <is>
          <t>Total net revenue</t>
        </is>
      </c>
      <c r="B57" s="5" t="n">
        <v>3213955</v>
      </c>
      <c r="C57" s="5" t="n">
        <v>452676</v>
      </c>
      <c r="D57" s="5" t="n">
        <v>4124726</v>
      </c>
      <c r="E57" s="5" t="n">
        <v>5677941</v>
      </c>
    </row>
    <row r="58">
      <c r="A58" s="4" t="inlineStr">
        <is>
          <t>Revenue from loan facilitation services</t>
        </is>
      </c>
      <c r="B58" s="4" t="inlineStr">
        <is>
          <t xml:space="preserve"> </t>
        </is>
      </c>
      <c r="C58" s="4" t="inlineStr">
        <is>
          <t xml:space="preserve"> </t>
        </is>
      </c>
      <c r="D58" s="4" t="inlineStr">
        <is>
          <t xml:space="preserve"> </t>
        </is>
      </c>
      <c r="E58" s="4" t="inlineStr">
        <is>
          <t xml:space="preserve"> </t>
        </is>
      </c>
    </row>
    <row r="59">
      <c r="A59" s="3" t="inlineStr">
        <is>
          <t>Disaggregation of Revenue</t>
        </is>
      </c>
      <c r="B59" s="4" t="inlineStr">
        <is>
          <t xml:space="preserve"> </t>
        </is>
      </c>
      <c r="C59" s="4" t="inlineStr">
        <is>
          <t xml:space="preserve"> </t>
        </is>
      </c>
      <c r="D59" s="4" t="inlineStr">
        <is>
          <t xml:space="preserve"> </t>
        </is>
      </c>
      <c r="E59" s="4" t="inlineStr">
        <is>
          <t xml:space="preserve"> </t>
        </is>
      </c>
    </row>
    <row r="60">
      <c r="A60" s="4" t="inlineStr">
        <is>
          <t>Total net revenue</t>
        </is>
      </c>
      <c r="B60" s="5" t="n">
        <v>2096085</v>
      </c>
      <c r="C60" s="4" t="inlineStr">
        <is>
          <t xml:space="preserve"> </t>
        </is>
      </c>
      <c r="D60" s="5" t="n">
        <v>2656511</v>
      </c>
      <c r="E60" s="5" t="n">
        <v>4484632</v>
      </c>
    </row>
    <row r="61">
      <c r="A61" s="4" t="inlineStr">
        <is>
          <t>Revenue from post-facilitation services</t>
        </is>
      </c>
      <c r="B61" s="4" t="inlineStr">
        <is>
          <t xml:space="preserve"> </t>
        </is>
      </c>
      <c r="C61" s="4" t="inlineStr">
        <is>
          <t xml:space="preserve"> </t>
        </is>
      </c>
      <c r="D61" s="4" t="inlineStr">
        <is>
          <t xml:space="preserve"> </t>
        </is>
      </c>
      <c r="E61" s="4" t="inlineStr">
        <is>
          <t xml:space="preserve"> </t>
        </is>
      </c>
    </row>
    <row r="62">
      <c r="A62" s="3" t="inlineStr">
        <is>
          <t>Disaggregation of Revenue</t>
        </is>
      </c>
      <c r="B62" s="4" t="inlineStr">
        <is>
          <t xml:space="preserve"> </t>
        </is>
      </c>
      <c r="C62" s="4" t="inlineStr">
        <is>
          <t xml:space="preserve"> </t>
        </is>
      </c>
      <c r="D62" s="4" t="inlineStr">
        <is>
          <t xml:space="preserve"> </t>
        </is>
      </c>
      <c r="E62" s="4" t="inlineStr">
        <is>
          <t xml:space="preserve"> </t>
        </is>
      </c>
    </row>
    <row r="63">
      <c r="A63" s="4" t="inlineStr">
        <is>
          <t>Total net revenue</t>
        </is>
      </c>
      <c r="B63" s="5" t="n">
        <v>1117870</v>
      </c>
      <c r="C63" s="4" t="inlineStr">
        <is>
          <t xml:space="preserve"> </t>
        </is>
      </c>
      <c r="D63" s="5" t="n">
        <v>1468215</v>
      </c>
      <c r="E63" s="5" t="n">
        <v>1193309</v>
      </c>
    </row>
    <row r="64">
      <c r="A64" s="4" t="inlineStr">
        <is>
          <t>Referral services fees</t>
        </is>
      </c>
      <c r="B64" s="4" t="inlineStr">
        <is>
          <t xml:space="preserve"> </t>
        </is>
      </c>
      <c r="C64" s="4" t="inlineStr">
        <is>
          <t xml:space="preserve"> </t>
        </is>
      </c>
      <c r="D64" s="4" t="inlineStr">
        <is>
          <t xml:space="preserve"> </t>
        </is>
      </c>
      <c r="E64" s="4" t="inlineStr">
        <is>
          <t xml:space="preserve"> </t>
        </is>
      </c>
    </row>
    <row r="65">
      <c r="A65" s="3" t="inlineStr">
        <is>
          <t>Disaggregation of Revenue</t>
        </is>
      </c>
      <c r="B65" s="4" t="inlineStr">
        <is>
          <t xml:space="preserve"> </t>
        </is>
      </c>
      <c r="C65" s="4" t="inlineStr">
        <is>
          <t xml:space="preserve"> </t>
        </is>
      </c>
      <c r="D65" s="4" t="inlineStr">
        <is>
          <t xml:space="preserve"> </t>
        </is>
      </c>
      <c r="E65" s="4" t="inlineStr">
        <is>
          <t xml:space="preserve"> </t>
        </is>
      </c>
    </row>
    <row r="66">
      <c r="A66" s="4" t="inlineStr">
        <is>
          <t>Total net revenue</t>
        </is>
      </c>
      <c r="B66" s="5" t="n">
        <v>950016</v>
      </c>
      <c r="C66" s="5" t="n">
        <v>133807</v>
      </c>
      <c r="D66" s="5" t="n">
        <v>561372</v>
      </c>
      <c r="E66" s="5" t="n">
        <v>620317</v>
      </c>
    </row>
    <row r="67">
      <c r="A67" s="4" t="inlineStr">
        <is>
          <t>Other services fees</t>
        </is>
      </c>
      <c r="B67" s="4" t="inlineStr">
        <is>
          <t xml:space="preserve"> </t>
        </is>
      </c>
      <c r="C67" s="4" t="inlineStr">
        <is>
          <t xml:space="preserve"> </t>
        </is>
      </c>
      <c r="D67" s="4" t="inlineStr">
        <is>
          <t xml:space="preserve"> </t>
        </is>
      </c>
      <c r="E67" s="4" t="inlineStr">
        <is>
          <t xml:space="preserve"> </t>
        </is>
      </c>
    </row>
    <row r="68">
      <c r="A68" s="3" t="inlineStr">
        <is>
          <t>Disaggregation of Revenue</t>
        </is>
      </c>
      <c r="B68" s="4" t="inlineStr">
        <is>
          <t xml:space="preserve"> </t>
        </is>
      </c>
      <c r="C68" s="4" t="inlineStr">
        <is>
          <t xml:space="preserve"> </t>
        </is>
      </c>
      <c r="D68" s="4" t="inlineStr">
        <is>
          <t xml:space="preserve"> </t>
        </is>
      </c>
      <c r="E68" s="4" t="inlineStr">
        <is>
          <t xml:space="preserve"> </t>
        </is>
      </c>
    </row>
    <row r="69">
      <c r="A69" s="4" t="inlineStr">
        <is>
          <t>Total net revenue</t>
        </is>
      </c>
      <c r="B69" s="6" t="n">
        <v>387496</v>
      </c>
      <c r="C69" s="7" t="n">
        <v>54578</v>
      </c>
      <c r="D69" s="6" t="n">
        <v>281581</v>
      </c>
      <c r="E69" s="6" t="n">
        <v>148220</v>
      </c>
    </row>
    <row r="70">
      <c r="A70" s="4" t="inlineStr">
        <is>
          <t>Loan facilitation service</t>
        </is>
      </c>
      <c r="B70" s="4" t="inlineStr">
        <is>
          <t xml:space="preserve"> </t>
        </is>
      </c>
      <c r="C70" s="4" t="inlineStr">
        <is>
          <t xml:space="preserve"> </t>
        </is>
      </c>
      <c r="D70" s="4" t="inlineStr">
        <is>
          <t xml:space="preserve"> </t>
        </is>
      </c>
      <c r="E70" s="4" t="inlineStr">
        <is>
          <t xml:space="preserve"> </t>
        </is>
      </c>
    </row>
    <row r="71">
      <c r="A71" s="3" t="inlineStr">
        <is>
          <t>Disaggregation of Revenue</t>
        </is>
      </c>
      <c r="B71" s="4" t="inlineStr">
        <is>
          <t xml:space="preserve"> </t>
        </is>
      </c>
      <c r="C71" s="4" t="inlineStr">
        <is>
          <t xml:space="preserve"> </t>
        </is>
      </c>
      <c r="D71" s="4" t="inlineStr">
        <is>
          <t xml:space="preserve"> </t>
        </is>
      </c>
      <c r="E71" s="4" t="inlineStr">
        <is>
          <t xml:space="preserve"> </t>
        </is>
      </c>
    </row>
    <row r="72">
      <c r="A72" s="4" t="inlineStr">
        <is>
          <t>Number of separate services provided for each loan facilitated | item</t>
        </is>
      </c>
      <c r="B72" s="5" t="n">
        <v>3</v>
      </c>
      <c r="C72" s="5" t="n">
        <v>3</v>
      </c>
      <c r="D72" s="4" t="inlineStr">
        <is>
          <t xml:space="preserve"> </t>
        </is>
      </c>
      <c r="E72" s="4" t="inlineStr">
        <is>
          <t xml:space="preserve"> </t>
        </is>
      </c>
    </row>
    <row r="73">
      <c r="A73" s="4" t="inlineStr">
        <is>
          <t>Number of separate performance obligations under ASC 606 | item</t>
        </is>
      </c>
      <c r="B73" s="5" t="n">
        <v>2</v>
      </c>
      <c r="C73" s="5" t="n">
        <v>2</v>
      </c>
      <c r="D73" s="4" t="inlineStr">
        <is>
          <t xml:space="preserve"> </t>
        </is>
      </c>
      <c r="E73"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Property and equipment, net (Details) ¥ in Thousands, $ in Thousands</t>
        </is>
      </c>
      <c r="B1" s="2" t="inlineStr">
        <is>
          <t>12 Months Ended</t>
        </is>
      </c>
    </row>
    <row r="2">
      <c r="B2" s="2" t="inlineStr">
        <is>
          <t>Dec. 31, 2023 CNY (¥)</t>
        </is>
      </c>
      <c r="C2" s="2" t="inlineStr">
        <is>
          <t>Dec. 31, 2022 CNY (¥)</t>
        </is>
      </c>
      <c r="D2" s="2" t="inlineStr">
        <is>
          <t>Dec. 31, 2021 USD ($)</t>
        </is>
      </c>
    </row>
    <row r="3">
      <c r="A3" s="3" t="inlineStr">
        <is>
          <t>Property and equipment, net</t>
        </is>
      </c>
      <c r="B3" s="4" t="inlineStr">
        <is>
          <t xml:space="preserve"> </t>
        </is>
      </c>
      <c r="C3" s="4" t="inlineStr">
        <is>
          <t xml:space="preserve"> </t>
        </is>
      </c>
      <c r="D3" s="4" t="inlineStr">
        <is>
          <t xml:space="preserve"> </t>
        </is>
      </c>
    </row>
    <row r="4">
      <c r="A4" s="4" t="inlineStr">
        <is>
          <t>Depreciation expense on property and equipment</t>
        </is>
      </c>
      <c r="B4" s="6" t="n">
        <v>15426</v>
      </c>
      <c r="C4" s="6" t="n">
        <v>14256</v>
      </c>
      <c r="D4" s="7" t="n">
        <v>13483</v>
      </c>
    </row>
    <row r="5">
      <c r="A5" s="4" t="inlineStr">
        <is>
          <t>Electronic equipment and software | Minimum</t>
        </is>
      </c>
      <c r="B5" s="4" t="inlineStr">
        <is>
          <t xml:space="preserve"> </t>
        </is>
      </c>
      <c r="C5" s="4" t="inlineStr">
        <is>
          <t xml:space="preserve"> </t>
        </is>
      </c>
      <c r="D5" s="4" t="inlineStr">
        <is>
          <t xml:space="preserve"> </t>
        </is>
      </c>
    </row>
    <row r="6">
      <c r="A6" s="3" t="inlineStr">
        <is>
          <t>Property and equipment, net</t>
        </is>
      </c>
      <c r="B6" s="4" t="inlineStr">
        <is>
          <t xml:space="preserve"> </t>
        </is>
      </c>
      <c r="C6" s="4" t="inlineStr">
        <is>
          <t xml:space="preserve"> </t>
        </is>
      </c>
      <c r="D6" s="4" t="inlineStr">
        <is>
          <t xml:space="preserve"> </t>
        </is>
      </c>
    </row>
    <row r="7">
      <c r="A7" s="4" t="inlineStr">
        <is>
          <t>Property, Plant and Equipment, Useful Life</t>
        </is>
      </c>
      <c r="B7" s="4" t="inlineStr">
        <is>
          <t>3 years</t>
        </is>
      </c>
      <c r="C7" s="4" t="inlineStr">
        <is>
          <t xml:space="preserve"> </t>
        </is>
      </c>
      <c r="D7" s="4" t="inlineStr">
        <is>
          <t xml:space="preserve"> </t>
        </is>
      </c>
    </row>
    <row r="8">
      <c r="A8" s="4" t="inlineStr">
        <is>
          <t>Electronic equipment and software | Maximum</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Plant and Equipment, Useful Life</t>
        </is>
      </c>
      <c r="B10" s="4" t="inlineStr">
        <is>
          <t>10 years</t>
        </is>
      </c>
      <c r="C10" s="4" t="inlineStr">
        <is>
          <t xml:space="preserve"> </t>
        </is>
      </c>
      <c r="D10" s="4" t="inlineStr">
        <is>
          <t xml:space="preserve"> </t>
        </is>
      </c>
    </row>
    <row r="11">
      <c r="A11" s="4" t="inlineStr">
        <is>
          <t>Furniture and office equipment and others | Minimum</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Plant and Equipment, Useful Life</t>
        </is>
      </c>
      <c r="B13" s="4" t="inlineStr">
        <is>
          <t>3 years</t>
        </is>
      </c>
      <c r="C13" s="4" t="inlineStr">
        <is>
          <t xml:space="preserve"> </t>
        </is>
      </c>
      <c r="D13" s="4" t="inlineStr">
        <is>
          <t xml:space="preserve"> </t>
        </is>
      </c>
    </row>
    <row r="14">
      <c r="A14" s="4" t="inlineStr">
        <is>
          <t>Furniture and office equipment and others | Maximum</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Plant and Equipment, Useful Life</t>
        </is>
      </c>
      <c r="B16" s="4" t="inlineStr">
        <is>
          <t>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Guarantee liabilities (Details) ¥ in Thousands, $ in Thousands</t>
        </is>
      </c>
      <c r="B1" s="2" t="inlineStr">
        <is>
          <t>Dec. 31, 2023 CNY (¥)</t>
        </is>
      </c>
      <c r="C1" s="2" t="inlineStr">
        <is>
          <t>Dec. 31, 2023 USD ($)</t>
        </is>
      </c>
      <c r="D1" s="2" t="inlineStr">
        <is>
          <t>Dec. 31, 2022 CNY (¥)</t>
        </is>
      </c>
    </row>
    <row r="2">
      <c r="A2" s="3" t="inlineStr">
        <is>
          <t>SHAREHOLDERS' EQUITY</t>
        </is>
      </c>
      <c r="B2" s="4" t="inlineStr">
        <is>
          <t xml:space="preserve"> </t>
        </is>
      </c>
      <c r="C2" s="4" t="inlineStr">
        <is>
          <t xml:space="preserve"> </t>
        </is>
      </c>
      <c r="D2" s="4" t="inlineStr">
        <is>
          <t xml:space="preserve"> </t>
        </is>
      </c>
    </row>
    <row r="3">
      <c r="A3" s="4" t="inlineStr">
        <is>
          <t>Retained earnings</t>
        </is>
      </c>
      <c r="B3" s="6" t="n">
        <v>16297316</v>
      </c>
      <c r="C3" s="7" t="n">
        <v>2295429</v>
      </c>
      <c r="D3" s="6" t="n">
        <v>128036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inancial assets receivable (Details) - CNY (¥) ¥ in Thousands</t>
        </is>
      </c>
      <c r="B1" s="2" t="inlineStr">
        <is>
          <t>12 Months Ended</t>
        </is>
      </c>
    </row>
    <row r="2">
      <c r="B2" s="2" t="inlineStr">
        <is>
          <t>Dec. 31, 2023</t>
        </is>
      </c>
      <c r="C2" s="2" t="inlineStr">
        <is>
          <t>Dec. 31, 2022</t>
        </is>
      </c>
      <c r="D2" s="2" t="inlineStr">
        <is>
          <t>Dec. 31, 2021</t>
        </is>
      </c>
    </row>
    <row r="3">
      <c r="A3" s="3" t="inlineStr">
        <is>
          <t>Financial assets receivable</t>
        </is>
      </c>
      <c r="B3" s="4" t="inlineStr">
        <is>
          <t xml:space="preserve"> </t>
        </is>
      </c>
      <c r="C3" s="4" t="inlineStr">
        <is>
          <t xml:space="preserve"> </t>
        </is>
      </c>
      <c r="D3" s="4" t="inlineStr">
        <is>
          <t xml:space="preserve"> </t>
        </is>
      </c>
    </row>
    <row r="4">
      <c r="A4" s="4" t="inlineStr">
        <is>
          <t>Impairment losses</t>
        </is>
      </c>
      <c r="B4" s="6" t="n">
        <v>408585</v>
      </c>
      <c r="C4" s="6" t="n">
        <v>395289</v>
      </c>
      <c r="D4" s="6" t="n">
        <v>24313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rigination and servicing expense, Sales and marketing expenses, Government grant and Value added taxes (VAT) (Details) - CNY (¥) ¥ in Thousands</t>
        </is>
      </c>
      <c r="B1" s="2" t="inlineStr">
        <is>
          <t>12 Months Ended</t>
        </is>
      </c>
    </row>
    <row r="2">
      <c r="B2" s="2" t="inlineStr">
        <is>
          <t>Dec. 31, 2023</t>
        </is>
      </c>
      <c r="C2" s="2" t="inlineStr">
        <is>
          <t>Dec. 31, 2022</t>
        </is>
      </c>
      <c r="D2" s="2" t="inlineStr">
        <is>
          <t>Dec. 31, 2021</t>
        </is>
      </c>
    </row>
    <row r="3">
      <c r="A3" s="3" t="inlineStr">
        <is>
          <t>Product Information</t>
        </is>
      </c>
      <c r="B3" s="4" t="inlineStr">
        <is>
          <t xml:space="preserve"> </t>
        </is>
      </c>
      <c r="C3" s="4" t="inlineStr">
        <is>
          <t xml:space="preserve"> </t>
        </is>
      </c>
      <c r="D3" s="4" t="inlineStr">
        <is>
          <t xml:space="preserve"> </t>
        </is>
      </c>
    </row>
    <row r="4">
      <c r="A4" s="4" t="inlineStr">
        <is>
          <t>Cash reward</t>
        </is>
      </c>
      <c r="B4" s="6" t="n">
        <v>12200</v>
      </c>
      <c r="C4" s="6" t="n">
        <v>19900</v>
      </c>
      <c r="D4" s="6" t="n">
        <v>23900</v>
      </c>
    </row>
    <row r="5">
      <c r="A5" s="4" t="inlineStr">
        <is>
          <t>Advertising and marketing related expenses</t>
        </is>
      </c>
      <c r="B5" s="5" t="n">
        <v>1693585</v>
      </c>
      <c r="C5" s="5" t="n">
        <v>1929186</v>
      </c>
      <c r="D5" s="5" t="n">
        <v>1803243</v>
      </c>
    </row>
    <row r="6">
      <c r="A6" s="4" t="inlineStr">
        <is>
          <t>Government grants received</t>
        </is>
      </c>
      <c r="B6" s="6" t="n">
        <v>189930</v>
      </c>
      <c r="C6" s="6" t="n">
        <v>231568</v>
      </c>
      <c r="D6" s="6" t="n">
        <v>17783</v>
      </c>
    </row>
    <row r="7">
      <c r="A7" s="4" t="inlineStr">
        <is>
          <t>Consolidated Trusts</t>
        </is>
      </c>
      <c r="B7" s="4" t="inlineStr">
        <is>
          <t xml:space="preserve"> </t>
        </is>
      </c>
      <c r="C7" s="4" t="inlineStr">
        <is>
          <t xml:space="preserve"> </t>
        </is>
      </c>
      <c r="D7" s="4" t="inlineStr">
        <is>
          <t xml:space="preserve"> </t>
        </is>
      </c>
    </row>
    <row r="8">
      <c r="A8" s="3" t="inlineStr">
        <is>
          <t>Product Information</t>
        </is>
      </c>
      <c r="B8" s="4" t="inlineStr">
        <is>
          <t xml:space="preserve"> </t>
        </is>
      </c>
      <c r="C8" s="4" t="inlineStr">
        <is>
          <t xml:space="preserve"> </t>
        </is>
      </c>
      <c r="D8" s="4" t="inlineStr">
        <is>
          <t xml:space="preserve"> </t>
        </is>
      </c>
    </row>
    <row r="9">
      <c r="A9" s="4" t="inlineStr">
        <is>
          <t>VAT rate (as a percent)</t>
        </is>
      </c>
      <c r="B9" s="10" t="n">
        <v>0.03</v>
      </c>
      <c r="C9" s="4" t="inlineStr">
        <is>
          <t xml:space="preserve"> </t>
        </is>
      </c>
      <c r="D9" s="4" t="inlineStr">
        <is>
          <t xml:space="preserve"> </t>
        </is>
      </c>
    </row>
    <row r="10">
      <c r="A10" s="4" t="inlineStr">
        <is>
          <t>Other Entities</t>
        </is>
      </c>
      <c r="B10" s="4" t="inlineStr">
        <is>
          <t xml:space="preserve"> </t>
        </is>
      </c>
      <c r="C10" s="4" t="inlineStr">
        <is>
          <t xml:space="preserve"> </t>
        </is>
      </c>
      <c r="D10" s="4" t="inlineStr">
        <is>
          <t xml:space="preserve"> </t>
        </is>
      </c>
    </row>
    <row r="11">
      <c r="A11" s="3" t="inlineStr">
        <is>
          <t>Product Information</t>
        </is>
      </c>
      <c r="B11" s="4" t="inlineStr">
        <is>
          <t xml:space="preserve"> </t>
        </is>
      </c>
      <c r="C11" s="4" t="inlineStr">
        <is>
          <t xml:space="preserve"> </t>
        </is>
      </c>
      <c r="D11" s="4" t="inlineStr">
        <is>
          <t xml:space="preserve"> </t>
        </is>
      </c>
    </row>
    <row r="12">
      <c r="A12" s="4" t="inlineStr">
        <is>
          <t>VAT rate (as a percent)</t>
        </is>
      </c>
      <c r="B12" s="10" t="n">
        <v>0.0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SUMMARY OF SIGNIFICANT ACCOUNTING POLICIES - Convenience translation, Employee defined contribution plan (Details) ¥ in Thousands</t>
        </is>
      </c>
      <c r="B1" s="2" t="inlineStr">
        <is>
          <t>12 Months Ended</t>
        </is>
      </c>
    </row>
    <row r="2">
      <c r="B2" s="2" t="inlineStr">
        <is>
          <t>Dec. 31, 2023 CNY (¥) $ / ¥</t>
        </is>
      </c>
      <c r="C2" s="2" t="inlineStr">
        <is>
          <t>Dec. 31, 2022 CNY (¥)</t>
        </is>
      </c>
      <c r="D2" s="2" t="inlineStr">
        <is>
          <t>Dec. 31, 2021 CNY (¥)</t>
        </is>
      </c>
    </row>
    <row r="3">
      <c r="A3" s="3" t="inlineStr">
        <is>
          <t>SUMMARY OF SIGNIFICANT ACCOUNTING POLICIES</t>
        </is>
      </c>
      <c r="B3" s="4" t="inlineStr">
        <is>
          <t xml:space="preserve"> </t>
        </is>
      </c>
      <c r="C3" s="4" t="inlineStr">
        <is>
          <t xml:space="preserve"> </t>
        </is>
      </c>
      <c r="D3" s="4" t="inlineStr">
        <is>
          <t xml:space="preserve"> </t>
        </is>
      </c>
    </row>
    <row r="4">
      <c r="A4" s="4" t="inlineStr">
        <is>
          <t>Convenience translation rate (USD to RMB) | $ / ¥</t>
        </is>
      </c>
      <c r="B4" s="11" t="n">
        <v>7.0999</v>
      </c>
      <c r="C4" s="4" t="inlineStr">
        <is>
          <t xml:space="preserve"> </t>
        </is>
      </c>
      <c r="D4" s="4" t="inlineStr">
        <is>
          <t xml:space="preserve"> </t>
        </is>
      </c>
    </row>
    <row r="5">
      <c r="A5" s="4" t="inlineStr">
        <is>
          <t>Defined contribution plan cost | ¥</t>
        </is>
      </c>
      <c r="B5" s="6" t="n">
        <v>198459</v>
      </c>
      <c r="C5" s="6" t="n">
        <v>179859</v>
      </c>
      <c r="D5" s="6" t="n">
        <v>14642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AND CONTRACT ASSETS, NET (Details) - CNY (¥) ¥ in Thousands</t>
        </is>
      </c>
      <c r="B1" s="2" t="inlineStr">
        <is>
          <t>12 Months Ended</t>
        </is>
      </c>
    </row>
    <row r="2">
      <c r="B2" s="2" t="inlineStr">
        <is>
          <t>Dec. 31, 2023</t>
        </is>
      </c>
      <c r="C2" s="2" t="inlineStr">
        <is>
          <t>Dec. 31, 2022</t>
        </is>
      </c>
      <c r="D2" s="2" t="inlineStr">
        <is>
          <t>Dec. 31, 2021</t>
        </is>
      </c>
      <c r="E2" s="2" t="inlineStr">
        <is>
          <t>Dec. 31, 2019</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Accounts receivable</t>
        </is>
      </c>
      <c r="B4" s="6" t="n">
        <v>10754</v>
      </c>
      <c r="C4" s="6" t="n">
        <v>9176</v>
      </c>
      <c r="D4" s="4" t="inlineStr">
        <is>
          <t xml:space="preserve"> </t>
        </is>
      </c>
      <c r="E4" s="4" t="inlineStr">
        <is>
          <t xml:space="preserve"> </t>
        </is>
      </c>
    </row>
    <row r="5">
      <c r="A5" s="4" t="inlineStr">
        <is>
          <t>Allowance for uncollectible Accounts receivable</t>
        </is>
      </c>
      <c r="B5" s="4" t="inlineStr">
        <is>
          <t xml:space="preserve"> </t>
        </is>
      </c>
      <c r="C5" s="4" t="inlineStr">
        <is>
          <t xml:space="preserve"> </t>
        </is>
      </c>
      <c r="D5" s="6" t="n">
        <v>-2058</v>
      </c>
      <c r="E5" s="4" t="inlineStr">
        <is>
          <t xml:space="preserve"> </t>
        </is>
      </c>
    </row>
    <row r="6">
      <c r="A6" s="4" t="inlineStr">
        <is>
          <t>Accounts receivable, net</t>
        </is>
      </c>
      <c r="B6" s="5" t="n">
        <v>10754</v>
      </c>
      <c r="C6" s="5" t="n">
        <v>9176</v>
      </c>
      <c r="D6" s="4" t="inlineStr">
        <is>
          <t xml:space="preserve"> </t>
        </is>
      </c>
      <c r="E6" s="4" t="inlineStr">
        <is>
          <t xml:space="preserve"> </t>
        </is>
      </c>
    </row>
    <row r="7">
      <c r="A7" s="3" t="inlineStr">
        <is>
          <t>Movement of allowance for uncollectible receivables</t>
        </is>
      </c>
      <c r="B7" s="4" t="inlineStr">
        <is>
          <t xml:space="preserve"> </t>
        </is>
      </c>
      <c r="C7" s="4" t="inlineStr">
        <is>
          <t xml:space="preserve"> </t>
        </is>
      </c>
      <c r="D7" s="4" t="inlineStr">
        <is>
          <t xml:space="preserve"> </t>
        </is>
      </c>
      <c r="E7" s="4" t="inlineStr">
        <is>
          <t xml:space="preserve"> </t>
        </is>
      </c>
    </row>
    <row r="8">
      <c r="A8" s="4" t="inlineStr">
        <is>
          <t>Opening balance</t>
        </is>
      </c>
      <c r="B8" s="4" t="inlineStr">
        <is>
          <t xml:space="preserve"> </t>
        </is>
      </c>
      <c r="C8" s="5" t="n">
        <v>2058</v>
      </c>
      <c r="D8" s="5" t="n">
        <v>23256</v>
      </c>
      <c r="E8" s="4" t="inlineStr">
        <is>
          <t xml:space="preserve"> </t>
        </is>
      </c>
    </row>
    <row r="9">
      <c r="A9" s="4" t="inlineStr">
        <is>
          <t>Current period net provision</t>
        </is>
      </c>
      <c r="B9" s="4" t="inlineStr">
        <is>
          <t xml:space="preserve"> </t>
        </is>
      </c>
      <c r="C9" s="4" t="inlineStr">
        <is>
          <t xml:space="preserve"> </t>
        </is>
      </c>
      <c r="D9" s="5" t="n">
        <v>-9577</v>
      </c>
      <c r="E9" s="4" t="inlineStr">
        <is>
          <t xml:space="preserve"> </t>
        </is>
      </c>
    </row>
    <row r="10">
      <c r="A10" s="4" t="inlineStr">
        <is>
          <t>Write off in the current period</t>
        </is>
      </c>
      <c r="B10" s="4" t="inlineStr">
        <is>
          <t xml:space="preserve"> </t>
        </is>
      </c>
      <c r="C10" s="5" t="n">
        <v>-2058</v>
      </c>
      <c r="D10" s="5" t="n">
        <v>-11621</v>
      </c>
      <c r="E10" s="4" t="inlineStr">
        <is>
          <t xml:space="preserve"> </t>
        </is>
      </c>
    </row>
    <row r="11">
      <c r="A11" s="4" t="inlineStr">
        <is>
          <t>Ending balance</t>
        </is>
      </c>
      <c r="B11" s="4" t="inlineStr">
        <is>
          <t xml:space="preserve"> </t>
        </is>
      </c>
      <c r="C11" s="4" t="inlineStr">
        <is>
          <t xml:space="preserve"> </t>
        </is>
      </c>
      <c r="D11" s="5" t="n">
        <v>2058</v>
      </c>
      <c r="E11" s="4" t="inlineStr">
        <is>
          <t xml:space="preserve"> </t>
        </is>
      </c>
    </row>
    <row r="12">
      <c r="A12" s="3" t="inlineStr">
        <is>
          <t>Contract assets</t>
        </is>
      </c>
      <c r="B12" s="4" t="inlineStr">
        <is>
          <t xml:space="preserve"> </t>
        </is>
      </c>
      <c r="C12" s="4" t="inlineStr">
        <is>
          <t xml:space="preserve"> </t>
        </is>
      </c>
      <c r="D12" s="4" t="inlineStr">
        <is>
          <t xml:space="preserve"> </t>
        </is>
      </c>
      <c r="E12" s="4" t="inlineStr">
        <is>
          <t xml:space="preserve"> </t>
        </is>
      </c>
    </row>
    <row r="13">
      <c r="A13" s="4" t="inlineStr">
        <is>
          <t>Contract assets</t>
        </is>
      </c>
      <c r="B13" s="4" t="inlineStr">
        <is>
          <t xml:space="preserve"> </t>
        </is>
      </c>
      <c r="C13" s="5" t="n">
        <v>3435734</v>
      </c>
      <c r="D13" s="4" t="inlineStr">
        <is>
          <t xml:space="preserve"> </t>
        </is>
      </c>
      <c r="E13" s="4" t="inlineStr">
        <is>
          <t xml:space="preserve"> </t>
        </is>
      </c>
    </row>
    <row r="14">
      <c r="A14" s="4" t="inlineStr">
        <is>
          <t>Allowance for Uncollectible Contract assets</t>
        </is>
      </c>
      <c r="B14" s="5" t="n">
        <v>-320676</v>
      </c>
      <c r="C14" s="5" t="n">
        <v>-314966</v>
      </c>
      <c r="D14" s="5" t="n">
        <v>-313854</v>
      </c>
      <c r="E14" s="4" t="inlineStr">
        <is>
          <t xml:space="preserve"> </t>
        </is>
      </c>
    </row>
    <row r="15">
      <c r="A15" s="4" t="inlineStr">
        <is>
          <t>Contract assets, net</t>
        </is>
      </c>
      <c r="B15" s="4" t="inlineStr">
        <is>
          <t xml:space="preserve"> </t>
        </is>
      </c>
      <c r="C15" s="5" t="n">
        <v>3120768</v>
      </c>
      <c r="D15" s="4" t="inlineStr">
        <is>
          <t xml:space="preserve"> </t>
        </is>
      </c>
      <c r="E15" s="4" t="inlineStr">
        <is>
          <t xml:space="preserve"> </t>
        </is>
      </c>
    </row>
    <row r="16">
      <c r="A16" s="3" t="inlineStr">
        <is>
          <t>Movement of allowance for uncollectible contract assets</t>
        </is>
      </c>
      <c r="B16" s="4" t="inlineStr">
        <is>
          <t xml:space="preserve"> </t>
        </is>
      </c>
      <c r="C16" s="4" t="inlineStr">
        <is>
          <t xml:space="preserve"> </t>
        </is>
      </c>
      <c r="D16" s="4" t="inlineStr">
        <is>
          <t xml:space="preserve"> </t>
        </is>
      </c>
      <c r="E16" s="4" t="inlineStr">
        <is>
          <t xml:space="preserve"> </t>
        </is>
      </c>
    </row>
    <row r="17">
      <c r="A17" s="4" t="inlineStr">
        <is>
          <t>Opening balance</t>
        </is>
      </c>
      <c r="B17" s="5" t="n">
        <v>314966</v>
      </c>
      <c r="C17" s="5" t="n">
        <v>313854</v>
      </c>
      <c r="D17" s="5" t="n">
        <v>232571</v>
      </c>
      <c r="E17" s="4" t="inlineStr">
        <is>
          <t xml:space="preserve"> </t>
        </is>
      </c>
    </row>
    <row r="18">
      <c r="A18" s="4" t="inlineStr">
        <is>
          <t>Reclassification</t>
        </is>
      </c>
      <c r="B18" s="5" t="n">
        <v>22742</v>
      </c>
      <c r="C18" s="4" t="inlineStr">
        <is>
          <t xml:space="preserve"> </t>
        </is>
      </c>
      <c r="D18" s="4" t="inlineStr">
        <is>
          <t xml:space="preserve"> </t>
        </is>
      </c>
      <c r="E18" s="4" t="inlineStr">
        <is>
          <t xml:space="preserve"> </t>
        </is>
      </c>
    </row>
    <row r="19">
      <c r="A19" s="4" t="inlineStr">
        <is>
          <t>Current year net provision</t>
        </is>
      </c>
      <c r="B19" s="5" t="n">
        <v>197156</v>
      </c>
      <c r="C19" s="5" t="n">
        <v>223943</v>
      </c>
      <c r="D19" s="5" t="n">
        <v>210087</v>
      </c>
      <c r="E19" s="4" t="inlineStr">
        <is>
          <t xml:space="preserve"> </t>
        </is>
      </c>
    </row>
    <row r="20">
      <c r="A20" s="4" t="inlineStr">
        <is>
          <t>Write off in the current period</t>
        </is>
      </c>
      <c r="B20" s="5" t="n">
        <v>-214188</v>
      </c>
      <c r="C20" s="5" t="n">
        <v>-222831</v>
      </c>
      <c r="D20" s="5" t="n">
        <v>-128804</v>
      </c>
      <c r="E20" s="4" t="inlineStr">
        <is>
          <t xml:space="preserve"> </t>
        </is>
      </c>
    </row>
    <row r="21">
      <c r="A21" s="4" t="inlineStr">
        <is>
          <t>Ending balance</t>
        </is>
      </c>
      <c r="B21" s="5" t="n">
        <v>320676</v>
      </c>
      <c r="C21" s="5" t="n">
        <v>314966</v>
      </c>
      <c r="D21" s="5" t="n">
        <v>313854</v>
      </c>
      <c r="E21" s="4" t="inlineStr">
        <is>
          <t xml:space="preserve"> </t>
        </is>
      </c>
    </row>
    <row r="22">
      <c r="A22" s="3" t="inlineStr">
        <is>
          <t>Accounts receivable and contract assets</t>
        </is>
      </c>
      <c r="B22" s="4" t="inlineStr">
        <is>
          <t xml:space="preserve"> </t>
        </is>
      </c>
      <c r="C22" s="4" t="inlineStr">
        <is>
          <t xml:space="preserve"> </t>
        </is>
      </c>
      <c r="D22" s="4" t="inlineStr">
        <is>
          <t xml:space="preserve"> </t>
        </is>
      </c>
      <c r="E22" s="4" t="inlineStr">
        <is>
          <t xml:space="preserve"> </t>
        </is>
      </c>
    </row>
    <row r="23">
      <c r="A23" s="4" t="inlineStr">
        <is>
          <t>Accounts receivable and contract assets</t>
        </is>
      </c>
      <c r="B23" s="5" t="n">
        <v>46877</v>
      </c>
      <c r="C23" s="5" t="n">
        <v>343809</v>
      </c>
      <c r="D23" s="4" t="inlineStr">
        <is>
          <t xml:space="preserve"> </t>
        </is>
      </c>
      <c r="E23" s="4" t="inlineStr">
        <is>
          <t xml:space="preserve"> </t>
        </is>
      </c>
    </row>
    <row r="24">
      <c r="A24" s="4" t="inlineStr">
        <is>
          <t>Allowance for uncollectible accounts receivable and contract assets</t>
        </is>
      </c>
      <c r="B24" s="5" t="n">
        <v>-22868</v>
      </c>
      <c r="C24" s="5" t="n">
        <v>-95607</v>
      </c>
      <c r="D24" s="4" t="inlineStr">
        <is>
          <t xml:space="preserve"> </t>
        </is>
      </c>
      <c r="E24" s="4" t="inlineStr">
        <is>
          <t xml:space="preserve"> </t>
        </is>
      </c>
    </row>
    <row r="25">
      <c r="A25" s="4" t="inlineStr">
        <is>
          <t>Accounts receivable and contract Assets, net</t>
        </is>
      </c>
      <c r="B25" s="5" t="n">
        <v>24009</v>
      </c>
      <c r="C25" s="5" t="n">
        <v>248202</v>
      </c>
      <c r="D25" s="4" t="inlineStr">
        <is>
          <t xml:space="preserve"> </t>
        </is>
      </c>
      <c r="E25" s="4" t="inlineStr">
        <is>
          <t xml:space="preserve"> </t>
        </is>
      </c>
    </row>
    <row r="26">
      <c r="A26" s="4" t="inlineStr">
        <is>
          <t>Opening balance</t>
        </is>
      </c>
      <c r="B26" s="5" t="n">
        <v>95607</v>
      </c>
      <c r="C26" s="5" t="n">
        <v>122017</v>
      </c>
      <c r="D26" s="5" t="n">
        <v>8299</v>
      </c>
      <c r="E26" s="4" t="inlineStr">
        <is>
          <t xml:space="preserve"> </t>
        </is>
      </c>
    </row>
    <row r="27">
      <c r="A27" s="4" t="inlineStr">
        <is>
          <t>Reclassifications</t>
        </is>
      </c>
      <c r="B27" s="5" t="n">
        <v>-22742</v>
      </c>
      <c r="C27" s="4" t="inlineStr">
        <is>
          <t xml:space="preserve"> </t>
        </is>
      </c>
      <c r="D27" s="4" t="inlineStr">
        <is>
          <t xml:space="preserve"> </t>
        </is>
      </c>
      <c r="E27" s="4" t="inlineStr">
        <is>
          <t xml:space="preserve"> </t>
        </is>
      </c>
    </row>
    <row r="28">
      <c r="A28" s="4" t="inlineStr">
        <is>
          <t>Current year net provision</t>
        </is>
      </c>
      <c r="B28" s="5" t="n">
        <v>-10809</v>
      </c>
      <c r="C28" s="5" t="n">
        <v>14123</v>
      </c>
      <c r="D28" s="5" t="n">
        <v>124095</v>
      </c>
      <c r="E28" s="4" t="inlineStr">
        <is>
          <t xml:space="preserve"> </t>
        </is>
      </c>
    </row>
    <row r="29">
      <c r="A29" s="4" t="inlineStr">
        <is>
          <t>Write off in the current period</t>
        </is>
      </c>
      <c r="B29" s="5" t="n">
        <v>-39188</v>
      </c>
      <c r="C29" s="5" t="n">
        <v>-40533</v>
      </c>
      <c r="D29" s="5" t="n">
        <v>-10377</v>
      </c>
      <c r="E29" s="4" t="inlineStr">
        <is>
          <t xml:space="preserve"> </t>
        </is>
      </c>
    </row>
    <row r="30">
      <c r="A30" s="4" t="inlineStr">
        <is>
          <t>Ending balance</t>
        </is>
      </c>
      <c r="B30" s="5" t="n">
        <v>22868</v>
      </c>
      <c r="C30" s="5" t="n">
        <v>95607</v>
      </c>
      <c r="D30" s="5" t="n">
        <v>122017</v>
      </c>
      <c r="E30" s="4" t="inlineStr">
        <is>
          <t xml:space="preserve"> </t>
        </is>
      </c>
    </row>
    <row r="31">
      <c r="A31" s="4" t="inlineStr">
        <is>
          <t>Amount of contract assets originated in current fiscal year</t>
        </is>
      </c>
      <c r="B31" s="5" t="n">
        <v>3376916</v>
      </c>
      <c r="C31" s="5" t="n">
        <v>3444910</v>
      </c>
      <c r="D31" s="4" t="inlineStr">
        <is>
          <t xml:space="preserve"> </t>
        </is>
      </c>
      <c r="E31" s="4" t="inlineStr">
        <is>
          <t xml:space="preserve"> </t>
        </is>
      </c>
    </row>
    <row r="32">
      <c r="A32" s="4" t="inlineStr">
        <is>
          <t>2023</t>
        </is>
      </c>
      <c r="B32" s="4" t="inlineStr">
        <is>
          <t xml:space="preserve"> </t>
        </is>
      </c>
      <c r="C32" s="4" t="inlineStr">
        <is>
          <t xml:space="preserve"> </t>
        </is>
      </c>
      <c r="D32" s="4" t="inlineStr">
        <is>
          <t xml:space="preserve"> </t>
        </is>
      </c>
      <c r="E32" s="4" t="inlineStr">
        <is>
          <t xml:space="preserve"> </t>
        </is>
      </c>
    </row>
    <row r="33">
      <c r="A33" s="3" t="inlineStr">
        <is>
          <t>Accounts receivable and contract assets</t>
        </is>
      </c>
      <c r="B33" s="4" t="inlineStr">
        <is>
          <t xml:space="preserve"> </t>
        </is>
      </c>
      <c r="C33" s="4" t="inlineStr">
        <is>
          <t xml:space="preserve"> </t>
        </is>
      </c>
      <c r="D33" s="4" t="inlineStr">
        <is>
          <t xml:space="preserve"> </t>
        </is>
      </c>
      <c r="E33" s="4" t="inlineStr">
        <is>
          <t xml:space="preserve"> </t>
        </is>
      </c>
    </row>
    <row r="34">
      <c r="A34" s="4" t="inlineStr">
        <is>
          <t>Amount of contract assets originated in current fiscal year</t>
        </is>
      </c>
      <c r="B34" s="5" t="n">
        <v>3036803</v>
      </c>
      <c r="C34" s="4" t="inlineStr">
        <is>
          <t xml:space="preserve"> </t>
        </is>
      </c>
      <c r="D34" s="4" t="inlineStr">
        <is>
          <t xml:space="preserve"> </t>
        </is>
      </c>
      <c r="E34" s="4" t="inlineStr">
        <is>
          <t xml:space="preserve"> </t>
        </is>
      </c>
    </row>
    <row r="35">
      <c r="A35" s="4" t="inlineStr">
        <is>
          <t>2022</t>
        </is>
      </c>
      <c r="B35" s="4" t="inlineStr">
        <is>
          <t xml:space="preserve"> </t>
        </is>
      </c>
      <c r="C35" s="4" t="inlineStr">
        <is>
          <t xml:space="preserve"> </t>
        </is>
      </c>
      <c r="D35" s="4" t="inlineStr">
        <is>
          <t xml:space="preserve"> </t>
        </is>
      </c>
      <c r="E35" s="4" t="inlineStr">
        <is>
          <t xml:space="preserve"> </t>
        </is>
      </c>
    </row>
    <row r="36">
      <c r="A36" s="3" t="inlineStr">
        <is>
          <t>Accounts receivable and contract assets</t>
        </is>
      </c>
      <c r="B36" s="4" t="inlineStr">
        <is>
          <t xml:space="preserve"> </t>
        </is>
      </c>
      <c r="C36" s="4" t="inlineStr">
        <is>
          <t xml:space="preserve"> </t>
        </is>
      </c>
      <c r="D36" s="4" t="inlineStr">
        <is>
          <t xml:space="preserve"> </t>
        </is>
      </c>
      <c r="E36" s="4" t="inlineStr">
        <is>
          <t xml:space="preserve"> </t>
        </is>
      </c>
    </row>
    <row r="37">
      <c r="A37" s="4" t="inlineStr">
        <is>
          <t>Amount of contract assets originated in current fiscal year</t>
        </is>
      </c>
      <c r="B37" s="5" t="n">
        <v>339969</v>
      </c>
      <c r="C37" s="5" t="n">
        <v>3194616</v>
      </c>
      <c r="D37" s="4" t="inlineStr">
        <is>
          <t xml:space="preserve"> </t>
        </is>
      </c>
      <c r="E37" s="4" t="inlineStr">
        <is>
          <t xml:space="preserve"> </t>
        </is>
      </c>
    </row>
    <row r="38">
      <c r="A38" s="4" t="inlineStr">
        <is>
          <t>2021</t>
        </is>
      </c>
      <c r="B38" s="4" t="inlineStr">
        <is>
          <t xml:space="preserve"> </t>
        </is>
      </c>
      <c r="C38" s="4" t="inlineStr">
        <is>
          <t xml:space="preserve"> </t>
        </is>
      </c>
      <c r="D38" s="4" t="inlineStr">
        <is>
          <t xml:space="preserve"> </t>
        </is>
      </c>
      <c r="E38" s="4" t="inlineStr">
        <is>
          <t xml:space="preserve"> </t>
        </is>
      </c>
    </row>
    <row r="39">
      <c r="A39" s="3" t="inlineStr">
        <is>
          <t>Accounts receivable and contract assets</t>
        </is>
      </c>
      <c r="B39" s="4" t="inlineStr">
        <is>
          <t xml:space="preserve"> </t>
        </is>
      </c>
      <c r="C39" s="4" t="inlineStr">
        <is>
          <t xml:space="preserve"> </t>
        </is>
      </c>
      <c r="D39" s="4" t="inlineStr">
        <is>
          <t xml:space="preserve"> </t>
        </is>
      </c>
      <c r="E39" s="4" t="inlineStr">
        <is>
          <t xml:space="preserve"> </t>
        </is>
      </c>
    </row>
    <row r="40">
      <c r="A40" s="4" t="inlineStr">
        <is>
          <t>Amount of contract assets originated in current fiscal year</t>
        </is>
      </c>
      <c r="B40" s="5" t="n">
        <v>144</v>
      </c>
      <c r="C40" s="5" t="n">
        <v>241403</v>
      </c>
      <c r="D40" s="4" t="inlineStr">
        <is>
          <t xml:space="preserve"> </t>
        </is>
      </c>
      <c r="E40" s="4" t="inlineStr">
        <is>
          <t xml:space="preserve"> </t>
        </is>
      </c>
    </row>
    <row r="41">
      <c r="A41" s="4" t="inlineStr">
        <is>
          <t>2020</t>
        </is>
      </c>
      <c r="B41" s="4" t="inlineStr">
        <is>
          <t xml:space="preserve"> </t>
        </is>
      </c>
      <c r="C41" s="4" t="inlineStr">
        <is>
          <t xml:space="preserve"> </t>
        </is>
      </c>
      <c r="D41" s="4" t="inlineStr">
        <is>
          <t xml:space="preserve"> </t>
        </is>
      </c>
      <c r="E41" s="4" t="inlineStr">
        <is>
          <t xml:space="preserve"> </t>
        </is>
      </c>
    </row>
    <row r="42">
      <c r="A42" s="3" t="inlineStr">
        <is>
          <t>Accounts receivable and contract assets</t>
        </is>
      </c>
      <c r="B42" s="4" t="inlineStr">
        <is>
          <t xml:space="preserve"> </t>
        </is>
      </c>
      <c r="C42" s="4" t="inlineStr">
        <is>
          <t xml:space="preserve"> </t>
        </is>
      </c>
      <c r="D42" s="4" t="inlineStr">
        <is>
          <t xml:space="preserve"> </t>
        </is>
      </c>
      <c r="E42" s="4" t="inlineStr">
        <is>
          <t xml:space="preserve"> </t>
        </is>
      </c>
    </row>
    <row r="43">
      <c r="A43" s="4" t="inlineStr">
        <is>
          <t>Amount of contract assets originated in current fiscal year</t>
        </is>
      </c>
      <c r="B43" s="4" t="inlineStr">
        <is>
          <t xml:space="preserve"> </t>
        </is>
      </c>
      <c r="C43" s="5" t="n">
        <v>8891</v>
      </c>
      <c r="D43" s="4" t="inlineStr">
        <is>
          <t xml:space="preserve"> </t>
        </is>
      </c>
      <c r="E43" s="4" t="inlineStr">
        <is>
          <t xml:space="preserve"> </t>
        </is>
      </c>
    </row>
    <row r="44">
      <c r="A44" s="4" t="inlineStr">
        <is>
          <t>Loan facilitation service</t>
        </is>
      </c>
      <c r="B44" s="4" t="inlineStr">
        <is>
          <t xml:space="preserve"> </t>
        </is>
      </c>
      <c r="C44" s="4" t="inlineStr">
        <is>
          <t xml:space="preserve"> </t>
        </is>
      </c>
      <c r="D44" s="4" t="inlineStr">
        <is>
          <t xml:space="preserve"> </t>
        </is>
      </c>
      <c r="E44" s="4" t="inlineStr">
        <is>
          <t xml:space="preserve"> </t>
        </is>
      </c>
    </row>
    <row r="45">
      <c r="A45" s="3" t="inlineStr">
        <is>
          <t>Accounts receivable</t>
        </is>
      </c>
      <c r="B45" s="4" t="inlineStr">
        <is>
          <t xml:space="preserve"> </t>
        </is>
      </c>
      <c r="C45" s="4" t="inlineStr">
        <is>
          <t xml:space="preserve"> </t>
        </is>
      </c>
      <c r="D45" s="4" t="inlineStr">
        <is>
          <t xml:space="preserve"> </t>
        </is>
      </c>
      <c r="E45" s="4" t="inlineStr">
        <is>
          <t xml:space="preserve"> </t>
        </is>
      </c>
    </row>
    <row r="46">
      <c r="A46" s="4" t="inlineStr">
        <is>
          <t>Allowance for uncollectible Accounts receivable</t>
        </is>
      </c>
      <c r="B46" s="4" t="inlineStr">
        <is>
          <t xml:space="preserve"> </t>
        </is>
      </c>
      <c r="C46" s="4" t="inlineStr">
        <is>
          <t xml:space="preserve"> </t>
        </is>
      </c>
      <c r="D46" s="5" t="n">
        <v>-375</v>
      </c>
      <c r="E46" s="6" t="n">
        <v>-17462</v>
      </c>
    </row>
    <row r="47">
      <c r="A47" s="3" t="inlineStr">
        <is>
          <t>Movement of allowance for uncollectible receivables</t>
        </is>
      </c>
      <c r="B47" s="4" t="inlineStr">
        <is>
          <t xml:space="preserve"> </t>
        </is>
      </c>
      <c r="C47" s="4" t="inlineStr">
        <is>
          <t xml:space="preserve"> </t>
        </is>
      </c>
      <c r="D47" s="4" t="inlineStr">
        <is>
          <t xml:space="preserve"> </t>
        </is>
      </c>
      <c r="E47" s="4" t="inlineStr">
        <is>
          <t xml:space="preserve"> </t>
        </is>
      </c>
    </row>
    <row r="48">
      <c r="A48" s="4" t="inlineStr">
        <is>
          <t>Opening balance</t>
        </is>
      </c>
      <c r="B48" s="4" t="inlineStr">
        <is>
          <t xml:space="preserve"> </t>
        </is>
      </c>
      <c r="C48" s="5" t="n">
        <v>375</v>
      </c>
      <c r="D48" s="4" t="inlineStr">
        <is>
          <t xml:space="preserve"> </t>
        </is>
      </c>
      <c r="E48" s="4" t="inlineStr">
        <is>
          <t xml:space="preserve"> </t>
        </is>
      </c>
    </row>
    <row r="49">
      <c r="A49" s="4" t="inlineStr">
        <is>
          <t>Current period net provision</t>
        </is>
      </c>
      <c r="B49" s="4" t="inlineStr">
        <is>
          <t xml:space="preserve"> </t>
        </is>
      </c>
      <c r="C49" s="4" t="inlineStr">
        <is>
          <t xml:space="preserve"> </t>
        </is>
      </c>
      <c r="D49" s="5" t="n">
        <v>-11309</v>
      </c>
      <c r="E49" s="4" t="inlineStr">
        <is>
          <t xml:space="preserve"> </t>
        </is>
      </c>
    </row>
    <row r="50">
      <c r="A50" s="4" t="inlineStr">
        <is>
          <t>Write off in the current period</t>
        </is>
      </c>
      <c r="B50" s="4" t="inlineStr">
        <is>
          <t xml:space="preserve"> </t>
        </is>
      </c>
      <c r="C50" s="5" t="n">
        <v>-375</v>
      </c>
      <c r="D50" s="5" t="n">
        <v>-5778</v>
      </c>
      <c r="E50" s="4" t="inlineStr">
        <is>
          <t xml:space="preserve"> </t>
        </is>
      </c>
    </row>
    <row r="51">
      <c r="A51" s="4" t="inlineStr">
        <is>
          <t>Ending balance</t>
        </is>
      </c>
      <c r="B51" s="4" t="inlineStr">
        <is>
          <t xml:space="preserve"> </t>
        </is>
      </c>
      <c r="C51" s="4" t="inlineStr">
        <is>
          <t xml:space="preserve"> </t>
        </is>
      </c>
      <c r="D51" s="5" t="n">
        <v>375</v>
      </c>
      <c r="E51" s="4" t="inlineStr">
        <is>
          <t xml:space="preserve"> </t>
        </is>
      </c>
    </row>
    <row r="52">
      <c r="A52" s="3" t="inlineStr">
        <is>
          <t>Contract assets</t>
        </is>
      </c>
      <c r="B52" s="4" t="inlineStr">
        <is>
          <t xml:space="preserve"> </t>
        </is>
      </c>
      <c r="C52" s="4" t="inlineStr">
        <is>
          <t xml:space="preserve"> </t>
        </is>
      </c>
      <c r="D52" s="4" t="inlineStr">
        <is>
          <t xml:space="preserve"> </t>
        </is>
      </c>
      <c r="E52" s="4" t="inlineStr">
        <is>
          <t xml:space="preserve"> </t>
        </is>
      </c>
    </row>
    <row r="53">
      <c r="A53" s="4" t="inlineStr">
        <is>
          <t>Contract assets</t>
        </is>
      </c>
      <c r="B53" s="4" t="inlineStr">
        <is>
          <t xml:space="preserve"> </t>
        </is>
      </c>
      <c r="C53" s="5" t="n">
        <v>2951326</v>
      </c>
      <c r="D53" s="4" t="inlineStr">
        <is>
          <t xml:space="preserve"> </t>
        </is>
      </c>
      <c r="E53" s="4" t="inlineStr">
        <is>
          <t xml:space="preserve"> </t>
        </is>
      </c>
    </row>
    <row r="54">
      <c r="A54" s="4" t="inlineStr">
        <is>
          <t>Allowance for Uncollectible Contract assets</t>
        </is>
      </c>
      <c r="B54" s="5" t="n">
        <v>-276307</v>
      </c>
      <c r="C54" s="5" t="n">
        <v>-288365</v>
      </c>
      <c r="D54" s="5" t="n">
        <v>-287397</v>
      </c>
      <c r="E54" s="4" t="inlineStr">
        <is>
          <t xml:space="preserve"> </t>
        </is>
      </c>
    </row>
    <row r="55">
      <c r="A55" s="4" t="inlineStr">
        <is>
          <t>Contract assets, net</t>
        </is>
      </c>
      <c r="B55" s="4" t="inlineStr">
        <is>
          <t xml:space="preserve"> </t>
        </is>
      </c>
      <c r="C55" s="5" t="n">
        <v>2662961</v>
      </c>
      <c r="D55" s="4" t="inlineStr">
        <is>
          <t xml:space="preserve"> </t>
        </is>
      </c>
      <c r="E55" s="4" t="inlineStr">
        <is>
          <t xml:space="preserve"> </t>
        </is>
      </c>
    </row>
    <row r="56">
      <c r="A56" s="3" t="inlineStr">
        <is>
          <t>Movement of allowance for uncollectible contract assets</t>
        </is>
      </c>
      <c r="B56" s="4" t="inlineStr">
        <is>
          <t xml:space="preserve"> </t>
        </is>
      </c>
      <c r="C56" s="4" t="inlineStr">
        <is>
          <t xml:space="preserve"> </t>
        </is>
      </c>
      <c r="D56" s="4" t="inlineStr">
        <is>
          <t xml:space="preserve"> </t>
        </is>
      </c>
      <c r="E56" s="4" t="inlineStr">
        <is>
          <t xml:space="preserve"> </t>
        </is>
      </c>
    </row>
    <row r="57">
      <c r="A57" s="4" t="inlineStr">
        <is>
          <t>Opening balance</t>
        </is>
      </c>
      <c r="B57" s="5" t="n">
        <v>288365</v>
      </c>
      <c r="C57" s="5" t="n">
        <v>287397</v>
      </c>
      <c r="D57" s="5" t="n">
        <v>222526</v>
      </c>
      <c r="E57" s="4" t="inlineStr">
        <is>
          <t xml:space="preserve"> </t>
        </is>
      </c>
    </row>
    <row r="58">
      <c r="A58" s="4" t="inlineStr">
        <is>
          <t>Reclassification</t>
        </is>
      </c>
      <c r="B58" s="5" t="n">
        <v>19619</v>
      </c>
      <c r="C58" s="4" t="inlineStr">
        <is>
          <t xml:space="preserve"> </t>
        </is>
      </c>
      <c r="D58" s="4" t="inlineStr">
        <is>
          <t xml:space="preserve"> </t>
        </is>
      </c>
      <c r="E58" s="4" t="inlineStr">
        <is>
          <t xml:space="preserve"> </t>
        </is>
      </c>
    </row>
    <row r="59">
      <c r="A59" s="4" t="inlineStr">
        <is>
          <t>Current year net provision</t>
        </is>
      </c>
      <c r="B59" s="5" t="n">
        <v>123001</v>
      </c>
      <c r="C59" s="5" t="n">
        <v>158696</v>
      </c>
      <c r="D59" s="5" t="n">
        <v>157708</v>
      </c>
      <c r="E59" s="4" t="inlineStr">
        <is>
          <t xml:space="preserve"> </t>
        </is>
      </c>
    </row>
    <row r="60">
      <c r="A60" s="4" t="inlineStr">
        <is>
          <t>Write off in the current period</t>
        </is>
      </c>
      <c r="B60" s="5" t="n">
        <v>-154678</v>
      </c>
      <c r="C60" s="5" t="n">
        <v>-157728</v>
      </c>
      <c r="D60" s="5" t="n">
        <v>-92837</v>
      </c>
      <c r="E60" s="4" t="inlineStr">
        <is>
          <t xml:space="preserve"> </t>
        </is>
      </c>
    </row>
    <row r="61">
      <c r="A61" s="4" t="inlineStr">
        <is>
          <t>Ending balance</t>
        </is>
      </c>
      <c r="B61" s="5" t="n">
        <v>276307</v>
      </c>
      <c r="C61" s="5" t="n">
        <v>288365</v>
      </c>
      <c r="D61" s="5" t="n">
        <v>287397</v>
      </c>
      <c r="E61" s="4" t="inlineStr">
        <is>
          <t xml:space="preserve"> </t>
        </is>
      </c>
    </row>
    <row r="62">
      <c r="A62" s="3" t="inlineStr">
        <is>
          <t>Accounts receivable and contract assets</t>
        </is>
      </c>
      <c r="B62" s="4" t="inlineStr">
        <is>
          <t xml:space="preserve"> </t>
        </is>
      </c>
      <c r="C62" s="4" t="inlineStr">
        <is>
          <t xml:space="preserve"> </t>
        </is>
      </c>
      <c r="D62" s="4" t="inlineStr">
        <is>
          <t xml:space="preserve"> </t>
        </is>
      </c>
      <c r="E62" s="4" t="inlineStr">
        <is>
          <t xml:space="preserve"> </t>
        </is>
      </c>
    </row>
    <row r="63">
      <c r="A63" s="4" t="inlineStr">
        <is>
          <t>Amount of contract assets originated in current fiscal year</t>
        </is>
      </c>
      <c r="B63" s="5" t="n">
        <v>2561082</v>
      </c>
      <c r="C63" s="5" t="n">
        <v>2951325</v>
      </c>
      <c r="D63" s="4" t="inlineStr">
        <is>
          <t xml:space="preserve"> </t>
        </is>
      </c>
      <c r="E63" s="4" t="inlineStr">
        <is>
          <t xml:space="preserve"> </t>
        </is>
      </c>
    </row>
    <row r="64">
      <c r="A64" s="4" t="inlineStr">
        <is>
          <t>Loan facilitation service | 2023</t>
        </is>
      </c>
      <c r="B64" s="4" t="inlineStr">
        <is>
          <t xml:space="preserve"> </t>
        </is>
      </c>
      <c r="C64" s="4" t="inlineStr">
        <is>
          <t xml:space="preserve"> </t>
        </is>
      </c>
      <c r="D64" s="4" t="inlineStr">
        <is>
          <t xml:space="preserve"> </t>
        </is>
      </c>
      <c r="E64" s="4" t="inlineStr">
        <is>
          <t xml:space="preserve"> </t>
        </is>
      </c>
    </row>
    <row r="65">
      <c r="A65" s="3" t="inlineStr">
        <is>
          <t>Accounts receivable and contract assets</t>
        </is>
      </c>
      <c r="B65" s="4" t="inlineStr">
        <is>
          <t xml:space="preserve"> </t>
        </is>
      </c>
      <c r="C65" s="4" t="inlineStr">
        <is>
          <t xml:space="preserve"> </t>
        </is>
      </c>
      <c r="D65" s="4" t="inlineStr">
        <is>
          <t xml:space="preserve"> </t>
        </is>
      </c>
      <c r="E65" s="4" t="inlineStr">
        <is>
          <t xml:space="preserve"> </t>
        </is>
      </c>
    </row>
    <row r="66">
      <c r="A66" s="4" t="inlineStr">
        <is>
          <t>Amount of contract assets originated in current fiscal year</t>
        </is>
      </c>
      <c r="B66" s="5" t="n">
        <v>2260534</v>
      </c>
      <c r="C66" s="4" t="inlineStr">
        <is>
          <t xml:space="preserve"> </t>
        </is>
      </c>
      <c r="D66" s="4" t="inlineStr">
        <is>
          <t xml:space="preserve"> </t>
        </is>
      </c>
      <c r="E66" s="4" t="inlineStr">
        <is>
          <t xml:space="preserve"> </t>
        </is>
      </c>
    </row>
    <row r="67">
      <c r="A67" s="4" t="inlineStr">
        <is>
          <t>Loan facilitation service | 2022</t>
        </is>
      </c>
      <c r="B67" s="4" t="inlineStr">
        <is>
          <t xml:space="preserve"> </t>
        </is>
      </c>
      <c r="C67" s="4" t="inlineStr">
        <is>
          <t xml:space="preserve"> </t>
        </is>
      </c>
      <c r="D67" s="4" t="inlineStr">
        <is>
          <t xml:space="preserve"> </t>
        </is>
      </c>
      <c r="E67" s="4" t="inlineStr">
        <is>
          <t xml:space="preserve"> </t>
        </is>
      </c>
    </row>
    <row r="68">
      <c r="A68" s="3" t="inlineStr">
        <is>
          <t>Accounts receivable and contract assets</t>
        </is>
      </c>
      <c r="B68" s="4" t="inlineStr">
        <is>
          <t xml:space="preserve"> </t>
        </is>
      </c>
      <c r="C68" s="4" t="inlineStr">
        <is>
          <t xml:space="preserve"> </t>
        </is>
      </c>
      <c r="D68" s="4" t="inlineStr">
        <is>
          <t xml:space="preserve"> </t>
        </is>
      </c>
      <c r="E68" s="4" t="inlineStr">
        <is>
          <t xml:space="preserve"> </t>
        </is>
      </c>
    </row>
    <row r="69">
      <c r="A69" s="4" t="inlineStr">
        <is>
          <t>Amount of contract assets originated in current fiscal year</t>
        </is>
      </c>
      <c r="B69" s="5" t="n">
        <v>300405</v>
      </c>
      <c r="C69" s="5" t="n">
        <v>2723311</v>
      </c>
      <c r="D69" s="4" t="inlineStr">
        <is>
          <t xml:space="preserve"> </t>
        </is>
      </c>
      <c r="E69" s="4" t="inlineStr">
        <is>
          <t xml:space="preserve"> </t>
        </is>
      </c>
    </row>
    <row r="70">
      <c r="A70" s="4" t="inlineStr">
        <is>
          <t>Loan facilitation service | 2021</t>
        </is>
      </c>
      <c r="B70" s="4" t="inlineStr">
        <is>
          <t xml:space="preserve"> </t>
        </is>
      </c>
      <c r="C70" s="4" t="inlineStr">
        <is>
          <t xml:space="preserve"> </t>
        </is>
      </c>
      <c r="D70" s="4" t="inlineStr">
        <is>
          <t xml:space="preserve"> </t>
        </is>
      </c>
      <c r="E70" s="4" t="inlineStr">
        <is>
          <t xml:space="preserve"> </t>
        </is>
      </c>
    </row>
    <row r="71">
      <c r="A71" s="3" t="inlineStr">
        <is>
          <t>Accounts receivable and contract assets</t>
        </is>
      </c>
      <c r="B71" s="4" t="inlineStr">
        <is>
          <t xml:space="preserve"> </t>
        </is>
      </c>
      <c r="C71" s="4" t="inlineStr">
        <is>
          <t xml:space="preserve"> </t>
        </is>
      </c>
      <c r="D71" s="4" t="inlineStr">
        <is>
          <t xml:space="preserve"> </t>
        </is>
      </c>
      <c r="E71" s="4" t="inlineStr">
        <is>
          <t xml:space="preserve"> </t>
        </is>
      </c>
    </row>
    <row r="72">
      <c r="A72" s="4" t="inlineStr">
        <is>
          <t>Amount of contract assets originated in current fiscal year</t>
        </is>
      </c>
      <c r="B72" s="5" t="n">
        <v>143</v>
      </c>
      <c r="C72" s="5" t="n">
        <v>223233</v>
      </c>
      <c r="D72" s="4" t="inlineStr">
        <is>
          <t xml:space="preserve"> </t>
        </is>
      </c>
      <c r="E72" s="4" t="inlineStr">
        <is>
          <t xml:space="preserve"> </t>
        </is>
      </c>
    </row>
    <row r="73">
      <c r="A73" s="4" t="inlineStr">
        <is>
          <t>Loan facilitation service | 2020</t>
        </is>
      </c>
      <c r="B73" s="4" t="inlineStr">
        <is>
          <t xml:space="preserve"> </t>
        </is>
      </c>
      <c r="C73" s="4" t="inlineStr">
        <is>
          <t xml:space="preserve"> </t>
        </is>
      </c>
      <c r="D73" s="4" t="inlineStr">
        <is>
          <t xml:space="preserve"> </t>
        </is>
      </c>
      <c r="E73" s="4" t="inlineStr">
        <is>
          <t xml:space="preserve"> </t>
        </is>
      </c>
    </row>
    <row r="74">
      <c r="A74" s="3" t="inlineStr">
        <is>
          <t>Accounts receivable and contract assets</t>
        </is>
      </c>
      <c r="B74" s="4" t="inlineStr">
        <is>
          <t xml:space="preserve"> </t>
        </is>
      </c>
      <c r="C74" s="4" t="inlineStr">
        <is>
          <t xml:space="preserve"> </t>
        </is>
      </c>
      <c r="D74" s="4" t="inlineStr">
        <is>
          <t xml:space="preserve"> </t>
        </is>
      </c>
      <c r="E74" s="4" t="inlineStr">
        <is>
          <t xml:space="preserve"> </t>
        </is>
      </c>
    </row>
    <row r="75">
      <c r="A75" s="4" t="inlineStr">
        <is>
          <t>Amount of contract assets originated in current fiscal year</t>
        </is>
      </c>
      <c r="B75" s="4" t="inlineStr">
        <is>
          <t xml:space="preserve"> </t>
        </is>
      </c>
      <c r="C75" s="5" t="n">
        <v>4781</v>
      </c>
      <c r="D75" s="4" t="inlineStr">
        <is>
          <t xml:space="preserve"> </t>
        </is>
      </c>
      <c r="E75" s="4" t="inlineStr">
        <is>
          <t xml:space="preserve"> </t>
        </is>
      </c>
    </row>
    <row r="76">
      <c r="A76" s="4" t="inlineStr">
        <is>
          <t>Post facilitation service</t>
        </is>
      </c>
      <c r="B76" s="4" t="inlineStr">
        <is>
          <t xml:space="preserve"> </t>
        </is>
      </c>
      <c r="C76" s="4" t="inlineStr">
        <is>
          <t xml:space="preserve"> </t>
        </is>
      </c>
      <c r="D76" s="4" t="inlineStr">
        <is>
          <t xml:space="preserve"> </t>
        </is>
      </c>
      <c r="E76" s="4" t="inlineStr">
        <is>
          <t xml:space="preserve"> </t>
        </is>
      </c>
    </row>
    <row r="77">
      <c r="A77" s="3" t="inlineStr">
        <is>
          <t>Accounts receivable</t>
        </is>
      </c>
      <c r="B77" s="4" t="inlineStr">
        <is>
          <t xml:space="preserve"> </t>
        </is>
      </c>
      <c r="C77" s="4" t="inlineStr">
        <is>
          <t xml:space="preserve"> </t>
        </is>
      </c>
      <c r="D77" s="4" t="inlineStr">
        <is>
          <t xml:space="preserve"> </t>
        </is>
      </c>
      <c r="E77" s="4" t="inlineStr">
        <is>
          <t xml:space="preserve"> </t>
        </is>
      </c>
    </row>
    <row r="78">
      <c r="A78" s="4" t="inlineStr">
        <is>
          <t>Allowance for uncollectible Accounts receivable</t>
        </is>
      </c>
      <c r="B78" s="4" t="inlineStr">
        <is>
          <t xml:space="preserve"> </t>
        </is>
      </c>
      <c r="C78" s="4" t="inlineStr">
        <is>
          <t xml:space="preserve"> </t>
        </is>
      </c>
      <c r="D78" s="5" t="n">
        <v>-1683</v>
      </c>
      <c r="E78" s="4" t="inlineStr">
        <is>
          <t xml:space="preserve"> </t>
        </is>
      </c>
    </row>
    <row r="79">
      <c r="A79" s="3" t="inlineStr">
        <is>
          <t>Movement of allowance for uncollectible receivables</t>
        </is>
      </c>
      <c r="B79" s="4" t="inlineStr">
        <is>
          <t xml:space="preserve"> </t>
        </is>
      </c>
      <c r="C79" s="4" t="inlineStr">
        <is>
          <t xml:space="preserve"> </t>
        </is>
      </c>
      <c r="D79" s="4" t="inlineStr">
        <is>
          <t xml:space="preserve"> </t>
        </is>
      </c>
      <c r="E79" s="4" t="inlineStr">
        <is>
          <t xml:space="preserve"> </t>
        </is>
      </c>
    </row>
    <row r="80">
      <c r="A80" s="4" t="inlineStr">
        <is>
          <t>Opening balance</t>
        </is>
      </c>
      <c r="B80" s="4" t="inlineStr">
        <is>
          <t xml:space="preserve"> </t>
        </is>
      </c>
      <c r="C80" s="5" t="n">
        <v>1683</v>
      </c>
      <c r="D80" s="5" t="n">
        <v>3958</v>
      </c>
      <c r="E80" s="4" t="inlineStr">
        <is>
          <t xml:space="preserve"> </t>
        </is>
      </c>
    </row>
    <row r="81">
      <c r="A81" s="4" t="inlineStr">
        <is>
          <t>Current period net provision</t>
        </is>
      </c>
      <c r="B81" s="4" t="inlineStr">
        <is>
          <t xml:space="preserve"> </t>
        </is>
      </c>
      <c r="C81" s="4" t="inlineStr">
        <is>
          <t xml:space="preserve"> </t>
        </is>
      </c>
      <c r="D81" s="5" t="n">
        <v>1732</v>
      </c>
      <c r="E81" s="4" t="inlineStr">
        <is>
          <t xml:space="preserve"> </t>
        </is>
      </c>
    </row>
    <row r="82">
      <c r="A82" s="4" t="inlineStr">
        <is>
          <t>Write off in the current period</t>
        </is>
      </c>
      <c r="B82" s="4" t="inlineStr">
        <is>
          <t xml:space="preserve"> </t>
        </is>
      </c>
      <c r="C82" s="5" t="n">
        <v>-1683</v>
      </c>
      <c r="D82" s="5" t="n">
        <v>-4007</v>
      </c>
      <c r="E82" s="4" t="inlineStr">
        <is>
          <t xml:space="preserve"> </t>
        </is>
      </c>
    </row>
    <row r="83">
      <c r="A83" s="4" t="inlineStr">
        <is>
          <t>Ending balance</t>
        </is>
      </c>
      <c r="B83" s="4" t="inlineStr">
        <is>
          <t xml:space="preserve"> </t>
        </is>
      </c>
      <c r="C83" s="4" t="inlineStr">
        <is>
          <t xml:space="preserve"> </t>
        </is>
      </c>
      <c r="D83" s="5" t="n">
        <v>1683</v>
      </c>
      <c r="E83" s="4" t="inlineStr">
        <is>
          <t xml:space="preserve"> </t>
        </is>
      </c>
    </row>
    <row r="84">
      <c r="A84" s="3" t="inlineStr">
        <is>
          <t>Contract assets</t>
        </is>
      </c>
      <c r="B84" s="4" t="inlineStr">
        <is>
          <t xml:space="preserve"> </t>
        </is>
      </c>
      <c r="C84" s="4" t="inlineStr">
        <is>
          <t xml:space="preserve"> </t>
        </is>
      </c>
      <c r="D84" s="4" t="inlineStr">
        <is>
          <t xml:space="preserve"> </t>
        </is>
      </c>
      <c r="E84" s="4" t="inlineStr">
        <is>
          <t xml:space="preserve"> </t>
        </is>
      </c>
    </row>
    <row r="85">
      <c r="A85" s="4" t="inlineStr">
        <is>
          <t>Contract assets</t>
        </is>
      </c>
      <c r="B85" s="4" t="inlineStr">
        <is>
          <t xml:space="preserve"> </t>
        </is>
      </c>
      <c r="C85" s="5" t="n">
        <v>321477</v>
      </c>
      <c r="D85" s="4" t="inlineStr">
        <is>
          <t xml:space="preserve"> </t>
        </is>
      </c>
      <c r="E85" s="4" t="inlineStr">
        <is>
          <t xml:space="preserve"> </t>
        </is>
      </c>
    </row>
    <row r="86">
      <c r="A86" s="4" t="inlineStr">
        <is>
          <t>Allowance for Uncollectible Contract assets</t>
        </is>
      </c>
      <c r="B86" s="5" t="n">
        <v>-44369</v>
      </c>
      <c r="C86" s="5" t="n">
        <v>-26601</v>
      </c>
      <c r="D86" s="5" t="n">
        <v>-26457</v>
      </c>
      <c r="E86" s="4" t="inlineStr">
        <is>
          <t xml:space="preserve"> </t>
        </is>
      </c>
    </row>
    <row r="87">
      <c r="A87" s="4" t="inlineStr">
        <is>
          <t>Contract assets, net</t>
        </is>
      </c>
      <c r="B87" s="4" t="inlineStr">
        <is>
          <t xml:space="preserve"> </t>
        </is>
      </c>
      <c r="C87" s="5" t="n">
        <v>294876</v>
      </c>
      <c r="D87" s="4" t="inlineStr">
        <is>
          <t xml:space="preserve"> </t>
        </is>
      </c>
      <c r="E87" s="4" t="inlineStr">
        <is>
          <t xml:space="preserve"> </t>
        </is>
      </c>
    </row>
    <row r="88">
      <c r="A88" s="3" t="inlineStr">
        <is>
          <t>Movement of allowance for uncollectible contract assets</t>
        </is>
      </c>
      <c r="B88" s="4" t="inlineStr">
        <is>
          <t xml:space="preserve"> </t>
        </is>
      </c>
      <c r="C88" s="4" t="inlineStr">
        <is>
          <t xml:space="preserve"> </t>
        </is>
      </c>
      <c r="D88" s="4" t="inlineStr">
        <is>
          <t xml:space="preserve"> </t>
        </is>
      </c>
      <c r="E88" s="4" t="inlineStr">
        <is>
          <t xml:space="preserve"> </t>
        </is>
      </c>
    </row>
    <row r="89">
      <c r="A89" s="4" t="inlineStr">
        <is>
          <t>Opening balance</t>
        </is>
      </c>
      <c r="B89" s="5" t="n">
        <v>26601</v>
      </c>
      <c r="C89" s="5" t="n">
        <v>26457</v>
      </c>
      <c r="D89" s="5" t="n">
        <v>10045</v>
      </c>
      <c r="E89" s="4" t="inlineStr">
        <is>
          <t xml:space="preserve"> </t>
        </is>
      </c>
    </row>
    <row r="90">
      <c r="A90" s="4" t="inlineStr">
        <is>
          <t>Reclassification</t>
        </is>
      </c>
      <c r="B90" s="5" t="n">
        <v>3123</v>
      </c>
      <c r="C90" s="4" t="inlineStr">
        <is>
          <t xml:space="preserve"> </t>
        </is>
      </c>
      <c r="D90" s="4" t="inlineStr">
        <is>
          <t xml:space="preserve"> </t>
        </is>
      </c>
      <c r="E90" s="4" t="inlineStr">
        <is>
          <t xml:space="preserve"> </t>
        </is>
      </c>
    </row>
    <row r="91">
      <c r="A91" s="4" t="inlineStr">
        <is>
          <t>Current year net provision</t>
        </is>
      </c>
      <c r="B91" s="5" t="n">
        <v>74155</v>
      </c>
      <c r="C91" s="5" t="n">
        <v>65247</v>
      </c>
      <c r="D91" s="5" t="n">
        <v>52379</v>
      </c>
      <c r="E91" s="4" t="inlineStr">
        <is>
          <t xml:space="preserve"> </t>
        </is>
      </c>
    </row>
    <row r="92">
      <c r="A92" s="4" t="inlineStr">
        <is>
          <t>Write off in the current period</t>
        </is>
      </c>
      <c r="B92" s="5" t="n">
        <v>-59510</v>
      </c>
      <c r="C92" s="5" t="n">
        <v>-65103</v>
      </c>
      <c r="D92" s="5" t="n">
        <v>-35967</v>
      </c>
      <c r="E92" s="4" t="inlineStr">
        <is>
          <t xml:space="preserve"> </t>
        </is>
      </c>
    </row>
    <row r="93">
      <c r="A93" s="4" t="inlineStr">
        <is>
          <t>Ending balance</t>
        </is>
      </c>
      <c r="B93" s="5" t="n">
        <v>44369</v>
      </c>
      <c r="C93" s="5" t="n">
        <v>26601</v>
      </c>
      <c r="D93" s="5" t="n">
        <v>26457</v>
      </c>
      <c r="E93" s="4" t="inlineStr">
        <is>
          <t xml:space="preserve"> </t>
        </is>
      </c>
    </row>
    <row r="94">
      <c r="A94" s="3" t="inlineStr">
        <is>
          <t>Accounts receivable and contract assets</t>
        </is>
      </c>
      <c r="B94" s="4" t="inlineStr">
        <is>
          <t xml:space="preserve"> </t>
        </is>
      </c>
      <c r="C94" s="4" t="inlineStr">
        <is>
          <t xml:space="preserve"> </t>
        </is>
      </c>
      <c r="D94" s="4" t="inlineStr">
        <is>
          <t xml:space="preserve"> </t>
        </is>
      </c>
      <c r="E94" s="4" t="inlineStr">
        <is>
          <t xml:space="preserve"> </t>
        </is>
      </c>
    </row>
    <row r="95">
      <c r="A95" s="4" t="inlineStr">
        <is>
          <t>Amount of contract assets originated in current fiscal year</t>
        </is>
      </c>
      <c r="B95" s="5" t="n">
        <v>312438</v>
      </c>
      <c r="C95" s="5" t="n">
        <v>321477</v>
      </c>
      <c r="D95" s="4" t="inlineStr">
        <is>
          <t xml:space="preserve"> </t>
        </is>
      </c>
      <c r="E95" s="4" t="inlineStr">
        <is>
          <t xml:space="preserve"> </t>
        </is>
      </c>
    </row>
    <row r="96">
      <c r="A96" s="4" t="inlineStr">
        <is>
          <t>Post facilitation service | 2023</t>
        </is>
      </c>
      <c r="B96" s="4" t="inlineStr">
        <is>
          <t xml:space="preserve"> </t>
        </is>
      </c>
      <c r="C96" s="4" t="inlineStr">
        <is>
          <t xml:space="preserve"> </t>
        </is>
      </c>
      <c r="D96" s="4" t="inlineStr">
        <is>
          <t xml:space="preserve"> </t>
        </is>
      </c>
      <c r="E96" s="4" t="inlineStr">
        <is>
          <t xml:space="preserve"> </t>
        </is>
      </c>
    </row>
    <row r="97">
      <c r="A97" s="3" t="inlineStr">
        <is>
          <t>Accounts receivable and contract assets</t>
        </is>
      </c>
      <c r="B97" s="4" t="inlineStr">
        <is>
          <t xml:space="preserve"> </t>
        </is>
      </c>
      <c r="C97" s="4" t="inlineStr">
        <is>
          <t xml:space="preserve"> </t>
        </is>
      </c>
      <c r="D97" s="4" t="inlineStr">
        <is>
          <t xml:space="preserve"> </t>
        </is>
      </c>
      <c r="E97" s="4" t="inlineStr">
        <is>
          <t xml:space="preserve"> </t>
        </is>
      </c>
    </row>
    <row r="98">
      <c r="A98" s="4" t="inlineStr">
        <is>
          <t>Amount of contract assets originated in current fiscal year</t>
        </is>
      </c>
      <c r="B98" s="5" t="n">
        <v>273753</v>
      </c>
      <c r="C98" s="4" t="inlineStr">
        <is>
          <t xml:space="preserve"> </t>
        </is>
      </c>
      <c r="D98" s="4" t="inlineStr">
        <is>
          <t xml:space="preserve"> </t>
        </is>
      </c>
      <c r="E98" s="4" t="inlineStr">
        <is>
          <t xml:space="preserve"> </t>
        </is>
      </c>
    </row>
    <row r="99">
      <c r="A99" s="4" t="inlineStr">
        <is>
          <t>Post facilitation service | 2022</t>
        </is>
      </c>
      <c r="B99" s="4" t="inlineStr">
        <is>
          <t xml:space="preserve"> </t>
        </is>
      </c>
      <c r="C99" s="4" t="inlineStr">
        <is>
          <t xml:space="preserve"> </t>
        </is>
      </c>
      <c r="D99" s="4" t="inlineStr">
        <is>
          <t xml:space="preserve"> </t>
        </is>
      </c>
      <c r="E99" s="4" t="inlineStr">
        <is>
          <t xml:space="preserve"> </t>
        </is>
      </c>
    </row>
    <row r="100">
      <c r="A100" s="3" t="inlineStr">
        <is>
          <t>Accounts receivable and contract assets</t>
        </is>
      </c>
      <c r="B100" s="4" t="inlineStr">
        <is>
          <t xml:space="preserve"> </t>
        </is>
      </c>
      <c r="C100" s="4" t="inlineStr">
        <is>
          <t xml:space="preserve"> </t>
        </is>
      </c>
      <c r="D100" s="4" t="inlineStr">
        <is>
          <t xml:space="preserve"> </t>
        </is>
      </c>
      <c r="E100" s="4" t="inlineStr">
        <is>
          <t xml:space="preserve"> </t>
        </is>
      </c>
    </row>
    <row r="101">
      <c r="A101" s="4" t="inlineStr">
        <is>
          <t>Amount of contract assets originated in current fiscal year</t>
        </is>
      </c>
      <c r="B101" s="5" t="n">
        <v>38684</v>
      </c>
      <c r="C101" s="5" t="n">
        <v>299197</v>
      </c>
      <c r="D101" s="4" t="inlineStr">
        <is>
          <t xml:space="preserve"> </t>
        </is>
      </c>
      <c r="E101" s="4" t="inlineStr">
        <is>
          <t xml:space="preserve"> </t>
        </is>
      </c>
    </row>
    <row r="102">
      <c r="A102" s="4" t="inlineStr">
        <is>
          <t>Post facilitation service | 2021</t>
        </is>
      </c>
      <c r="B102" s="4" t="inlineStr">
        <is>
          <t xml:space="preserve"> </t>
        </is>
      </c>
      <c r="C102" s="4" t="inlineStr">
        <is>
          <t xml:space="preserve"> </t>
        </is>
      </c>
      <c r="D102" s="4" t="inlineStr">
        <is>
          <t xml:space="preserve"> </t>
        </is>
      </c>
      <c r="E102" s="4" t="inlineStr">
        <is>
          <t xml:space="preserve"> </t>
        </is>
      </c>
    </row>
    <row r="103">
      <c r="A103" s="3" t="inlineStr">
        <is>
          <t>Accounts receivable and contract assets</t>
        </is>
      </c>
      <c r="B103" s="4" t="inlineStr">
        <is>
          <t xml:space="preserve"> </t>
        </is>
      </c>
      <c r="C103" s="4" t="inlineStr">
        <is>
          <t xml:space="preserve"> </t>
        </is>
      </c>
      <c r="D103" s="4" t="inlineStr">
        <is>
          <t xml:space="preserve"> </t>
        </is>
      </c>
      <c r="E103" s="4" t="inlineStr">
        <is>
          <t xml:space="preserve"> </t>
        </is>
      </c>
    </row>
    <row r="104">
      <c r="A104" s="4" t="inlineStr">
        <is>
          <t>Amount of contract assets originated in current fiscal year</t>
        </is>
      </c>
      <c r="B104" s="5" t="n">
        <v>1</v>
      </c>
      <c r="C104" s="5" t="n">
        <v>18170</v>
      </c>
      <c r="D104" s="4" t="inlineStr">
        <is>
          <t xml:space="preserve"> </t>
        </is>
      </c>
      <c r="E104" s="4" t="inlineStr">
        <is>
          <t xml:space="preserve"> </t>
        </is>
      </c>
    </row>
    <row r="105">
      <c r="A105" s="4" t="inlineStr">
        <is>
          <t>Post facilitation service | 2020</t>
        </is>
      </c>
      <c r="B105" s="4" t="inlineStr">
        <is>
          <t xml:space="preserve"> </t>
        </is>
      </c>
      <c r="C105" s="4" t="inlineStr">
        <is>
          <t xml:space="preserve"> </t>
        </is>
      </c>
      <c r="D105" s="4" t="inlineStr">
        <is>
          <t xml:space="preserve"> </t>
        </is>
      </c>
      <c r="E105" s="4" t="inlineStr">
        <is>
          <t xml:space="preserve"> </t>
        </is>
      </c>
    </row>
    <row r="106">
      <c r="A106" s="3" t="inlineStr">
        <is>
          <t>Accounts receivable and contract assets</t>
        </is>
      </c>
      <c r="B106" s="4" t="inlineStr">
        <is>
          <t xml:space="preserve"> </t>
        </is>
      </c>
      <c r="C106" s="4" t="inlineStr">
        <is>
          <t xml:space="preserve"> </t>
        </is>
      </c>
      <c r="D106" s="4" t="inlineStr">
        <is>
          <t xml:space="preserve"> </t>
        </is>
      </c>
      <c r="E106" s="4" t="inlineStr">
        <is>
          <t xml:space="preserve"> </t>
        </is>
      </c>
    </row>
    <row r="107">
      <c r="A107" s="4" t="inlineStr">
        <is>
          <t>Amount of contract assets originated in current fiscal year</t>
        </is>
      </c>
      <c r="B107" s="4" t="inlineStr">
        <is>
          <t xml:space="preserve"> </t>
        </is>
      </c>
      <c r="C107" s="5" t="n">
        <v>4110</v>
      </c>
      <c r="D107" s="4" t="inlineStr">
        <is>
          <t xml:space="preserve"> </t>
        </is>
      </c>
      <c r="E107" s="4" t="inlineStr">
        <is>
          <t xml:space="preserve"> </t>
        </is>
      </c>
    </row>
    <row r="108">
      <c r="A108" s="4" t="inlineStr">
        <is>
          <t>Referral services fees</t>
        </is>
      </c>
      <c r="B108" s="4" t="inlineStr">
        <is>
          <t xml:space="preserve"> </t>
        </is>
      </c>
      <c r="C108" s="4" t="inlineStr">
        <is>
          <t xml:space="preserve"> </t>
        </is>
      </c>
      <c r="D108" s="4" t="inlineStr">
        <is>
          <t xml:space="preserve"> </t>
        </is>
      </c>
      <c r="E108" s="4" t="inlineStr">
        <is>
          <t xml:space="preserve"> </t>
        </is>
      </c>
    </row>
    <row r="109">
      <c r="A109" s="3" t="inlineStr">
        <is>
          <t>Accounts receivable</t>
        </is>
      </c>
      <c r="B109" s="4" t="inlineStr">
        <is>
          <t xml:space="preserve"> </t>
        </is>
      </c>
      <c r="C109" s="4" t="inlineStr">
        <is>
          <t xml:space="preserve"> </t>
        </is>
      </c>
      <c r="D109" s="4" t="inlineStr">
        <is>
          <t xml:space="preserve"> </t>
        </is>
      </c>
      <c r="E109" s="4" t="inlineStr">
        <is>
          <t xml:space="preserve"> </t>
        </is>
      </c>
    </row>
    <row r="110">
      <c r="A110" s="4" t="inlineStr">
        <is>
          <t>Accounts receivable</t>
        </is>
      </c>
      <c r="B110" s="5" t="n">
        <v>10754</v>
      </c>
      <c r="C110" s="5" t="n">
        <v>9176</v>
      </c>
      <c r="D110" s="4" t="inlineStr">
        <is>
          <t xml:space="preserve"> </t>
        </is>
      </c>
      <c r="E110" s="4" t="inlineStr">
        <is>
          <t xml:space="preserve"> </t>
        </is>
      </c>
    </row>
    <row r="111">
      <c r="A111" s="4" t="inlineStr">
        <is>
          <t>Allowance for uncollectible Accounts receivable</t>
        </is>
      </c>
      <c r="B111" s="4" t="inlineStr">
        <is>
          <t xml:space="preserve"> </t>
        </is>
      </c>
      <c r="C111" s="4" t="inlineStr">
        <is>
          <t xml:space="preserve"> </t>
        </is>
      </c>
      <c r="D111" s="4" t="inlineStr">
        <is>
          <t xml:space="preserve"> </t>
        </is>
      </c>
      <c r="E111" s="4" t="inlineStr">
        <is>
          <t xml:space="preserve"> </t>
        </is>
      </c>
    </row>
    <row r="112">
      <c r="A112" s="4" t="inlineStr">
        <is>
          <t>Accounts receivable, net</t>
        </is>
      </c>
      <c r="B112" s="5" t="n">
        <v>10754</v>
      </c>
      <c r="C112" s="5" t="n">
        <v>9176</v>
      </c>
      <c r="D112" s="4" t="inlineStr">
        <is>
          <t xml:space="preserve"> </t>
        </is>
      </c>
      <c r="E112" s="4" t="inlineStr">
        <is>
          <t xml:space="preserve"> </t>
        </is>
      </c>
    </row>
    <row r="113">
      <c r="A113" s="3" t="inlineStr">
        <is>
          <t>Movement of allowance for uncollectible receivables</t>
        </is>
      </c>
      <c r="B113" s="4" t="inlineStr">
        <is>
          <t xml:space="preserve"> </t>
        </is>
      </c>
      <c r="C113" s="4" t="inlineStr">
        <is>
          <t xml:space="preserve"> </t>
        </is>
      </c>
      <c r="D113" s="4" t="inlineStr">
        <is>
          <t xml:space="preserve"> </t>
        </is>
      </c>
      <c r="E113" s="4" t="inlineStr">
        <is>
          <t xml:space="preserve"> </t>
        </is>
      </c>
    </row>
    <row r="114">
      <c r="A114" s="4" t="inlineStr">
        <is>
          <t>Opening balance</t>
        </is>
      </c>
      <c r="B114" s="4" t="inlineStr">
        <is>
          <t xml:space="preserve"> </t>
        </is>
      </c>
      <c r="C114" s="4" t="inlineStr">
        <is>
          <t xml:space="preserve"> </t>
        </is>
      </c>
      <c r="D114" s="5" t="n">
        <v>1836</v>
      </c>
      <c r="E114" s="4" t="inlineStr">
        <is>
          <t xml:space="preserve"> </t>
        </is>
      </c>
    </row>
    <row r="115">
      <c r="A115" s="4" t="inlineStr">
        <is>
          <t>Write off in the current period</t>
        </is>
      </c>
      <c r="B115" s="4" t="inlineStr">
        <is>
          <t xml:space="preserve"> </t>
        </is>
      </c>
      <c r="C115" s="4" t="inlineStr">
        <is>
          <t xml:space="preserve"> </t>
        </is>
      </c>
      <c r="D115" s="5" t="n">
        <v>-1836</v>
      </c>
      <c r="E115" s="4" t="inlineStr">
        <is>
          <t xml:space="preserve"> </t>
        </is>
      </c>
    </row>
    <row r="116">
      <c r="A116" s="3" t="inlineStr">
        <is>
          <t>Contract assets</t>
        </is>
      </c>
      <c r="B116" s="4" t="inlineStr">
        <is>
          <t xml:space="preserve"> </t>
        </is>
      </c>
      <c r="C116" s="4" t="inlineStr">
        <is>
          <t xml:space="preserve"> </t>
        </is>
      </c>
      <c r="D116" s="4" t="inlineStr">
        <is>
          <t xml:space="preserve"> </t>
        </is>
      </c>
      <c r="E116" s="4" t="inlineStr">
        <is>
          <t xml:space="preserve"> </t>
        </is>
      </c>
    </row>
    <row r="117">
      <c r="A117" s="4" t="inlineStr">
        <is>
          <t>Contract assets</t>
        </is>
      </c>
      <c r="B117" s="4" t="inlineStr">
        <is>
          <t xml:space="preserve"> </t>
        </is>
      </c>
      <c r="C117" s="5" t="n">
        <v>162931</v>
      </c>
      <c r="D117" s="4" t="inlineStr">
        <is>
          <t xml:space="preserve"> </t>
        </is>
      </c>
      <c r="E117" s="4" t="inlineStr">
        <is>
          <t xml:space="preserve"> </t>
        </is>
      </c>
    </row>
    <row r="118">
      <c r="A118" s="4" t="inlineStr">
        <is>
          <t>Contract assets, net</t>
        </is>
      </c>
      <c r="B118" s="4" t="inlineStr">
        <is>
          <t xml:space="preserve"> </t>
        </is>
      </c>
      <c r="C118" s="5" t="n">
        <v>162931</v>
      </c>
      <c r="D118" s="4" t="inlineStr">
        <is>
          <t xml:space="preserve"> </t>
        </is>
      </c>
      <c r="E118" s="4" t="inlineStr">
        <is>
          <t xml:space="preserve"> </t>
        </is>
      </c>
    </row>
    <row r="119">
      <c r="A119" s="3" t="inlineStr">
        <is>
          <t>Accounts receivable and contract assets</t>
        </is>
      </c>
      <c r="B119" s="4" t="inlineStr">
        <is>
          <t xml:space="preserve"> </t>
        </is>
      </c>
      <c r="C119" s="4" t="inlineStr">
        <is>
          <t xml:space="preserve"> </t>
        </is>
      </c>
      <c r="D119" s="4" t="inlineStr">
        <is>
          <t xml:space="preserve"> </t>
        </is>
      </c>
      <c r="E119" s="4" t="inlineStr">
        <is>
          <t xml:space="preserve"> </t>
        </is>
      </c>
    </row>
    <row r="120">
      <c r="A120" s="4" t="inlineStr">
        <is>
          <t>Amount of contract assets originated in current fiscal year</t>
        </is>
      </c>
      <c r="B120" s="5" t="n">
        <v>503396</v>
      </c>
      <c r="C120" s="5" t="n">
        <v>172108</v>
      </c>
      <c r="D120" s="4" t="inlineStr">
        <is>
          <t xml:space="preserve"> </t>
        </is>
      </c>
      <c r="E120" s="4" t="inlineStr">
        <is>
          <t xml:space="preserve"> </t>
        </is>
      </c>
    </row>
    <row r="121">
      <c r="A121" s="4" t="inlineStr">
        <is>
          <t>Referral services fees | 2023</t>
        </is>
      </c>
      <c r="B121" s="4" t="inlineStr">
        <is>
          <t xml:space="preserve"> </t>
        </is>
      </c>
      <c r="C121" s="4" t="inlineStr">
        <is>
          <t xml:space="preserve"> </t>
        </is>
      </c>
      <c r="D121" s="4" t="inlineStr">
        <is>
          <t xml:space="preserve"> </t>
        </is>
      </c>
      <c r="E121" s="4" t="inlineStr">
        <is>
          <t xml:space="preserve"> </t>
        </is>
      </c>
    </row>
    <row r="122">
      <c r="A122" s="3" t="inlineStr">
        <is>
          <t>Accounts receivable and contract assets</t>
        </is>
      </c>
      <c r="B122" s="4" t="inlineStr">
        <is>
          <t xml:space="preserve"> </t>
        </is>
      </c>
      <c r="C122" s="4" t="inlineStr">
        <is>
          <t xml:space="preserve"> </t>
        </is>
      </c>
      <c r="D122" s="4" t="inlineStr">
        <is>
          <t xml:space="preserve"> </t>
        </is>
      </c>
      <c r="E122" s="4" t="inlineStr">
        <is>
          <t xml:space="preserve"> </t>
        </is>
      </c>
    </row>
    <row r="123">
      <c r="A123" s="4" t="inlineStr">
        <is>
          <t>Amount of contract assets originated in current fiscal year</t>
        </is>
      </c>
      <c r="B123" s="5" t="n">
        <v>502516</v>
      </c>
      <c r="C123" s="4" t="inlineStr">
        <is>
          <t xml:space="preserve"> </t>
        </is>
      </c>
      <c r="D123" s="4" t="inlineStr">
        <is>
          <t xml:space="preserve"> </t>
        </is>
      </c>
      <c r="E123" s="4" t="inlineStr">
        <is>
          <t xml:space="preserve"> </t>
        </is>
      </c>
    </row>
    <row r="124">
      <c r="A124" s="4" t="inlineStr">
        <is>
          <t>Referral services fees | 2022</t>
        </is>
      </c>
      <c r="B124" s="4" t="inlineStr">
        <is>
          <t xml:space="preserve"> </t>
        </is>
      </c>
      <c r="C124" s="4" t="inlineStr">
        <is>
          <t xml:space="preserve"> </t>
        </is>
      </c>
      <c r="D124" s="4" t="inlineStr">
        <is>
          <t xml:space="preserve"> </t>
        </is>
      </c>
      <c r="E124" s="4" t="inlineStr">
        <is>
          <t xml:space="preserve"> </t>
        </is>
      </c>
    </row>
    <row r="125">
      <c r="A125" s="3" t="inlineStr">
        <is>
          <t>Accounts receivable and contract assets</t>
        </is>
      </c>
      <c r="B125" s="4" t="inlineStr">
        <is>
          <t xml:space="preserve"> </t>
        </is>
      </c>
      <c r="C125" s="4" t="inlineStr">
        <is>
          <t xml:space="preserve"> </t>
        </is>
      </c>
      <c r="D125" s="4" t="inlineStr">
        <is>
          <t xml:space="preserve"> </t>
        </is>
      </c>
      <c r="E125" s="4" t="inlineStr">
        <is>
          <t xml:space="preserve"> </t>
        </is>
      </c>
    </row>
    <row r="126">
      <c r="A126" s="4" t="inlineStr">
        <is>
          <t>Amount of contract assets originated in current fiscal year</t>
        </is>
      </c>
      <c r="B126" s="5" t="n">
        <v>880</v>
      </c>
      <c r="C126" s="5" t="n">
        <v>172108</v>
      </c>
      <c r="D126" s="4" t="inlineStr">
        <is>
          <t xml:space="preserve"> </t>
        </is>
      </c>
      <c r="E126" s="4" t="inlineStr">
        <is>
          <t xml:space="preserve"> </t>
        </is>
      </c>
    </row>
    <row r="127">
      <c r="A127" s="4" t="inlineStr">
        <is>
          <t>Contract assets</t>
        </is>
      </c>
      <c r="B127" s="4" t="inlineStr">
        <is>
          <t xml:space="preserve"> </t>
        </is>
      </c>
      <c r="C127" s="4" t="inlineStr">
        <is>
          <t xml:space="preserve"> </t>
        </is>
      </c>
      <c r="D127" s="4" t="inlineStr">
        <is>
          <t xml:space="preserve"> </t>
        </is>
      </c>
      <c r="E127" s="4" t="inlineStr">
        <is>
          <t xml:space="preserve"> </t>
        </is>
      </c>
    </row>
    <row r="128">
      <c r="A128" s="3" t="inlineStr">
        <is>
          <t>Contract assets</t>
        </is>
      </c>
      <c r="B128" s="4" t="inlineStr">
        <is>
          <t xml:space="preserve"> </t>
        </is>
      </c>
      <c r="C128" s="4" t="inlineStr">
        <is>
          <t xml:space="preserve"> </t>
        </is>
      </c>
      <c r="D128" s="4" t="inlineStr">
        <is>
          <t xml:space="preserve"> </t>
        </is>
      </c>
      <c r="E128" s="4" t="inlineStr">
        <is>
          <t xml:space="preserve"> </t>
        </is>
      </c>
    </row>
    <row r="129">
      <c r="A129" s="4" t="inlineStr">
        <is>
          <t>Contract assets</t>
        </is>
      </c>
      <c r="B129" s="5" t="n">
        <v>3366162</v>
      </c>
      <c r="C129" s="4" t="inlineStr">
        <is>
          <t xml:space="preserve"> </t>
        </is>
      </c>
      <c r="D129" s="4" t="inlineStr">
        <is>
          <t xml:space="preserve"> </t>
        </is>
      </c>
      <c r="E129" s="4" t="inlineStr">
        <is>
          <t xml:space="preserve"> </t>
        </is>
      </c>
    </row>
    <row r="130">
      <c r="A130" s="4" t="inlineStr">
        <is>
          <t>Allowance for Uncollectible Contract assets</t>
        </is>
      </c>
      <c r="B130" s="5" t="n">
        <v>-320676</v>
      </c>
      <c r="C130" s="4" t="inlineStr">
        <is>
          <t xml:space="preserve"> </t>
        </is>
      </c>
      <c r="D130" s="4" t="inlineStr">
        <is>
          <t xml:space="preserve"> </t>
        </is>
      </c>
      <c r="E130" s="4" t="inlineStr">
        <is>
          <t xml:space="preserve"> </t>
        </is>
      </c>
    </row>
    <row r="131">
      <c r="A131" s="4" t="inlineStr">
        <is>
          <t>Contract assets, net</t>
        </is>
      </c>
      <c r="B131" s="5" t="n">
        <v>3045486</v>
      </c>
      <c r="C131" s="4" t="inlineStr">
        <is>
          <t xml:space="preserve"> </t>
        </is>
      </c>
      <c r="D131" s="4" t="inlineStr">
        <is>
          <t xml:space="preserve"> </t>
        </is>
      </c>
      <c r="E131" s="4" t="inlineStr">
        <is>
          <t xml:space="preserve"> </t>
        </is>
      </c>
    </row>
    <row r="132">
      <c r="A132" s="3" t="inlineStr">
        <is>
          <t>Movement of allowance for uncollectible contract assets</t>
        </is>
      </c>
      <c r="B132" s="4" t="inlineStr">
        <is>
          <t xml:space="preserve"> </t>
        </is>
      </c>
      <c r="C132" s="4" t="inlineStr">
        <is>
          <t xml:space="preserve"> </t>
        </is>
      </c>
      <c r="D132" s="4" t="inlineStr">
        <is>
          <t xml:space="preserve"> </t>
        </is>
      </c>
      <c r="E132" s="4" t="inlineStr">
        <is>
          <t xml:space="preserve"> </t>
        </is>
      </c>
    </row>
    <row r="133">
      <c r="A133" s="4" t="inlineStr">
        <is>
          <t>Ending balance</t>
        </is>
      </c>
      <c r="B133" s="5" t="n">
        <v>320676</v>
      </c>
      <c r="C133" s="4" t="inlineStr">
        <is>
          <t xml:space="preserve"> </t>
        </is>
      </c>
      <c r="D133" s="4" t="inlineStr">
        <is>
          <t xml:space="preserve"> </t>
        </is>
      </c>
      <c r="E133" s="4" t="inlineStr">
        <is>
          <t xml:space="preserve"> </t>
        </is>
      </c>
    </row>
    <row r="134">
      <c r="A134" s="4" t="inlineStr">
        <is>
          <t>Contract assets | Loan facilitation service</t>
        </is>
      </c>
      <c r="B134" s="4" t="inlineStr">
        <is>
          <t xml:space="preserve"> </t>
        </is>
      </c>
      <c r="C134" s="4" t="inlineStr">
        <is>
          <t xml:space="preserve"> </t>
        </is>
      </c>
      <c r="D134" s="4" t="inlineStr">
        <is>
          <t xml:space="preserve"> </t>
        </is>
      </c>
      <c r="E134" s="4" t="inlineStr">
        <is>
          <t xml:space="preserve"> </t>
        </is>
      </c>
    </row>
    <row r="135">
      <c r="A135" s="3" t="inlineStr">
        <is>
          <t>Contract assets</t>
        </is>
      </c>
      <c r="B135" s="4" t="inlineStr">
        <is>
          <t xml:space="preserve"> </t>
        </is>
      </c>
      <c r="C135" s="4" t="inlineStr">
        <is>
          <t xml:space="preserve"> </t>
        </is>
      </c>
      <c r="D135" s="4" t="inlineStr">
        <is>
          <t xml:space="preserve"> </t>
        </is>
      </c>
      <c r="E135" s="4" t="inlineStr">
        <is>
          <t xml:space="preserve"> </t>
        </is>
      </c>
    </row>
    <row r="136">
      <c r="A136" s="4" t="inlineStr">
        <is>
          <t>Contract assets</t>
        </is>
      </c>
      <c r="B136" s="5" t="n">
        <v>2561082</v>
      </c>
      <c r="C136" s="4" t="inlineStr">
        <is>
          <t xml:space="preserve"> </t>
        </is>
      </c>
      <c r="D136" s="4" t="inlineStr">
        <is>
          <t xml:space="preserve"> </t>
        </is>
      </c>
      <c r="E136" s="4" t="inlineStr">
        <is>
          <t xml:space="preserve"> </t>
        </is>
      </c>
    </row>
    <row r="137">
      <c r="A137" s="4" t="inlineStr">
        <is>
          <t>Allowance for Uncollectible Contract assets</t>
        </is>
      </c>
      <c r="B137" s="5" t="n">
        <v>-276307</v>
      </c>
      <c r="C137" s="4" t="inlineStr">
        <is>
          <t xml:space="preserve"> </t>
        </is>
      </c>
      <c r="D137" s="4" t="inlineStr">
        <is>
          <t xml:space="preserve"> </t>
        </is>
      </c>
      <c r="E137" s="4" t="inlineStr">
        <is>
          <t xml:space="preserve"> </t>
        </is>
      </c>
    </row>
    <row r="138">
      <c r="A138" s="4" t="inlineStr">
        <is>
          <t>Contract assets, net</t>
        </is>
      </c>
      <c r="B138" s="5" t="n">
        <v>2284775</v>
      </c>
      <c r="C138" s="4" t="inlineStr">
        <is>
          <t xml:space="preserve"> </t>
        </is>
      </c>
      <c r="D138" s="4" t="inlineStr">
        <is>
          <t xml:space="preserve"> </t>
        </is>
      </c>
      <c r="E138" s="4" t="inlineStr">
        <is>
          <t xml:space="preserve"> </t>
        </is>
      </c>
    </row>
    <row r="139">
      <c r="A139" s="3" t="inlineStr">
        <is>
          <t>Movement of allowance for uncollectible contract assets</t>
        </is>
      </c>
      <c r="B139" s="4" t="inlineStr">
        <is>
          <t xml:space="preserve"> </t>
        </is>
      </c>
      <c r="C139" s="4" t="inlineStr">
        <is>
          <t xml:space="preserve"> </t>
        </is>
      </c>
      <c r="D139" s="4" t="inlineStr">
        <is>
          <t xml:space="preserve"> </t>
        </is>
      </c>
      <c r="E139" s="4" t="inlineStr">
        <is>
          <t xml:space="preserve"> </t>
        </is>
      </c>
    </row>
    <row r="140">
      <c r="A140" s="4" t="inlineStr">
        <is>
          <t>Ending balance</t>
        </is>
      </c>
      <c r="B140" s="5" t="n">
        <v>276307</v>
      </c>
      <c r="C140" s="4" t="inlineStr">
        <is>
          <t xml:space="preserve"> </t>
        </is>
      </c>
      <c r="D140" s="4" t="inlineStr">
        <is>
          <t xml:space="preserve"> </t>
        </is>
      </c>
      <c r="E140" s="4" t="inlineStr">
        <is>
          <t xml:space="preserve"> </t>
        </is>
      </c>
    </row>
    <row r="141">
      <c r="A141" s="3" t="inlineStr">
        <is>
          <t>Accounts receivable and contract assets</t>
        </is>
      </c>
      <c r="B141" s="4" t="inlineStr">
        <is>
          <t xml:space="preserve"> </t>
        </is>
      </c>
      <c r="C141" s="4" t="inlineStr">
        <is>
          <t xml:space="preserve"> </t>
        </is>
      </c>
      <c r="D141" s="4" t="inlineStr">
        <is>
          <t xml:space="preserve"> </t>
        </is>
      </c>
      <c r="E141" s="4" t="inlineStr">
        <is>
          <t xml:space="preserve"> </t>
        </is>
      </c>
    </row>
    <row r="142">
      <c r="A142" s="4" t="inlineStr">
        <is>
          <t>Accounts receivable and contract assets</t>
        </is>
      </c>
      <c r="B142" s="5" t="n">
        <v>41809</v>
      </c>
      <c r="C142" s="5" t="n">
        <v>331457</v>
      </c>
      <c r="D142" s="4" t="inlineStr">
        <is>
          <t xml:space="preserve"> </t>
        </is>
      </c>
      <c r="E142" s="4" t="inlineStr">
        <is>
          <t xml:space="preserve"> </t>
        </is>
      </c>
    </row>
    <row r="143">
      <c r="A143" s="4" t="inlineStr">
        <is>
          <t>Allowance for uncollectible accounts receivable and contract assets</t>
        </is>
      </c>
      <c r="B143" s="5" t="n">
        <v>-18542</v>
      </c>
      <c r="C143" s="5" t="n">
        <v>-88348</v>
      </c>
      <c r="D143" s="4" t="inlineStr">
        <is>
          <t xml:space="preserve"> </t>
        </is>
      </c>
      <c r="E143" s="4" t="inlineStr">
        <is>
          <t xml:space="preserve"> </t>
        </is>
      </c>
    </row>
    <row r="144">
      <c r="A144" s="4" t="inlineStr">
        <is>
          <t>Accounts receivable and contract Assets, net</t>
        </is>
      </c>
      <c r="B144" s="5" t="n">
        <v>23267</v>
      </c>
      <c r="C144" s="5" t="n">
        <v>243109</v>
      </c>
      <c r="D144" s="4" t="inlineStr">
        <is>
          <t xml:space="preserve"> </t>
        </is>
      </c>
      <c r="E144" s="4" t="inlineStr">
        <is>
          <t xml:space="preserve"> </t>
        </is>
      </c>
    </row>
    <row r="145">
      <c r="A145" s="4" t="inlineStr">
        <is>
          <t>Opening balance</t>
        </is>
      </c>
      <c r="B145" s="5" t="n">
        <v>88348</v>
      </c>
      <c r="C145" s="5" t="n">
        <v>120208</v>
      </c>
      <c r="D145" s="5" t="n">
        <v>8072</v>
      </c>
      <c r="E145" s="4" t="inlineStr">
        <is>
          <t xml:space="preserve"> </t>
        </is>
      </c>
    </row>
    <row r="146">
      <c r="A146" s="4" t="inlineStr">
        <is>
          <t>Reclassifications</t>
        </is>
      </c>
      <c r="B146" s="5" t="n">
        <v>-19619</v>
      </c>
      <c r="C146" s="4" t="inlineStr">
        <is>
          <t xml:space="preserve"> </t>
        </is>
      </c>
      <c r="D146" s="4" t="inlineStr">
        <is>
          <t xml:space="preserve"> </t>
        </is>
      </c>
      <c r="E146" s="4" t="inlineStr">
        <is>
          <t xml:space="preserve"> </t>
        </is>
      </c>
    </row>
    <row r="147">
      <c r="A147" s="4" t="inlineStr">
        <is>
          <t>Current year net provision</t>
        </is>
      </c>
      <c r="B147" s="5" t="n">
        <v>-22554</v>
      </c>
      <c r="C147" s="5" t="n">
        <v>-4334</v>
      </c>
      <c r="D147" s="5" t="n">
        <v>117613</v>
      </c>
      <c r="E147" s="4" t="inlineStr">
        <is>
          <t xml:space="preserve"> </t>
        </is>
      </c>
    </row>
    <row r="148">
      <c r="A148" s="4" t="inlineStr">
        <is>
          <t>Write off in the current period</t>
        </is>
      </c>
      <c r="B148" s="5" t="n">
        <v>-27633</v>
      </c>
      <c r="C148" s="5" t="n">
        <v>-27526</v>
      </c>
      <c r="D148" s="5" t="n">
        <v>-5477</v>
      </c>
      <c r="E148" s="4" t="inlineStr">
        <is>
          <t xml:space="preserve"> </t>
        </is>
      </c>
    </row>
    <row r="149">
      <c r="A149" s="4" t="inlineStr">
        <is>
          <t>Ending balance</t>
        </is>
      </c>
      <c r="B149" s="5" t="n">
        <v>18542</v>
      </c>
      <c r="C149" s="5" t="n">
        <v>88348</v>
      </c>
      <c r="D149" s="5" t="n">
        <v>120208</v>
      </c>
      <c r="E149" s="4" t="inlineStr">
        <is>
          <t xml:space="preserve"> </t>
        </is>
      </c>
    </row>
    <row r="150">
      <c r="A150" s="4" t="inlineStr">
        <is>
          <t>Contract assets | Post facilitation service</t>
        </is>
      </c>
      <c r="B150" s="4" t="inlineStr">
        <is>
          <t xml:space="preserve"> </t>
        </is>
      </c>
      <c r="C150" s="4" t="inlineStr">
        <is>
          <t xml:space="preserve"> </t>
        </is>
      </c>
      <c r="D150" s="4" t="inlineStr">
        <is>
          <t xml:space="preserve"> </t>
        </is>
      </c>
      <c r="E150" s="4" t="inlineStr">
        <is>
          <t xml:space="preserve"> </t>
        </is>
      </c>
    </row>
    <row r="151">
      <c r="A151" s="3" t="inlineStr">
        <is>
          <t>Contract assets</t>
        </is>
      </c>
      <c r="B151" s="4" t="inlineStr">
        <is>
          <t xml:space="preserve"> </t>
        </is>
      </c>
      <c r="C151" s="4" t="inlineStr">
        <is>
          <t xml:space="preserve"> </t>
        </is>
      </c>
      <c r="D151" s="4" t="inlineStr">
        <is>
          <t xml:space="preserve"> </t>
        </is>
      </c>
      <c r="E151" s="4" t="inlineStr">
        <is>
          <t xml:space="preserve"> </t>
        </is>
      </c>
    </row>
    <row r="152">
      <c r="A152" s="4" t="inlineStr">
        <is>
          <t>Contract assets</t>
        </is>
      </c>
      <c r="B152" s="5" t="n">
        <v>312438</v>
      </c>
      <c r="C152" s="4" t="inlineStr">
        <is>
          <t xml:space="preserve"> </t>
        </is>
      </c>
      <c r="D152" s="4" t="inlineStr">
        <is>
          <t xml:space="preserve"> </t>
        </is>
      </c>
      <c r="E152" s="4" t="inlineStr">
        <is>
          <t xml:space="preserve"> </t>
        </is>
      </c>
    </row>
    <row r="153">
      <c r="A153" s="4" t="inlineStr">
        <is>
          <t>Allowance for Uncollectible Contract assets</t>
        </is>
      </c>
      <c r="B153" s="5" t="n">
        <v>-44369</v>
      </c>
      <c r="C153" s="4" t="inlineStr">
        <is>
          <t xml:space="preserve"> </t>
        </is>
      </c>
      <c r="D153" s="4" t="inlineStr">
        <is>
          <t xml:space="preserve"> </t>
        </is>
      </c>
      <c r="E153" s="4" t="inlineStr">
        <is>
          <t xml:space="preserve"> </t>
        </is>
      </c>
    </row>
    <row r="154">
      <c r="A154" s="4" t="inlineStr">
        <is>
          <t>Contract assets, net</t>
        </is>
      </c>
      <c r="B154" s="5" t="n">
        <v>268069</v>
      </c>
      <c r="C154" s="4" t="inlineStr">
        <is>
          <t xml:space="preserve"> </t>
        </is>
      </c>
      <c r="D154" s="4" t="inlineStr">
        <is>
          <t xml:space="preserve"> </t>
        </is>
      </c>
      <c r="E154" s="4" t="inlineStr">
        <is>
          <t xml:space="preserve"> </t>
        </is>
      </c>
    </row>
    <row r="155">
      <c r="A155" s="3" t="inlineStr">
        <is>
          <t>Movement of allowance for uncollectible contract assets</t>
        </is>
      </c>
      <c r="B155" s="4" t="inlineStr">
        <is>
          <t xml:space="preserve"> </t>
        </is>
      </c>
      <c r="C155" s="4" t="inlineStr">
        <is>
          <t xml:space="preserve"> </t>
        </is>
      </c>
      <c r="D155" s="4" t="inlineStr">
        <is>
          <t xml:space="preserve"> </t>
        </is>
      </c>
      <c r="E155" s="4" t="inlineStr">
        <is>
          <t xml:space="preserve"> </t>
        </is>
      </c>
    </row>
    <row r="156">
      <c r="A156" s="4" t="inlineStr">
        <is>
          <t>Ending balance</t>
        </is>
      </c>
      <c r="B156" s="5" t="n">
        <v>44369</v>
      </c>
      <c r="C156" s="4" t="inlineStr">
        <is>
          <t xml:space="preserve"> </t>
        </is>
      </c>
      <c r="D156" s="4" t="inlineStr">
        <is>
          <t xml:space="preserve"> </t>
        </is>
      </c>
      <c r="E156" s="4" t="inlineStr">
        <is>
          <t xml:space="preserve"> </t>
        </is>
      </c>
    </row>
    <row r="157">
      <c r="A157" s="3" t="inlineStr">
        <is>
          <t>Accounts receivable and contract assets</t>
        </is>
      </c>
      <c r="B157" s="4" t="inlineStr">
        <is>
          <t xml:space="preserve"> </t>
        </is>
      </c>
      <c r="C157" s="4" t="inlineStr">
        <is>
          <t xml:space="preserve"> </t>
        </is>
      </c>
      <c r="D157" s="4" t="inlineStr">
        <is>
          <t xml:space="preserve"> </t>
        </is>
      </c>
      <c r="E157" s="4" t="inlineStr">
        <is>
          <t xml:space="preserve"> </t>
        </is>
      </c>
    </row>
    <row r="158">
      <c r="A158" s="4" t="inlineStr">
        <is>
          <t>Accounts receivable and contract assets</t>
        </is>
      </c>
      <c r="B158" s="5" t="n">
        <v>6428</v>
      </c>
      <c r="C158" s="5" t="n">
        <v>20907</v>
      </c>
      <c r="D158" s="4" t="inlineStr">
        <is>
          <t xml:space="preserve"> </t>
        </is>
      </c>
      <c r="E158" s="4" t="inlineStr">
        <is>
          <t xml:space="preserve"> </t>
        </is>
      </c>
    </row>
    <row r="159">
      <c r="A159" s="4" t="inlineStr">
        <is>
          <t>Allowance for uncollectible accounts receivable and contract assets</t>
        </is>
      </c>
      <c r="B159" s="5" t="n">
        <v>-4326</v>
      </c>
      <c r="C159" s="5" t="n">
        <v>-7259</v>
      </c>
      <c r="D159" s="4" t="inlineStr">
        <is>
          <t xml:space="preserve"> </t>
        </is>
      </c>
      <c r="E159" s="4" t="inlineStr">
        <is>
          <t xml:space="preserve"> </t>
        </is>
      </c>
    </row>
    <row r="160">
      <c r="A160" s="4" t="inlineStr">
        <is>
          <t>Accounts receivable and contract Assets, net</t>
        </is>
      </c>
      <c r="B160" s="5" t="n">
        <v>2102</v>
      </c>
      <c r="C160" s="5" t="n">
        <v>13648</v>
      </c>
      <c r="D160" s="4" t="inlineStr">
        <is>
          <t xml:space="preserve"> </t>
        </is>
      </c>
      <c r="E160" s="4" t="inlineStr">
        <is>
          <t xml:space="preserve"> </t>
        </is>
      </c>
    </row>
    <row r="161">
      <c r="A161" s="4" t="inlineStr">
        <is>
          <t>Opening balance</t>
        </is>
      </c>
      <c r="B161" s="5" t="n">
        <v>7259</v>
      </c>
      <c r="C161" s="5" t="n">
        <v>1809</v>
      </c>
      <c r="D161" s="5" t="n">
        <v>227</v>
      </c>
      <c r="E161" s="4" t="inlineStr">
        <is>
          <t xml:space="preserve"> </t>
        </is>
      </c>
    </row>
    <row r="162">
      <c r="A162" s="4" t="inlineStr">
        <is>
          <t>Reclassifications</t>
        </is>
      </c>
      <c r="B162" s="5" t="n">
        <v>-3123</v>
      </c>
      <c r="C162" s="4" t="inlineStr">
        <is>
          <t xml:space="preserve"> </t>
        </is>
      </c>
      <c r="D162" s="4" t="inlineStr">
        <is>
          <t xml:space="preserve"> </t>
        </is>
      </c>
      <c r="E162" s="4" t="inlineStr">
        <is>
          <t xml:space="preserve"> </t>
        </is>
      </c>
    </row>
    <row r="163">
      <c r="A163" s="4" t="inlineStr">
        <is>
          <t>Current year net provision</t>
        </is>
      </c>
      <c r="B163" s="5" t="n">
        <v>11745</v>
      </c>
      <c r="C163" s="5" t="n">
        <v>18457</v>
      </c>
      <c r="D163" s="5" t="n">
        <v>6482</v>
      </c>
      <c r="E163" s="4" t="inlineStr">
        <is>
          <t xml:space="preserve"> </t>
        </is>
      </c>
    </row>
    <row r="164">
      <c r="A164" s="4" t="inlineStr">
        <is>
          <t>Write off in the current period</t>
        </is>
      </c>
      <c r="B164" s="5" t="n">
        <v>-11555</v>
      </c>
      <c r="C164" s="5" t="n">
        <v>-13007</v>
      </c>
      <c r="D164" s="5" t="n">
        <v>-4900</v>
      </c>
      <c r="E164" s="4" t="inlineStr">
        <is>
          <t xml:space="preserve"> </t>
        </is>
      </c>
    </row>
    <row r="165">
      <c r="A165" s="4" t="inlineStr">
        <is>
          <t>Ending balance</t>
        </is>
      </c>
      <c r="B165" s="5" t="n">
        <v>4326</v>
      </c>
      <c r="C165" s="5" t="n">
        <v>7259</v>
      </c>
      <c r="D165" s="6" t="n">
        <v>1809</v>
      </c>
      <c r="E165" s="4" t="inlineStr">
        <is>
          <t xml:space="preserve"> </t>
        </is>
      </c>
    </row>
    <row r="166">
      <c r="A166" s="4" t="inlineStr">
        <is>
          <t>Contract assets | Referral services fees</t>
        </is>
      </c>
      <c r="B166" s="4" t="inlineStr">
        <is>
          <t xml:space="preserve"> </t>
        </is>
      </c>
      <c r="C166" s="4" t="inlineStr">
        <is>
          <t xml:space="preserve"> </t>
        </is>
      </c>
      <c r="D166" s="4" t="inlineStr">
        <is>
          <t xml:space="preserve"> </t>
        </is>
      </c>
      <c r="E166" s="4" t="inlineStr">
        <is>
          <t xml:space="preserve"> </t>
        </is>
      </c>
    </row>
    <row r="167">
      <c r="A167" s="3" t="inlineStr">
        <is>
          <t>Contract assets</t>
        </is>
      </c>
      <c r="B167" s="4" t="inlineStr">
        <is>
          <t xml:space="preserve"> </t>
        </is>
      </c>
      <c r="C167" s="4" t="inlineStr">
        <is>
          <t xml:space="preserve"> </t>
        </is>
      </c>
      <c r="D167" s="4" t="inlineStr">
        <is>
          <t xml:space="preserve"> </t>
        </is>
      </c>
      <c r="E167" s="4" t="inlineStr">
        <is>
          <t xml:space="preserve"> </t>
        </is>
      </c>
    </row>
    <row r="168">
      <c r="A168" s="4" t="inlineStr">
        <is>
          <t>Contract assets</t>
        </is>
      </c>
      <c r="B168" s="5" t="n">
        <v>492642</v>
      </c>
      <c r="C168" s="4" t="inlineStr">
        <is>
          <t xml:space="preserve"> </t>
        </is>
      </c>
      <c r="D168" s="4" t="inlineStr">
        <is>
          <t xml:space="preserve"> </t>
        </is>
      </c>
      <c r="E168" s="4" t="inlineStr">
        <is>
          <t xml:space="preserve"> </t>
        </is>
      </c>
    </row>
    <row r="169">
      <c r="A169" s="4" t="inlineStr">
        <is>
          <t>Contract assets, net</t>
        </is>
      </c>
      <c r="B169" s="5" t="n">
        <v>492642</v>
      </c>
      <c r="C169" s="4" t="inlineStr">
        <is>
          <t xml:space="preserve"> </t>
        </is>
      </c>
      <c r="D169" s="4" t="inlineStr">
        <is>
          <t xml:space="preserve"> </t>
        </is>
      </c>
      <c r="E169" s="4" t="inlineStr">
        <is>
          <t xml:space="preserve"> </t>
        </is>
      </c>
    </row>
    <row r="170">
      <c r="A170" s="3" t="inlineStr">
        <is>
          <t>Accounts receivable and contract assets</t>
        </is>
      </c>
      <c r="B170" s="4" t="inlineStr">
        <is>
          <t xml:space="preserve"> </t>
        </is>
      </c>
      <c r="C170" s="4" t="inlineStr">
        <is>
          <t xml:space="preserve"> </t>
        </is>
      </c>
      <c r="D170" s="4" t="inlineStr">
        <is>
          <t xml:space="preserve"> </t>
        </is>
      </c>
      <c r="E170" s="4" t="inlineStr">
        <is>
          <t xml:space="preserve"> </t>
        </is>
      </c>
    </row>
    <row r="171">
      <c r="A171" s="4" t="inlineStr">
        <is>
          <t>Accounts receivable and contract assets</t>
        </is>
      </c>
      <c r="B171" s="5" t="n">
        <v>-1360</v>
      </c>
      <c r="C171" s="5" t="n">
        <v>-8555</v>
      </c>
      <c r="D171" s="4" t="inlineStr">
        <is>
          <t xml:space="preserve"> </t>
        </is>
      </c>
      <c r="E171" s="4" t="inlineStr">
        <is>
          <t xml:space="preserve"> </t>
        </is>
      </c>
    </row>
    <row r="172">
      <c r="A172" s="4" t="inlineStr">
        <is>
          <t>Accounts receivable and contract Assets, net</t>
        </is>
      </c>
      <c r="B172" s="6" t="n">
        <v>-1360</v>
      </c>
      <c r="C172" s="6" t="n">
        <v>-8555</v>
      </c>
      <c r="D172" s="4" t="inlineStr">
        <is>
          <t xml:space="preserve"> </t>
        </is>
      </c>
      <c r="E17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ASSETS RECEIVABLE, NET (Details) - CNY (¥) ¥ in Thousands</t>
        </is>
      </c>
      <c r="B1" s="2" t="inlineStr">
        <is>
          <t>12 Months Ended</t>
        </is>
      </c>
    </row>
    <row r="2">
      <c r="B2" s="2" t="inlineStr">
        <is>
          <t>Dec. 31, 2023</t>
        </is>
      </c>
      <c r="C2" s="2" t="inlineStr">
        <is>
          <t>Dec. 31, 2022</t>
        </is>
      </c>
      <c r="D2" s="2" t="inlineStr">
        <is>
          <t>Dec. 31, 2021</t>
        </is>
      </c>
    </row>
    <row r="3">
      <c r="A3" s="3" t="inlineStr">
        <is>
          <t>Financial assets receivable</t>
        </is>
      </c>
      <c r="B3" s="4" t="inlineStr">
        <is>
          <t xml:space="preserve"> </t>
        </is>
      </c>
      <c r="C3" s="4" t="inlineStr">
        <is>
          <t xml:space="preserve"> </t>
        </is>
      </c>
      <c r="D3" s="4" t="inlineStr">
        <is>
          <t xml:space="preserve"> </t>
        </is>
      </c>
    </row>
    <row r="4">
      <c r="A4" s="4" t="inlineStr">
        <is>
          <t>Financial assets receivable</t>
        </is>
      </c>
      <c r="B4" s="6" t="n">
        <v>3694269</v>
      </c>
      <c r="C4" s="6" t="n">
        <v>4225014</v>
      </c>
      <c r="D4" s="6" t="n">
        <v>4897854</v>
      </c>
    </row>
    <row r="5">
      <c r="A5" s="4" t="inlineStr">
        <is>
          <t>Allowance for uncollectible receivables</t>
        </is>
      </c>
      <c r="B5" s="5" t="n">
        <v>-575396</v>
      </c>
      <c r="C5" s="5" t="n">
        <v>-554095</v>
      </c>
      <c r="D5" s="5" t="n">
        <v>-493646</v>
      </c>
    </row>
    <row r="6">
      <c r="A6" s="4" t="inlineStr">
        <is>
          <t>Financial assets receivable, net</t>
        </is>
      </c>
      <c r="B6" s="5" t="n">
        <v>3118873</v>
      </c>
      <c r="C6" s="5" t="n">
        <v>3670919</v>
      </c>
      <c r="D6" s="4" t="inlineStr">
        <is>
          <t xml:space="preserve"> </t>
        </is>
      </c>
    </row>
    <row r="7">
      <c r="A7" s="3" t="inlineStr">
        <is>
          <t>Movement of financial assets receivable</t>
        </is>
      </c>
      <c r="B7" s="4" t="inlineStr">
        <is>
          <t xml:space="preserve"> </t>
        </is>
      </c>
      <c r="C7" s="4" t="inlineStr">
        <is>
          <t xml:space="preserve"> </t>
        </is>
      </c>
      <c r="D7" s="4" t="inlineStr">
        <is>
          <t xml:space="preserve"> </t>
        </is>
      </c>
    </row>
    <row r="8">
      <c r="A8" s="4" t="inlineStr">
        <is>
          <t>Balance at beginning of period</t>
        </is>
      </c>
      <c r="B8" s="5" t="n">
        <v>4225014</v>
      </c>
      <c r="C8" s="5" t="n">
        <v>4897854</v>
      </c>
      <c r="D8" s="5" t="n">
        <v>4601642</v>
      </c>
    </row>
    <row r="9">
      <c r="A9" s="4" t="inlineStr">
        <is>
          <t>Addition in the current period</t>
        </is>
      </c>
      <c r="B9" s="5" t="n">
        <v>4906586</v>
      </c>
      <c r="C9" s="5" t="n">
        <v>5582287</v>
      </c>
      <c r="D9" s="5" t="n">
        <v>6626322</v>
      </c>
    </row>
    <row r="10">
      <c r="A10" s="4" t="inlineStr">
        <is>
          <t>Collection in the current period</t>
        </is>
      </c>
      <c r="B10" s="5" t="n">
        <v>-5050047</v>
      </c>
      <c r="C10" s="5" t="n">
        <v>-5920287</v>
      </c>
      <c r="D10" s="5" t="n">
        <v>-6189783</v>
      </c>
    </row>
    <row r="11">
      <c r="A11" s="4" t="inlineStr">
        <is>
          <t>Write-off</t>
        </is>
      </c>
      <c r="B11" s="5" t="n">
        <v>-387284</v>
      </c>
      <c r="C11" s="5" t="n">
        <v>-334840</v>
      </c>
      <c r="D11" s="5" t="n">
        <v>-140327</v>
      </c>
    </row>
    <row r="12">
      <c r="A12" s="4" t="inlineStr">
        <is>
          <t>Balance at end of period</t>
        </is>
      </c>
      <c r="B12" s="5" t="n">
        <v>3694269</v>
      </c>
      <c r="C12" s="5" t="n">
        <v>4225014</v>
      </c>
      <c r="D12" s="5" t="n">
        <v>4897854</v>
      </c>
    </row>
    <row r="13">
      <c r="A13" s="3" t="inlineStr">
        <is>
          <t>Movement of allowance for uncollectible receivables</t>
        </is>
      </c>
      <c r="B13" s="4" t="inlineStr">
        <is>
          <t xml:space="preserve"> </t>
        </is>
      </c>
      <c r="C13" s="4" t="inlineStr">
        <is>
          <t xml:space="preserve"> </t>
        </is>
      </c>
      <c r="D13" s="4" t="inlineStr">
        <is>
          <t xml:space="preserve"> </t>
        </is>
      </c>
    </row>
    <row r="14">
      <c r="A14" s="4" t="inlineStr">
        <is>
          <t>Balance at beginning of period</t>
        </is>
      </c>
      <c r="B14" s="5" t="n">
        <v>554095</v>
      </c>
      <c r="C14" s="5" t="n">
        <v>493646</v>
      </c>
      <c r="D14" s="5" t="n">
        <v>390834</v>
      </c>
    </row>
    <row r="15">
      <c r="A15" s="4" t="inlineStr">
        <is>
          <t>Current period net provision</t>
        </is>
      </c>
      <c r="B15" s="5" t="n">
        <v>-408585</v>
      </c>
      <c r="C15" s="5" t="n">
        <v>-395289</v>
      </c>
      <c r="D15" s="5" t="n">
        <v>-243139</v>
      </c>
    </row>
    <row r="16">
      <c r="A16" s="4" t="inlineStr">
        <is>
          <t>Write-off</t>
        </is>
      </c>
      <c r="B16" s="5" t="n">
        <v>-387284</v>
      </c>
      <c r="C16" s="5" t="n">
        <v>-334840</v>
      </c>
      <c r="D16" s="5" t="n">
        <v>-140327</v>
      </c>
    </row>
    <row r="17">
      <c r="A17" s="4" t="inlineStr">
        <is>
          <t>Balance at end of period</t>
        </is>
      </c>
      <c r="B17" s="5" t="n">
        <v>575396</v>
      </c>
      <c r="C17" s="5" t="n">
        <v>554095</v>
      </c>
      <c r="D17" s="5" t="n">
        <v>493646</v>
      </c>
    </row>
    <row r="18">
      <c r="A18" s="4" t="inlineStr">
        <is>
          <t>2021</t>
        </is>
      </c>
      <c r="B18" s="4" t="inlineStr">
        <is>
          <t xml:space="preserve"> </t>
        </is>
      </c>
      <c r="C18" s="4" t="inlineStr">
        <is>
          <t xml:space="preserve"> </t>
        </is>
      </c>
      <c r="D18" s="4" t="inlineStr">
        <is>
          <t xml:space="preserve"> </t>
        </is>
      </c>
    </row>
    <row r="19">
      <c r="A19" s="3" t="inlineStr">
        <is>
          <t>Financial assets receivable</t>
        </is>
      </c>
      <c r="B19" s="4" t="inlineStr">
        <is>
          <t xml:space="preserve"> </t>
        </is>
      </c>
      <c r="C19" s="4" t="inlineStr">
        <is>
          <t xml:space="preserve"> </t>
        </is>
      </c>
      <c r="D19" s="4" t="inlineStr">
        <is>
          <t xml:space="preserve"> </t>
        </is>
      </c>
    </row>
    <row r="20">
      <c r="A20" s="4" t="inlineStr">
        <is>
          <t>Financial assets receivable</t>
        </is>
      </c>
      <c r="B20" s="5" t="n">
        <v>35661</v>
      </c>
      <c r="C20" s="5" t="n">
        <v>920258</v>
      </c>
      <c r="D20" s="4" t="inlineStr">
        <is>
          <t xml:space="preserve"> </t>
        </is>
      </c>
    </row>
    <row r="21">
      <c r="A21" s="3" t="inlineStr">
        <is>
          <t>Movement of financial assets receivable</t>
        </is>
      </c>
      <c r="B21" s="4" t="inlineStr">
        <is>
          <t xml:space="preserve"> </t>
        </is>
      </c>
      <c r="C21" s="4" t="inlineStr">
        <is>
          <t xml:space="preserve"> </t>
        </is>
      </c>
      <c r="D21" s="4" t="inlineStr">
        <is>
          <t xml:space="preserve"> </t>
        </is>
      </c>
    </row>
    <row r="22">
      <c r="A22" s="4" t="inlineStr">
        <is>
          <t>Balance at beginning of period</t>
        </is>
      </c>
      <c r="B22" s="5" t="n">
        <v>920258</v>
      </c>
      <c r="C22" s="4" t="inlineStr">
        <is>
          <t xml:space="preserve"> </t>
        </is>
      </c>
      <c r="D22" s="4" t="inlineStr">
        <is>
          <t xml:space="preserve"> </t>
        </is>
      </c>
    </row>
    <row r="23">
      <c r="A23" s="4" t="inlineStr">
        <is>
          <t>Balance at end of period</t>
        </is>
      </c>
      <c r="B23" s="5" t="n">
        <v>35661</v>
      </c>
      <c r="C23" s="5" t="n">
        <v>920258</v>
      </c>
      <c r="D23" s="4" t="inlineStr">
        <is>
          <t xml:space="preserve"> </t>
        </is>
      </c>
    </row>
    <row r="24">
      <c r="A24" s="4" t="inlineStr">
        <is>
          <t>2022</t>
        </is>
      </c>
      <c r="B24" s="4" t="inlineStr">
        <is>
          <t xml:space="preserve"> </t>
        </is>
      </c>
      <c r="C24" s="4" t="inlineStr">
        <is>
          <t xml:space="preserve"> </t>
        </is>
      </c>
      <c r="D24" s="4" t="inlineStr">
        <is>
          <t xml:space="preserve"> </t>
        </is>
      </c>
    </row>
    <row r="25">
      <c r="A25" s="3" t="inlineStr">
        <is>
          <t>Financial assets receivable</t>
        </is>
      </c>
      <c r="B25" s="4" t="inlineStr">
        <is>
          <t xml:space="preserve"> </t>
        </is>
      </c>
      <c r="C25" s="4" t="inlineStr">
        <is>
          <t xml:space="preserve"> </t>
        </is>
      </c>
      <c r="D25" s="4" t="inlineStr">
        <is>
          <t xml:space="preserve"> </t>
        </is>
      </c>
    </row>
    <row r="26">
      <c r="A26" s="4" t="inlineStr">
        <is>
          <t>Financial assets receivable</t>
        </is>
      </c>
      <c r="B26" s="5" t="n">
        <v>636652</v>
      </c>
      <c r="C26" s="5" t="n">
        <v>3304756</v>
      </c>
      <c r="D26" s="4" t="inlineStr">
        <is>
          <t xml:space="preserve"> </t>
        </is>
      </c>
    </row>
    <row r="27">
      <c r="A27" s="3" t="inlineStr">
        <is>
          <t>Movement of financial assets receivable</t>
        </is>
      </c>
      <c r="B27" s="4" t="inlineStr">
        <is>
          <t xml:space="preserve"> </t>
        </is>
      </c>
      <c r="C27" s="4" t="inlineStr">
        <is>
          <t xml:space="preserve"> </t>
        </is>
      </c>
      <c r="D27" s="4" t="inlineStr">
        <is>
          <t xml:space="preserve"> </t>
        </is>
      </c>
    </row>
    <row r="28">
      <c r="A28" s="4" t="inlineStr">
        <is>
          <t>Balance at beginning of period</t>
        </is>
      </c>
      <c r="B28" s="5" t="n">
        <v>3304756</v>
      </c>
      <c r="C28" s="4" t="inlineStr">
        <is>
          <t xml:space="preserve"> </t>
        </is>
      </c>
      <c r="D28" s="4" t="inlineStr">
        <is>
          <t xml:space="preserve"> </t>
        </is>
      </c>
    </row>
    <row r="29">
      <c r="A29" s="4" t="inlineStr">
        <is>
          <t>Balance at end of period</t>
        </is>
      </c>
      <c r="B29" s="5" t="n">
        <v>636652</v>
      </c>
      <c r="C29" s="5" t="n">
        <v>3304756</v>
      </c>
      <c r="D29" s="4" t="inlineStr">
        <is>
          <t xml:space="preserve"> </t>
        </is>
      </c>
    </row>
    <row r="30">
      <c r="A30" s="4" t="inlineStr">
        <is>
          <t>2023</t>
        </is>
      </c>
      <c r="B30" s="4" t="inlineStr">
        <is>
          <t xml:space="preserve"> </t>
        </is>
      </c>
      <c r="C30" s="4" t="inlineStr">
        <is>
          <t xml:space="preserve"> </t>
        </is>
      </c>
      <c r="D30" s="4" t="inlineStr">
        <is>
          <t xml:space="preserve"> </t>
        </is>
      </c>
    </row>
    <row r="31">
      <c r="A31" s="3" t="inlineStr">
        <is>
          <t>Financial assets receivable</t>
        </is>
      </c>
      <c r="B31" s="4" t="inlineStr">
        <is>
          <t xml:space="preserve"> </t>
        </is>
      </c>
      <c r="C31" s="4" t="inlineStr">
        <is>
          <t xml:space="preserve"> </t>
        </is>
      </c>
      <c r="D31" s="4" t="inlineStr">
        <is>
          <t xml:space="preserve"> </t>
        </is>
      </c>
    </row>
    <row r="32">
      <c r="A32" s="4" t="inlineStr">
        <is>
          <t>Financial assets receivable</t>
        </is>
      </c>
      <c r="B32" s="5" t="n">
        <v>3021956</v>
      </c>
      <c r="C32" s="4" t="inlineStr">
        <is>
          <t xml:space="preserve"> </t>
        </is>
      </c>
      <c r="D32" s="4" t="inlineStr">
        <is>
          <t xml:space="preserve"> </t>
        </is>
      </c>
    </row>
    <row r="33">
      <c r="A33" s="3" t="inlineStr">
        <is>
          <t>Movement of financial assets receivable</t>
        </is>
      </c>
      <c r="B33" s="4" t="inlineStr">
        <is>
          <t xml:space="preserve"> </t>
        </is>
      </c>
      <c r="C33" s="4" t="inlineStr">
        <is>
          <t xml:space="preserve"> </t>
        </is>
      </c>
      <c r="D33" s="4" t="inlineStr">
        <is>
          <t xml:space="preserve"> </t>
        </is>
      </c>
    </row>
    <row r="34">
      <c r="A34" s="4" t="inlineStr">
        <is>
          <t>Balance at end of period</t>
        </is>
      </c>
      <c r="B34" s="5" t="n">
        <v>3021956</v>
      </c>
      <c r="C34" s="4" t="inlineStr">
        <is>
          <t xml:space="preserve"> </t>
        </is>
      </c>
      <c r="D34" s="4" t="inlineStr">
        <is>
          <t xml:space="preserve"> </t>
        </is>
      </c>
    </row>
    <row r="35">
      <c r="A35" s="4" t="inlineStr">
        <is>
          <t>Amount Due From Related Parties</t>
        </is>
      </c>
      <c r="B35" s="4" t="inlineStr">
        <is>
          <t xml:space="preserve"> </t>
        </is>
      </c>
      <c r="C35" s="4" t="inlineStr">
        <is>
          <t xml:space="preserve"> </t>
        </is>
      </c>
      <c r="D35" s="4" t="inlineStr">
        <is>
          <t xml:space="preserve"> </t>
        </is>
      </c>
    </row>
    <row r="36">
      <c r="A36" s="3" t="inlineStr">
        <is>
          <t>Financial assets receivable</t>
        </is>
      </c>
      <c r="B36" s="4" t="inlineStr">
        <is>
          <t xml:space="preserve"> </t>
        </is>
      </c>
      <c r="C36" s="4" t="inlineStr">
        <is>
          <t xml:space="preserve"> </t>
        </is>
      </c>
      <c r="D36" s="4" t="inlineStr">
        <is>
          <t xml:space="preserve"> </t>
        </is>
      </c>
    </row>
    <row r="37">
      <c r="A37" s="4" t="inlineStr">
        <is>
          <t>Financial assets receivable</t>
        </is>
      </c>
      <c r="B37" s="5" t="n">
        <v>12717</v>
      </c>
      <c r="C37" s="5" t="n">
        <v>42724</v>
      </c>
      <c r="D37" s="5" t="n">
        <v>3149</v>
      </c>
    </row>
    <row r="38">
      <c r="A38" s="4" t="inlineStr">
        <is>
          <t>Allowance for uncollectible receivables</t>
        </is>
      </c>
      <c r="B38" s="5" t="n">
        <v>-2912</v>
      </c>
      <c r="C38" s="5" t="n">
        <v>-2648</v>
      </c>
      <c r="D38" s="5" t="n">
        <v>-2033</v>
      </c>
    </row>
    <row r="39">
      <c r="A39" s="4" t="inlineStr">
        <is>
          <t>Financial assets receivable, net</t>
        </is>
      </c>
      <c r="B39" s="5" t="n">
        <v>9805</v>
      </c>
      <c r="C39" s="5" t="n">
        <v>40076</v>
      </c>
      <c r="D39" s="4" t="inlineStr">
        <is>
          <t xml:space="preserve"> </t>
        </is>
      </c>
    </row>
    <row r="40">
      <c r="A40" s="3" t="inlineStr">
        <is>
          <t>Movement of financial assets receivable</t>
        </is>
      </c>
      <c r="B40" s="4" t="inlineStr">
        <is>
          <t xml:space="preserve"> </t>
        </is>
      </c>
      <c r="C40" s="4" t="inlineStr">
        <is>
          <t xml:space="preserve"> </t>
        </is>
      </c>
      <c r="D40" s="4" t="inlineStr">
        <is>
          <t xml:space="preserve"> </t>
        </is>
      </c>
    </row>
    <row r="41">
      <c r="A41" s="4" t="inlineStr">
        <is>
          <t>Balance at beginning of period</t>
        </is>
      </c>
      <c r="B41" s="5" t="n">
        <v>42724</v>
      </c>
      <c r="C41" s="5" t="n">
        <v>3149</v>
      </c>
      <c r="D41" s="4" t="inlineStr">
        <is>
          <t xml:space="preserve"> </t>
        </is>
      </c>
    </row>
    <row r="42">
      <c r="A42" s="4" t="inlineStr">
        <is>
          <t>Addition in the current period</t>
        </is>
      </c>
      <c r="B42" s="5" t="n">
        <v>19981</v>
      </c>
      <c r="C42" s="5" t="n">
        <v>51417</v>
      </c>
      <c r="D42" s="4" t="inlineStr">
        <is>
          <t xml:space="preserve"> </t>
        </is>
      </c>
    </row>
    <row r="43">
      <c r="A43" s="4" t="inlineStr">
        <is>
          <t>Collection in the current period</t>
        </is>
      </c>
      <c r="B43" s="5" t="n">
        <v>-49581</v>
      </c>
      <c r="C43" s="5" t="n">
        <v>-8679</v>
      </c>
      <c r="D43" s="5" t="n">
        <v>-309</v>
      </c>
    </row>
    <row r="44">
      <c r="A44" s="4" t="inlineStr">
        <is>
          <t>Write-off</t>
        </is>
      </c>
      <c r="B44" s="5" t="n">
        <v>-407</v>
      </c>
      <c r="C44" s="5" t="n">
        <v>-14</v>
      </c>
      <c r="D44" s="5" t="n">
        <v>-2840</v>
      </c>
    </row>
    <row r="45">
      <c r="A45" s="4" t="inlineStr">
        <is>
          <t>Balance at end of period</t>
        </is>
      </c>
      <c r="B45" s="5" t="n">
        <v>12717</v>
      </c>
      <c r="C45" s="5" t="n">
        <v>42724</v>
      </c>
      <c r="D45" s="5" t="n">
        <v>3149</v>
      </c>
    </row>
    <row r="46">
      <c r="A46" s="3" t="inlineStr">
        <is>
          <t>Movement of allowance for uncollectible receivables</t>
        </is>
      </c>
      <c r="B46" s="4" t="inlineStr">
        <is>
          <t xml:space="preserve"> </t>
        </is>
      </c>
      <c r="C46" s="4" t="inlineStr">
        <is>
          <t xml:space="preserve"> </t>
        </is>
      </c>
      <c r="D46" s="4" t="inlineStr">
        <is>
          <t xml:space="preserve"> </t>
        </is>
      </c>
    </row>
    <row r="47">
      <c r="A47" s="4" t="inlineStr">
        <is>
          <t>Balance at beginning of period</t>
        </is>
      </c>
      <c r="B47" s="5" t="n">
        <v>2648</v>
      </c>
      <c r="C47" s="5" t="n">
        <v>2033</v>
      </c>
      <c r="D47" s="4" t="inlineStr">
        <is>
          <t xml:space="preserve"> </t>
        </is>
      </c>
    </row>
    <row r="48">
      <c r="A48" s="4" t="inlineStr">
        <is>
          <t>Current period net provision</t>
        </is>
      </c>
      <c r="B48" s="5" t="n">
        <v>671</v>
      </c>
      <c r="C48" s="5" t="n">
        <v>2662</v>
      </c>
      <c r="D48" s="5" t="n">
        <v>807</v>
      </c>
    </row>
    <row r="49">
      <c r="A49" s="4" t="inlineStr">
        <is>
          <t>Write-off</t>
        </is>
      </c>
      <c r="B49" s="5" t="n">
        <v>-407</v>
      </c>
      <c r="C49" s="5" t="n">
        <v>-14</v>
      </c>
      <c r="D49" s="5" t="n">
        <v>-2840</v>
      </c>
    </row>
    <row r="50">
      <c r="A50" s="4" t="inlineStr">
        <is>
          <t>Balance at end of period</t>
        </is>
      </c>
      <c r="B50" s="5" t="n">
        <v>2912</v>
      </c>
      <c r="C50" s="5" t="n">
        <v>2648</v>
      </c>
      <c r="D50" s="6" t="n">
        <v>2033</v>
      </c>
    </row>
    <row r="51">
      <c r="A51" s="4" t="inlineStr">
        <is>
          <t>0-30 days past due</t>
        </is>
      </c>
      <c r="B51" s="4" t="inlineStr">
        <is>
          <t xml:space="preserve"> </t>
        </is>
      </c>
      <c r="C51" s="4" t="inlineStr">
        <is>
          <t xml:space="preserve"> </t>
        </is>
      </c>
      <c r="D51" s="4" t="inlineStr">
        <is>
          <t xml:space="preserve"> </t>
        </is>
      </c>
    </row>
    <row r="52">
      <c r="A52" s="3" t="inlineStr">
        <is>
          <t>Financial assets receivable</t>
        </is>
      </c>
      <c r="B52" s="4" t="inlineStr">
        <is>
          <t xml:space="preserve"> </t>
        </is>
      </c>
      <c r="C52" s="4" t="inlineStr">
        <is>
          <t xml:space="preserve"> </t>
        </is>
      </c>
      <c r="D52" s="4" t="inlineStr">
        <is>
          <t xml:space="preserve"> </t>
        </is>
      </c>
    </row>
    <row r="53">
      <c r="A53" s="4" t="inlineStr">
        <is>
          <t>Financial assets receivable</t>
        </is>
      </c>
      <c r="B53" s="5" t="n">
        <v>43370</v>
      </c>
      <c r="C53" s="5" t="n">
        <v>32964</v>
      </c>
      <c r="D53" s="4" t="inlineStr">
        <is>
          <t xml:space="preserve"> </t>
        </is>
      </c>
    </row>
    <row r="54">
      <c r="A54" s="3" t="inlineStr">
        <is>
          <t>Movement of financial assets receivable</t>
        </is>
      </c>
      <c r="B54" s="4" t="inlineStr">
        <is>
          <t xml:space="preserve"> </t>
        </is>
      </c>
      <c r="C54" s="4" t="inlineStr">
        <is>
          <t xml:space="preserve"> </t>
        </is>
      </c>
      <c r="D54" s="4" t="inlineStr">
        <is>
          <t xml:space="preserve"> </t>
        </is>
      </c>
    </row>
    <row r="55">
      <c r="A55" s="4" t="inlineStr">
        <is>
          <t>Balance at beginning of period</t>
        </is>
      </c>
      <c r="B55" s="5" t="n">
        <v>32964</v>
      </c>
      <c r="C55" s="4" t="inlineStr">
        <is>
          <t xml:space="preserve"> </t>
        </is>
      </c>
      <c r="D55" s="4" t="inlineStr">
        <is>
          <t xml:space="preserve"> </t>
        </is>
      </c>
    </row>
    <row r="56">
      <c r="A56" s="4" t="inlineStr">
        <is>
          <t>Balance at end of period</t>
        </is>
      </c>
      <c r="B56" s="5" t="n">
        <v>43370</v>
      </c>
      <c r="C56" s="5" t="n">
        <v>32964</v>
      </c>
      <c r="D56" s="4" t="inlineStr">
        <is>
          <t xml:space="preserve"> </t>
        </is>
      </c>
    </row>
    <row r="57">
      <c r="A57" s="4" t="inlineStr">
        <is>
          <t>30 to 60 days past due</t>
        </is>
      </c>
      <c r="B57" s="4" t="inlineStr">
        <is>
          <t xml:space="preserve"> </t>
        </is>
      </c>
      <c r="C57" s="4" t="inlineStr">
        <is>
          <t xml:space="preserve"> </t>
        </is>
      </c>
      <c r="D57" s="4" t="inlineStr">
        <is>
          <t xml:space="preserve"> </t>
        </is>
      </c>
    </row>
    <row r="58">
      <c r="A58" s="3" t="inlineStr">
        <is>
          <t>Financial assets receivable</t>
        </is>
      </c>
      <c r="B58" s="4" t="inlineStr">
        <is>
          <t xml:space="preserve"> </t>
        </is>
      </c>
      <c r="C58" s="4" t="inlineStr">
        <is>
          <t xml:space="preserve"> </t>
        </is>
      </c>
      <c r="D58" s="4" t="inlineStr">
        <is>
          <t xml:space="preserve"> </t>
        </is>
      </c>
    </row>
    <row r="59">
      <c r="A59" s="4" t="inlineStr">
        <is>
          <t>Financial assets receivable</t>
        </is>
      </c>
      <c r="B59" s="4" t="inlineStr">
        <is>
          <t xml:space="preserve"> </t>
        </is>
      </c>
      <c r="C59" s="5" t="n">
        <v>38059</v>
      </c>
      <c r="D59" s="4" t="inlineStr">
        <is>
          <t xml:space="preserve"> </t>
        </is>
      </c>
    </row>
    <row r="60">
      <c r="A60" s="3" t="inlineStr">
        <is>
          <t>Movement of financial assets receivable</t>
        </is>
      </c>
      <c r="B60" s="4" t="inlineStr">
        <is>
          <t xml:space="preserve"> </t>
        </is>
      </c>
      <c r="C60" s="4" t="inlineStr">
        <is>
          <t xml:space="preserve"> </t>
        </is>
      </c>
      <c r="D60" s="4" t="inlineStr">
        <is>
          <t xml:space="preserve"> </t>
        </is>
      </c>
    </row>
    <row r="61">
      <c r="A61" s="4" t="inlineStr">
        <is>
          <t>Balance at beginning of period</t>
        </is>
      </c>
      <c r="B61" s="5" t="n">
        <v>38059</v>
      </c>
      <c r="C61" s="4" t="inlineStr">
        <is>
          <t xml:space="preserve"> </t>
        </is>
      </c>
      <c r="D61" s="4" t="inlineStr">
        <is>
          <t xml:space="preserve"> </t>
        </is>
      </c>
    </row>
    <row r="62">
      <c r="A62" s="4" t="inlineStr">
        <is>
          <t>Balance at end of period</t>
        </is>
      </c>
      <c r="B62" s="4" t="inlineStr">
        <is>
          <t xml:space="preserve"> </t>
        </is>
      </c>
      <c r="C62" s="5" t="n">
        <v>38059</v>
      </c>
      <c r="D62" s="4" t="inlineStr">
        <is>
          <t xml:space="preserve"> </t>
        </is>
      </c>
    </row>
    <row r="63">
      <c r="A63" s="4" t="inlineStr">
        <is>
          <t>31 to 60 days past due</t>
        </is>
      </c>
      <c r="B63" s="4" t="inlineStr">
        <is>
          <t xml:space="preserve"> </t>
        </is>
      </c>
      <c r="C63" s="4" t="inlineStr">
        <is>
          <t xml:space="preserve"> </t>
        </is>
      </c>
      <c r="D63" s="4" t="inlineStr">
        <is>
          <t xml:space="preserve"> </t>
        </is>
      </c>
    </row>
    <row r="64">
      <c r="A64" s="3" t="inlineStr">
        <is>
          <t>Financial assets receivable</t>
        </is>
      </c>
      <c r="B64" s="4" t="inlineStr">
        <is>
          <t xml:space="preserve"> </t>
        </is>
      </c>
      <c r="C64" s="4" t="inlineStr">
        <is>
          <t xml:space="preserve"> </t>
        </is>
      </c>
      <c r="D64" s="4" t="inlineStr">
        <is>
          <t xml:space="preserve"> </t>
        </is>
      </c>
    </row>
    <row r="65">
      <c r="A65" s="4" t="inlineStr">
        <is>
          <t>Financial assets receivable</t>
        </is>
      </c>
      <c r="B65" s="5" t="n">
        <v>45332</v>
      </c>
      <c r="C65" s="4" t="inlineStr">
        <is>
          <t xml:space="preserve"> </t>
        </is>
      </c>
      <c r="D65" s="4" t="inlineStr">
        <is>
          <t xml:space="preserve"> </t>
        </is>
      </c>
    </row>
    <row r="66">
      <c r="A66" s="3" t="inlineStr">
        <is>
          <t>Movement of financial assets receivable</t>
        </is>
      </c>
      <c r="B66" s="4" t="inlineStr">
        <is>
          <t xml:space="preserve"> </t>
        </is>
      </c>
      <c r="C66" s="4" t="inlineStr">
        <is>
          <t xml:space="preserve"> </t>
        </is>
      </c>
      <c r="D66" s="4" t="inlineStr">
        <is>
          <t xml:space="preserve"> </t>
        </is>
      </c>
    </row>
    <row r="67">
      <c r="A67" s="4" t="inlineStr">
        <is>
          <t>Balance at end of period</t>
        </is>
      </c>
      <c r="B67" s="5" t="n">
        <v>45332</v>
      </c>
      <c r="C67" s="4" t="inlineStr">
        <is>
          <t xml:space="preserve"> </t>
        </is>
      </c>
      <c r="D67" s="4" t="inlineStr">
        <is>
          <t xml:space="preserve"> </t>
        </is>
      </c>
    </row>
    <row r="68">
      <c r="A68" s="4" t="inlineStr">
        <is>
          <t>Current</t>
        </is>
      </c>
      <c r="B68" s="4" t="inlineStr">
        <is>
          <t xml:space="preserve"> </t>
        </is>
      </c>
      <c r="C68" s="4" t="inlineStr">
        <is>
          <t xml:space="preserve"> </t>
        </is>
      </c>
      <c r="D68" s="4" t="inlineStr">
        <is>
          <t xml:space="preserve"> </t>
        </is>
      </c>
    </row>
    <row r="69">
      <c r="A69" s="3" t="inlineStr">
        <is>
          <t>Financial assets receivable</t>
        </is>
      </c>
      <c r="B69" s="4" t="inlineStr">
        <is>
          <t xml:space="preserve"> </t>
        </is>
      </c>
      <c r="C69" s="4" t="inlineStr">
        <is>
          <t xml:space="preserve"> </t>
        </is>
      </c>
      <c r="D69" s="4" t="inlineStr">
        <is>
          <t xml:space="preserve"> </t>
        </is>
      </c>
    </row>
    <row r="70">
      <c r="A70" s="4" t="inlineStr">
        <is>
          <t>Financial assets receivable</t>
        </is>
      </c>
      <c r="B70" s="5" t="n">
        <v>3605567</v>
      </c>
      <c r="C70" s="5" t="n">
        <v>4153991</v>
      </c>
      <c r="D70" s="4" t="inlineStr">
        <is>
          <t xml:space="preserve"> </t>
        </is>
      </c>
    </row>
    <row r="71">
      <c r="A71" s="3" t="inlineStr">
        <is>
          <t>Movement of financial assets receivable</t>
        </is>
      </c>
      <c r="B71" s="4" t="inlineStr">
        <is>
          <t xml:space="preserve"> </t>
        </is>
      </c>
      <c r="C71" s="4" t="inlineStr">
        <is>
          <t xml:space="preserve"> </t>
        </is>
      </c>
      <c r="D71" s="4" t="inlineStr">
        <is>
          <t xml:space="preserve"> </t>
        </is>
      </c>
    </row>
    <row r="72">
      <c r="A72" s="4" t="inlineStr">
        <is>
          <t>Balance at beginning of period</t>
        </is>
      </c>
      <c r="B72" s="5" t="n">
        <v>4153991</v>
      </c>
      <c r="C72" s="4" t="inlineStr">
        <is>
          <t xml:space="preserve"> </t>
        </is>
      </c>
      <c r="D72" s="4" t="inlineStr">
        <is>
          <t xml:space="preserve"> </t>
        </is>
      </c>
    </row>
    <row r="73">
      <c r="A73" s="4" t="inlineStr">
        <is>
          <t>Balance at end of period</t>
        </is>
      </c>
      <c r="B73" s="6" t="n">
        <v>3605567</v>
      </c>
      <c r="C73" s="6" t="n">
        <v>4153991</v>
      </c>
      <c r="D7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LOANS RECEIVABLE, NET - Loans receivable (Details) - CNY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LOANS RECEIVABLE, NET</t>
        </is>
      </c>
      <c r="B3" s="4" t="inlineStr">
        <is>
          <t xml:space="preserve"> </t>
        </is>
      </c>
      <c r="C3" s="4" t="inlineStr">
        <is>
          <t xml:space="preserve"> </t>
        </is>
      </c>
      <c r="D3" s="4" t="inlineStr">
        <is>
          <t xml:space="preserve"> </t>
        </is>
      </c>
      <c r="E3" s="4" t="inlineStr">
        <is>
          <t xml:space="preserve"> </t>
        </is>
      </c>
    </row>
    <row r="4">
      <c r="A4" s="4" t="inlineStr">
        <is>
          <t>Loans receivable</t>
        </is>
      </c>
      <c r="B4" s="6" t="n">
        <v>29373923</v>
      </c>
      <c r="C4" s="6" t="n">
        <v>19942075</v>
      </c>
      <c r="D4" s="4" t="inlineStr">
        <is>
          <t xml:space="preserve"> </t>
        </is>
      </c>
      <c r="E4" s="4" t="inlineStr">
        <is>
          <t xml:space="preserve"> </t>
        </is>
      </c>
    </row>
    <row r="5">
      <c r="A5" s="4" t="inlineStr">
        <is>
          <t>Less allowance for loan losses</t>
        </is>
      </c>
      <c r="B5" s="5" t="n">
        <v>-1871431</v>
      </c>
      <c r="C5" s="5" t="n">
        <v>-1457419</v>
      </c>
      <c r="D5" s="6" t="n">
        <v>-948893</v>
      </c>
      <c r="E5" s="6" t="n">
        <v>-421767</v>
      </c>
    </row>
    <row r="6">
      <c r="A6" s="4" t="inlineStr">
        <is>
          <t>Loans receivable, net</t>
        </is>
      </c>
      <c r="B6" s="5" t="n">
        <v>27502492</v>
      </c>
      <c r="C6" s="5" t="n">
        <v>18484656</v>
      </c>
      <c r="D6" s="4" t="inlineStr">
        <is>
          <t xml:space="preserve"> </t>
        </is>
      </c>
      <c r="E6" s="4" t="inlineStr">
        <is>
          <t xml:space="preserve"> </t>
        </is>
      </c>
    </row>
    <row r="7">
      <c r="A7" s="4" t="inlineStr">
        <is>
          <t>Accrued interest receivable</t>
        </is>
      </c>
      <c r="B7" s="5" t="n">
        <v>275557</v>
      </c>
      <c r="C7" s="5" t="n">
        <v>177767</v>
      </c>
      <c r="D7" s="4" t="inlineStr">
        <is>
          <t xml:space="preserve"> </t>
        </is>
      </c>
      <c r="E7" s="4" t="inlineStr">
        <is>
          <t xml:space="preserve"> </t>
        </is>
      </c>
    </row>
    <row r="8">
      <c r="A8" s="4" t="inlineStr">
        <is>
          <t>Allowance for loan receivable</t>
        </is>
      </c>
      <c r="B8" s="6" t="n">
        <v>17556</v>
      </c>
      <c r="C8" s="6" t="n">
        <v>12992</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OR LOS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SOLIDATED STATEMENTS OF COMPREHENSIVE INCOME OR LOSS</t>
        </is>
      </c>
      <c r="B3" s="4" t="inlineStr">
        <is>
          <t xml:space="preserve"> </t>
        </is>
      </c>
      <c r="C3" s="4" t="inlineStr">
        <is>
          <t xml:space="preserve"> </t>
        </is>
      </c>
      <c r="D3" s="4" t="inlineStr">
        <is>
          <t xml:space="preserve"> </t>
        </is>
      </c>
      <c r="E3" s="4" t="inlineStr">
        <is>
          <t xml:space="preserve"> </t>
        </is>
      </c>
    </row>
    <row r="4">
      <c r="A4" s="4" t="inlineStr">
        <is>
          <t>Net income</t>
        </is>
      </c>
      <c r="B4" s="6" t="n">
        <v>4268577</v>
      </c>
      <c r="C4" s="7" t="n">
        <v>601218</v>
      </c>
      <c r="D4" s="6" t="n">
        <v>4005568</v>
      </c>
      <c r="E4" s="6" t="n">
        <v>5764513</v>
      </c>
    </row>
    <row r="5">
      <c r="A5" s="3" t="inlineStr">
        <is>
          <t>Other comprehensive (loss) income,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7118</v>
      </c>
      <c r="C6" s="5" t="n">
        <v>2411</v>
      </c>
      <c r="D6" s="5" t="n">
        <v>59157</v>
      </c>
      <c r="E6" s="5" t="n">
        <v>-36541</v>
      </c>
    </row>
    <row r="7">
      <c r="A7" s="4" t="inlineStr">
        <is>
          <t>Other comprehensive (loss) income</t>
        </is>
      </c>
      <c r="B7" s="5" t="n">
        <v>17118</v>
      </c>
      <c r="C7" s="5" t="n">
        <v>2411</v>
      </c>
      <c r="D7" s="5" t="n">
        <v>59157</v>
      </c>
      <c r="E7" s="5" t="n">
        <v>-36541</v>
      </c>
    </row>
    <row r="8">
      <c r="A8" s="4" t="inlineStr">
        <is>
          <t>Total comprehensive income</t>
        </is>
      </c>
      <c r="B8" s="5" t="n">
        <v>4285695</v>
      </c>
      <c r="C8" s="5" t="n">
        <v>603629</v>
      </c>
      <c r="D8" s="5" t="n">
        <v>4064725</v>
      </c>
      <c r="E8" s="5" t="n">
        <v>5727972</v>
      </c>
    </row>
    <row r="9">
      <c r="A9" s="4" t="inlineStr">
        <is>
          <t>Comprehensive loss attributable to non-controlling interests</t>
        </is>
      </c>
      <c r="B9" s="5" t="n">
        <v>16759</v>
      </c>
      <c r="C9" s="5" t="n">
        <v>2360</v>
      </c>
      <c r="D9" s="5" t="n">
        <v>18605</v>
      </c>
      <c r="E9" s="5" t="n">
        <v>17212</v>
      </c>
    </row>
    <row r="10">
      <c r="A10" s="4" t="inlineStr">
        <is>
          <t>Comprehensive income attributable to ordinary shareholders</t>
        </is>
      </c>
      <c r="B10" s="6" t="n">
        <v>4302454</v>
      </c>
      <c r="C10" s="7" t="n">
        <v>605989</v>
      </c>
      <c r="D10" s="6" t="n">
        <v>4083330</v>
      </c>
      <c r="E10" s="6" t="n">
        <v>5745184</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RECEIVABLE, NET - Aging of loans (Details) - CNY (¥) ¥ in Thousands</t>
        </is>
      </c>
      <c r="B1" s="2" t="inlineStr">
        <is>
          <t>Dec. 31, 2023</t>
        </is>
      </c>
      <c r="C1" s="2" t="inlineStr">
        <is>
          <t>Dec. 31, 2022</t>
        </is>
      </c>
    </row>
    <row r="2">
      <c r="A2" s="3" t="inlineStr">
        <is>
          <t>Aging of loans</t>
        </is>
      </c>
      <c r="B2" s="4" t="inlineStr">
        <is>
          <t xml:space="preserve"> </t>
        </is>
      </c>
      <c r="C2" s="4" t="inlineStr">
        <is>
          <t xml:space="preserve"> </t>
        </is>
      </c>
    </row>
    <row r="3">
      <c r="A3" s="4" t="inlineStr">
        <is>
          <t>Current</t>
        </is>
      </c>
      <c r="B3" s="6" t="n">
        <v>28880818</v>
      </c>
      <c r="C3" s="6" t="n">
        <v>19643638</v>
      </c>
    </row>
    <row r="4">
      <c r="A4" s="4" t="inlineStr">
        <is>
          <t>Total Loans receivable</t>
        </is>
      </c>
      <c r="B4" s="5" t="n">
        <v>29373923</v>
      </c>
      <c r="C4" s="5" t="n">
        <v>19942075</v>
      </c>
    </row>
    <row r="5">
      <c r="A5" s="4" t="inlineStr">
        <is>
          <t>0-30 days past due</t>
        </is>
      </c>
      <c r="B5" s="4" t="inlineStr">
        <is>
          <t xml:space="preserve"> </t>
        </is>
      </c>
      <c r="C5" s="4" t="inlineStr">
        <is>
          <t xml:space="preserve"> </t>
        </is>
      </c>
    </row>
    <row r="6">
      <c r="A6" s="3" t="inlineStr">
        <is>
          <t>Aging of loans</t>
        </is>
      </c>
      <c r="B6" s="4" t="inlineStr">
        <is>
          <t xml:space="preserve"> </t>
        </is>
      </c>
      <c r="C6" s="4" t="inlineStr">
        <is>
          <t xml:space="preserve"> </t>
        </is>
      </c>
    </row>
    <row r="7">
      <c r="A7" s="4" t="inlineStr">
        <is>
          <t>Total amount past due</t>
        </is>
      </c>
      <c r="B7" s="5" t="n">
        <v>271957</v>
      </c>
      <c r="C7" s="5" t="n">
        <v>171636</v>
      </c>
    </row>
    <row r="8">
      <c r="A8" s="4" t="inlineStr">
        <is>
          <t>31 to 60 days past due</t>
        </is>
      </c>
      <c r="B8" s="4" t="inlineStr">
        <is>
          <t xml:space="preserve"> </t>
        </is>
      </c>
      <c r="C8" s="4" t="inlineStr">
        <is>
          <t xml:space="preserve"> </t>
        </is>
      </c>
    </row>
    <row r="9">
      <c r="A9" s="3" t="inlineStr">
        <is>
          <t>Aging of loans</t>
        </is>
      </c>
      <c r="B9" s="4" t="inlineStr">
        <is>
          <t xml:space="preserve"> </t>
        </is>
      </c>
      <c r="C9" s="4" t="inlineStr">
        <is>
          <t xml:space="preserve"> </t>
        </is>
      </c>
    </row>
    <row r="10">
      <c r="A10" s="4" t="inlineStr">
        <is>
          <t>Total amount past due</t>
        </is>
      </c>
      <c r="B10" s="5" t="n">
        <v>221148</v>
      </c>
      <c r="C10" s="5" t="n">
        <v>126801</v>
      </c>
    </row>
    <row r="11">
      <c r="A11" s="4" t="inlineStr">
        <is>
          <t>Total amount past due</t>
        </is>
      </c>
      <c r="B11" s="4" t="inlineStr">
        <is>
          <t xml:space="preserve"> </t>
        </is>
      </c>
      <c r="C11" s="4" t="inlineStr">
        <is>
          <t xml:space="preserve"> </t>
        </is>
      </c>
    </row>
    <row r="12">
      <c r="A12" s="3" t="inlineStr">
        <is>
          <t>Aging of loans</t>
        </is>
      </c>
      <c r="B12" s="4" t="inlineStr">
        <is>
          <t xml:space="preserve"> </t>
        </is>
      </c>
      <c r="C12" s="4" t="inlineStr">
        <is>
          <t xml:space="preserve"> </t>
        </is>
      </c>
    </row>
    <row r="13">
      <c r="A13" s="4" t="inlineStr">
        <is>
          <t>Total amount past due</t>
        </is>
      </c>
      <c r="B13" s="6" t="n">
        <v>493105</v>
      </c>
      <c r="C13" s="6" t="n">
        <v>2984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Movement of allowance for loan losses (Details) - CNY (¥) ¥ in Thousands</t>
        </is>
      </c>
      <c r="B1" s="2" t="inlineStr">
        <is>
          <t>12 Months Ended</t>
        </is>
      </c>
    </row>
    <row r="2">
      <c r="B2" s="2" t="inlineStr">
        <is>
          <t>Dec. 31, 2023</t>
        </is>
      </c>
      <c r="C2" s="2" t="inlineStr">
        <is>
          <t>Dec. 31, 2022</t>
        </is>
      </c>
      <c r="D2" s="2" t="inlineStr">
        <is>
          <t>Dec. 31, 2021</t>
        </is>
      </c>
    </row>
    <row r="3">
      <c r="A3" s="3" t="inlineStr">
        <is>
          <t>Movement of allowance for loan losses</t>
        </is>
      </c>
      <c r="B3" s="4" t="inlineStr">
        <is>
          <t xml:space="preserve"> </t>
        </is>
      </c>
      <c r="C3" s="4" t="inlineStr">
        <is>
          <t xml:space="preserve"> </t>
        </is>
      </c>
      <c r="D3" s="4" t="inlineStr">
        <is>
          <t xml:space="preserve"> </t>
        </is>
      </c>
    </row>
    <row r="4">
      <c r="A4" s="4" t="inlineStr">
        <is>
          <t>Balance at beginning of period</t>
        </is>
      </c>
      <c r="B4" s="6" t="n">
        <v>1457419</v>
      </c>
      <c r="C4" s="6" t="n">
        <v>948893</v>
      </c>
      <c r="D4" s="6" t="n">
        <v>421767</v>
      </c>
    </row>
    <row r="5">
      <c r="A5" s="4" t="inlineStr">
        <is>
          <t>Provision for loans receivable</t>
        </is>
      </c>
      <c r="B5" s="5" t="n">
        <v>2151046</v>
      </c>
      <c r="C5" s="5" t="n">
        <v>1580306</v>
      </c>
      <c r="D5" s="5" t="n">
        <v>965419</v>
      </c>
    </row>
    <row r="6">
      <c r="A6" s="4" t="inlineStr">
        <is>
          <t>Gross write-off</t>
        </is>
      </c>
      <c r="B6" s="5" t="n">
        <v>1844349</v>
      </c>
      <c r="C6" s="5" t="n">
        <v>1102422</v>
      </c>
      <c r="D6" s="5" t="n">
        <v>475352</v>
      </c>
    </row>
    <row r="7">
      <c r="A7" s="4" t="inlineStr">
        <is>
          <t>Recoveries</t>
        </is>
      </c>
      <c r="B7" s="5" t="n">
        <v>107315</v>
      </c>
      <c r="C7" s="5" t="n">
        <v>30642</v>
      </c>
      <c r="D7" s="5" t="n">
        <v>37059</v>
      </c>
    </row>
    <row r="8">
      <c r="A8" s="4" t="inlineStr">
        <is>
          <t>Balance at end of period</t>
        </is>
      </c>
      <c r="B8" s="6" t="n">
        <v>1871431</v>
      </c>
      <c r="C8" s="6" t="n">
        <v>1457419</v>
      </c>
      <c r="D8" s="6" t="n">
        <v>9488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RECEIVABLE, NET - Principal of loans (Details) - CNY (¥) ¥ in Thousands</t>
        </is>
      </c>
      <c r="B1" s="2" t="inlineStr">
        <is>
          <t>Dec. 31, 2023</t>
        </is>
      </c>
      <c r="C1" s="2" t="inlineStr">
        <is>
          <t>Dec. 31, 2022</t>
        </is>
      </c>
    </row>
    <row r="2">
      <c r="A2" s="3" t="inlineStr">
        <is>
          <t>LOANS RECEIVABLE, NET</t>
        </is>
      </c>
      <c r="B2" s="4" t="inlineStr">
        <is>
          <t xml:space="preserve"> </t>
        </is>
      </c>
      <c r="C2" s="4" t="inlineStr">
        <is>
          <t xml:space="preserve"> </t>
        </is>
      </c>
    </row>
    <row r="3">
      <c r="A3" s="4" t="inlineStr">
        <is>
          <t>Loans receivable</t>
        </is>
      </c>
      <c r="B3" s="6" t="n">
        <v>29373923</v>
      </c>
      <c r="C3" s="6" t="n">
        <v>19942075</v>
      </c>
    </row>
    <row r="4">
      <c r="A4" s="4" t="inlineStr">
        <is>
          <t>2023</t>
        </is>
      </c>
      <c r="B4" s="4" t="inlineStr">
        <is>
          <t xml:space="preserve"> </t>
        </is>
      </c>
      <c r="C4" s="4" t="inlineStr">
        <is>
          <t xml:space="preserve"> </t>
        </is>
      </c>
    </row>
    <row r="5">
      <c r="A5" s="3" t="inlineStr">
        <is>
          <t>LOANS RECEIVABLE, NET</t>
        </is>
      </c>
      <c r="B5" s="4" t="inlineStr">
        <is>
          <t xml:space="preserve"> </t>
        </is>
      </c>
      <c r="C5" s="4" t="inlineStr">
        <is>
          <t xml:space="preserve"> </t>
        </is>
      </c>
    </row>
    <row r="6">
      <c r="A6" s="4" t="inlineStr">
        <is>
          <t>Loans receivable</t>
        </is>
      </c>
      <c r="B6" s="5" t="n">
        <v>28701071</v>
      </c>
      <c r="C6" s="4" t="inlineStr">
        <is>
          <t xml:space="preserve"> </t>
        </is>
      </c>
    </row>
    <row r="7">
      <c r="A7" s="4" t="inlineStr">
        <is>
          <t>2022</t>
        </is>
      </c>
      <c r="B7" s="4" t="inlineStr">
        <is>
          <t xml:space="preserve"> </t>
        </is>
      </c>
      <c r="C7" s="4" t="inlineStr">
        <is>
          <t xml:space="preserve"> </t>
        </is>
      </c>
    </row>
    <row r="8">
      <c r="A8" s="3" t="inlineStr">
        <is>
          <t>LOANS RECEIVABLE, NET</t>
        </is>
      </c>
      <c r="B8" s="4" t="inlineStr">
        <is>
          <t xml:space="preserve"> </t>
        </is>
      </c>
      <c r="C8" s="4" t="inlineStr">
        <is>
          <t xml:space="preserve"> </t>
        </is>
      </c>
    </row>
    <row r="9">
      <c r="A9" s="4" t="inlineStr">
        <is>
          <t>Loans receivable</t>
        </is>
      </c>
      <c r="B9" s="5" t="n">
        <v>672425</v>
      </c>
      <c r="C9" s="5" t="n">
        <v>19062058</v>
      </c>
    </row>
    <row r="10">
      <c r="A10" s="4" t="inlineStr">
        <is>
          <t>2021</t>
        </is>
      </c>
      <c r="B10" s="4" t="inlineStr">
        <is>
          <t xml:space="preserve"> </t>
        </is>
      </c>
      <c r="C10" s="4" t="inlineStr">
        <is>
          <t xml:space="preserve"> </t>
        </is>
      </c>
    </row>
    <row r="11">
      <c r="A11" s="3" t="inlineStr">
        <is>
          <t>LOANS RECEIVABLE, NET</t>
        </is>
      </c>
      <c r="B11" s="4" t="inlineStr">
        <is>
          <t xml:space="preserve"> </t>
        </is>
      </c>
      <c r="C11" s="4" t="inlineStr">
        <is>
          <t xml:space="preserve"> </t>
        </is>
      </c>
    </row>
    <row r="12">
      <c r="A12" s="4" t="inlineStr">
        <is>
          <t>Loans receivable</t>
        </is>
      </c>
      <c r="B12" s="6" t="n">
        <v>427</v>
      </c>
      <c r="C12" s="5" t="n">
        <v>879975</v>
      </c>
    </row>
    <row r="13">
      <c r="A13" s="4" t="inlineStr">
        <is>
          <t>2020</t>
        </is>
      </c>
      <c r="B13" s="4" t="inlineStr">
        <is>
          <t xml:space="preserve"> </t>
        </is>
      </c>
      <c r="C13" s="4" t="inlineStr">
        <is>
          <t xml:space="preserve"> </t>
        </is>
      </c>
    </row>
    <row r="14">
      <c r="A14" s="3" t="inlineStr">
        <is>
          <t>LOANS RECEIVABLE, NET</t>
        </is>
      </c>
      <c r="B14" s="4" t="inlineStr">
        <is>
          <t xml:space="preserve"> </t>
        </is>
      </c>
      <c r="C14" s="4" t="inlineStr">
        <is>
          <t xml:space="preserve"> </t>
        </is>
      </c>
    </row>
    <row r="15">
      <c r="A15" s="4" t="inlineStr">
        <is>
          <t>Loans receivable</t>
        </is>
      </c>
      <c r="B15" s="4" t="inlineStr">
        <is>
          <t xml:space="preserve"> </t>
        </is>
      </c>
      <c r="C15" s="6" t="n">
        <v>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LAND USE RIGHTS, NET (Details) ¥ in Thousands, $ in Thousands</t>
        </is>
      </c>
      <c r="B1" s="2" t="inlineStr">
        <is>
          <t>12 Months Ended</t>
        </is>
      </c>
    </row>
    <row r="2">
      <c r="B2" s="2" t="inlineStr">
        <is>
          <t>Dec. 31, 2023 CNY (¥)</t>
        </is>
      </c>
      <c r="C2" s="2" t="inlineStr">
        <is>
          <t>Dec. 31, 2022 CNY (¥)</t>
        </is>
      </c>
      <c r="D2" s="2" t="inlineStr">
        <is>
          <t>Dec. 31, 2023 USD ($)</t>
        </is>
      </c>
    </row>
    <row r="3">
      <c r="A3" s="3" t="inlineStr">
        <is>
          <t>LAND USE RIGHTS, NET</t>
        </is>
      </c>
      <c r="B3" s="4" t="inlineStr">
        <is>
          <t xml:space="preserve"> </t>
        </is>
      </c>
      <c r="C3" s="4" t="inlineStr">
        <is>
          <t xml:space="preserve"> </t>
        </is>
      </c>
      <c r="D3" s="4" t="inlineStr">
        <is>
          <t xml:space="preserve"> </t>
        </is>
      </c>
    </row>
    <row r="4">
      <c r="A4" s="4" t="inlineStr">
        <is>
          <t>Cost</t>
        </is>
      </c>
      <c r="B4" s="6" t="n">
        <v>1036178</v>
      </c>
      <c r="C4" s="6" t="n">
        <v>1036178</v>
      </c>
      <c r="D4" s="4" t="inlineStr">
        <is>
          <t xml:space="preserve"> </t>
        </is>
      </c>
    </row>
    <row r="5">
      <c r="A5" s="4" t="inlineStr">
        <is>
          <t>Accumulated amortization</t>
        </is>
      </c>
      <c r="B5" s="5" t="n">
        <v>-58717</v>
      </c>
      <c r="C5" s="5" t="n">
        <v>-37993</v>
      </c>
      <c r="D5" s="4" t="inlineStr">
        <is>
          <t xml:space="preserve"> </t>
        </is>
      </c>
    </row>
    <row r="6">
      <c r="A6" s="4" t="inlineStr">
        <is>
          <t>Land use rights, net</t>
        </is>
      </c>
      <c r="B6" s="5" t="n">
        <v>977461</v>
      </c>
      <c r="C6" s="5" t="n">
        <v>998185</v>
      </c>
      <c r="D6" s="7" t="n">
        <v>137673</v>
      </c>
    </row>
    <row r="7">
      <c r="A7" s="4" t="inlineStr">
        <is>
          <t>Amortization of land use rights</t>
        </is>
      </c>
      <c r="B7" s="6" t="n">
        <v>20724</v>
      </c>
      <c r="C7" s="6" t="n">
        <v>20723</v>
      </c>
      <c r="D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SHORT-TERM LOANS (Details) ¥ in Thousands, $ in Thousands</t>
        </is>
      </c>
      <c r="B1" s="2" t="inlineStr">
        <is>
          <t>Dec. 31, 2023 CNY (¥)</t>
        </is>
      </c>
      <c r="C1" s="2" t="inlineStr">
        <is>
          <t>Dec. 31, 2023 USD ($)</t>
        </is>
      </c>
      <c r="D1" s="2" t="inlineStr">
        <is>
          <t>Dec. 31, 2022 CNY (¥)</t>
        </is>
      </c>
    </row>
    <row r="2">
      <c r="A2" s="3" t="inlineStr">
        <is>
          <t>SHORT-TERM LOANS</t>
        </is>
      </c>
      <c r="B2" s="4" t="inlineStr">
        <is>
          <t xml:space="preserve"> </t>
        </is>
      </c>
      <c r="C2" s="4" t="inlineStr">
        <is>
          <t xml:space="preserve"> </t>
        </is>
      </c>
      <c r="D2" s="4" t="inlineStr">
        <is>
          <t xml:space="preserve"> </t>
        </is>
      </c>
    </row>
    <row r="3">
      <c r="A3" s="4" t="inlineStr">
        <is>
          <t>Short term loans</t>
        </is>
      </c>
      <c r="B3" s="6" t="n">
        <v>798586</v>
      </c>
      <c r="C3" s="7" t="n">
        <v>112478</v>
      </c>
      <c r="D3" s="6" t="n">
        <v>150000</v>
      </c>
    </row>
    <row r="4">
      <c r="A4" s="4" t="inlineStr">
        <is>
          <t>Line of credit facility, remaining borrowing capacity</t>
        </is>
      </c>
      <c r="B4" s="5" t="n">
        <v>374106</v>
      </c>
      <c r="C4" s="4" t="inlineStr">
        <is>
          <t xml:space="preserve"> </t>
        </is>
      </c>
      <c r="D4" s="4" t="inlineStr">
        <is>
          <t xml:space="preserve"> </t>
        </is>
      </c>
    </row>
    <row r="5">
      <c r="A5" s="4" t="inlineStr">
        <is>
          <t>Asset Pledged as Collateral</t>
        </is>
      </c>
      <c r="B5" s="4" t="inlineStr">
        <is>
          <t xml:space="preserve"> </t>
        </is>
      </c>
      <c r="C5" s="4" t="inlineStr">
        <is>
          <t xml:space="preserve"> </t>
        </is>
      </c>
      <c r="D5" s="4" t="inlineStr">
        <is>
          <t xml:space="preserve"> </t>
        </is>
      </c>
    </row>
    <row r="6">
      <c r="A6" s="3" t="inlineStr">
        <is>
          <t>SHORT-TERM LOANS</t>
        </is>
      </c>
      <c r="B6" s="4" t="inlineStr">
        <is>
          <t xml:space="preserve"> </t>
        </is>
      </c>
      <c r="C6" s="4" t="inlineStr">
        <is>
          <t xml:space="preserve"> </t>
        </is>
      </c>
      <c r="D6" s="4" t="inlineStr">
        <is>
          <t xml:space="preserve"> </t>
        </is>
      </c>
    </row>
    <row r="7">
      <c r="A7" s="4" t="inlineStr">
        <is>
          <t>Short term bank loans, pledged with deposit</t>
        </is>
      </c>
      <c r="B7" s="5" t="n">
        <v>5000</v>
      </c>
      <c r="C7" s="4" t="inlineStr">
        <is>
          <t xml:space="preserve"> </t>
        </is>
      </c>
      <c r="D7" s="4" t="inlineStr">
        <is>
          <t xml:space="preserve"> </t>
        </is>
      </c>
    </row>
    <row r="8">
      <c r="A8" s="4" t="inlineStr">
        <is>
          <t>Deposits assets</t>
        </is>
      </c>
      <c r="B8" s="5" t="n">
        <v>1500</v>
      </c>
      <c r="C8" s="4" t="inlineStr">
        <is>
          <t xml:space="preserve"> </t>
        </is>
      </c>
      <c r="D8" s="4" t="inlineStr">
        <is>
          <t xml:space="preserve"> </t>
        </is>
      </c>
    </row>
    <row r="9">
      <c r="A9" s="4" t="inlineStr">
        <is>
          <t>Short-term bank borrowings, two</t>
        </is>
      </c>
      <c r="B9" s="4" t="inlineStr">
        <is>
          <t xml:space="preserve"> </t>
        </is>
      </c>
      <c r="C9" s="4" t="inlineStr">
        <is>
          <t xml:space="preserve"> </t>
        </is>
      </c>
      <c r="D9" s="4" t="inlineStr">
        <is>
          <t xml:space="preserve"> </t>
        </is>
      </c>
    </row>
    <row r="10">
      <c r="A10" s="3" t="inlineStr">
        <is>
          <t>SHORT-TERM LOANS</t>
        </is>
      </c>
      <c r="B10" s="4" t="inlineStr">
        <is>
          <t xml:space="preserve"> </t>
        </is>
      </c>
      <c r="C10" s="4" t="inlineStr">
        <is>
          <t xml:space="preserve"> </t>
        </is>
      </c>
      <c r="D10" s="4" t="inlineStr">
        <is>
          <t xml:space="preserve"> </t>
        </is>
      </c>
    </row>
    <row r="11">
      <c r="A11" s="4" t="inlineStr">
        <is>
          <t>Short term loans</t>
        </is>
      </c>
      <c r="B11" s="6" t="n">
        <v>798586</v>
      </c>
      <c r="C11" s="4" t="inlineStr">
        <is>
          <t xml:space="preserve"> </t>
        </is>
      </c>
      <c r="D11" s="6" t="n">
        <v>150000</v>
      </c>
    </row>
    <row r="12">
      <c r="A12" s="4" t="inlineStr">
        <is>
          <t>Weighted average interest rate (as a percent)</t>
        </is>
      </c>
      <c r="B12" s="12" t="n">
        <v>0.0321</v>
      </c>
      <c r="C12" s="12" t="n">
        <v>0.0321</v>
      </c>
      <c r="D12" s="12" t="n">
        <v>0.0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LONG-TERM LOANS (Details) - CNY (¥) ¥ in Thousands</t>
        </is>
      </c>
      <c r="B1" s="2" t="inlineStr">
        <is>
          <t>1 Months Ended</t>
        </is>
      </c>
    </row>
    <row r="2">
      <c r="B2" s="2" t="inlineStr">
        <is>
          <t>Jun. 30, 2022</t>
        </is>
      </c>
      <c r="C2" s="2" t="inlineStr">
        <is>
          <t>Dec. 31, 2023</t>
        </is>
      </c>
      <c r="D2" s="2" t="inlineStr">
        <is>
          <t>Dec. 31, 2022</t>
        </is>
      </c>
    </row>
    <row r="3">
      <c r="A3" s="3" t="inlineStr">
        <is>
          <t>LONG-TERM LOANS</t>
        </is>
      </c>
      <c r="B3" s="4" t="inlineStr">
        <is>
          <t xml:space="preserve"> </t>
        </is>
      </c>
      <c r="C3" s="4" t="inlineStr">
        <is>
          <t xml:space="preserve"> </t>
        </is>
      </c>
      <c r="D3" s="4" t="inlineStr">
        <is>
          <t xml:space="preserve"> </t>
        </is>
      </c>
    </row>
    <row r="4">
      <c r="A4" s="4" t="inlineStr">
        <is>
          <t>Minimum period considered for interest loan calculation</t>
        </is>
      </c>
      <c r="B4" s="4" t="inlineStr">
        <is>
          <t>5 years</t>
        </is>
      </c>
      <c r="C4" s="4" t="inlineStr">
        <is>
          <t xml:space="preserve"> </t>
        </is>
      </c>
      <c r="D4" s="4" t="inlineStr">
        <is>
          <t xml:space="preserve"> </t>
        </is>
      </c>
    </row>
    <row r="5">
      <c r="A5" s="4" t="inlineStr">
        <is>
          <t>Interest rate, basis spread</t>
        </is>
      </c>
      <c r="B5" s="4" t="inlineStr">
        <is>
          <t xml:space="preserve">136bps </t>
        </is>
      </c>
      <c r="C5" s="4" t="inlineStr">
        <is>
          <t xml:space="preserve"> </t>
        </is>
      </c>
      <c r="D5" s="4" t="inlineStr">
        <is>
          <t xml:space="preserve"> </t>
        </is>
      </c>
    </row>
    <row r="6">
      <c r="A6" s="4" t="inlineStr">
        <is>
          <t>Balance of loan</t>
        </is>
      </c>
      <c r="B6" s="4" t="inlineStr">
        <is>
          <t xml:space="preserve"> </t>
        </is>
      </c>
      <c r="C6" s="6" t="n">
        <v>90620</v>
      </c>
      <c r="D6" s="6" t="n">
        <v>17854</v>
      </c>
    </row>
    <row r="7">
      <c r="A7" s="4" t="inlineStr">
        <is>
          <t>360 Changfeng</t>
        </is>
      </c>
      <c r="B7" s="4" t="inlineStr">
        <is>
          <t xml:space="preserve"> </t>
        </is>
      </c>
      <c r="C7" s="4" t="inlineStr">
        <is>
          <t xml:space="preserve"> </t>
        </is>
      </c>
      <c r="D7" s="4" t="inlineStr">
        <is>
          <t xml:space="preserve"> </t>
        </is>
      </c>
    </row>
    <row r="8">
      <c r="A8" s="3" t="inlineStr">
        <is>
          <t>LONG-TERM LOANS</t>
        </is>
      </c>
      <c r="B8" s="4" t="inlineStr">
        <is>
          <t xml:space="preserve"> </t>
        </is>
      </c>
      <c r="C8" s="4" t="inlineStr">
        <is>
          <t xml:space="preserve"> </t>
        </is>
      </c>
      <c r="D8" s="4" t="inlineStr">
        <is>
          <t xml:space="preserve"> </t>
        </is>
      </c>
    </row>
    <row r="9">
      <c r="A9" s="4" t="inlineStr">
        <is>
          <t>Loan amount</t>
        </is>
      </c>
      <c r="B9" s="6" t="n">
        <v>1000000</v>
      </c>
      <c r="C9" s="4" t="inlineStr">
        <is>
          <t xml:space="preserve"> </t>
        </is>
      </c>
      <c r="D9" s="4" t="inlineStr">
        <is>
          <t xml:space="preserve"> </t>
        </is>
      </c>
    </row>
    <row r="10">
      <c r="A10" s="4" t="inlineStr">
        <is>
          <t>Tenure</t>
        </is>
      </c>
      <c r="B10" s="4" t="inlineStr">
        <is>
          <t>25 years</t>
        </is>
      </c>
      <c r="C10" s="4" t="inlineStr">
        <is>
          <t xml:space="preserve"> </t>
        </is>
      </c>
      <c r="D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3 CNY (¥)</t>
        </is>
      </c>
      <c r="C1" s="2" t="inlineStr">
        <is>
          <t>Dec. 31, 2023 USD ($)</t>
        </is>
      </c>
      <c r="D1" s="2" t="inlineStr">
        <is>
          <t>Dec. 31, 2022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User traffic direction fees</t>
        </is>
      </c>
      <c r="B3" s="6" t="n">
        <v>348629</v>
      </c>
      <c r="C3" s="4" t="inlineStr">
        <is>
          <t xml:space="preserve"> </t>
        </is>
      </c>
      <c r="D3" s="6" t="n">
        <v>269446</v>
      </c>
    </row>
    <row r="4">
      <c r="A4" s="4" t="inlineStr">
        <is>
          <t>Payable to financial institution partners</t>
        </is>
      </c>
      <c r="B4" s="5" t="n">
        <v>248251</v>
      </c>
      <c r="C4" s="4" t="inlineStr">
        <is>
          <t xml:space="preserve"> </t>
        </is>
      </c>
      <c r="D4" s="5" t="n">
        <v>475203</v>
      </c>
    </row>
    <row r="5">
      <c r="A5" s="4" t="inlineStr">
        <is>
          <t>Accrued payroll and welfare</t>
        </is>
      </c>
      <c r="B5" s="5" t="n">
        <v>464699</v>
      </c>
      <c r="C5" s="4" t="inlineStr">
        <is>
          <t xml:space="preserve"> </t>
        </is>
      </c>
      <c r="D5" s="5" t="n">
        <v>402647</v>
      </c>
    </row>
    <row r="6">
      <c r="A6" s="4" t="inlineStr">
        <is>
          <t>Payable for third-party service fee</t>
        </is>
      </c>
      <c r="B6" s="5" t="n">
        <v>307501</v>
      </c>
      <c r="C6" s="4" t="inlineStr">
        <is>
          <t xml:space="preserve"> </t>
        </is>
      </c>
      <c r="D6" s="5" t="n">
        <v>298019</v>
      </c>
    </row>
    <row r="7">
      <c r="A7" s="4" t="inlineStr">
        <is>
          <t>Payable to shareholder of non-controlling interests</t>
        </is>
      </c>
      <c r="B7" s="5" t="n">
        <v>230881</v>
      </c>
      <c r="C7" s="4" t="inlineStr">
        <is>
          <t xml:space="preserve"> </t>
        </is>
      </c>
      <c r="D7" s="5" t="n">
        <v>221323</v>
      </c>
    </row>
    <row r="8">
      <c r="A8" s="4" t="inlineStr">
        <is>
          <t>Dividend payable</t>
        </is>
      </c>
      <c r="B8" s="4" t="inlineStr">
        <is>
          <t xml:space="preserve"> </t>
        </is>
      </c>
      <c r="C8" s="4" t="inlineStr">
        <is>
          <t xml:space="preserve"> </t>
        </is>
      </c>
      <c r="D8" s="5" t="n">
        <v>177518</v>
      </c>
    </row>
    <row r="9">
      <c r="A9" s="4" t="inlineStr">
        <is>
          <t>Lease liability</t>
        </is>
      </c>
      <c r="B9" s="5" t="n">
        <v>29143</v>
      </c>
      <c r="C9" s="4" t="inlineStr">
        <is>
          <t xml:space="preserve"> </t>
        </is>
      </c>
      <c r="D9" s="5" t="n">
        <v>30704</v>
      </c>
    </row>
    <row r="10">
      <c r="A10" s="4" t="inlineStr">
        <is>
          <t>Accruals for purchase of property and equipment</t>
        </is>
      </c>
      <c r="B10" s="5" t="n">
        <v>118144</v>
      </c>
      <c r="C10" s="4" t="inlineStr">
        <is>
          <t xml:space="preserve"> </t>
        </is>
      </c>
      <c r="D10" s="5" t="n">
        <v>9901</v>
      </c>
    </row>
    <row r="11">
      <c r="A11" s="4" t="inlineStr">
        <is>
          <t>Others</t>
        </is>
      </c>
      <c r="B11" s="5" t="n">
        <v>268791</v>
      </c>
      <c r="C11" s="4" t="inlineStr">
        <is>
          <t xml:space="preserve"> </t>
        </is>
      </c>
      <c r="D11" s="5" t="n">
        <v>119790</v>
      </c>
    </row>
    <row r="12">
      <c r="A12" s="4" t="inlineStr">
        <is>
          <t>Total</t>
        </is>
      </c>
      <c r="B12" s="6" t="n">
        <v>2016039</v>
      </c>
      <c r="C12" s="7" t="n">
        <v>283953</v>
      </c>
      <c r="D12" s="6" t="n">
        <v>20045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GUARANTEE LIABILITIES (Details) ¥ in Thousands, $ in Thousands</t>
        </is>
      </c>
      <c r="B1" s="2" t="inlineStr">
        <is>
          <t>12 Months Ended</t>
        </is>
      </c>
    </row>
    <row r="2">
      <c r="B2" s="2" t="inlineStr">
        <is>
          <t>Dec. 31, 2023 CNY (¥)</t>
        </is>
      </c>
      <c r="C2" s="2" t="inlineStr">
        <is>
          <t>Dec. 31, 2023 USD ($)</t>
        </is>
      </c>
      <c r="D2" s="2" t="inlineStr">
        <is>
          <t>Dec. 31, 2022 CNY (¥)</t>
        </is>
      </c>
    </row>
    <row r="3">
      <c r="A3" s="3" t="inlineStr">
        <is>
          <t>GUARANTEE LIABILITIES</t>
        </is>
      </c>
      <c r="B3" s="4" t="inlineStr">
        <is>
          <t xml:space="preserve"> </t>
        </is>
      </c>
      <c r="C3" s="4" t="inlineStr">
        <is>
          <t xml:space="preserve"> </t>
        </is>
      </c>
      <c r="D3" s="4" t="inlineStr">
        <is>
          <t xml:space="preserve"> </t>
        </is>
      </c>
    </row>
    <row r="4">
      <c r="A4" s="4" t="inlineStr">
        <is>
          <t>Provision at the inception of new loans</t>
        </is>
      </c>
      <c r="B4" s="6" t="n">
        <v>4926567</v>
      </c>
      <c r="C4" s="4" t="inlineStr">
        <is>
          <t xml:space="preserve"> </t>
        </is>
      </c>
      <c r="D4" s="6" t="n">
        <v>5633704</v>
      </c>
    </row>
    <row r="5">
      <c r="A5" s="4" t="inlineStr">
        <is>
          <t>Released into revenue</t>
        </is>
      </c>
      <c r="B5" s="5" t="n">
        <v>-5097312</v>
      </c>
      <c r="C5" s="4" t="inlineStr">
        <is>
          <t xml:space="preserve"> </t>
        </is>
      </c>
      <c r="D5" s="5" t="n">
        <v>-6331502</v>
      </c>
    </row>
    <row r="6">
      <c r="A6" s="4" t="inlineStr">
        <is>
          <t>Ending balance</t>
        </is>
      </c>
      <c r="B6" s="5" t="n">
        <v>3949601</v>
      </c>
      <c r="C6" s="7" t="n">
        <v>556290</v>
      </c>
      <c r="D6" s="5" t="n">
        <v>4120346</v>
      </c>
    </row>
    <row r="7">
      <c r="A7" s="4" t="inlineStr">
        <is>
          <t>Beginning balance</t>
        </is>
      </c>
      <c r="B7" s="5" t="n">
        <v>4120346</v>
      </c>
      <c r="C7" s="4" t="inlineStr">
        <is>
          <t xml:space="preserve"> </t>
        </is>
      </c>
      <c r="D7" s="5" t="n">
        <v>4818144</v>
      </c>
    </row>
    <row r="8">
      <c r="A8" s="4" t="inlineStr">
        <is>
          <t>Contractual amounts of outstanding loans subject to guarantee</t>
        </is>
      </c>
      <c r="B8" s="5" t="n">
        <v>41143367</v>
      </c>
      <c r="C8" s="4" t="inlineStr">
        <is>
          <t xml:space="preserve"> </t>
        </is>
      </c>
      <c r="D8" s="5" t="n">
        <v>45666180</v>
      </c>
    </row>
    <row r="9">
      <c r="A9" s="4" t="inlineStr">
        <is>
          <t>Contractual amounts of outstanding loans not subject to guarantee</t>
        </is>
      </c>
      <c r="B9" s="6" t="n">
        <v>3981711</v>
      </c>
      <c r="C9" s="4" t="inlineStr">
        <is>
          <t xml:space="preserve"> </t>
        </is>
      </c>
      <c r="D9" s="6" t="n">
        <v>4018140</v>
      </c>
    </row>
    <row r="10">
      <c r="A10" s="4" t="inlineStr">
        <is>
          <t>Minimum</t>
        </is>
      </c>
      <c r="B10" s="4" t="inlineStr">
        <is>
          <t xml:space="preserve"> </t>
        </is>
      </c>
      <c r="C10" s="4" t="inlineStr">
        <is>
          <t xml:space="preserve"> </t>
        </is>
      </c>
      <c r="D10" s="4" t="inlineStr">
        <is>
          <t xml:space="preserve"> </t>
        </is>
      </c>
    </row>
    <row r="11">
      <c r="A11" s="3" t="inlineStr">
        <is>
          <t>GUARANTEE LIABILITIES</t>
        </is>
      </c>
      <c r="B11" s="4" t="inlineStr">
        <is>
          <t xml:space="preserve"> </t>
        </is>
      </c>
      <c r="C11" s="4" t="inlineStr">
        <is>
          <t xml:space="preserve"> </t>
        </is>
      </c>
      <c r="D11" s="4" t="inlineStr">
        <is>
          <t xml:space="preserve"> </t>
        </is>
      </c>
    </row>
    <row r="12">
      <c r="A12" s="4" t="inlineStr">
        <is>
          <t>Compensation service period</t>
        </is>
      </c>
      <c r="B12" s="4" t="inlineStr">
        <is>
          <t xml:space="preserve"> </t>
        </is>
      </c>
      <c r="C12" s="4" t="inlineStr">
        <is>
          <t xml:space="preserve"> </t>
        </is>
      </c>
      <c r="D12" s="4" t="inlineStr">
        <is>
          <t>1 month</t>
        </is>
      </c>
    </row>
    <row r="13">
      <c r="A13" s="4" t="inlineStr">
        <is>
          <t>Maximum</t>
        </is>
      </c>
      <c r="B13" s="4" t="inlineStr">
        <is>
          <t xml:space="preserve"> </t>
        </is>
      </c>
      <c r="C13" s="4" t="inlineStr">
        <is>
          <t xml:space="preserve"> </t>
        </is>
      </c>
      <c r="D13" s="4" t="inlineStr">
        <is>
          <t xml:space="preserve"> </t>
        </is>
      </c>
    </row>
    <row r="14">
      <c r="A14" s="3" t="inlineStr">
        <is>
          <t>GUARANTEE LIABILITIES</t>
        </is>
      </c>
      <c r="B14" s="4" t="inlineStr">
        <is>
          <t xml:space="preserve"> </t>
        </is>
      </c>
      <c r="C14" s="4" t="inlineStr">
        <is>
          <t xml:space="preserve"> </t>
        </is>
      </c>
      <c r="D14" s="4" t="inlineStr">
        <is>
          <t xml:space="preserve"> </t>
        </is>
      </c>
    </row>
    <row r="15">
      <c r="A15" s="4" t="inlineStr">
        <is>
          <t>Compensation service period</t>
        </is>
      </c>
      <c r="B15" s="4" t="inlineStr">
        <is>
          <t>36 months</t>
        </is>
      </c>
      <c r="C15" s="4" t="inlineStr">
        <is>
          <t>36 months</t>
        </is>
      </c>
      <c r="D1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GUARANTEE LIABILITIES - Contingent (Details) ¥ in Thousands, $ in Thousands</t>
        </is>
      </c>
      <c r="B1" s="2" t="inlineStr">
        <is>
          <t>12 Months Ended</t>
        </is>
      </c>
    </row>
    <row r="2">
      <c r="B2" s="2" t="inlineStr">
        <is>
          <t>Dec. 31, 2023 CNY (¥)</t>
        </is>
      </c>
      <c r="C2" s="2" t="inlineStr">
        <is>
          <t>Dec. 31, 2023 USD ($)</t>
        </is>
      </c>
      <c r="D2" s="2" t="inlineStr">
        <is>
          <t>Dec. 31, 2022 CNY (¥)</t>
        </is>
      </c>
    </row>
    <row r="3">
      <c r="A3" s="3" t="inlineStr">
        <is>
          <t>GUARANTEE LIABILITIES</t>
        </is>
      </c>
      <c r="B3" s="4" t="inlineStr">
        <is>
          <t xml:space="preserve"> </t>
        </is>
      </c>
      <c r="C3" s="4" t="inlineStr">
        <is>
          <t xml:space="preserve"> </t>
        </is>
      </c>
      <c r="D3" s="4" t="inlineStr">
        <is>
          <t xml:space="preserve"> </t>
        </is>
      </c>
    </row>
    <row r="4">
      <c r="A4" s="4" t="inlineStr">
        <is>
          <t>Beginning balance</t>
        </is>
      </c>
      <c r="B4" s="6" t="n">
        <v>3418391</v>
      </c>
      <c r="C4" s="4" t="inlineStr">
        <is>
          <t xml:space="preserve"> </t>
        </is>
      </c>
      <c r="D4" s="4" t="inlineStr">
        <is>
          <t xml:space="preserve"> </t>
        </is>
      </c>
    </row>
    <row r="5">
      <c r="A5" s="4" t="inlineStr">
        <is>
          <t>Ending balance</t>
        </is>
      </c>
      <c r="B5" s="5" t="n">
        <v>3207264</v>
      </c>
      <c r="C5" s="7" t="n">
        <v>451734</v>
      </c>
      <c r="D5" s="6" t="n">
        <v>3418391</v>
      </c>
    </row>
    <row r="6">
      <c r="A6" s="4" t="inlineStr">
        <is>
          <t>Contingent guarantee</t>
        </is>
      </c>
      <c r="B6" s="4" t="inlineStr">
        <is>
          <t xml:space="preserve"> </t>
        </is>
      </c>
      <c r="C6" s="4" t="inlineStr">
        <is>
          <t xml:space="preserve"> </t>
        </is>
      </c>
      <c r="D6" s="4" t="inlineStr">
        <is>
          <t xml:space="preserve"> </t>
        </is>
      </c>
    </row>
    <row r="7">
      <c r="A7" s="3" t="inlineStr">
        <is>
          <t>GUARANTEE LIABILITIES</t>
        </is>
      </c>
      <c r="B7" s="4" t="inlineStr">
        <is>
          <t xml:space="preserve"> </t>
        </is>
      </c>
      <c r="C7" s="4" t="inlineStr">
        <is>
          <t xml:space="preserve"> </t>
        </is>
      </c>
      <c r="D7" s="4" t="inlineStr">
        <is>
          <t xml:space="preserve"> </t>
        </is>
      </c>
    </row>
    <row r="8">
      <c r="A8" s="4" t="inlineStr">
        <is>
          <t>Beginning balance</t>
        </is>
      </c>
      <c r="B8" s="5" t="n">
        <v>3418391</v>
      </c>
      <c r="C8" s="4" t="inlineStr">
        <is>
          <t xml:space="preserve"> </t>
        </is>
      </c>
      <c r="D8" s="5" t="n">
        <v>3285081</v>
      </c>
    </row>
    <row r="9">
      <c r="A9" s="4" t="inlineStr">
        <is>
          <t>Provision for contingent liabilities</t>
        </is>
      </c>
      <c r="B9" s="5" t="n">
        <v>3053810</v>
      </c>
      <c r="C9" s="4" t="inlineStr">
        <is>
          <t xml:space="preserve"> </t>
        </is>
      </c>
      <c r="D9" s="5" t="n">
        <v>4367776</v>
      </c>
    </row>
    <row r="10">
      <c r="A10" s="4" t="inlineStr">
        <is>
          <t>Net payout</t>
        </is>
      </c>
      <c r="B10" s="5" t="n">
        <v>-3264937</v>
      </c>
      <c r="C10" s="4" t="inlineStr">
        <is>
          <t xml:space="preserve"> </t>
        </is>
      </c>
      <c r="D10" s="5" t="n">
        <v>-4234466</v>
      </c>
    </row>
    <row r="11">
      <c r="A11" s="4" t="inlineStr">
        <is>
          <t>Ending balance</t>
        </is>
      </c>
      <c r="B11" s="6" t="n">
        <v>3207264</v>
      </c>
      <c r="C11" s="4" t="inlineStr">
        <is>
          <t xml:space="preserve"> </t>
        </is>
      </c>
      <c r="D11" s="6" t="n">
        <v>341839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UARANTEE LIABILITIES - Contractual amounts (Details) - CNY (¥) ¥ in Thousands</t>
        </is>
      </c>
      <c r="B1" s="2" t="inlineStr">
        <is>
          <t>Dec. 31, 2023</t>
        </is>
      </c>
      <c r="C1" s="2" t="inlineStr">
        <is>
          <t>Dec. 31, 2022</t>
        </is>
      </c>
    </row>
    <row r="2">
      <c r="A2" s="3" t="inlineStr">
        <is>
          <t>GUARANTEE LIABILITIES</t>
        </is>
      </c>
      <c r="B2" s="4" t="inlineStr">
        <is>
          <t xml:space="preserve"> </t>
        </is>
      </c>
      <c r="C2" s="4" t="inlineStr">
        <is>
          <t xml:space="preserve"> </t>
        </is>
      </c>
    </row>
    <row r="3">
      <c r="A3" s="4" t="inlineStr">
        <is>
          <t>Contractual amounts of outstanding loans subject to guarantee</t>
        </is>
      </c>
      <c r="B3" s="6" t="n">
        <v>41143367</v>
      </c>
      <c r="C3" s="6" t="n">
        <v>45666180</v>
      </c>
    </row>
    <row r="4">
      <c r="A4" s="4" t="inlineStr">
        <is>
          <t>Current contractual amounts of outstanding loans subject to guarantee</t>
        </is>
      </c>
      <c r="B4" s="5" t="n">
        <v>40423833</v>
      </c>
      <c r="C4" s="5" t="n">
        <v>44900311</v>
      </c>
    </row>
    <row r="5">
      <c r="A5" s="4" t="inlineStr">
        <is>
          <t>0 - 30 days past due</t>
        </is>
      </c>
      <c r="B5" s="4" t="inlineStr">
        <is>
          <t xml:space="preserve"> </t>
        </is>
      </c>
      <c r="C5" s="4" t="inlineStr">
        <is>
          <t xml:space="preserve"> </t>
        </is>
      </c>
    </row>
    <row r="6">
      <c r="A6" s="3" t="inlineStr">
        <is>
          <t>GUARANTEE LIABILITIES</t>
        </is>
      </c>
      <c r="B6" s="4" t="inlineStr">
        <is>
          <t xml:space="preserve"> </t>
        </is>
      </c>
      <c r="C6" s="4" t="inlineStr">
        <is>
          <t xml:space="preserve"> </t>
        </is>
      </c>
    </row>
    <row r="7">
      <c r="A7" s="4" t="inlineStr">
        <is>
          <t>Contractual amounts of outstanding loans subject to guarantee</t>
        </is>
      </c>
      <c r="B7" s="5" t="n">
        <v>468704</v>
      </c>
      <c r="C7" s="5" t="n">
        <v>491648</v>
      </c>
    </row>
    <row r="8">
      <c r="A8" s="4" t="inlineStr">
        <is>
          <t>31 - 60 days past due</t>
        </is>
      </c>
      <c r="B8" s="4" t="inlineStr">
        <is>
          <t xml:space="preserve"> </t>
        </is>
      </c>
      <c r="C8" s="4" t="inlineStr">
        <is>
          <t xml:space="preserve"> </t>
        </is>
      </c>
    </row>
    <row r="9">
      <c r="A9" s="3" t="inlineStr">
        <is>
          <t>GUARANTEE LIABILITIES</t>
        </is>
      </c>
      <c r="B9" s="4" t="inlineStr">
        <is>
          <t xml:space="preserve"> </t>
        </is>
      </c>
      <c r="C9" s="4" t="inlineStr">
        <is>
          <t xml:space="preserve"> </t>
        </is>
      </c>
    </row>
    <row r="10">
      <c r="A10" s="4" t="inlineStr">
        <is>
          <t>Contractual amounts of outstanding loans subject to guarantee</t>
        </is>
      </c>
      <c r="B10" s="5" t="n">
        <v>231464</v>
      </c>
      <c r="C10" s="5" t="n">
        <v>254927</v>
      </c>
    </row>
    <row r="11">
      <c r="A11" s="4" t="inlineStr">
        <is>
          <t>61 - 90 days past due</t>
        </is>
      </c>
      <c r="B11" s="4" t="inlineStr">
        <is>
          <t xml:space="preserve"> </t>
        </is>
      </c>
      <c r="C11" s="4" t="inlineStr">
        <is>
          <t xml:space="preserve"> </t>
        </is>
      </c>
    </row>
    <row r="12">
      <c r="A12" s="3" t="inlineStr">
        <is>
          <t>GUARANTEE LIABILITIES</t>
        </is>
      </c>
      <c r="B12" s="4" t="inlineStr">
        <is>
          <t xml:space="preserve"> </t>
        </is>
      </c>
      <c r="C12" s="4" t="inlineStr">
        <is>
          <t xml:space="preserve"> </t>
        </is>
      </c>
    </row>
    <row r="13">
      <c r="A13" s="4" t="inlineStr">
        <is>
          <t>Contractual amounts of outstanding loans subject to guarantee</t>
        </is>
      </c>
      <c r="B13" s="6" t="n">
        <v>19366</v>
      </c>
      <c r="C13" s="6" t="n">
        <v>192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Parenthetical) - CNY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OR LOSS</t>
        </is>
      </c>
      <c r="B3" s="4" t="inlineStr">
        <is>
          <t xml:space="preserve"> </t>
        </is>
      </c>
      <c r="C3" s="4" t="inlineStr">
        <is>
          <t xml:space="preserve"> </t>
        </is>
      </c>
      <c r="D3" s="4" t="inlineStr">
        <is>
          <t xml:space="preserve"> </t>
        </is>
      </c>
    </row>
    <row r="4">
      <c r="A4" s="4" t="inlineStr">
        <is>
          <t>Other comprehensive income, tax</t>
        </is>
      </c>
      <c r="B4" s="6" t="n">
        <v>0</v>
      </c>
      <c r="C4" s="6" t="n">
        <v>0</v>
      </c>
      <c r="D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RELATED PARTY BALANCES AND TRANSACTIONS - Additional Information (Details)</t>
        </is>
      </c>
      <c r="B1" s="2" t="inlineStr">
        <is>
          <t>Sep. 30, 2023</t>
        </is>
      </c>
    </row>
    <row r="2">
      <c r="A2" s="4" t="inlineStr">
        <is>
          <t>Yujie</t>
        </is>
      </c>
      <c r="B2" s="4" t="inlineStr">
        <is>
          <t xml:space="preserve"> </t>
        </is>
      </c>
    </row>
    <row r="3">
      <c r="A3" s="3" t="inlineStr">
        <is>
          <t>RELATED PARTY BALANCES AND TRANSACTIONS</t>
        </is>
      </c>
      <c r="B3" s="4" t="inlineStr">
        <is>
          <t xml:space="preserve"> </t>
        </is>
      </c>
    </row>
    <row r="4">
      <c r="A4" s="4" t="inlineStr">
        <is>
          <t>Equity interest acquired</t>
        </is>
      </c>
      <c r="B4" s="10"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 Services provided by the related parti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row>
    <row r="4">
      <c r="A4" s="4" t="inlineStr">
        <is>
          <t>Services received from related party</t>
        </is>
      </c>
      <c r="B4" s="6" t="n">
        <v>11433063</v>
      </c>
      <c r="C4" s="7" t="n">
        <v>1610313</v>
      </c>
      <c r="D4" s="6" t="n">
        <v>12081746</v>
      </c>
      <c r="E4" s="6" t="n">
        <v>9849446</v>
      </c>
    </row>
    <row r="5">
      <c r="A5" s="4" t="inlineStr">
        <is>
          <t>Related parties</t>
        </is>
      </c>
      <c r="B5" s="4" t="inlineStr">
        <is>
          <t xml:space="preserve"> </t>
        </is>
      </c>
      <c r="C5" s="4" t="inlineStr">
        <is>
          <t xml:space="preserve"> </t>
        </is>
      </c>
      <c r="D5" s="4" t="inlineStr">
        <is>
          <t xml:space="preserve"> </t>
        </is>
      </c>
      <c r="E5" s="4" t="inlineStr">
        <is>
          <t xml:space="preserve"> </t>
        </is>
      </c>
    </row>
    <row r="6">
      <c r="A6" s="3" t="inlineStr">
        <is>
          <t>RELATED PARTY BALANCES AND TRANSACTIONS</t>
        </is>
      </c>
      <c r="B6" s="4" t="inlineStr">
        <is>
          <t xml:space="preserve"> </t>
        </is>
      </c>
      <c r="C6" s="4" t="inlineStr">
        <is>
          <t xml:space="preserve"> </t>
        </is>
      </c>
      <c r="D6" s="4" t="inlineStr">
        <is>
          <t xml:space="preserve"> </t>
        </is>
      </c>
      <c r="E6" s="4" t="inlineStr">
        <is>
          <t xml:space="preserve"> </t>
        </is>
      </c>
    </row>
    <row r="7">
      <c r="A7" s="4" t="inlineStr">
        <is>
          <t>Services received from related party</t>
        </is>
      </c>
      <c r="B7" s="5" t="n">
        <v>356086</v>
      </c>
      <c r="C7" s="4" t="inlineStr">
        <is>
          <t xml:space="preserve"> </t>
        </is>
      </c>
      <c r="D7" s="5" t="n">
        <v>552206</v>
      </c>
      <c r="E7" s="5" t="n">
        <v>523054</v>
      </c>
    </row>
    <row r="8">
      <c r="A8" s="4" t="inlineStr">
        <is>
          <t>Yujie | Referral service fee | Related parties</t>
        </is>
      </c>
      <c r="B8" s="4" t="inlineStr">
        <is>
          <t xml:space="preserve"> </t>
        </is>
      </c>
      <c r="C8" s="4" t="inlineStr">
        <is>
          <t xml:space="preserve"> </t>
        </is>
      </c>
      <c r="D8" s="4" t="inlineStr">
        <is>
          <t xml:space="preserve"> </t>
        </is>
      </c>
      <c r="E8" s="4" t="inlineStr">
        <is>
          <t xml:space="preserve"> </t>
        </is>
      </c>
    </row>
    <row r="9">
      <c r="A9" s="3" t="inlineStr">
        <is>
          <t>RELATED PARTY BALANCES AND TRANSACTIONS</t>
        </is>
      </c>
      <c r="B9" s="4" t="inlineStr">
        <is>
          <t xml:space="preserve"> </t>
        </is>
      </c>
      <c r="C9" s="4" t="inlineStr">
        <is>
          <t xml:space="preserve"> </t>
        </is>
      </c>
      <c r="D9" s="4" t="inlineStr">
        <is>
          <t xml:space="preserve"> </t>
        </is>
      </c>
      <c r="E9" s="4" t="inlineStr">
        <is>
          <t xml:space="preserve"> </t>
        </is>
      </c>
    </row>
    <row r="10">
      <c r="A10" s="4" t="inlineStr">
        <is>
          <t>Services received from related party</t>
        </is>
      </c>
      <c r="B10" s="5" t="n">
        <v>119737</v>
      </c>
      <c r="C10" s="4" t="inlineStr">
        <is>
          <t xml:space="preserve"> </t>
        </is>
      </c>
      <c r="D10" s="5" t="n">
        <v>355803</v>
      </c>
      <c r="E10" s="5" t="n">
        <v>347585</v>
      </c>
    </row>
    <row r="11">
      <c r="A11" s="4" t="inlineStr">
        <is>
          <t>Qihu | Referral service fee | Related parties</t>
        </is>
      </c>
      <c r="B11" s="4" t="inlineStr">
        <is>
          <t xml:space="preserve"> </t>
        </is>
      </c>
      <c r="C11" s="4" t="inlineStr">
        <is>
          <t xml:space="preserve"> </t>
        </is>
      </c>
      <c r="D11" s="4" t="inlineStr">
        <is>
          <t xml:space="preserve"> </t>
        </is>
      </c>
      <c r="E11" s="4" t="inlineStr">
        <is>
          <t xml:space="preserve"> </t>
        </is>
      </c>
    </row>
    <row r="12">
      <c r="A12" s="3" t="inlineStr">
        <is>
          <t>RELATED PARTY BALANCES AND TRANSACTIONS</t>
        </is>
      </c>
      <c r="B12" s="4" t="inlineStr">
        <is>
          <t xml:space="preserve"> </t>
        </is>
      </c>
      <c r="C12" s="4" t="inlineStr">
        <is>
          <t xml:space="preserve"> </t>
        </is>
      </c>
      <c r="D12" s="4" t="inlineStr">
        <is>
          <t xml:space="preserve"> </t>
        </is>
      </c>
      <c r="E12" s="4" t="inlineStr">
        <is>
          <t xml:space="preserve"> </t>
        </is>
      </c>
    </row>
    <row r="13">
      <c r="A13" s="4" t="inlineStr">
        <is>
          <t>Services received from related party</t>
        </is>
      </c>
      <c r="B13" s="5" t="n">
        <v>9550</v>
      </c>
      <c r="C13" s="4" t="inlineStr">
        <is>
          <t xml:space="preserve"> </t>
        </is>
      </c>
      <c r="D13" s="5" t="n">
        <v>2423</v>
      </c>
      <c r="E13" s="5" t="n">
        <v>19789</v>
      </c>
    </row>
    <row r="14">
      <c r="A14" s="4" t="inlineStr">
        <is>
          <t>Qihu | Bandwidth service fee | Related parties</t>
        </is>
      </c>
      <c r="B14" s="4" t="inlineStr">
        <is>
          <t xml:space="preserve"> </t>
        </is>
      </c>
      <c r="C14" s="4" t="inlineStr">
        <is>
          <t xml:space="preserve"> </t>
        </is>
      </c>
      <c r="D14" s="4" t="inlineStr">
        <is>
          <t xml:space="preserve"> </t>
        </is>
      </c>
      <c r="E14" s="4" t="inlineStr">
        <is>
          <t xml:space="preserve"> </t>
        </is>
      </c>
    </row>
    <row r="15">
      <c r="A15" s="3" t="inlineStr">
        <is>
          <t>RELATED PARTY BALANCES AND TRANSACTIONS</t>
        </is>
      </c>
      <c r="B15" s="4" t="inlineStr">
        <is>
          <t xml:space="preserve"> </t>
        </is>
      </c>
      <c r="C15" s="4" t="inlineStr">
        <is>
          <t xml:space="preserve"> </t>
        </is>
      </c>
      <c r="D15" s="4" t="inlineStr">
        <is>
          <t xml:space="preserve"> </t>
        </is>
      </c>
      <c r="E15" s="4" t="inlineStr">
        <is>
          <t xml:space="preserve"> </t>
        </is>
      </c>
    </row>
    <row r="16">
      <c r="A16" s="4" t="inlineStr">
        <is>
          <t>Services received from related party</t>
        </is>
      </c>
      <c r="B16" s="5" t="n">
        <v>117983</v>
      </c>
      <c r="C16" s="4" t="inlineStr">
        <is>
          <t xml:space="preserve"> </t>
        </is>
      </c>
      <c r="D16" s="5" t="n">
        <v>128607</v>
      </c>
      <c r="E16" s="5" t="n">
        <v>108743</v>
      </c>
    </row>
    <row r="17">
      <c r="A17" s="4" t="inlineStr">
        <is>
          <t>Qihu | Brand fees charged | Related parties</t>
        </is>
      </c>
      <c r="B17" s="4" t="inlineStr">
        <is>
          <t xml:space="preserve"> </t>
        </is>
      </c>
      <c r="C17" s="4" t="inlineStr">
        <is>
          <t xml:space="preserve"> </t>
        </is>
      </c>
      <c r="D17" s="4" t="inlineStr">
        <is>
          <t xml:space="preserve"> </t>
        </is>
      </c>
      <c r="E17" s="4" t="inlineStr">
        <is>
          <t xml:space="preserve"> </t>
        </is>
      </c>
    </row>
    <row r="18">
      <c r="A18" s="3" t="inlineStr">
        <is>
          <t>RELATED PARTY BALANCES AND TRANSACTIONS</t>
        </is>
      </c>
      <c r="B18" s="4" t="inlineStr">
        <is>
          <t xml:space="preserve"> </t>
        </is>
      </c>
      <c r="C18" s="4" t="inlineStr">
        <is>
          <t xml:space="preserve"> </t>
        </is>
      </c>
      <c r="D18" s="4" t="inlineStr">
        <is>
          <t xml:space="preserve"> </t>
        </is>
      </c>
      <c r="E18" s="4" t="inlineStr">
        <is>
          <t xml:space="preserve"> </t>
        </is>
      </c>
    </row>
    <row r="19">
      <c r="A19" s="4" t="inlineStr">
        <is>
          <t>Services received from related party</t>
        </is>
      </c>
      <c r="B19" s="5" t="n">
        <v>94340</v>
      </c>
      <c r="C19" s="4" t="inlineStr">
        <is>
          <t xml:space="preserve"> </t>
        </is>
      </c>
      <c r="D19" s="5" t="n">
        <v>47168</v>
      </c>
      <c r="E19" s="5" t="n">
        <v>23585</v>
      </c>
    </row>
    <row r="20">
      <c r="A20" s="4" t="inlineStr">
        <is>
          <t>Beijing Qifei | Rental Expenses Charged | Related parties</t>
        </is>
      </c>
      <c r="B20" s="4" t="inlineStr">
        <is>
          <t xml:space="preserve"> </t>
        </is>
      </c>
      <c r="C20" s="4" t="inlineStr">
        <is>
          <t xml:space="preserve"> </t>
        </is>
      </c>
      <c r="D20" s="4" t="inlineStr">
        <is>
          <t xml:space="preserve"> </t>
        </is>
      </c>
      <c r="E20" s="4" t="inlineStr">
        <is>
          <t xml:space="preserve"> </t>
        </is>
      </c>
    </row>
    <row r="21">
      <c r="A21" s="3" t="inlineStr">
        <is>
          <t>RELATED PARTY BALANCES AND TRANSACTIONS</t>
        </is>
      </c>
      <c r="B21" s="4" t="inlineStr">
        <is>
          <t xml:space="preserve"> </t>
        </is>
      </c>
      <c r="C21" s="4" t="inlineStr">
        <is>
          <t xml:space="preserve"> </t>
        </is>
      </c>
      <c r="D21" s="4" t="inlineStr">
        <is>
          <t xml:space="preserve"> </t>
        </is>
      </c>
      <c r="E21" s="4" t="inlineStr">
        <is>
          <t xml:space="preserve"> </t>
        </is>
      </c>
    </row>
    <row r="22">
      <c r="A22" s="4" t="inlineStr">
        <is>
          <t>Services received from related party</t>
        </is>
      </c>
      <c r="B22" s="5" t="n">
        <v>11815</v>
      </c>
      <c r="C22" s="4" t="inlineStr">
        <is>
          <t xml:space="preserve"> </t>
        </is>
      </c>
      <c r="D22" s="5" t="n">
        <v>13655</v>
      </c>
      <c r="E22" s="5" t="n">
        <v>11899</v>
      </c>
    </row>
    <row r="23">
      <c r="A23" s="4" t="inlineStr">
        <is>
          <t>Qibutianxia | Corporate expenses | Related parties</t>
        </is>
      </c>
      <c r="B23" s="4" t="inlineStr">
        <is>
          <t xml:space="preserve"> </t>
        </is>
      </c>
      <c r="C23" s="4" t="inlineStr">
        <is>
          <t xml:space="preserve"> </t>
        </is>
      </c>
      <c r="D23" s="4" t="inlineStr">
        <is>
          <t xml:space="preserve"> </t>
        </is>
      </c>
      <c r="E23" s="4" t="inlineStr">
        <is>
          <t xml:space="preserve"> </t>
        </is>
      </c>
    </row>
    <row r="24">
      <c r="A24" s="3" t="inlineStr">
        <is>
          <t>RELATED PARTY BALANCES AND TRANSACTIONS</t>
        </is>
      </c>
      <c r="B24" s="4" t="inlineStr">
        <is>
          <t xml:space="preserve"> </t>
        </is>
      </c>
      <c r="C24" s="4" t="inlineStr">
        <is>
          <t xml:space="preserve"> </t>
        </is>
      </c>
      <c r="D24" s="4" t="inlineStr">
        <is>
          <t xml:space="preserve"> </t>
        </is>
      </c>
      <c r="E24" s="4" t="inlineStr">
        <is>
          <t xml:space="preserve"> </t>
        </is>
      </c>
    </row>
    <row r="25">
      <c r="A25" s="4" t="inlineStr">
        <is>
          <t>Services received from related party</t>
        </is>
      </c>
      <c r="B25" s="4" t="inlineStr">
        <is>
          <t xml:space="preserve"> </t>
        </is>
      </c>
      <c r="C25" s="4" t="inlineStr">
        <is>
          <t xml:space="preserve"> </t>
        </is>
      </c>
      <c r="D25" s="4" t="inlineStr">
        <is>
          <t xml:space="preserve"> </t>
        </is>
      </c>
      <c r="E25" s="5" t="n">
        <v>7075</v>
      </c>
    </row>
    <row r="26">
      <c r="A26" s="4" t="inlineStr">
        <is>
          <t>Others | Related parties</t>
        </is>
      </c>
      <c r="B26" s="4" t="inlineStr">
        <is>
          <t xml:space="preserve"> </t>
        </is>
      </c>
      <c r="C26" s="4" t="inlineStr">
        <is>
          <t xml:space="preserve"> </t>
        </is>
      </c>
      <c r="D26" s="4" t="inlineStr">
        <is>
          <t xml:space="preserve"> </t>
        </is>
      </c>
      <c r="E26" s="4" t="inlineStr">
        <is>
          <t xml:space="preserve"> </t>
        </is>
      </c>
    </row>
    <row r="27">
      <c r="A27" s="3" t="inlineStr">
        <is>
          <t>RELATED PARTY BALANCES AND TRANSACTIONS</t>
        </is>
      </c>
      <c r="B27" s="4" t="inlineStr">
        <is>
          <t xml:space="preserve"> </t>
        </is>
      </c>
      <c r="C27" s="4" t="inlineStr">
        <is>
          <t xml:space="preserve"> </t>
        </is>
      </c>
      <c r="D27" s="4" t="inlineStr">
        <is>
          <t xml:space="preserve"> </t>
        </is>
      </c>
      <c r="E27" s="4" t="inlineStr">
        <is>
          <t xml:space="preserve"> </t>
        </is>
      </c>
    </row>
    <row r="28">
      <c r="A28" s="4" t="inlineStr">
        <is>
          <t>Services received from related party</t>
        </is>
      </c>
      <c r="B28" s="6" t="n">
        <v>2661</v>
      </c>
      <c r="C28" s="4" t="inlineStr">
        <is>
          <t xml:space="preserve"> </t>
        </is>
      </c>
      <c r="D28" s="6" t="n">
        <v>4550</v>
      </c>
      <c r="E28" s="6" t="n">
        <v>4378</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BALANCES AND TRANSACTIONS - Services provided to the related parties (Details) ¥ in Thousands, $ in Thousands</t>
        </is>
      </c>
      <c r="B1" s="2" t="inlineStr">
        <is>
          <t>1 Months Ended</t>
        </is>
      </c>
      <c r="C1" s="2" t="inlineStr">
        <is>
          <t>12 Months Ended</t>
        </is>
      </c>
    </row>
    <row r="2">
      <c r="B2" s="2" t="inlineStr">
        <is>
          <t>Sep. 30, 2023 CNY (¥)</t>
        </is>
      </c>
      <c r="C2" s="2" t="inlineStr">
        <is>
          <t>Dec. 31, 2023 CNY (¥)</t>
        </is>
      </c>
      <c r="D2" s="2" t="inlineStr">
        <is>
          <t>Dec. 31, 2023 USD ($)</t>
        </is>
      </c>
      <c r="E2" s="2" t="inlineStr">
        <is>
          <t>Dec. 31, 2022 CNY (¥)</t>
        </is>
      </c>
      <c r="F2" s="2" t="inlineStr">
        <is>
          <t>Dec. 31, 2021 CNY (¥)</t>
        </is>
      </c>
      <c r="G2" s="2" t="inlineStr">
        <is>
          <t>Dec. 31, 2023 USD ($)</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revenue</t>
        </is>
      </c>
      <c r="B4" s="4" t="inlineStr">
        <is>
          <t xml:space="preserve"> </t>
        </is>
      </c>
      <c r="C4" s="6" t="n">
        <v>16290027</v>
      </c>
      <c r="D4" s="7" t="n">
        <v>2294403</v>
      </c>
      <c r="E4" s="6" t="n">
        <v>16553930</v>
      </c>
      <c r="F4" s="6" t="n">
        <v>16635645</v>
      </c>
      <c r="G4" s="4" t="inlineStr">
        <is>
          <t xml:space="preserve"> </t>
        </is>
      </c>
    </row>
    <row r="5">
      <c r="A5" s="4" t="inlineStr">
        <is>
          <t>Interest income, net</t>
        </is>
      </c>
      <c r="B5" s="4" t="inlineStr">
        <is>
          <t xml:space="preserve"> </t>
        </is>
      </c>
      <c r="C5" s="5" t="n">
        <v>217307</v>
      </c>
      <c r="D5" s="7" t="n">
        <v>30607</v>
      </c>
      <c r="E5" s="5" t="n">
        <v>182301</v>
      </c>
      <c r="F5" s="5" t="n">
        <v>126256</v>
      </c>
      <c r="G5" s="4" t="inlineStr">
        <is>
          <t xml:space="preserve"> </t>
        </is>
      </c>
    </row>
    <row r="6">
      <c r="A6" s="4" t="inlineStr">
        <is>
          <t>Goodwill</t>
        </is>
      </c>
      <c r="B6" s="4" t="inlineStr">
        <is>
          <t xml:space="preserve"> </t>
        </is>
      </c>
      <c r="C6" s="5" t="n">
        <v>41210</v>
      </c>
      <c r="D6" s="4" t="inlineStr">
        <is>
          <t xml:space="preserve"> </t>
        </is>
      </c>
      <c r="E6" s="4" t="inlineStr">
        <is>
          <t xml:space="preserve"> </t>
        </is>
      </c>
      <c r="F6" s="4" t="inlineStr">
        <is>
          <t xml:space="preserve"> </t>
        </is>
      </c>
      <c r="G6" s="7" t="n">
        <v>5804</v>
      </c>
    </row>
    <row r="7">
      <c r="A7" s="4" t="inlineStr">
        <is>
          <t>Yuji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BALANCES AND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nterest acquired</t>
        </is>
      </c>
      <c r="B9" s="10"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nsideration</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alth management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BALANCES AND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nsideration</t>
        </is>
      </c>
      <c r="B13" s="4" t="inlineStr">
        <is>
          <t xml:space="preserve"> </t>
        </is>
      </c>
      <c r="C13" s="5" t="n">
        <v>81780</v>
      </c>
      <c r="D13" s="4" t="inlineStr">
        <is>
          <t xml:space="preserve"> </t>
        </is>
      </c>
      <c r="E13" s="4" t="inlineStr">
        <is>
          <t xml:space="preserve"> </t>
        </is>
      </c>
      <c r="F13" s="4" t="inlineStr">
        <is>
          <t xml:space="preserve"> </t>
        </is>
      </c>
      <c r="G13" s="4" t="inlineStr">
        <is>
          <t xml:space="preserve"> </t>
        </is>
      </c>
    </row>
    <row r="14">
      <c r="A14" s="4" t="inlineStr">
        <is>
          <t>Goodwill</t>
        </is>
      </c>
      <c r="B14" s="6" t="n">
        <v>412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BALANCES AND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net revenue</t>
        </is>
      </c>
      <c r="B17" s="4" t="inlineStr">
        <is>
          <t xml:space="preserve"> </t>
        </is>
      </c>
      <c r="C17" s="5" t="n">
        <v>301768</v>
      </c>
      <c r="D17" s="4" t="inlineStr">
        <is>
          <t xml:space="preserve"> </t>
        </is>
      </c>
      <c r="E17" s="5" t="n">
        <v>1199238</v>
      </c>
      <c r="F17" s="5" t="n">
        <v>2178561</v>
      </c>
      <c r="G17" s="4" t="inlineStr">
        <is>
          <t xml:space="preserve"> </t>
        </is>
      </c>
    </row>
    <row r="18">
      <c r="A18" s="4" t="inlineStr">
        <is>
          <t>Kincheng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BALANCES AND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nk deposit</t>
        </is>
      </c>
      <c r="B20" s="4" t="inlineStr">
        <is>
          <t xml:space="preserve"> </t>
        </is>
      </c>
      <c r="C20" s="5" t="n">
        <v>3006400</v>
      </c>
      <c r="D20" s="4" t="inlineStr">
        <is>
          <t xml:space="preserve"> </t>
        </is>
      </c>
      <c r="E20" s="5" t="n">
        <v>3020245</v>
      </c>
      <c r="F20" s="4" t="inlineStr">
        <is>
          <t xml:space="preserve"> </t>
        </is>
      </c>
      <c r="G20" s="4" t="inlineStr">
        <is>
          <t xml:space="preserve"> </t>
        </is>
      </c>
    </row>
    <row r="21">
      <c r="A21" s="4" t="inlineStr">
        <is>
          <t>Interest income, net</t>
        </is>
      </c>
      <c r="B21" s="4" t="inlineStr">
        <is>
          <t xml:space="preserve"> </t>
        </is>
      </c>
      <c r="C21" s="5" t="n">
        <v>145731</v>
      </c>
      <c r="D21" s="4" t="inlineStr">
        <is>
          <t xml:space="preserve"> </t>
        </is>
      </c>
      <c r="E21" s="5" t="n">
        <v>98856</v>
      </c>
      <c r="F21" s="4" t="inlineStr">
        <is>
          <t xml:space="preserve"> </t>
        </is>
      </c>
      <c r="G21" s="4" t="inlineStr">
        <is>
          <t xml:space="preserve"> </t>
        </is>
      </c>
    </row>
    <row r="22">
      <c r="A22" s="4" t="inlineStr">
        <is>
          <t>Interest receivables</t>
        </is>
      </c>
      <c r="B22" s="4" t="inlineStr">
        <is>
          <t xml:space="preserve"> </t>
        </is>
      </c>
      <c r="C22" s="5" t="n">
        <v>15265</v>
      </c>
      <c r="D22" s="4" t="inlineStr">
        <is>
          <t xml:space="preserve"> </t>
        </is>
      </c>
      <c r="E22" s="5" t="n">
        <v>11318</v>
      </c>
      <c r="F22" s="4" t="inlineStr">
        <is>
          <t xml:space="preserve"> </t>
        </is>
      </c>
      <c r="G22" s="4" t="inlineStr">
        <is>
          <t xml:space="preserve"> </t>
        </is>
      </c>
    </row>
    <row r="23">
      <c r="A23" s="4" t="inlineStr">
        <is>
          <t>Kincheng Bank | Referral service fee |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BALANCES AND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net revenue</t>
        </is>
      </c>
      <c r="B25" s="4" t="inlineStr">
        <is>
          <t xml:space="preserve"> </t>
        </is>
      </c>
      <c r="C25" s="5" t="n">
        <v>8601</v>
      </c>
      <c r="D25" s="4" t="inlineStr">
        <is>
          <t xml:space="preserve"> </t>
        </is>
      </c>
      <c r="E25" s="5" t="n">
        <v>109469</v>
      </c>
      <c r="F25" s="4" t="inlineStr">
        <is>
          <t xml:space="preserve"> </t>
        </is>
      </c>
      <c r="G25" s="4" t="inlineStr">
        <is>
          <t xml:space="preserve"> </t>
        </is>
      </c>
    </row>
    <row r="26">
      <c r="A26" s="4" t="inlineStr">
        <is>
          <t>Kincheng Bank | Loan facilitation service |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BALANCES AND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net revenue</t>
        </is>
      </c>
      <c r="B28" s="4" t="inlineStr">
        <is>
          <t xml:space="preserve"> </t>
        </is>
      </c>
      <c r="C28" s="5" t="n">
        <v>65903</v>
      </c>
      <c r="D28" s="4" t="inlineStr">
        <is>
          <t xml:space="preserve"> </t>
        </is>
      </c>
      <c r="E28" s="5" t="n">
        <v>382496</v>
      </c>
      <c r="F28" s="5" t="n">
        <v>1574456</v>
      </c>
      <c r="G28" s="4" t="inlineStr">
        <is>
          <t xml:space="preserve"> </t>
        </is>
      </c>
    </row>
    <row r="29">
      <c r="A29" s="4" t="inlineStr">
        <is>
          <t>Kincheng Bank | Post-facilitation services |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BALANCES AND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net revenue</t>
        </is>
      </c>
      <c r="B31" s="4" t="inlineStr">
        <is>
          <t xml:space="preserve"> </t>
        </is>
      </c>
      <c r="C31" s="5" t="n">
        <v>139213</v>
      </c>
      <c r="D31" s="4" t="inlineStr">
        <is>
          <t xml:space="preserve"> </t>
        </is>
      </c>
      <c r="E31" s="5" t="n">
        <v>434886</v>
      </c>
      <c r="F31" s="5" t="n">
        <v>297489</v>
      </c>
      <c r="G31" s="4" t="inlineStr">
        <is>
          <t xml:space="preserve"> </t>
        </is>
      </c>
    </row>
    <row r="32">
      <c r="A32" s="4" t="inlineStr">
        <is>
          <t>Kincheng Bank | Revenue from releasing of guarantee liabilities |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BALANCES AND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net revenue</t>
        </is>
      </c>
      <c r="B34" s="4" t="inlineStr">
        <is>
          <t xml:space="preserve"> </t>
        </is>
      </c>
      <c r="C34" s="5" t="n">
        <v>42499</v>
      </c>
      <c r="D34" s="4" t="inlineStr">
        <is>
          <t xml:space="preserve"> </t>
        </is>
      </c>
      <c r="E34" s="5" t="n">
        <v>8843</v>
      </c>
      <c r="F34" s="4" t="inlineStr">
        <is>
          <t xml:space="preserve"> </t>
        </is>
      </c>
      <c r="G34" s="4" t="inlineStr">
        <is>
          <t xml:space="preserve"> </t>
        </is>
      </c>
    </row>
    <row r="35">
      <c r="A35" s="4" t="inlineStr">
        <is>
          <t>Jinshang | Loan facilitation service |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BALANCES AND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net revenue</t>
        </is>
      </c>
      <c r="B37" s="4" t="inlineStr">
        <is>
          <t xml:space="preserve"> </t>
        </is>
      </c>
      <c r="C37" s="4" t="inlineStr">
        <is>
          <t xml:space="preserve"> </t>
        </is>
      </c>
      <c r="D37" s="4" t="inlineStr">
        <is>
          <t xml:space="preserve"> </t>
        </is>
      </c>
      <c r="E37" s="5" t="n">
        <v>137118</v>
      </c>
      <c r="F37" s="5" t="n">
        <v>219513</v>
      </c>
      <c r="G37" s="4" t="inlineStr">
        <is>
          <t xml:space="preserve"> </t>
        </is>
      </c>
    </row>
    <row r="38">
      <c r="A38" s="4" t="inlineStr">
        <is>
          <t>Jinshang | Post-facilitation services |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BALANCES AND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net revenue</t>
        </is>
      </c>
      <c r="B40" s="4" t="inlineStr">
        <is>
          <t xml:space="preserve"> </t>
        </is>
      </c>
      <c r="C40" s="4" t="inlineStr">
        <is>
          <t xml:space="preserve"> </t>
        </is>
      </c>
      <c r="D40" s="4" t="inlineStr">
        <is>
          <t xml:space="preserve"> </t>
        </is>
      </c>
      <c r="E40" s="5" t="n">
        <v>67936</v>
      </c>
      <c r="F40" s="5" t="n">
        <v>69398</v>
      </c>
      <c r="G40" s="4" t="inlineStr">
        <is>
          <t xml:space="preserve"> </t>
        </is>
      </c>
    </row>
    <row r="41">
      <c r="A41" s="4" t="inlineStr">
        <is>
          <t>Beijing Zixuan | Loan facilitation service |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BALANCES AND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net revenue</t>
        </is>
      </c>
      <c r="B43" s="4" t="inlineStr">
        <is>
          <t xml:space="preserve"> </t>
        </is>
      </c>
      <c r="C43" s="4" t="inlineStr">
        <is>
          <t xml:space="preserve"> </t>
        </is>
      </c>
      <c r="D43" s="4" t="inlineStr">
        <is>
          <t xml:space="preserve"> </t>
        </is>
      </c>
      <c r="E43" s="4" t="inlineStr">
        <is>
          <t xml:space="preserve"> </t>
        </is>
      </c>
      <c r="F43" s="5" t="n">
        <v>37</v>
      </c>
      <c r="G43" s="4" t="inlineStr">
        <is>
          <t xml:space="preserve"> </t>
        </is>
      </c>
    </row>
    <row r="44">
      <c r="A44" s="4" t="inlineStr">
        <is>
          <t>Beijing Zixuan | Post-facilitation services |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BALANCES AND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net revenue</t>
        </is>
      </c>
      <c r="B46" s="4" t="inlineStr">
        <is>
          <t xml:space="preserve"> </t>
        </is>
      </c>
      <c r="C46" s="4" t="inlineStr">
        <is>
          <t xml:space="preserve"> </t>
        </is>
      </c>
      <c r="D46" s="4" t="inlineStr">
        <is>
          <t xml:space="preserve"> </t>
        </is>
      </c>
      <c r="E46" s="4" t="inlineStr">
        <is>
          <t xml:space="preserve"> </t>
        </is>
      </c>
      <c r="F46" s="5" t="n">
        <v>56</v>
      </c>
      <c r="G46" s="4" t="inlineStr">
        <is>
          <t xml:space="preserve"> </t>
        </is>
      </c>
    </row>
    <row r="47">
      <c r="A47" s="4" t="inlineStr">
        <is>
          <t>Others | 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BALANCES AND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net revenue</t>
        </is>
      </c>
      <c r="B49" s="4" t="inlineStr">
        <is>
          <t xml:space="preserve"> </t>
        </is>
      </c>
      <c r="C49" s="6" t="n">
        <v>45552</v>
      </c>
      <c r="D49" s="4" t="inlineStr">
        <is>
          <t xml:space="preserve"> </t>
        </is>
      </c>
      <c r="E49" s="6" t="n">
        <v>58490</v>
      </c>
      <c r="F49" s="6" t="n">
        <v>17612</v>
      </c>
      <c r="G49" s="4" t="inlineStr">
        <is>
          <t xml:space="preserve"> </t>
        </is>
      </c>
    </row>
  </sheetData>
  <mergeCells count="2">
    <mergeCell ref="A1:A2"/>
    <mergeCell ref="C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LATED PARTY BALANCES AND TRANSACTIONS - Amounts due from related parties (Details) - CNY (¥) ¥ in Thousands</t>
        </is>
      </c>
      <c r="B1" s="2" t="inlineStr">
        <is>
          <t>Dec. 31, 2023</t>
        </is>
      </c>
      <c r="C1" s="2" t="inlineStr">
        <is>
          <t>Dec. 31, 2022</t>
        </is>
      </c>
    </row>
    <row r="2">
      <c r="A2" s="3" t="inlineStr">
        <is>
          <t>RELATED PARTY BALANCES AND TRANSACTIONS</t>
        </is>
      </c>
      <c r="B2" s="4" t="inlineStr">
        <is>
          <t xml:space="preserve"> </t>
        </is>
      </c>
      <c r="C2" s="4" t="inlineStr">
        <is>
          <t xml:space="preserve"> </t>
        </is>
      </c>
    </row>
    <row r="3">
      <c r="A3" s="4" t="inlineStr">
        <is>
          <t>Due from related parties</t>
        </is>
      </c>
      <c r="B3" s="6" t="n">
        <v>49586</v>
      </c>
      <c r="C3" s="6" t="n">
        <v>428108</v>
      </c>
    </row>
    <row r="4">
      <c r="A4" s="4" t="inlineStr">
        <is>
          <t>Other Receivable, after Allowance for Credit Loss, Related Party, Type [Extensible Enumeration]</t>
        </is>
      </c>
      <c r="B4" s="4" t="inlineStr">
        <is>
          <t>Related Party [Member]</t>
        </is>
      </c>
      <c r="C4" s="4" t="inlineStr">
        <is>
          <t>Related Party [Member]</t>
        </is>
      </c>
    </row>
    <row r="5">
      <c r="A5" s="4" t="inlineStr">
        <is>
          <t>Kincheng Bank</t>
        </is>
      </c>
      <c r="B5" s="4" t="inlineStr">
        <is>
          <t xml:space="preserve"> </t>
        </is>
      </c>
      <c r="C5" s="4" t="inlineStr">
        <is>
          <t xml:space="preserve"> </t>
        </is>
      </c>
    </row>
    <row r="6">
      <c r="A6" s="3" t="inlineStr">
        <is>
          <t>RELATED PARTY BALANCES AND TRANSACTIONS</t>
        </is>
      </c>
      <c r="B6" s="4" t="inlineStr">
        <is>
          <t xml:space="preserve"> </t>
        </is>
      </c>
      <c r="C6" s="4" t="inlineStr">
        <is>
          <t xml:space="preserve"> </t>
        </is>
      </c>
    </row>
    <row r="7">
      <c r="A7" s="4" t="inlineStr">
        <is>
          <t>Due from related parties</t>
        </is>
      </c>
      <c r="B7" s="6" t="n">
        <v>47172</v>
      </c>
      <c r="C7" s="6" t="n">
        <v>239270</v>
      </c>
    </row>
    <row r="8">
      <c r="A8" s="4" t="inlineStr">
        <is>
          <t>Other Receivable, after Allowance for Credit Loss, Related Party, Type [Extensible Enumeration]</t>
        </is>
      </c>
      <c r="B8" s="4" t="inlineStr">
        <is>
          <t>srt:AffiliatedEntityMember</t>
        </is>
      </c>
      <c r="C8" s="4" t="inlineStr">
        <is>
          <t>srt:AffiliatedEntityMember</t>
        </is>
      </c>
    </row>
    <row r="9">
      <c r="A9" s="4" t="inlineStr">
        <is>
          <t>Jinshang</t>
        </is>
      </c>
      <c r="B9" s="4" t="inlineStr">
        <is>
          <t xml:space="preserve"> </t>
        </is>
      </c>
      <c r="C9" s="4" t="inlineStr">
        <is>
          <t xml:space="preserve"> </t>
        </is>
      </c>
    </row>
    <row r="10">
      <c r="A10" s="3" t="inlineStr">
        <is>
          <t>RELATED PARTY BALANCES AND TRANSACTIONS</t>
        </is>
      </c>
      <c r="B10" s="4" t="inlineStr">
        <is>
          <t xml:space="preserve"> </t>
        </is>
      </c>
      <c r="C10" s="4" t="inlineStr">
        <is>
          <t xml:space="preserve"> </t>
        </is>
      </c>
    </row>
    <row r="11">
      <c r="A11" s="4" t="inlineStr">
        <is>
          <t>Due from related parties</t>
        </is>
      </c>
      <c r="B11" s="4" t="inlineStr">
        <is>
          <t xml:space="preserve"> </t>
        </is>
      </c>
      <c r="C11" s="6" t="n">
        <v>162784</v>
      </c>
    </row>
    <row r="12">
      <c r="A12" s="4" t="inlineStr">
        <is>
          <t>Other Receivable, after Allowance for Credit Loss, Related Party, Type [Extensible Enumeration]</t>
        </is>
      </c>
      <c r="B12" s="4" t="inlineStr">
        <is>
          <t>srt:AffiliatedEntityMember</t>
        </is>
      </c>
      <c r="C12" s="4" t="inlineStr">
        <is>
          <t>srt:AffiliatedEntityMember</t>
        </is>
      </c>
    </row>
    <row r="13">
      <c r="A13" s="4" t="inlineStr">
        <is>
          <t>Others</t>
        </is>
      </c>
      <c r="B13" s="4" t="inlineStr">
        <is>
          <t xml:space="preserve"> </t>
        </is>
      </c>
      <c r="C13" s="4" t="inlineStr">
        <is>
          <t xml:space="preserve"> </t>
        </is>
      </c>
    </row>
    <row r="14">
      <c r="A14" s="3" t="inlineStr">
        <is>
          <t>RELATED PARTY BALANCES AND TRANSACTIONS</t>
        </is>
      </c>
      <c r="B14" s="4" t="inlineStr">
        <is>
          <t xml:space="preserve"> </t>
        </is>
      </c>
      <c r="C14" s="4" t="inlineStr">
        <is>
          <t xml:space="preserve"> </t>
        </is>
      </c>
    </row>
    <row r="15">
      <c r="A15" s="4" t="inlineStr">
        <is>
          <t>Due from related parties</t>
        </is>
      </c>
      <c r="B15" s="6" t="n">
        <v>2414</v>
      </c>
      <c r="C15" s="6" t="n">
        <v>26054</v>
      </c>
    </row>
    <row r="16">
      <c r="A16" s="4" t="inlineStr">
        <is>
          <t>Other Receivable, after Allowance for Credit Loss, Related Party, Type [Extensible Enumeration]</t>
        </is>
      </c>
      <c r="B16" s="4" t="inlineStr">
        <is>
          <t>us-gaap:OtherAffiliatesMember</t>
        </is>
      </c>
      <c r="C16" s="4" t="inlineStr">
        <is>
          <t>us-gaap:OtherAffiliatesMember</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3" customWidth="1" min="5" max="5"/>
    <col width="38" customWidth="1" min="6" max="6"/>
    <col width="22" customWidth="1" min="7" max="7"/>
    <col width="14" customWidth="1" min="8" max="8"/>
  </cols>
  <sheetData>
    <row r="1">
      <c r="A1" s="1" t="inlineStr">
        <is>
          <t>RELATED PARTY BALANCES AND TRANSACTIONS - Amounts due to related parties (Detail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Oct. 31, 2020 USD ($)</t>
        </is>
      </c>
      <c r="H2" s="2" t="inlineStr">
        <is>
          <t>Sep. 30, 2020</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s due to related parties</t>
        </is>
      </c>
      <c r="B4" s="6" t="n">
        <v>80376</v>
      </c>
      <c r="C4" s="4" t="inlineStr">
        <is>
          <t xml:space="preserve"> </t>
        </is>
      </c>
      <c r="D4" s="6" t="n">
        <v>113697</v>
      </c>
      <c r="E4" s="4" t="inlineStr">
        <is>
          <t xml:space="preserve"> </t>
        </is>
      </c>
      <c r="F4" s="7" t="n">
        <v>11321000</v>
      </c>
      <c r="G4" s="4" t="inlineStr">
        <is>
          <t xml:space="preserve"> </t>
        </is>
      </c>
      <c r="H4" s="4" t="inlineStr">
        <is>
          <t xml:space="preserve"> </t>
        </is>
      </c>
    </row>
    <row r="5">
      <c r="A5" s="4" t="inlineStr">
        <is>
          <t>Other Liability, Current, Related Party, Type [Extensible Enumeration]</t>
        </is>
      </c>
      <c r="B5" s="4" t="inlineStr">
        <is>
          <t>Related Party [Member]</t>
        </is>
      </c>
      <c r="C5" s="4" t="inlineStr">
        <is>
          <t xml:space="preserve"> </t>
        </is>
      </c>
      <c r="D5" s="4" t="inlineStr">
        <is>
          <t>Related Party [Member]</t>
        </is>
      </c>
      <c r="E5" s="4" t="inlineStr">
        <is>
          <t>Related Party [Member]</t>
        </is>
      </c>
      <c r="F5" s="4" t="inlineStr">
        <is>
          <t>Related Party [Member]</t>
        </is>
      </c>
      <c r="G5" s="4" t="inlineStr">
        <is>
          <t xml:space="preserve"> </t>
        </is>
      </c>
      <c r="H5" s="4" t="inlineStr">
        <is>
          <t xml:space="preserve"> </t>
        </is>
      </c>
    </row>
    <row r="6">
      <c r="A6" s="4" t="inlineStr">
        <is>
          <t>Investment made</t>
        </is>
      </c>
      <c r="B6" s="6" t="n">
        <v>20845</v>
      </c>
      <c r="C6" s="7" t="n">
        <v>2936000</v>
      </c>
      <c r="D6" s="6" t="n">
        <v>9182</v>
      </c>
      <c r="E6" s="4" t="inlineStr">
        <is>
          <t xml:space="preserve"> </t>
        </is>
      </c>
      <c r="F6" s="4" t="inlineStr">
        <is>
          <t xml:space="preserve"> </t>
        </is>
      </c>
      <c r="G6" s="4" t="inlineStr">
        <is>
          <t xml:space="preserve"> </t>
        </is>
      </c>
      <c r="H6" s="4" t="inlineStr">
        <is>
          <t xml:space="preserve"> </t>
        </is>
      </c>
    </row>
    <row r="7">
      <c r="A7" s="4" t="inlineStr">
        <is>
          <t>Hangzhou Qife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BALANCES AND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made</t>
        </is>
      </c>
      <c r="B9" s="5" t="n">
        <v>20349</v>
      </c>
      <c r="C9" s="4" t="inlineStr">
        <is>
          <t xml:space="preserve"> </t>
        </is>
      </c>
      <c r="D9" s="5" t="n">
        <v>8996</v>
      </c>
      <c r="E9" s="6" t="n">
        <v>0</v>
      </c>
      <c r="F9" s="4" t="inlineStr">
        <is>
          <t xml:space="preserve"> </t>
        </is>
      </c>
      <c r="G9" s="4" t="inlineStr">
        <is>
          <t xml:space="preserve"> </t>
        </is>
      </c>
      <c r="H9" s="4" t="inlineStr">
        <is>
          <t xml:space="preserve"> </t>
        </is>
      </c>
    </row>
    <row r="10">
      <c r="A10" s="4" t="inlineStr">
        <is>
          <t>Accrued remaining unpaid share of registered capital</t>
        </is>
      </c>
      <c r="B10" s="5" t="n">
        <v>206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nghai Jieh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BALANCES AND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terest acquired</t>
        </is>
      </c>
      <c r="B13" s="4" t="inlineStr">
        <is>
          <t xml:space="preserve"> </t>
        </is>
      </c>
      <c r="C13" s="4" t="inlineStr">
        <is>
          <t xml:space="preserve"> </t>
        </is>
      </c>
      <c r="D13" s="4" t="inlineStr">
        <is>
          <t xml:space="preserve"> </t>
        </is>
      </c>
      <c r="E13" s="10" t="n">
        <v>0.3</v>
      </c>
      <c r="F13" s="4" t="inlineStr">
        <is>
          <t xml:space="preserve"> </t>
        </is>
      </c>
      <c r="G13" s="4" t="inlineStr">
        <is>
          <t xml:space="preserve"> </t>
        </is>
      </c>
      <c r="H13" s="4" t="inlineStr">
        <is>
          <t xml:space="preserve"> </t>
        </is>
      </c>
    </row>
    <row r="14">
      <c r="A14" s="4" t="inlineStr">
        <is>
          <t>Changfe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BALANCES AND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s of loans under such arrangement | $</t>
        </is>
      </c>
      <c r="B16" s="4" t="inlineStr">
        <is>
          <t xml:space="preserve"> </t>
        </is>
      </c>
      <c r="C16" s="4" t="inlineStr">
        <is>
          <t xml:space="preserve"> </t>
        </is>
      </c>
      <c r="D16" s="4" t="inlineStr">
        <is>
          <t xml:space="preserve"> </t>
        </is>
      </c>
      <c r="E16" s="4" t="inlineStr">
        <is>
          <t xml:space="preserve"> </t>
        </is>
      </c>
      <c r="F16" s="4" t="inlineStr">
        <is>
          <t xml:space="preserve"> </t>
        </is>
      </c>
      <c r="G16" s="7" t="n">
        <v>3575884</v>
      </c>
      <c r="H16" s="4" t="inlineStr">
        <is>
          <t xml:space="preserve"> </t>
        </is>
      </c>
    </row>
    <row r="17">
      <c r="A17" s="4" t="inlineStr">
        <is>
          <t>Shanghai Jieh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BALANCES AND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s of loans under such arrangement | $</t>
        </is>
      </c>
      <c r="B19" s="4" t="inlineStr">
        <is>
          <t xml:space="preserve"> </t>
        </is>
      </c>
      <c r="C19" s="4" t="inlineStr">
        <is>
          <t xml:space="preserve"> </t>
        </is>
      </c>
      <c r="D19" s="4" t="inlineStr">
        <is>
          <t xml:space="preserve"> </t>
        </is>
      </c>
      <c r="E19" s="4" t="inlineStr">
        <is>
          <t xml:space="preserve"> </t>
        </is>
      </c>
      <c r="F19" s="4" t="inlineStr">
        <is>
          <t xml:space="preserve"> </t>
        </is>
      </c>
      <c r="G19" s="7" t="n">
        <v>5239031</v>
      </c>
      <c r="H19" s="4" t="inlineStr">
        <is>
          <t xml:space="preserve"> </t>
        </is>
      </c>
    </row>
    <row r="20">
      <c r="A20" s="4" t="inlineStr">
        <is>
          <t>Hangzhou Qife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BALANCES AND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26</v>
      </c>
    </row>
    <row r="23">
      <c r="A23" s="4" t="inlineStr">
        <is>
          <t>Shanghai 360 Changfeng Technology, Co.,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BALANCES AND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10" t="n">
        <v>0.7</v>
      </c>
      <c r="F25" s="4" t="inlineStr">
        <is>
          <t xml:space="preserve"> </t>
        </is>
      </c>
      <c r="G25" s="4" t="inlineStr">
        <is>
          <t xml:space="preserve"> </t>
        </is>
      </c>
      <c r="H25" s="4" t="inlineStr">
        <is>
          <t xml:space="preserve"> </t>
        </is>
      </c>
    </row>
    <row r="26">
      <c r="A26" s="4" t="inlineStr">
        <is>
          <t>Qibutianx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BALANCES AND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s due to related parties</t>
        </is>
      </c>
      <c r="B28" s="6" t="n">
        <v>1656</v>
      </c>
      <c r="C28" s="4" t="inlineStr">
        <is>
          <t xml:space="preserve"> </t>
        </is>
      </c>
      <c r="D28" s="6" t="n">
        <v>1656</v>
      </c>
      <c r="E28" s="4" t="inlineStr">
        <is>
          <t xml:space="preserve"> </t>
        </is>
      </c>
      <c r="F28" s="4" t="inlineStr">
        <is>
          <t xml:space="preserve"> </t>
        </is>
      </c>
      <c r="G28" s="4" t="inlineStr">
        <is>
          <t xml:space="preserve"> </t>
        </is>
      </c>
      <c r="H28" s="4" t="inlineStr">
        <is>
          <t xml:space="preserve"> </t>
        </is>
      </c>
    </row>
    <row r="29">
      <c r="A29" s="4" t="inlineStr">
        <is>
          <t>Other Liability, Current, Related Party, Type [Extensible Enumeration]</t>
        </is>
      </c>
      <c r="B29" s="4" t="inlineStr">
        <is>
          <t>qfin:EntityControlledByChairmanMember</t>
        </is>
      </c>
      <c r="C29" s="4" t="inlineStr">
        <is>
          <t xml:space="preserve"> </t>
        </is>
      </c>
      <c r="D29" s="4" t="inlineStr">
        <is>
          <t>qfin:EntityControlledByChairmanMember</t>
        </is>
      </c>
      <c r="E29" s="4" t="inlineStr">
        <is>
          <t xml:space="preserve"> </t>
        </is>
      </c>
      <c r="F29" s="4" t="inlineStr">
        <is>
          <t>qfin:EntityControlledByChairmanMember</t>
        </is>
      </c>
      <c r="G29" s="4" t="inlineStr">
        <is>
          <t xml:space="preserve"> </t>
        </is>
      </c>
      <c r="H29" s="4" t="inlineStr">
        <is>
          <t xml:space="preserve"> </t>
        </is>
      </c>
    </row>
    <row r="30">
      <c r="A30" s="4" t="inlineStr">
        <is>
          <t>Qih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BALANCES AND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s due to related parties</t>
        </is>
      </c>
      <c r="B32" s="6" t="n">
        <v>63562</v>
      </c>
      <c r="C32" s="4" t="inlineStr">
        <is>
          <t xml:space="preserve"> </t>
        </is>
      </c>
      <c r="D32" s="6" t="n">
        <v>103868</v>
      </c>
      <c r="E32" s="4" t="inlineStr">
        <is>
          <t xml:space="preserve"> </t>
        </is>
      </c>
      <c r="F32" s="4" t="inlineStr">
        <is>
          <t xml:space="preserve"> </t>
        </is>
      </c>
      <c r="G32" s="4" t="inlineStr">
        <is>
          <t xml:space="preserve"> </t>
        </is>
      </c>
      <c r="H32" s="4" t="inlineStr">
        <is>
          <t xml:space="preserve"> </t>
        </is>
      </c>
    </row>
    <row r="33">
      <c r="A33" s="4" t="inlineStr">
        <is>
          <t>Other Liability, Current, Related Party, Type [Extensible Enumeration]</t>
        </is>
      </c>
      <c r="B33" s="4" t="inlineStr">
        <is>
          <t>qfin:EntityControlledByChairmanMember</t>
        </is>
      </c>
      <c r="C33" s="4" t="inlineStr">
        <is>
          <t xml:space="preserve"> </t>
        </is>
      </c>
      <c r="D33" s="4" t="inlineStr">
        <is>
          <t>qfin:EntityControlledByChairmanMember</t>
        </is>
      </c>
      <c r="E33" s="4" t="inlineStr">
        <is>
          <t xml:space="preserve"> </t>
        </is>
      </c>
      <c r="F33" s="4" t="inlineStr">
        <is>
          <t>qfin:EntityControlledByChairmanMember</t>
        </is>
      </c>
      <c r="G33" s="4" t="inlineStr">
        <is>
          <t xml:space="preserve"> </t>
        </is>
      </c>
      <c r="H33" s="4" t="inlineStr">
        <is>
          <t xml:space="preserve"> </t>
        </is>
      </c>
    </row>
    <row r="34">
      <c r="A34" s="4" t="inlineStr">
        <is>
          <t>Oth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BALANCES AND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s due to related parties</t>
        </is>
      </c>
      <c r="B36" s="6" t="n">
        <v>15158</v>
      </c>
      <c r="C36" s="4" t="inlineStr">
        <is>
          <t xml:space="preserve"> </t>
        </is>
      </c>
      <c r="D36" s="6" t="n">
        <v>8173</v>
      </c>
      <c r="E36" s="4" t="inlineStr">
        <is>
          <t xml:space="preserve"> </t>
        </is>
      </c>
      <c r="F36" s="4" t="inlineStr">
        <is>
          <t xml:space="preserve"> </t>
        </is>
      </c>
      <c r="G36" s="4" t="inlineStr">
        <is>
          <t xml:space="preserve"> </t>
        </is>
      </c>
      <c r="H36" s="4" t="inlineStr">
        <is>
          <t xml:space="preserve"> </t>
        </is>
      </c>
    </row>
    <row r="37">
      <c r="A37" s="4" t="inlineStr">
        <is>
          <t>Other Liability, Current, Related Party, Type [Extensible Enumeration]</t>
        </is>
      </c>
      <c r="B37" s="4" t="inlineStr">
        <is>
          <t>us-gaap:OtherAffiliatesMember</t>
        </is>
      </c>
      <c r="C37" s="4" t="inlineStr">
        <is>
          <t xml:space="preserve"> </t>
        </is>
      </c>
      <c r="D37" s="4" t="inlineStr">
        <is>
          <t>us-gaap:OtherAffiliatesMember</t>
        </is>
      </c>
      <c r="E37" s="4" t="inlineStr">
        <is>
          <t xml:space="preserve"> </t>
        </is>
      </c>
      <c r="F37" s="4" t="inlineStr">
        <is>
          <t>us-gaap:OtherAffiliatesMember</t>
        </is>
      </c>
      <c r="G37" s="4" t="inlineStr">
        <is>
          <t xml:space="preserve"> </t>
        </is>
      </c>
      <c r="H37" s="4" t="inlineStr">
        <is>
          <t xml:space="preserve"> </t>
        </is>
      </c>
    </row>
    <row r="38">
      <c r="A38" s="4" t="inlineStr">
        <is>
          <t>Beijing Qifei | Hangzhou Qife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BALANCES AND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ty Method Investment,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25</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9" customWidth="1" min="1" max="1"/>
    <col width="15" customWidth="1" min="2" max="2"/>
    <col width="14" customWidth="1" min="3" max="3"/>
    <col width="22" customWidth="1" min="4" max="4"/>
    <col width="22" customWidth="1" min="5" max="5"/>
    <col width="22" customWidth="1" min="6" max="6"/>
    <col width="22" customWidth="1" min="7" max="7"/>
    <col width="22" customWidth="1" min="8" max="8"/>
    <col width="16" customWidth="1" min="9" max="9"/>
  </cols>
  <sheetData>
    <row r="1">
      <c r="A1" s="1" t="inlineStr">
        <is>
          <t>INCOME TAXES (Details) ¥ in Thousands, $ in Thousands, $ in Millions</t>
        </is>
      </c>
      <c r="B1" s="2" t="inlineStr">
        <is>
          <t>1 Months Ended</t>
        </is>
      </c>
      <c r="D1" s="2" t="inlineStr">
        <is>
          <t>12 Months Ended</t>
        </is>
      </c>
      <c r="I1" s="2" t="inlineStr">
        <is>
          <t>48 Months Ended</t>
        </is>
      </c>
    </row>
    <row r="2">
      <c r="B2" s="2" t="inlineStr">
        <is>
          <t>Nov. 30, 2020</t>
        </is>
      </c>
      <c r="C2" s="2" t="inlineStr">
        <is>
          <t>Aug. 31, 2019</t>
        </is>
      </c>
      <c r="D2" s="2" t="inlineStr">
        <is>
          <t>Dec. 31, 2023 CNY (¥)</t>
        </is>
      </c>
      <c r="E2" s="2" t="inlineStr">
        <is>
          <t>Dec. 31, 2023 USD ($)</t>
        </is>
      </c>
      <c r="F2" s="2" t="inlineStr">
        <is>
          <t>Dec. 31, 2023 HKD ($)</t>
        </is>
      </c>
      <c r="G2" s="2" t="inlineStr">
        <is>
          <t>Dec. 31, 2022 CNY (¥)</t>
        </is>
      </c>
      <c r="H2" s="2" t="inlineStr">
        <is>
          <t>Dec. 31, 2021 CNY (¥)</t>
        </is>
      </c>
      <c r="I2" s="2" t="inlineStr">
        <is>
          <t>Dec. 31, 2023</t>
        </is>
      </c>
    </row>
    <row r="3">
      <c r="A3" s="4" t="inlineStr">
        <is>
          <t>Income tax rate (as a percent)</t>
        </is>
      </c>
      <c r="B3" s="4" t="inlineStr">
        <is>
          <t xml:space="preserve"> </t>
        </is>
      </c>
      <c r="C3" s="4" t="inlineStr">
        <is>
          <t xml:space="preserve"> </t>
        </is>
      </c>
      <c r="D3" s="10" t="n">
        <v>0.25</v>
      </c>
      <c r="E3" s="10" t="n">
        <v>0.25</v>
      </c>
      <c r="F3" s="10" t="n">
        <v>0.25</v>
      </c>
      <c r="G3" s="10" t="n">
        <v>0.25</v>
      </c>
      <c r="H3" s="10" t="n">
        <v>0.25</v>
      </c>
      <c r="I3" s="4" t="inlineStr">
        <is>
          <t xml:space="preserve"> </t>
        </is>
      </c>
    </row>
    <row r="4">
      <c r="A4" s="4" t="inlineStr">
        <is>
          <t>Income tax benefit (expense)</t>
        </is>
      </c>
      <c r="B4" s="4" t="inlineStr">
        <is>
          <t xml:space="preserve"> </t>
        </is>
      </c>
      <c r="C4" s="4" t="inlineStr">
        <is>
          <t xml:space="preserve"> </t>
        </is>
      </c>
      <c r="D4" s="6" t="n">
        <v>1008874</v>
      </c>
      <c r="E4" s="7" t="n">
        <v>142097</v>
      </c>
      <c r="F4" s="4" t="inlineStr">
        <is>
          <t xml:space="preserve"> </t>
        </is>
      </c>
      <c r="G4" s="6" t="n">
        <v>736804</v>
      </c>
      <c r="H4" s="6" t="n">
        <v>1258196</v>
      </c>
      <c r="I4" s="4" t="inlineStr">
        <is>
          <t xml:space="preserve"> </t>
        </is>
      </c>
    </row>
    <row r="5">
      <c r="A5" s="4" t="inlineStr">
        <is>
          <t>Hong Ko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ome tax rate (as a percent)</t>
        </is>
      </c>
      <c r="B6" s="4" t="inlineStr">
        <is>
          <t xml:space="preserve"> </t>
        </is>
      </c>
      <c r="C6" s="4" t="inlineStr">
        <is>
          <t xml:space="preserve"> </t>
        </is>
      </c>
      <c r="D6" s="12" t="n">
        <v>0.165</v>
      </c>
      <c r="E6" s="12" t="n">
        <v>0.165</v>
      </c>
      <c r="F6" s="12" t="n">
        <v>0.165</v>
      </c>
      <c r="G6" s="4" t="inlineStr">
        <is>
          <t xml:space="preserve"> </t>
        </is>
      </c>
      <c r="H6" s="4" t="inlineStr">
        <is>
          <t xml:space="preserve"> </t>
        </is>
      </c>
      <c r="I6" s="4" t="inlineStr">
        <is>
          <t xml:space="preserve"> </t>
        </is>
      </c>
    </row>
    <row r="7">
      <c r="A7" s="4" t="inlineStr">
        <is>
          <t>Next tax rate for first minimum portion of assessable profits</t>
        </is>
      </c>
      <c r="B7" s="4" t="inlineStr">
        <is>
          <t xml:space="preserve"> </t>
        </is>
      </c>
      <c r="C7" s="4" t="inlineStr">
        <is>
          <t xml:space="preserve"> </t>
        </is>
      </c>
      <c r="D7" s="12" t="n">
        <v>0.0825</v>
      </c>
      <c r="E7" s="12" t="n">
        <v>0.0825</v>
      </c>
      <c r="F7" s="12" t="n">
        <v>0.0825</v>
      </c>
      <c r="G7" s="4" t="inlineStr">
        <is>
          <t xml:space="preserve"> </t>
        </is>
      </c>
      <c r="H7" s="4" t="inlineStr">
        <is>
          <t xml:space="preserve"> </t>
        </is>
      </c>
      <c r="I7" s="4" t="inlineStr">
        <is>
          <t xml:space="preserve"> </t>
        </is>
      </c>
    </row>
    <row r="8">
      <c r="A8" s="4" t="inlineStr">
        <is>
          <t>Income tax benefit (expense)</t>
        </is>
      </c>
      <c r="B8" s="4" t="inlineStr">
        <is>
          <t xml:space="preserve"> </t>
        </is>
      </c>
      <c r="C8" s="4" t="inlineStr">
        <is>
          <t xml:space="preserve"> </t>
        </is>
      </c>
      <c r="D8" s="4" t="inlineStr">
        <is>
          <t xml:space="preserve"> </t>
        </is>
      </c>
      <c r="E8" s="4" t="inlineStr">
        <is>
          <t xml:space="preserve"> </t>
        </is>
      </c>
      <c r="F8" s="7" t="n">
        <v>2</v>
      </c>
      <c r="G8" s="4" t="inlineStr">
        <is>
          <t xml:space="preserve"> </t>
        </is>
      </c>
      <c r="H8" s="4" t="inlineStr">
        <is>
          <t xml:space="preserve"> </t>
        </is>
      </c>
      <c r="I8" s="4" t="inlineStr">
        <is>
          <t xml:space="preserve"> </t>
        </is>
      </c>
    </row>
    <row r="9">
      <c r="A9" s="4" t="inlineStr">
        <is>
          <t>Subsidi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ential tax rate</t>
        </is>
      </c>
      <c r="B10" s="4" t="inlineStr">
        <is>
          <t xml:space="preserve"> </t>
        </is>
      </c>
      <c r="C10" s="4" t="inlineStr">
        <is>
          <t xml:space="preserve"> </t>
        </is>
      </c>
      <c r="D10" s="10" t="n">
        <v>0.15</v>
      </c>
      <c r="E10" s="10" t="n">
        <v>0.15</v>
      </c>
      <c r="F10" s="10" t="n">
        <v>0.15</v>
      </c>
      <c r="G10" s="4" t="inlineStr">
        <is>
          <t xml:space="preserve"> </t>
        </is>
      </c>
      <c r="H10" s="4" t="inlineStr">
        <is>
          <t xml:space="preserve"> </t>
        </is>
      </c>
      <c r="I10" s="4" t="inlineStr">
        <is>
          <t xml:space="preserve"> </t>
        </is>
      </c>
    </row>
    <row r="11">
      <c r="A11" s="4" t="inlineStr">
        <is>
          <t>Percentage of income tax exempt</t>
        </is>
      </c>
      <c r="B11" s="10" t="n">
        <v>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st Development | Subsidiar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ential tax rate</t>
        </is>
      </c>
      <c r="B13" s="4" t="inlineStr">
        <is>
          <t xml:space="preserve"> </t>
        </is>
      </c>
      <c r="C13" s="10" t="n">
        <v>0.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Qiy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ential tax rate</t>
        </is>
      </c>
      <c r="B15" s="4" t="inlineStr">
        <is>
          <t xml:space="preserve"> </t>
        </is>
      </c>
      <c r="C15" s="4" t="inlineStr">
        <is>
          <t xml:space="preserve"> </t>
        </is>
      </c>
      <c r="D15" s="10" t="n">
        <v>0.15</v>
      </c>
      <c r="E15" s="10" t="n">
        <v>0.15</v>
      </c>
      <c r="F15" s="10" t="n">
        <v>0.15</v>
      </c>
      <c r="G15" s="4" t="inlineStr">
        <is>
          <t xml:space="preserve"> </t>
        </is>
      </c>
      <c r="H15" s="4" t="inlineStr">
        <is>
          <t xml:space="preserve"> </t>
        </is>
      </c>
      <c r="I15" s="4" t="inlineStr">
        <is>
          <t xml:space="preserve"> </t>
        </is>
      </c>
    </row>
    <row r="16">
      <c r="A16" s="4" t="inlineStr">
        <is>
          <t>Qiyu. | Twenty Nineteen To Twenty Twenty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ential tax rate</t>
        </is>
      </c>
      <c r="B17" s="10" t="n">
        <v>0.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Qiyu. | Twenty Twenty Three To Twenty Twenty Sev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ential tax rate</t>
        </is>
      </c>
      <c r="B19" s="4" t="inlineStr">
        <is>
          <t xml:space="preserve"> </t>
        </is>
      </c>
      <c r="C19" s="10" t="n">
        <v>0.0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Qiyu. | High And New Technology Enterpr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ential tax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15</v>
      </c>
    </row>
    <row r="22">
      <c r="A22" s="4" t="inlineStr">
        <is>
          <t>Beihai Borui Credit Service Co.,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ential tax rate</t>
        </is>
      </c>
      <c r="B23" s="4" t="inlineStr">
        <is>
          <t xml:space="preserve"> </t>
        </is>
      </c>
      <c r="C23" s="4" t="inlineStr">
        <is>
          <t xml:space="preserve"> </t>
        </is>
      </c>
      <c r="D23" s="10" t="n">
        <v>0.15</v>
      </c>
      <c r="E23" s="10" t="n">
        <v>0.15</v>
      </c>
      <c r="F23" s="10" t="n">
        <v>0.15</v>
      </c>
      <c r="G23" s="4" t="inlineStr">
        <is>
          <t xml:space="preserve"> </t>
        </is>
      </c>
      <c r="H23" s="4" t="inlineStr">
        <is>
          <t xml:space="preserve"> </t>
        </is>
      </c>
      <c r="I23" s="4" t="inlineStr">
        <is>
          <t xml:space="preserve"> </t>
        </is>
      </c>
    </row>
  </sheetData>
  <mergeCells count="3">
    <mergeCell ref="A1:A2"/>
    <mergeCell ref="B1:C1"/>
    <mergeCell ref="D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Current and deferred portion of income tax expens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tax</t>
        </is>
      </c>
      <c r="B4" s="6" t="n">
        <v>935897</v>
      </c>
      <c r="C4" s="4" t="inlineStr">
        <is>
          <t xml:space="preserve"> </t>
        </is>
      </c>
      <c r="D4" s="6" t="n">
        <v>945305</v>
      </c>
      <c r="E4" s="6" t="n">
        <v>1053979</v>
      </c>
    </row>
    <row r="5">
      <c r="A5" s="4" t="inlineStr">
        <is>
          <t>Deferred tax</t>
        </is>
      </c>
      <c r="B5" s="5" t="n">
        <v>72977</v>
      </c>
      <c r="C5" s="4" t="inlineStr">
        <is>
          <t xml:space="preserve"> </t>
        </is>
      </c>
      <c r="D5" s="5" t="n">
        <v>-208501</v>
      </c>
      <c r="E5" s="5" t="n">
        <v>204217</v>
      </c>
    </row>
    <row r="6">
      <c r="A6" s="4" t="inlineStr">
        <is>
          <t>Income tax expense</t>
        </is>
      </c>
      <c r="B6" s="6" t="n">
        <v>1008874</v>
      </c>
      <c r="C6" s="7" t="n">
        <v>142097</v>
      </c>
      <c r="D6" s="6" t="n">
        <v>736804</v>
      </c>
      <c r="E6" s="6" t="n">
        <v>1258196</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INCOME TAXES - Reconcili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before income tax expenses</t>
        </is>
      </c>
      <c r="B4" s="6" t="n">
        <v>5277451</v>
      </c>
      <c r="C4" s="7" t="n">
        <v>743315</v>
      </c>
      <c r="D4" s="6" t="n">
        <v>4742372</v>
      </c>
      <c r="E4" s="6" t="n">
        <v>7022709</v>
      </c>
    </row>
    <row r="5">
      <c r="A5" s="4" t="inlineStr">
        <is>
          <t>Statutory tax rate in the PRC</t>
        </is>
      </c>
      <c r="B5" s="10" t="n">
        <v>0.25</v>
      </c>
      <c r="C5" s="10" t="n">
        <v>0.25</v>
      </c>
      <c r="D5" s="10" t="n">
        <v>0.25</v>
      </c>
      <c r="E5" s="10" t="n">
        <v>0.25</v>
      </c>
    </row>
    <row r="6">
      <c r="A6" s="4" t="inlineStr">
        <is>
          <t>Income tax at statutory tax rate</t>
        </is>
      </c>
      <c r="B6" s="6" t="n">
        <v>1319363</v>
      </c>
      <c r="C6" s="4" t="inlineStr">
        <is>
          <t xml:space="preserve"> </t>
        </is>
      </c>
      <c r="D6" s="6" t="n">
        <v>1185593</v>
      </c>
      <c r="E6" s="6" t="n">
        <v>1755677</v>
      </c>
    </row>
    <row r="7">
      <c r="A7" s="4" t="inlineStr">
        <is>
          <t>Effect of different tax rate of subsidiary operation in other jurisdiction</t>
        </is>
      </c>
      <c r="B7" s="5" t="n">
        <v>-4016</v>
      </c>
      <c r="C7" s="4" t="inlineStr">
        <is>
          <t xml:space="preserve"> </t>
        </is>
      </c>
      <c r="D7" s="5" t="n">
        <v>7236</v>
      </c>
      <c r="E7" s="5" t="n">
        <v>11708</v>
      </c>
    </row>
    <row r="8">
      <c r="A8" s="4" t="inlineStr">
        <is>
          <t>Effect of non-deductible expenses</t>
        </is>
      </c>
      <c r="B8" s="5" t="n">
        <v>47467</v>
      </c>
      <c r="C8" s="4" t="inlineStr">
        <is>
          <t xml:space="preserve"> </t>
        </is>
      </c>
      <c r="D8" s="5" t="n">
        <v>57364</v>
      </c>
      <c r="E8" s="5" t="n">
        <v>64841</v>
      </c>
    </row>
    <row r="9">
      <c r="A9" s="4" t="inlineStr">
        <is>
          <t>Effect of preferential tax rate and tax exemption</t>
        </is>
      </c>
      <c r="B9" s="5" t="n">
        <v>-488462</v>
      </c>
      <c r="C9" s="4" t="inlineStr">
        <is>
          <t xml:space="preserve"> </t>
        </is>
      </c>
      <c r="D9" s="5" t="n">
        <v>-418997</v>
      </c>
      <c r="E9" s="5" t="n">
        <v>-487655</v>
      </c>
    </row>
    <row r="10">
      <c r="A10" s="4" t="inlineStr">
        <is>
          <t>Effect of enacted tax rate change of deferred tax assets/liabilities</t>
        </is>
      </c>
      <c r="B10" s="4" t="inlineStr">
        <is>
          <t xml:space="preserve"> </t>
        </is>
      </c>
      <c r="C10" s="4" t="inlineStr">
        <is>
          <t xml:space="preserve"> </t>
        </is>
      </c>
      <c r="D10" s="4" t="inlineStr">
        <is>
          <t xml:space="preserve"> </t>
        </is>
      </c>
      <c r="E10" s="5" t="n">
        <v>1125</v>
      </c>
    </row>
    <row r="11">
      <c r="A11" s="4" t="inlineStr">
        <is>
          <t>Effect of research and development super-deduction</t>
        </is>
      </c>
      <c r="B11" s="5" t="n">
        <v>-98914</v>
      </c>
      <c r="C11" s="4" t="inlineStr">
        <is>
          <t xml:space="preserve"> </t>
        </is>
      </c>
      <c r="D11" s="5" t="n">
        <v>-115374</v>
      </c>
      <c r="E11" s="5" t="n">
        <v>-106515</v>
      </c>
    </row>
    <row r="12">
      <c r="A12" s="4" t="inlineStr">
        <is>
          <t>Effect of withholding income tax</t>
        </is>
      </c>
      <c r="B12" s="5" t="n">
        <v>206721</v>
      </c>
      <c r="C12" s="4" t="inlineStr">
        <is>
          <t xml:space="preserve"> </t>
        </is>
      </c>
      <c r="D12" s="4" t="inlineStr">
        <is>
          <t xml:space="preserve"> </t>
        </is>
      </c>
      <c r="E12" s="4" t="inlineStr">
        <is>
          <t xml:space="preserve"> </t>
        </is>
      </c>
    </row>
    <row r="13">
      <c r="A13" s="4" t="inlineStr">
        <is>
          <t>Effect of valuation allowance movement of deferred tax assets</t>
        </is>
      </c>
      <c r="B13" s="5" t="n">
        <v>26715</v>
      </c>
      <c r="C13" s="4" t="inlineStr">
        <is>
          <t xml:space="preserve"> </t>
        </is>
      </c>
      <c r="D13" s="5" t="n">
        <v>20982</v>
      </c>
      <c r="E13" s="5" t="n">
        <v>19015</v>
      </c>
    </row>
    <row r="14">
      <c r="A14" s="4" t="inlineStr">
        <is>
          <t>Income tax expense</t>
        </is>
      </c>
      <c r="B14" s="6" t="n">
        <v>1008874</v>
      </c>
      <c r="C14" s="7" t="n">
        <v>142097</v>
      </c>
      <c r="D14" s="6" t="n">
        <v>736804</v>
      </c>
      <c r="E14" s="6" t="n">
        <v>1258196</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eferential tax rates (Details) - CNY (¥) ¥ / shares in Units,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Tax saving amount due to preferential tax rates</t>
        </is>
      </c>
      <c r="B4" s="6" t="n">
        <v>488462</v>
      </c>
      <c r="C4" s="6" t="n">
        <v>418997</v>
      </c>
      <c r="D4" s="6" t="n">
        <v>486530</v>
      </c>
    </row>
    <row r="5">
      <c r="A5" s="4" t="inlineStr">
        <is>
          <t>Income per share effect-basic</t>
        </is>
      </c>
      <c r="B5" s="8" t="n">
        <v>1.52</v>
      </c>
      <c r="C5" s="8" t="n">
        <v>1.34</v>
      </c>
      <c r="D5" s="8" t="n">
        <v>1.58</v>
      </c>
    </row>
    <row r="6">
      <c r="A6" s="4" t="inlineStr">
        <is>
          <t>Income per share effect-diluted</t>
        </is>
      </c>
      <c r="B6" s="8" t="n">
        <v>1.49</v>
      </c>
      <c r="C6" s="8" t="n">
        <v>1.3</v>
      </c>
      <c r="D6" s="8" t="n">
        <v>1.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deferred tax assets and deferred tax liabilities (Details) - CNY (¥) ¥ in Thousand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Guarantee liabilities</t>
        </is>
      </c>
      <c r="B4" s="6" t="n">
        <v>2111910</v>
      </c>
      <c r="C4" s="6" t="n">
        <v>1909361</v>
      </c>
    </row>
    <row r="5">
      <c r="A5" s="4" t="inlineStr">
        <is>
          <t>Provision for accounts receivable and contract assets and financial assets receivable</t>
        </is>
      </c>
      <c r="B5" s="5" t="n">
        <v>29255</v>
      </c>
      <c r="C5" s="5" t="n">
        <v>34889</v>
      </c>
    </row>
    <row r="6">
      <c r="A6" s="4" t="inlineStr">
        <is>
          <t>Provision for loan losses</t>
        </is>
      </c>
      <c r="B6" s="5" t="n">
        <v>1132843</v>
      </c>
      <c r="C6" s="5" t="n">
        <v>678636</v>
      </c>
    </row>
    <row r="7">
      <c r="A7" s="4" t="inlineStr">
        <is>
          <t>Depreciation of land use rights</t>
        </is>
      </c>
      <c r="B7" s="5" t="n">
        <v>42417</v>
      </c>
      <c r="C7" s="5" t="n">
        <v>29317</v>
      </c>
    </row>
    <row r="8">
      <c r="A8" s="4" t="inlineStr">
        <is>
          <t>Net operating loss carry forwards</t>
        </is>
      </c>
      <c r="B8" s="5" t="n">
        <v>76638</v>
      </c>
      <c r="C8" s="5" t="n">
        <v>33237</v>
      </c>
    </row>
    <row r="9">
      <c r="A9" s="4" t="inlineStr">
        <is>
          <t>Others</t>
        </is>
      </c>
      <c r="B9" s="5" t="n">
        <v>17500</v>
      </c>
      <c r="C9" s="4" t="inlineStr">
        <is>
          <t xml:space="preserve"> </t>
        </is>
      </c>
    </row>
    <row r="10">
      <c r="A10" s="4" t="inlineStr">
        <is>
          <t>Gross deferred tax assets</t>
        </is>
      </c>
      <c r="B10" s="5" t="n">
        <v>3410563</v>
      </c>
      <c r="C10" s="5" t="n">
        <v>2685440</v>
      </c>
    </row>
    <row r="11">
      <c r="A11" s="4" t="inlineStr">
        <is>
          <t>Valuation allowance on deferred tax assets</t>
        </is>
      </c>
      <c r="B11" s="5" t="n">
        <v>-107302</v>
      </c>
      <c r="C11" s="5" t="n">
        <v>-49780</v>
      </c>
    </row>
    <row r="12">
      <c r="A12" s="4" t="inlineStr">
        <is>
          <t>Total deferred tax assets</t>
        </is>
      </c>
      <c r="B12" s="5" t="n">
        <v>3303261</v>
      </c>
      <c r="C12" s="5" t="n">
        <v>2635660</v>
      </c>
    </row>
    <row r="13">
      <c r="A13" s="4" t="inlineStr">
        <is>
          <t>Uncollected revenues</t>
        </is>
      </c>
      <c r="B13" s="5" t="n">
        <v>-2345550</v>
      </c>
      <c r="C13" s="5" t="n">
        <v>-1717324</v>
      </c>
    </row>
    <row r="14">
      <c r="A14" s="4" t="inlineStr">
        <is>
          <t>Withholding income tax</t>
        </is>
      </c>
      <c r="B14" s="5" t="n">
        <v>-112721</v>
      </c>
      <c r="C14" s="4" t="inlineStr">
        <is>
          <t xml:space="preserve"> </t>
        </is>
      </c>
    </row>
    <row r="15">
      <c r="A15" s="4" t="inlineStr">
        <is>
          <t>Others</t>
        </is>
      </c>
      <c r="B15" s="5" t="n">
        <v>-2075</v>
      </c>
      <c r="C15" s="4" t="inlineStr">
        <is>
          <t xml:space="preserve"> </t>
        </is>
      </c>
    </row>
    <row r="16">
      <c r="A16" s="4" t="inlineStr">
        <is>
          <t>Total deferred tax liabilities</t>
        </is>
      </c>
      <c r="B16" s="5" t="n">
        <v>-2460346</v>
      </c>
      <c r="C16" s="5" t="n">
        <v>-1717324</v>
      </c>
    </row>
    <row r="17">
      <c r="A17" s="4" t="inlineStr">
        <is>
          <t>Net deferred tax assets</t>
        </is>
      </c>
      <c r="B17" s="5" t="n">
        <v>842915</v>
      </c>
      <c r="C17" s="5" t="n">
        <v>918336</v>
      </c>
    </row>
    <row r="18">
      <c r="A18" s="4" t="inlineStr">
        <is>
          <t>Allowance for deferred tax assets</t>
        </is>
      </c>
      <c r="B18" s="5" t="n">
        <v>107302</v>
      </c>
      <c r="C18" s="6" t="n">
        <v>49780</v>
      </c>
    </row>
    <row r="19">
      <c r="A19" s="4" t="inlineStr">
        <is>
          <t>Net operating loss carryforward</t>
        </is>
      </c>
      <c r="B19" s="6" t="n">
        <v>253054</v>
      </c>
      <c r="C19" s="4" t="inlineStr">
        <is>
          <t xml:space="preserve"> </t>
        </is>
      </c>
    </row>
    <row r="20">
      <c r="A20" s="4" t="inlineStr">
        <is>
          <t>Withholding income tax rate on dividends (as a percent)</t>
        </is>
      </c>
      <c r="B20" s="10" t="n">
        <v>0.1</v>
      </c>
      <c r="C20" s="4" t="inlineStr">
        <is>
          <t xml:space="preserve"> </t>
        </is>
      </c>
    </row>
    <row r="21">
      <c r="A21" s="4" t="inlineStr">
        <is>
          <t>Minimum withholding income tax rate on dividends (as a percent)</t>
        </is>
      </c>
      <c r="B21" s="10" t="n">
        <v>0.05</v>
      </c>
      <c r="C21" s="4" t="inlineStr">
        <is>
          <t xml:space="preserve"> </t>
        </is>
      </c>
    </row>
    <row r="22">
      <c r="A22" s="4" t="inlineStr">
        <is>
          <t>Direct ownership percentage threshold</t>
        </is>
      </c>
      <c r="B22" s="10" t="n">
        <v>0.25</v>
      </c>
      <c r="C22" s="4" t="inlineStr">
        <is>
          <t xml:space="preserve"> </t>
        </is>
      </c>
    </row>
    <row r="23">
      <c r="A23" s="4" t="inlineStr">
        <is>
          <t>Payment of withholding income tax</t>
        </is>
      </c>
      <c r="B23" s="6" t="n">
        <v>94000</v>
      </c>
      <c r="C23" s="4" t="inlineStr">
        <is>
          <t xml:space="preserve"> </t>
        </is>
      </c>
    </row>
    <row r="24">
      <c r="A24" s="4" t="inlineStr">
        <is>
          <t>Undistributed foreign earnings</t>
        </is>
      </c>
      <c r="B24" s="5" t="n">
        <v>112721000</v>
      </c>
      <c r="C24" s="4" t="inlineStr">
        <is>
          <t xml:space="preserve"> </t>
        </is>
      </c>
    </row>
    <row r="25">
      <c r="A25" s="4" t="inlineStr">
        <is>
          <t>Unrecognized deferred tax liabilities</t>
        </is>
      </c>
      <c r="B25" s="6" t="n">
        <v>2005048</v>
      </c>
      <c r="C25" s="4" t="inlineStr">
        <is>
          <t xml:space="preserve"> </t>
        </is>
      </c>
    </row>
    <row r="26">
      <c r="A26" s="4" t="inlineStr">
        <is>
          <t>Unrecognized tax benefits, impact effective tax rate percentage</t>
        </is>
      </c>
      <c r="B26" s="10" t="n">
        <v>0.1</v>
      </c>
      <c r="C26" s="4" t="inlineStr">
        <is>
          <t xml:space="preserve"> </t>
        </is>
      </c>
    </row>
    <row r="27">
      <c r="A27" s="4" t="inlineStr">
        <is>
          <t>Maximum withholding income tax rate on dividends (as a percent)</t>
        </is>
      </c>
      <c r="B27" s="10" t="n">
        <v>0.1</v>
      </c>
      <c r="C2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31" customWidth="1" min="2" max="2"/>
    <col width="13" customWidth="1" min="3" max="3"/>
    <col width="35" customWidth="1" min="4" max="4"/>
    <col width="23" customWidth="1" min="5" max="5"/>
    <col width="35" customWidth="1" min="6" max="6"/>
    <col width="42" customWidth="1" min="7" max="7"/>
    <col width="34" customWidth="1" min="8" max="8"/>
    <col width="15" customWidth="1" min="9" max="9"/>
    <col width="15" customWidth="1" min="10" max="10"/>
  </cols>
  <sheetData>
    <row r="1">
      <c r="A1" s="1" t="inlineStr">
        <is>
          <t>CONSOLIDATED STATEMENTS OF CHANGES IN EQUITY ¥ in Thousands, $ in Thousands</t>
        </is>
      </c>
      <c r="B1" s="2" t="inlineStr">
        <is>
          <t>Ordinary shares CNY (¥) shares</t>
        </is>
      </c>
      <c r="D1" s="2" t="inlineStr">
        <is>
          <t>Additional Paid-in Capital CNY (¥)</t>
        </is>
      </c>
      <c r="E1" s="2" t="inlineStr">
        <is>
          <t>Treasury stock CNY (¥)</t>
        </is>
      </c>
      <c r="F1" s="2" t="inlineStr">
        <is>
          <t>Retained Earnings [Member] CNY (¥)</t>
        </is>
      </c>
      <c r="G1" s="2" t="inlineStr">
        <is>
          <t>Other Comprehensive (loss) Income CNY (¥)</t>
        </is>
      </c>
      <c r="H1" s="2" t="inlineStr">
        <is>
          <t>Non-controlling interests CNY (¥)</t>
        </is>
      </c>
      <c r="I1" s="2" t="inlineStr">
        <is>
          <t>CNY (¥) shares</t>
        </is>
      </c>
      <c r="J1" s="2" t="inlineStr">
        <is>
          <t>USD ($) shares</t>
        </is>
      </c>
    </row>
    <row r="2">
      <c r="A2" s="4" t="inlineStr">
        <is>
          <t>Balance Beginning at Dec. 31, 2020</t>
        </is>
      </c>
      <c r="B2" s="6" t="n">
        <v>21</v>
      </c>
      <c r="C2" s="4" t="inlineStr">
        <is>
          <t>[1]</t>
        </is>
      </c>
      <c r="D2" s="6" t="n">
        <v>5417406</v>
      </c>
      <c r="E2" s="4" t="inlineStr">
        <is>
          <t xml:space="preserve"> </t>
        </is>
      </c>
      <c r="F2" s="6" t="n">
        <v>4137542</v>
      </c>
      <c r="G2" s="6" t="n">
        <v>-74391</v>
      </c>
      <c r="H2" s="6" t="n">
        <v>512</v>
      </c>
      <c r="I2" s="6" t="n">
        <v>9481090</v>
      </c>
      <c r="J2" s="4" t="inlineStr">
        <is>
          <t xml:space="preserve"> </t>
        </is>
      </c>
    </row>
    <row r="3">
      <c r="A3" s="4" t="inlineStr">
        <is>
          <t>Balance Beginning (in shares) at Dec. 31, 2020 | shares</t>
        </is>
      </c>
      <c r="B3" s="5" t="n">
        <v>30445378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ordinary shares</t>
        </is>
      </c>
      <c r="B4" s="6" t="n">
        <v>1</v>
      </c>
      <c r="C4" s="4" t="inlineStr">
        <is>
          <t>[1]</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row>
    <row r="5">
      <c r="A5" s="4" t="inlineStr">
        <is>
          <t>Issuance of ordinary shares (in shares) | shares</t>
        </is>
      </c>
      <c r="B5" s="5" t="n">
        <v>60332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t>
        </is>
      </c>
      <c r="B6" s="4" t="inlineStr">
        <is>
          <t xml:space="preserve"> </t>
        </is>
      </c>
      <c r="D6" s="5" t="n">
        <v>253922</v>
      </c>
      <c r="E6" s="4" t="inlineStr">
        <is>
          <t xml:space="preserve"> </t>
        </is>
      </c>
      <c r="F6" s="4" t="inlineStr">
        <is>
          <t xml:space="preserve"> </t>
        </is>
      </c>
      <c r="G6" s="4" t="inlineStr">
        <is>
          <t xml:space="preserve"> </t>
        </is>
      </c>
      <c r="H6" s="4" t="inlineStr">
        <is>
          <t xml:space="preserve"> </t>
        </is>
      </c>
      <c r="I6" s="5" t="n">
        <v>253922</v>
      </c>
      <c r="J6" s="4" t="inlineStr">
        <is>
          <t xml:space="preserve"> </t>
        </is>
      </c>
    </row>
    <row r="7">
      <c r="A7" s="4" t="inlineStr">
        <is>
          <t>Dividends to shareholders</t>
        </is>
      </c>
      <c r="B7" s="4" t="inlineStr">
        <is>
          <t xml:space="preserve"> </t>
        </is>
      </c>
      <c r="D7" s="4" t="inlineStr">
        <is>
          <t xml:space="preserve"> </t>
        </is>
      </c>
      <c r="E7" s="4" t="inlineStr">
        <is>
          <t xml:space="preserve"> </t>
        </is>
      </c>
      <c r="F7" s="5" t="n">
        <v>-276761</v>
      </c>
      <c r="G7" s="4" t="inlineStr">
        <is>
          <t xml:space="preserve"> </t>
        </is>
      </c>
      <c r="H7" s="4" t="inlineStr">
        <is>
          <t xml:space="preserve"> </t>
        </is>
      </c>
      <c r="I7" s="5" t="n">
        <v>-276761</v>
      </c>
      <c r="J7" s="4" t="inlineStr">
        <is>
          <t xml:space="preserve"> </t>
        </is>
      </c>
    </row>
    <row r="8">
      <c r="A8" s="4" t="inlineStr">
        <is>
          <t>Other comprehensive income</t>
        </is>
      </c>
      <c r="B8" s="4" t="inlineStr">
        <is>
          <t xml:space="preserve"> </t>
        </is>
      </c>
      <c r="D8" s="4" t="inlineStr">
        <is>
          <t xml:space="preserve"> </t>
        </is>
      </c>
      <c r="E8" s="4" t="inlineStr">
        <is>
          <t xml:space="preserve"> </t>
        </is>
      </c>
      <c r="F8" s="4" t="inlineStr">
        <is>
          <t xml:space="preserve"> </t>
        </is>
      </c>
      <c r="G8" s="5" t="n">
        <v>-36541</v>
      </c>
      <c r="H8" s="4" t="inlineStr">
        <is>
          <t xml:space="preserve"> </t>
        </is>
      </c>
      <c r="I8" s="5" t="n">
        <v>-36541</v>
      </c>
      <c r="J8" s="4" t="inlineStr">
        <is>
          <t xml:space="preserve"> </t>
        </is>
      </c>
    </row>
    <row r="9">
      <c r="A9" s="4" t="inlineStr">
        <is>
          <t>Cancellation of ordinary shares | shares</t>
        </is>
      </c>
      <c r="B9" s="5" t="n">
        <v>-1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posal of a subsidiary</t>
        </is>
      </c>
      <c r="B10" s="4" t="inlineStr">
        <is>
          <t xml:space="preserve"> </t>
        </is>
      </c>
      <c r="D10" s="5" t="n">
        <v>939</v>
      </c>
      <c r="E10" s="4" t="inlineStr">
        <is>
          <t xml:space="preserve"> </t>
        </is>
      </c>
      <c r="F10" s="4" t="inlineStr">
        <is>
          <t xml:space="preserve"> </t>
        </is>
      </c>
      <c r="G10" s="4" t="inlineStr">
        <is>
          <t xml:space="preserve"> </t>
        </is>
      </c>
      <c r="H10" s="5" t="n">
        <v>-554</v>
      </c>
      <c r="I10" s="5" t="n">
        <v>385</v>
      </c>
      <c r="J10" s="4" t="inlineStr">
        <is>
          <t xml:space="preserve"> </t>
        </is>
      </c>
    </row>
    <row r="11">
      <c r="A11" s="4" t="inlineStr">
        <is>
          <t>Contribution by non-controlling interests holders to a subsidiary</t>
        </is>
      </c>
      <c r="B11" s="4" t="inlineStr">
        <is>
          <t xml:space="preserve"> </t>
        </is>
      </c>
      <c r="D11" s="4" t="inlineStr">
        <is>
          <t xml:space="preserve"> </t>
        </is>
      </c>
      <c r="E11" s="4" t="inlineStr">
        <is>
          <t xml:space="preserve"> </t>
        </is>
      </c>
      <c r="F11" s="4" t="inlineStr">
        <is>
          <t xml:space="preserve"> </t>
        </is>
      </c>
      <c r="G11" s="4" t="inlineStr">
        <is>
          <t xml:space="preserve"> </t>
        </is>
      </c>
      <c r="H11" s="5" t="n">
        <v>30000</v>
      </c>
      <c r="I11" s="5" t="n">
        <v>30000</v>
      </c>
      <c r="J11" s="4" t="inlineStr">
        <is>
          <t xml:space="preserve"> </t>
        </is>
      </c>
    </row>
    <row r="12">
      <c r="A12" s="4" t="inlineStr">
        <is>
          <t>Net income (loss)</t>
        </is>
      </c>
      <c r="B12" s="4" t="inlineStr">
        <is>
          <t xml:space="preserve"> </t>
        </is>
      </c>
      <c r="D12" s="4" t="inlineStr">
        <is>
          <t xml:space="preserve"> </t>
        </is>
      </c>
      <c r="E12" s="4" t="inlineStr">
        <is>
          <t xml:space="preserve"> </t>
        </is>
      </c>
      <c r="F12" s="5" t="n">
        <v>5781725</v>
      </c>
      <c r="G12" s="4" t="inlineStr">
        <is>
          <t xml:space="preserve"> </t>
        </is>
      </c>
      <c r="H12" s="5" t="n">
        <v>-17212</v>
      </c>
      <c r="I12" s="5" t="n">
        <v>5764513</v>
      </c>
      <c r="J12" s="4" t="inlineStr">
        <is>
          <t xml:space="preserve"> </t>
        </is>
      </c>
    </row>
    <row r="13">
      <c r="A13" s="4" t="inlineStr">
        <is>
          <t>Balance Ending at Dec. 31, 2021</t>
        </is>
      </c>
      <c r="B13" s="6" t="n">
        <v>22</v>
      </c>
      <c r="C13" s="4" t="inlineStr">
        <is>
          <t>[1]</t>
        </is>
      </c>
      <c r="D13" s="5" t="n">
        <v>5672267</v>
      </c>
      <c r="E13" s="4" t="inlineStr">
        <is>
          <t xml:space="preserve"> </t>
        </is>
      </c>
      <c r="F13" s="5" t="n">
        <v>9642506</v>
      </c>
      <c r="G13" s="5" t="n">
        <v>-110932</v>
      </c>
      <c r="H13" s="5" t="n">
        <v>12746</v>
      </c>
      <c r="I13" s="5" t="n">
        <v>15216609</v>
      </c>
      <c r="J13" s="4" t="inlineStr">
        <is>
          <t xml:space="preserve"> </t>
        </is>
      </c>
    </row>
    <row r="14">
      <c r="A14" s="4" t="inlineStr">
        <is>
          <t>Balance Ending (in shares) at Dec. 31, 2021 | shares</t>
        </is>
      </c>
      <c r="B14" s="5" t="n">
        <v>3104869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ordinary shares (in shares) | shares</t>
        </is>
      </c>
      <c r="B15" s="5" t="n">
        <v>593508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t>
        </is>
      </c>
      <c r="B16" s="4" t="inlineStr">
        <is>
          <t xml:space="preserve"> </t>
        </is>
      </c>
      <c r="D16" s="5" t="n">
        <v>199737</v>
      </c>
      <c r="E16" s="4" t="inlineStr">
        <is>
          <t xml:space="preserve"> </t>
        </is>
      </c>
      <c r="F16" s="4" t="inlineStr">
        <is>
          <t xml:space="preserve"> </t>
        </is>
      </c>
      <c r="G16" s="4" t="inlineStr">
        <is>
          <t xml:space="preserve"> </t>
        </is>
      </c>
      <c r="H16" s="4" t="inlineStr">
        <is>
          <t xml:space="preserve"> </t>
        </is>
      </c>
      <c r="I16" s="5" t="n">
        <v>199737</v>
      </c>
      <c r="J16" s="4" t="inlineStr">
        <is>
          <t xml:space="preserve"> </t>
        </is>
      </c>
    </row>
    <row r="17">
      <c r="A17" s="4" t="inlineStr">
        <is>
          <t>Dividends to shareholders</t>
        </is>
      </c>
      <c r="B17" s="4" t="inlineStr">
        <is>
          <t xml:space="preserve"> </t>
        </is>
      </c>
      <c r="D17" s="4" t="inlineStr">
        <is>
          <t xml:space="preserve"> </t>
        </is>
      </c>
      <c r="E17" s="4" t="inlineStr">
        <is>
          <t xml:space="preserve"> </t>
        </is>
      </c>
      <c r="F17" s="5" t="n">
        <v>-862995</v>
      </c>
      <c r="G17" s="4" t="inlineStr">
        <is>
          <t xml:space="preserve"> </t>
        </is>
      </c>
      <c r="H17" s="4" t="inlineStr">
        <is>
          <t xml:space="preserve"> </t>
        </is>
      </c>
      <c r="I17" s="5" t="n">
        <v>-862995</v>
      </c>
      <c r="J17" s="4" t="inlineStr">
        <is>
          <t xml:space="preserve"> </t>
        </is>
      </c>
    </row>
    <row r="18">
      <c r="A18" s="4" t="inlineStr">
        <is>
          <t>Other comprehensive income</t>
        </is>
      </c>
      <c r="B18" s="4" t="inlineStr">
        <is>
          <t xml:space="preserve"> </t>
        </is>
      </c>
      <c r="D18" s="4" t="inlineStr">
        <is>
          <t xml:space="preserve"> </t>
        </is>
      </c>
      <c r="E18" s="4" t="inlineStr">
        <is>
          <t xml:space="preserve"> </t>
        </is>
      </c>
      <c r="F18" s="4" t="inlineStr">
        <is>
          <t xml:space="preserve"> </t>
        </is>
      </c>
      <c r="G18" s="5" t="n">
        <v>59157</v>
      </c>
      <c r="H18" s="4" t="inlineStr">
        <is>
          <t xml:space="preserve"> </t>
        </is>
      </c>
      <c r="I18" s="5" t="n">
        <v>59157</v>
      </c>
      <c r="J18" s="4" t="inlineStr">
        <is>
          <t xml:space="preserve"> </t>
        </is>
      </c>
    </row>
    <row r="19">
      <c r="A19" s="4" t="inlineStr">
        <is>
          <t>Contribution by non-controlling interests holders to a subsidiary</t>
        </is>
      </c>
      <c r="B19" s="4" t="inlineStr">
        <is>
          <t xml:space="preserve"> </t>
        </is>
      </c>
      <c r="D19" s="4" t="inlineStr">
        <is>
          <t xml:space="preserve"> </t>
        </is>
      </c>
      <c r="E19" s="4" t="inlineStr">
        <is>
          <t xml:space="preserve"> </t>
        </is>
      </c>
      <c r="F19" s="4" t="inlineStr">
        <is>
          <t xml:space="preserve"> </t>
        </is>
      </c>
      <c r="G19" s="4" t="inlineStr">
        <is>
          <t xml:space="preserve"> </t>
        </is>
      </c>
      <c r="H19" s="5" t="n">
        <v>90000</v>
      </c>
      <c r="I19" s="5" t="n">
        <v>90000</v>
      </c>
      <c r="J19" s="4" t="inlineStr">
        <is>
          <t xml:space="preserve"> </t>
        </is>
      </c>
    </row>
    <row r="20">
      <c r="A20" s="4" t="inlineStr">
        <is>
          <t>Issuance of ordinary shares - global offering, net of issuance costs (in shares) | shares</t>
        </is>
      </c>
      <c r="B20" s="5" t="n">
        <v>637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ordinary shares - global offering, net of issuance costs</t>
        </is>
      </c>
      <c r="B21" s="4" t="inlineStr">
        <is>
          <t xml:space="preserve"> </t>
        </is>
      </c>
      <c r="D21" s="5" t="n">
        <v>223221</v>
      </c>
      <c r="E21" s="4" t="inlineStr">
        <is>
          <t xml:space="preserve"> </t>
        </is>
      </c>
      <c r="F21" s="4" t="inlineStr">
        <is>
          <t xml:space="preserve"> </t>
        </is>
      </c>
      <c r="G21" s="4" t="inlineStr">
        <is>
          <t xml:space="preserve"> </t>
        </is>
      </c>
      <c r="H21" s="4" t="inlineStr">
        <is>
          <t xml:space="preserve"> </t>
        </is>
      </c>
      <c r="I21" s="5" t="n">
        <v>223221</v>
      </c>
      <c r="J21" s="4" t="inlineStr">
        <is>
          <t xml:space="preserve"> </t>
        </is>
      </c>
    </row>
    <row r="22">
      <c r="A22" s="4" t="inlineStr">
        <is>
          <t>Net income (loss)</t>
        </is>
      </c>
      <c r="B22" s="4" t="inlineStr">
        <is>
          <t xml:space="preserve"> </t>
        </is>
      </c>
      <c r="D22" s="4" t="inlineStr">
        <is>
          <t xml:space="preserve"> </t>
        </is>
      </c>
      <c r="E22" s="4" t="inlineStr">
        <is>
          <t xml:space="preserve"> </t>
        </is>
      </c>
      <c r="F22" s="5" t="n">
        <v>4024173</v>
      </c>
      <c r="G22" s="4" t="inlineStr">
        <is>
          <t xml:space="preserve"> </t>
        </is>
      </c>
      <c r="H22" s="5" t="n">
        <v>-18605</v>
      </c>
      <c r="I22" s="5" t="n">
        <v>4005568</v>
      </c>
      <c r="J22" s="4" t="inlineStr">
        <is>
          <t xml:space="preserve"> </t>
        </is>
      </c>
    </row>
    <row r="23">
      <c r="A23" s="4" t="inlineStr">
        <is>
          <t>Balance Ending at Dec. 31, 2022</t>
        </is>
      </c>
      <c r="B23" s="6" t="n">
        <v>22</v>
      </c>
      <c r="C23" s="4" t="inlineStr">
        <is>
          <t>[1]</t>
        </is>
      </c>
      <c r="D23" s="5" t="n">
        <v>6095225</v>
      </c>
      <c r="E23" s="4" t="inlineStr">
        <is>
          <t xml:space="preserve"> </t>
        </is>
      </c>
      <c r="F23" s="5" t="n">
        <v>12803684</v>
      </c>
      <c r="G23" s="5" t="n">
        <v>-51775</v>
      </c>
      <c r="H23" s="5" t="n">
        <v>84141</v>
      </c>
      <c r="I23" s="6" t="n">
        <v>18931297</v>
      </c>
      <c r="J23" s="4" t="inlineStr">
        <is>
          <t xml:space="preserve"> </t>
        </is>
      </c>
    </row>
    <row r="24">
      <c r="A24" s="4" t="inlineStr">
        <is>
          <t>Balance Ending (in shares) at Dec. 31, 2022 | shares</t>
        </is>
      </c>
      <c r="B24" s="5" t="n">
        <v>322792063</v>
      </c>
      <c r="D24" s="4" t="inlineStr">
        <is>
          <t xml:space="preserve"> </t>
        </is>
      </c>
      <c r="E24" s="4" t="inlineStr">
        <is>
          <t xml:space="preserve"> </t>
        </is>
      </c>
      <c r="F24" s="4" t="inlineStr">
        <is>
          <t xml:space="preserve"> </t>
        </is>
      </c>
      <c r="G24" s="4" t="inlineStr">
        <is>
          <t xml:space="preserve"> </t>
        </is>
      </c>
      <c r="H24" s="4" t="inlineStr">
        <is>
          <t xml:space="preserve"> </t>
        </is>
      </c>
      <c r="I24" s="5" t="n">
        <v>325591776</v>
      </c>
      <c r="J24" s="5" t="n">
        <v>325591776</v>
      </c>
    </row>
    <row r="25">
      <c r="A25" s="4" t="inlineStr">
        <is>
          <t>Issuance of ordinary shares (in shares) | shares</t>
        </is>
      </c>
      <c r="B25" s="5" t="n">
        <v>33062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 and retirement of ordinary shares</t>
        </is>
      </c>
      <c r="B26" s="4" t="inlineStr">
        <is>
          <t xml:space="preserve"> </t>
        </is>
      </c>
      <c r="D26" s="5" t="n">
        <v>-221390</v>
      </c>
      <c r="E26" s="6" t="n">
        <v>-384637</v>
      </c>
      <c r="F26" s="5" t="n">
        <v>-30152</v>
      </c>
      <c r="G26" s="4" t="inlineStr">
        <is>
          <t xml:space="preserve"> </t>
        </is>
      </c>
      <c r="H26" s="4" t="inlineStr">
        <is>
          <t xml:space="preserve"> </t>
        </is>
      </c>
      <c r="I26" s="6" t="n">
        <v>-636179</v>
      </c>
      <c r="J26" s="4" t="inlineStr">
        <is>
          <t xml:space="preserve"> </t>
        </is>
      </c>
    </row>
    <row r="27">
      <c r="A27" s="4" t="inlineStr">
        <is>
          <t>Repurchase and retirement of ordinary shares (in shares) | shares</t>
        </is>
      </c>
      <c r="B27" s="5" t="n">
        <v>-10872170</v>
      </c>
      <c r="D27" s="4" t="inlineStr">
        <is>
          <t xml:space="preserve"> </t>
        </is>
      </c>
      <c r="E27" s="4" t="inlineStr">
        <is>
          <t xml:space="preserve"> </t>
        </is>
      </c>
      <c r="F27" s="4" t="inlineStr">
        <is>
          <t xml:space="preserve"> </t>
        </is>
      </c>
      <c r="G27" s="4" t="inlineStr">
        <is>
          <t xml:space="preserve"> </t>
        </is>
      </c>
      <c r="H27" s="4" t="inlineStr">
        <is>
          <t xml:space="preserve"> </t>
        </is>
      </c>
      <c r="I27" s="5" t="n">
        <v>-3961160</v>
      </c>
      <c r="J27" s="5" t="n">
        <v>-3961160</v>
      </c>
    </row>
    <row r="28">
      <c r="A28" s="4" t="inlineStr">
        <is>
          <t>Share-based compensation</t>
        </is>
      </c>
      <c r="B28" s="4" t="inlineStr">
        <is>
          <t xml:space="preserve"> </t>
        </is>
      </c>
      <c r="D28" s="5" t="n">
        <v>185604</v>
      </c>
      <c r="E28" s="4" t="inlineStr">
        <is>
          <t xml:space="preserve"> </t>
        </is>
      </c>
      <c r="F28" s="4" t="inlineStr">
        <is>
          <t xml:space="preserve"> </t>
        </is>
      </c>
      <c r="G28" s="4" t="inlineStr">
        <is>
          <t xml:space="preserve"> </t>
        </is>
      </c>
      <c r="H28" s="4" t="inlineStr">
        <is>
          <t xml:space="preserve"> </t>
        </is>
      </c>
      <c r="I28" s="6" t="n">
        <v>185604</v>
      </c>
      <c r="J28" s="4" t="inlineStr">
        <is>
          <t xml:space="preserve"> </t>
        </is>
      </c>
    </row>
    <row r="29">
      <c r="A29" s="4" t="inlineStr">
        <is>
          <t>Dividends to shareholders</t>
        </is>
      </c>
      <c r="B29" s="4" t="inlineStr">
        <is>
          <t xml:space="preserve"> </t>
        </is>
      </c>
      <c r="D29" s="4" t="inlineStr">
        <is>
          <t xml:space="preserve"> </t>
        </is>
      </c>
      <c r="E29" s="4" t="inlineStr">
        <is>
          <t xml:space="preserve"> </t>
        </is>
      </c>
      <c r="F29" s="5" t="n">
        <v>-761552</v>
      </c>
      <c r="G29" s="4" t="inlineStr">
        <is>
          <t xml:space="preserve"> </t>
        </is>
      </c>
      <c r="H29" s="4" t="inlineStr">
        <is>
          <t xml:space="preserve"> </t>
        </is>
      </c>
      <c r="I29" s="5" t="n">
        <v>-761552</v>
      </c>
      <c r="J29" s="4" t="inlineStr">
        <is>
          <t xml:space="preserve"> </t>
        </is>
      </c>
    </row>
    <row r="30">
      <c r="A30" s="4" t="inlineStr">
        <is>
          <t>Other comprehensive income</t>
        </is>
      </c>
      <c r="B30" s="4" t="inlineStr">
        <is>
          <t xml:space="preserve"> </t>
        </is>
      </c>
      <c r="D30" s="4" t="inlineStr">
        <is>
          <t xml:space="preserve"> </t>
        </is>
      </c>
      <c r="E30" s="4" t="inlineStr">
        <is>
          <t xml:space="preserve"> </t>
        </is>
      </c>
      <c r="F30" s="4" t="inlineStr">
        <is>
          <t xml:space="preserve"> </t>
        </is>
      </c>
      <c r="G30" s="5" t="n">
        <v>17118</v>
      </c>
      <c r="H30" s="4" t="inlineStr">
        <is>
          <t xml:space="preserve"> </t>
        </is>
      </c>
      <c r="I30" s="5" t="n">
        <v>17118</v>
      </c>
      <c r="J30" s="7" t="n">
        <v>2411</v>
      </c>
    </row>
    <row r="31">
      <c r="A31" s="4" t="inlineStr">
        <is>
          <t>Acqusition of a subsidiary</t>
        </is>
      </c>
      <c r="B31" s="4" t="inlineStr">
        <is>
          <t xml:space="preserve"> </t>
        </is>
      </c>
      <c r="D31" s="4" t="inlineStr">
        <is>
          <t xml:space="preserve"> </t>
        </is>
      </c>
      <c r="E31" s="4" t="inlineStr">
        <is>
          <t xml:space="preserve"> </t>
        </is>
      </c>
      <c r="F31" s="4" t="inlineStr">
        <is>
          <t xml:space="preserve"> </t>
        </is>
      </c>
      <c r="G31" s="4" t="inlineStr">
        <is>
          <t xml:space="preserve"> </t>
        </is>
      </c>
      <c r="H31" s="5" t="n">
        <v>4992</v>
      </c>
      <c r="I31" s="5" t="n">
        <v>4992</v>
      </c>
      <c r="J31" s="4" t="inlineStr">
        <is>
          <t xml:space="preserve"> </t>
        </is>
      </c>
    </row>
    <row r="32">
      <c r="A32" s="4" t="inlineStr">
        <is>
          <t>Net income (loss)</t>
        </is>
      </c>
      <c r="B32" s="4" t="inlineStr">
        <is>
          <t xml:space="preserve"> </t>
        </is>
      </c>
      <c r="D32" s="4" t="inlineStr">
        <is>
          <t xml:space="preserve"> </t>
        </is>
      </c>
      <c r="E32" s="4" t="inlineStr">
        <is>
          <t xml:space="preserve"> </t>
        </is>
      </c>
      <c r="F32" s="5" t="n">
        <v>4285336</v>
      </c>
      <c r="G32" s="4" t="inlineStr">
        <is>
          <t xml:space="preserve"> </t>
        </is>
      </c>
      <c r="H32" s="5" t="n">
        <v>-16759</v>
      </c>
      <c r="I32" s="5" t="n">
        <v>4268577</v>
      </c>
      <c r="J32" s="5" t="n">
        <v>601218</v>
      </c>
    </row>
    <row r="33">
      <c r="A33" s="4" t="inlineStr">
        <is>
          <t>Balance Ending at Dec. 31, 2023</t>
        </is>
      </c>
      <c r="B33" s="6" t="n">
        <v>22</v>
      </c>
      <c r="C33" s="4" t="inlineStr">
        <is>
          <t>[1]</t>
        </is>
      </c>
      <c r="D33" s="6" t="n">
        <v>6059439</v>
      </c>
      <c r="E33" s="6" t="n">
        <v>-384637</v>
      </c>
      <c r="F33" s="6" t="n">
        <v>16297316</v>
      </c>
      <c r="G33" s="6" t="n">
        <v>-34657</v>
      </c>
      <c r="H33" s="6" t="n">
        <v>72374</v>
      </c>
      <c r="I33" s="6" t="n">
        <v>22009857</v>
      </c>
      <c r="J33" s="7" t="n">
        <v>3100023</v>
      </c>
    </row>
    <row r="34">
      <c r="A34" s="4" t="inlineStr">
        <is>
          <t>Balance Ending (in shares) at Dec. 31, 2023 | shares</t>
        </is>
      </c>
      <c r="B34" s="5" t="n">
        <v>315226128</v>
      </c>
      <c r="D34" s="4" t="inlineStr">
        <is>
          <t xml:space="preserve"> </t>
        </is>
      </c>
      <c r="E34" s="4" t="inlineStr">
        <is>
          <t xml:space="preserve"> </t>
        </is>
      </c>
      <c r="F34" s="4" t="inlineStr">
        <is>
          <t xml:space="preserve"> </t>
        </is>
      </c>
      <c r="G34" s="4" t="inlineStr">
        <is>
          <t xml:space="preserve"> </t>
        </is>
      </c>
      <c r="H34" s="4" t="inlineStr">
        <is>
          <t xml:space="preserve"> </t>
        </is>
      </c>
      <c r="I34" s="5" t="n">
        <v>326552504</v>
      </c>
      <c r="J34" s="5" t="n">
        <v>326552504</v>
      </c>
    </row>
    <row r="35"/>
    <row r="36">
      <c r="A36" s="4" t="inlineStr">
        <is>
          <t>[1] The amount less than RMB1 is rounded to zero.</t>
        </is>
      </c>
    </row>
  </sheetData>
  <mergeCells count="3">
    <mergeCell ref="B1:C1"/>
    <mergeCell ref="A35:J35"/>
    <mergeCell ref="A36:J3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 width="32" customWidth="1" min="5" max="5"/>
    <col width="32" customWidth="1" min="6" max="6"/>
    <col width="32" customWidth="1" min="7" max="7"/>
    <col width="32" customWidth="1" min="8" max="8"/>
    <col width="21" customWidth="1" min="9" max="9"/>
    <col width="20" customWidth="1" min="10" max="10"/>
    <col width="25" customWidth="1" min="11" max="11"/>
    <col width="40" customWidth="1" min="12" max="12"/>
    <col width="40" customWidth="1" min="13" max="13"/>
    <col width="22" customWidth="1" min="14" max="14"/>
    <col width="40" customWidth="1" min="15" max="15"/>
  </cols>
  <sheetData>
    <row r="1">
      <c r="A1" s="1" t="inlineStr">
        <is>
          <t>SHARE-BASED COMPENSATION - Stock options activity (Details) ¥ / shares in Units, ¥ in Thousands</t>
        </is>
      </c>
      <c r="G1" s="2" t="inlineStr">
        <is>
          <t>1 Months Ended</t>
        </is>
      </c>
      <c r="K1" s="2" t="inlineStr">
        <is>
          <t>12 Months Ended</t>
        </is>
      </c>
    </row>
    <row r="2">
      <c r="B2" s="2" t="inlineStr">
        <is>
          <t>Feb. 20, 2023 $ / shares shares</t>
        </is>
      </c>
      <c r="C2" s="2" t="inlineStr">
        <is>
          <t>Feb. 20, 2023 ¥ / shares shares</t>
        </is>
      </c>
      <c r="D2" s="2" t="inlineStr">
        <is>
          <t>Nov. 20, 2021</t>
        </is>
      </c>
      <c r="E2" s="2" t="inlineStr">
        <is>
          <t>Nov. 20, 2020 $ / shares shares</t>
        </is>
      </c>
      <c r="F2" s="2" t="inlineStr">
        <is>
          <t>Nov. 20, 2020 ¥ / shares shares</t>
        </is>
      </c>
      <c r="G2" s="2" t="inlineStr">
        <is>
          <t>Aug. 31, 2022 $ / shares shares</t>
        </is>
      </c>
      <c r="H2" s="2" t="inlineStr">
        <is>
          <t>Nov. 30, 2021 $ / shares shares</t>
        </is>
      </c>
      <c r="I2" s="2" t="inlineStr">
        <is>
          <t>Aug. 31, 2020 shares</t>
        </is>
      </c>
      <c r="J2" s="2" t="inlineStr">
        <is>
          <t>May 31, 2018 shares</t>
        </is>
      </c>
      <c r="K2" s="2" t="inlineStr">
        <is>
          <t>Dec. 31, 2023 $ / shares</t>
        </is>
      </c>
      <c r="L2" s="2" t="inlineStr">
        <is>
          <t>Dec. 31, 2023 CNY (¥) ¥ / shares shares</t>
        </is>
      </c>
      <c r="M2" s="2" t="inlineStr">
        <is>
          <t>Dec. 31, 2022 CNY (¥) ¥ / shares shares</t>
        </is>
      </c>
      <c r="N2" s="2" t="inlineStr">
        <is>
          <t>Dec. 31, 2021 CNY (¥)</t>
        </is>
      </c>
      <c r="O2" s="2" t="inlineStr">
        <is>
          <t>Dec. 31, 2023 CNY (¥)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granted | shares</t>
        </is>
      </c>
      <c r="B4" s="5" t="n">
        <v>47300</v>
      </c>
      <c r="C4" s="5" t="n">
        <v>47300</v>
      </c>
      <c r="D4" s="4" t="inlineStr">
        <is>
          <t xml:space="preserve"> </t>
        </is>
      </c>
      <c r="E4" s="5" t="n">
        <v>2400</v>
      </c>
      <c r="F4" s="5" t="n">
        <v>2400</v>
      </c>
      <c r="G4" s="4" t="inlineStr">
        <is>
          <t xml:space="preserve"> </t>
        </is>
      </c>
      <c r="H4" s="4" t="inlineStr">
        <is>
          <t xml:space="preserve"> </t>
        </is>
      </c>
      <c r="I4" s="4" t="inlineStr">
        <is>
          <t xml:space="preserve"> </t>
        </is>
      </c>
      <c r="J4" s="4" t="inlineStr">
        <is>
          <t xml:space="preserve"> </t>
        </is>
      </c>
      <c r="K4" s="4" t="inlineStr">
        <is>
          <t xml:space="preserve"> </t>
        </is>
      </c>
      <c r="L4" s="5" t="n">
        <v>47300</v>
      </c>
      <c r="M4" s="4" t="inlineStr">
        <is>
          <t xml:space="preserve"> </t>
        </is>
      </c>
      <c r="N4" s="4" t="inlineStr">
        <is>
          <t xml:space="preserve"> </t>
        </is>
      </c>
      <c r="O4" s="4" t="inlineStr">
        <is>
          <t xml:space="preserve"> </t>
        </is>
      </c>
    </row>
    <row r="5">
      <c r="A5" s="4" t="inlineStr">
        <is>
          <t>Exercise price per share | $ / shares</t>
        </is>
      </c>
      <c r="B5" s="13" t="n">
        <v>1e-05</v>
      </c>
      <c r="C5" s="4" t="inlineStr">
        <is>
          <t xml:space="preserve"> </t>
        </is>
      </c>
      <c r="D5" s="4" t="inlineStr">
        <is>
          <t xml:space="preserve"> </t>
        </is>
      </c>
      <c r="E5" s="13" t="n">
        <v>1e-05</v>
      </c>
      <c r="F5" s="4" t="inlineStr">
        <is>
          <t xml:space="preserve"> </t>
        </is>
      </c>
      <c r="G5" s="4" t="inlineStr">
        <is>
          <t xml:space="preserve"> </t>
        </is>
      </c>
      <c r="H5" s="4" t="inlineStr">
        <is>
          <t xml:space="preserve"> </t>
        </is>
      </c>
      <c r="I5" s="4" t="inlineStr">
        <is>
          <t xml:space="preserve"> </t>
        </is>
      </c>
      <c r="J5" s="4" t="inlineStr">
        <is>
          <t xml:space="preserve"> </t>
        </is>
      </c>
      <c r="K5" s="13" t="n">
        <v>1e-05</v>
      </c>
      <c r="L5" s="4" t="inlineStr">
        <is>
          <t xml:space="preserve"> </t>
        </is>
      </c>
      <c r="M5" s="4" t="inlineStr">
        <is>
          <t xml:space="preserve"> </t>
        </is>
      </c>
      <c r="N5" s="4" t="inlineStr">
        <is>
          <t xml:space="preserve"> </t>
        </is>
      </c>
      <c r="O5" s="4" t="inlineStr">
        <is>
          <t xml:space="preserve"> </t>
        </is>
      </c>
    </row>
    <row r="6">
      <c r="A6" s="4" t="inlineStr">
        <is>
          <t>Weighted-average grant date fair value per option | ¥ / shares</t>
        </is>
      </c>
      <c r="B6" s="4" t="inlineStr">
        <is>
          <t xml:space="preserve"> </t>
        </is>
      </c>
      <c r="C6" s="8" t="n">
        <v>54.93</v>
      </c>
      <c r="D6" s="4" t="inlineStr">
        <is>
          <t xml:space="preserve"> </t>
        </is>
      </c>
      <c r="E6" s="4" t="inlineStr">
        <is>
          <t xml:space="preserve"> </t>
        </is>
      </c>
      <c r="F6" s="8" t="n">
        <v>64.45999999999999</v>
      </c>
      <c r="G6" s="4" t="inlineStr">
        <is>
          <t xml:space="preserve"> </t>
        </is>
      </c>
      <c r="H6" s="4" t="inlineStr">
        <is>
          <t xml:space="preserve"> </t>
        </is>
      </c>
      <c r="I6" s="4" t="inlineStr">
        <is>
          <t xml:space="preserve"> </t>
        </is>
      </c>
      <c r="J6" s="4" t="inlineStr">
        <is>
          <t xml:space="preserve"> </t>
        </is>
      </c>
      <c r="K6" s="4" t="inlineStr">
        <is>
          <t xml:space="preserve"> </t>
        </is>
      </c>
      <c r="L6" s="8" t="n">
        <v>54.93</v>
      </c>
      <c r="M6" s="4" t="inlineStr">
        <is>
          <t xml:space="preserve"> </t>
        </is>
      </c>
      <c r="N6" s="4" t="inlineStr">
        <is>
          <t xml:space="preserve"> </t>
        </is>
      </c>
      <c r="O6" s="4" t="inlineStr">
        <is>
          <t xml:space="preserve"> </t>
        </is>
      </c>
    </row>
    <row r="7">
      <c r="A7" s="4" t="inlineStr">
        <is>
          <t>Number of options converted from restricted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2816000</v>
      </c>
      <c r="H7" s="5" t="n">
        <v>1026436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eighted average exercise price for options converted | $ / shares</t>
        </is>
      </c>
      <c r="B8" s="4" t="inlineStr">
        <is>
          <t xml:space="preserve"> </t>
        </is>
      </c>
      <c r="C8" s="4" t="inlineStr">
        <is>
          <t xml:space="preserve"> </t>
        </is>
      </c>
      <c r="D8" s="4" t="inlineStr">
        <is>
          <t xml:space="preserve"> </t>
        </is>
      </c>
      <c r="E8" s="4" t="inlineStr">
        <is>
          <t xml:space="preserve"> </t>
        </is>
      </c>
      <c r="F8" s="4" t="inlineStr">
        <is>
          <t xml:space="preserve"> </t>
        </is>
      </c>
      <c r="G8" s="13" t="n">
        <v>1e-05</v>
      </c>
      <c r="H8" s="13" t="n">
        <v>1e-0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Fair value assum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isk-free rate of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2" t="n">
        <v>0.0413</v>
      </c>
      <c r="M10" s="4" t="inlineStr">
        <is>
          <t xml:space="preserve"> </t>
        </is>
      </c>
      <c r="N10" s="4" t="inlineStr">
        <is>
          <t xml:space="preserve"> </t>
        </is>
      </c>
      <c r="O10" s="4" t="inlineStr">
        <is>
          <t xml:space="preserve"> </t>
        </is>
      </c>
    </row>
    <row r="11">
      <c r="A11" s="4" t="inlineStr">
        <is>
          <t>Estimated volatility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2" t="n">
        <v>0.762</v>
      </c>
      <c r="M11" s="4" t="inlineStr">
        <is>
          <t xml:space="preserve"> </t>
        </is>
      </c>
      <c r="N11" s="4" t="inlineStr">
        <is>
          <t xml:space="preserve"> </t>
        </is>
      </c>
      <c r="O11" s="4" t="inlineStr">
        <is>
          <t xml:space="preserve"> </t>
        </is>
      </c>
    </row>
    <row r="12">
      <c r="A12" s="4" t="inlineStr">
        <is>
          <t>Dividend 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2" t="n">
        <v>0.047</v>
      </c>
      <c r="M12" s="4" t="inlineStr">
        <is>
          <t xml:space="preserve"> </t>
        </is>
      </c>
      <c r="N12" s="4" t="inlineStr">
        <is>
          <t xml:space="preserve"> </t>
        </is>
      </c>
      <c r="O12" s="4" t="inlineStr">
        <is>
          <t xml:space="preserve"> </t>
        </is>
      </c>
    </row>
    <row r="13">
      <c r="A13" s="4" t="inlineStr">
        <is>
          <t>Expected life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5 years 9 months 10 days</t>
        </is>
      </c>
      <c r="M13" s="4" t="inlineStr">
        <is>
          <t xml:space="preserve"> </t>
        </is>
      </c>
      <c r="N13" s="4" t="inlineStr">
        <is>
          <t xml:space="preserve"> </t>
        </is>
      </c>
      <c r="O13" s="4" t="inlineStr">
        <is>
          <t xml:space="preserve"> </t>
        </is>
      </c>
    </row>
    <row r="14">
      <c r="A14" s="4" t="inlineStr">
        <is>
          <t>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4" t="n">
        <v>1e-05</v>
      </c>
      <c r="L14" s="4" t="inlineStr">
        <is>
          <t xml:space="preserve"> </t>
        </is>
      </c>
      <c r="M14" s="4" t="inlineStr">
        <is>
          <t xml:space="preserve"> </t>
        </is>
      </c>
      <c r="N14" s="4" t="inlineStr">
        <is>
          <t xml:space="preserve"> </t>
        </is>
      </c>
      <c r="O14" s="4" t="inlineStr">
        <is>
          <t xml:space="preserve"> </t>
        </is>
      </c>
    </row>
    <row r="15">
      <c r="A15" s="3" t="inlineStr">
        <is>
          <t>Number of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tions outstanding at beginning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164931</v>
      </c>
      <c r="M16" s="4" t="inlineStr">
        <is>
          <t xml:space="preserve"> </t>
        </is>
      </c>
      <c r="N16" s="4" t="inlineStr">
        <is>
          <t xml:space="preserve"> </t>
        </is>
      </c>
      <c r="O16" s="4" t="inlineStr">
        <is>
          <t xml:space="preserve"> </t>
        </is>
      </c>
    </row>
    <row r="17">
      <c r="A17" s="4" t="inlineStr">
        <is>
          <t>Options granted in 2023 | shares</t>
        </is>
      </c>
      <c r="B17" s="5" t="n">
        <v>47300</v>
      </c>
      <c r="C17" s="5" t="n">
        <v>47300</v>
      </c>
      <c r="D17" s="4" t="inlineStr">
        <is>
          <t xml:space="preserve"> </t>
        </is>
      </c>
      <c r="E17" s="5" t="n">
        <v>2400</v>
      </c>
      <c r="F17" s="5" t="n">
        <v>2400</v>
      </c>
      <c r="G17" s="4" t="inlineStr">
        <is>
          <t xml:space="preserve"> </t>
        </is>
      </c>
      <c r="H17" s="4" t="inlineStr">
        <is>
          <t xml:space="preserve"> </t>
        </is>
      </c>
      <c r="I17" s="4" t="inlineStr">
        <is>
          <t xml:space="preserve"> </t>
        </is>
      </c>
      <c r="J17" s="4" t="inlineStr">
        <is>
          <t xml:space="preserve"> </t>
        </is>
      </c>
      <c r="K17" s="4" t="inlineStr">
        <is>
          <t xml:space="preserve"> </t>
        </is>
      </c>
      <c r="L17" s="5" t="n">
        <v>47300</v>
      </c>
      <c r="M17" s="4" t="inlineStr">
        <is>
          <t xml:space="preserve"> </t>
        </is>
      </c>
      <c r="N17" s="4" t="inlineStr">
        <is>
          <t xml:space="preserve"> </t>
        </is>
      </c>
      <c r="O17" s="4" t="inlineStr">
        <is>
          <t xml:space="preserve"> </t>
        </is>
      </c>
    </row>
    <row r="18">
      <c r="A18" s="4" t="inlineStr">
        <is>
          <t>Options exercised in 2023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210001</v>
      </c>
      <c r="M18" s="4" t="inlineStr">
        <is>
          <t xml:space="preserve"> </t>
        </is>
      </c>
      <c r="N18" s="4" t="inlineStr">
        <is>
          <t xml:space="preserve"> </t>
        </is>
      </c>
      <c r="O18" s="4" t="inlineStr">
        <is>
          <t xml:space="preserve"> </t>
        </is>
      </c>
    </row>
    <row r="19">
      <c r="A19" s="4" t="inlineStr">
        <is>
          <t>Options forfeited in 2023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94400</v>
      </c>
      <c r="M19" s="4" t="inlineStr">
        <is>
          <t xml:space="preserve"> </t>
        </is>
      </c>
      <c r="N19" s="4" t="inlineStr">
        <is>
          <t xml:space="preserve"> </t>
        </is>
      </c>
      <c r="O19" s="4" t="inlineStr">
        <is>
          <t xml:space="preserve"> </t>
        </is>
      </c>
    </row>
    <row r="20">
      <c r="A20" s="4" t="inlineStr">
        <is>
          <t>Options outstanding at ending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907830</v>
      </c>
      <c r="M20" s="5" t="n">
        <v>10164931</v>
      </c>
      <c r="N20" s="4" t="inlineStr">
        <is>
          <t xml:space="preserve"> </t>
        </is>
      </c>
      <c r="O20" s="4" t="inlineStr">
        <is>
          <t xml:space="preserve"> </t>
        </is>
      </c>
    </row>
    <row r="21">
      <c r="A21" s="4" t="inlineStr">
        <is>
          <t>Options exercisable at December 31, 2023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953360</v>
      </c>
    </row>
    <row r="22">
      <c r="A22" s="4" t="inlineStr">
        <is>
          <t>Options vested or expected to be vested at December 31, 2023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7907830</v>
      </c>
    </row>
    <row r="23">
      <c r="A23" s="3" t="inlineStr">
        <is>
          <t>Weighted Average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ptions outstanding at beginning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4" t="n">
        <v>1e-05</v>
      </c>
      <c r="L24" s="4" t="inlineStr">
        <is>
          <t xml:space="preserve"> </t>
        </is>
      </c>
      <c r="M24" s="4" t="inlineStr">
        <is>
          <t xml:space="preserve"> </t>
        </is>
      </c>
      <c r="N24" s="4" t="inlineStr">
        <is>
          <t xml:space="preserve"> </t>
        </is>
      </c>
      <c r="O24" s="4" t="inlineStr">
        <is>
          <t xml:space="preserve"> </t>
        </is>
      </c>
    </row>
    <row r="25">
      <c r="A25" s="4" t="inlineStr">
        <is>
          <t>Options granted in 2023 | $ / shares</t>
        </is>
      </c>
      <c r="B25" s="13" t="n">
        <v>1e-05</v>
      </c>
      <c r="C25" s="4" t="inlineStr">
        <is>
          <t xml:space="preserve"> </t>
        </is>
      </c>
      <c r="D25" s="4" t="inlineStr">
        <is>
          <t xml:space="preserve"> </t>
        </is>
      </c>
      <c r="E25" s="13" t="n">
        <v>1e-05</v>
      </c>
      <c r="F25" s="4" t="inlineStr">
        <is>
          <t xml:space="preserve"> </t>
        </is>
      </c>
      <c r="G25" s="4" t="inlineStr">
        <is>
          <t xml:space="preserve"> </t>
        </is>
      </c>
      <c r="H25" s="4" t="inlineStr">
        <is>
          <t xml:space="preserve"> </t>
        </is>
      </c>
      <c r="I25" s="4" t="inlineStr">
        <is>
          <t xml:space="preserve"> </t>
        </is>
      </c>
      <c r="J25" s="4" t="inlineStr">
        <is>
          <t xml:space="preserve"> </t>
        </is>
      </c>
      <c r="K25" s="14" t="n">
        <v>1e-05</v>
      </c>
      <c r="L25" s="4" t="inlineStr">
        <is>
          <t xml:space="preserve"> </t>
        </is>
      </c>
      <c r="M25" s="4" t="inlineStr">
        <is>
          <t xml:space="preserve"> </t>
        </is>
      </c>
      <c r="N25" s="4" t="inlineStr">
        <is>
          <t xml:space="preserve"> </t>
        </is>
      </c>
      <c r="O25" s="4" t="inlineStr">
        <is>
          <t xml:space="preserve"> </t>
        </is>
      </c>
    </row>
    <row r="26">
      <c r="A26" s="4" t="inlineStr">
        <is>
          <t>Options forfeited in 2023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4" t="n">
        <v>1e-05</v>
      </c>
      <c r="L26" s="4" t="inlineStr">
        <is>
          <t xml:space="preserve"> </t>
        </is>
      </c>
      <c r="M26" s="4" t="inlineStr">
        <is>
          <t xml:space="preserve"> </t>
        </is>
      </c>
      <c r="N26" s="4" t="inlineStr">
        <is>
          <t xml:space="preserve"> </t>
        </is>
      </c>
      <c r="O26" s="4" t="inlineStr">
        <is>
          <t xml:space="preserve"> </t>
        </is>
      </c>
    </row>
    <row r="27">
      <c r="A27" s="4" t="inlineStr">
        <is>
          <t>Options exercised in 2023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4" t="n">
        <v>1e-05</v>
      </c>
      <c r="L27" s="4" t="inlineStr">
        <is>
          <t xml:space="preserve"> </t>
        </is>
      </c>
      <c r="M27" s="4" t="inlineStr">
        <is>
          <t xml:space="preserve"> </t>
        </is>
      </c>
      <c r="N27" s="4" t="inlineStr">
        <is>
          <t xml:space="preserve"> </t>
        </is>
      </c>
      <c r="O27" s="4" t="inlineStr">
        <is>
          <t xml:space="preserve"> </t>
        </is>
      </c>
    </row>
    <row r="28">
      <c r="A28" s="4" t="inlineStr">
        <is>
          <t>Options outstanding at ending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4" t="n">
        <v>1e-05</v>
      </c>
      <c r="L28" s="4" t="inlineStr">
        <is>
          <t xml:space="preserve"> </t>
        </is>
      </c>
      <c r="M28" s="4" t="inlineStr">
        <is>
          <t xml:space="preserve"> </t>
        </is>
      </c>
      <c r="N28" s="4" t="inlineStr">
        <is>
          <t xml:space="preserve"> </t>
        </is>
      </c>
      <c r="O28" s="4" t="inlineStr">
        <is>
          <t xml:space="preserve"> </t>
        </is>
      </c>
    </row>
    <row r="29">
      <c r="A29" s="4" t="inlineStr">
        <is>
          <t>Options exercisable at December 31, 2023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4" t="n">
        <v>1e-05</v>
      </c>
      <c r="L29" s="4" t="inlineStr">
        <is>
          <t xml:space="preserve"> </t>
        </is>
      </c>
      <c r="M29" s="4" t="inlineStr">
        <is>
          <t xml:space="preserve"> </t>
        </is>
      </c>
      <c r="N29" s="4" t="inlineStr">
        <is>
          <t xml:space="preserve"> </t>
        </is>
      </c>
      <c r="O29" s="4" t="inlineStr">
        <is>
          <t xml:space="preserve"> </t>
        </is>
      </c>
    </row>
    <row r="30">
      <c r="A30" s="4" t="inlineStr">
        <is>
          <t>Options vested or expected to be vested at December 31, 2023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3" t="n">
        <v>1e-05</v>
      </c>
      <c r="L30" s="4" t="inlineStr">
        <is>
          <t xml:space="preserve"> </t>
        </is>
      </c>
      <c r="M30" s="4" t="inlineStr">
        <is>
          <t xml:space="preserve"> </t>
        </is>
      </c>
      <c r="N30" s="4" t="inlineStr">
        <is>
          <t xml:space="preserve"> </t>
        </is>
      </c>
      <c r="O30" s="4" t="inlineStr">
        <is>
          <t xml:space="preserve"> </t>
        </is>
      </c>
    </row>
    <row r="31">
      <c r="A31" s="3" t="inlineStr">
        <is>
          <t>Weighted Average Remaining Contract Life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ption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9 years 1 month 24 days</t>
        </is>
      </c>
      <c r="M32" s="4" t="inlineStr">
        <is>
          <t xml:space="preserve"> </t>
        </is>
      </c>
      <c r="N32" s="4" t="inlineStr">
        <is>
          <t xml:space="preserve"> </t>
        </is>
      </c>
      <c r="O32" s="4" t="inlineStr">
        <is>
          <t xml:space="preserve"> </t>
        </is>
      </c>
    </row>
    <row r="33">
      <c r="A33" s="4" t="inlineStr">
        <is>
          <t>Options exercised in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6 years 6 months 21 days</t>
        </is>
      </c>
      <c r="M33" s="4" t="inlineStr">
        <is>
          <t xml:space="preserve"> </t>
        </is>
      </c>
      <c r="N33" s="4" t="inlineStr">
        <is>
          <t xml:space="preserve"> </t>
        </is>
      </c>
      <c r="O33" s="4" t="inlineStr">
        <is>
          <t xml:space="preserve"> </t>
        </is>
      </c>
    </row>
    <row r="34">
      <c r="A34" s="4" t="inlineStr">
        <is>
          <t>Options forfeited in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6 years 9 months 25 days</t>
        </is>
      </c>
      <c r="M34" s="4" t="inlineStr">
        <is>
          <t xml:space="preserve"> </t>
        </is>
      </c>
      <c r="N34" s="4" t="inlineStr">
        <is>
          <t xml:space="preserve"> </t>
        </is>
      </c>
      <c r="O34" s="4" t="inlineStr">
        <is>
          <t xml:space="preserve"> </t>
        </is>
      </c>
    </row>
    <row r="35">
      <c r="A35" s="4" t="inlineStr">
        <is>
          <t>Options outstanding at e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6 years 3 months 14 days</t>
        </is>
      </c>
      <c r="M35" s="4" t="inlineStr">
        <is>
          <t>7 years 4 months 2 days</t>
        </is>
      </c>
      <c r="N35" s="4" t="inlineStr">
        <is>
          <t xml:space="preserve"> </t>
        </is>
      </c>
      <c r="O35" s="4" t="inlineStr">
        <is>
          <t xml:space="preserve"> </t>
        </is>
      </c>
    </row>
    <row r="36">
      <c r="A36" s="4" t="inlineStr">
        <is>
          <t>Options exercisable at December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5 years 10 months 20 days</t>
        </is>
      </c>
      <c r="M36" s="4" t="inlineStr">
        <is>
          <t xml:space="preserve"> </t>
        </is>
      </c>
      <c r="N36" s="4" t="inlineStr">
        <is>
          <t xml:space="preserve"> </t>
        </is>
      </c>
      <c r="O36" s="4" t="inlineStr">
        <is>
          <t xml:space="preserve"> </t>
        </is>
      </c>
    </row>
    <row r="37">
      <c r="A37" s="4" t="inlineStr">
        <is>
          <t>Options vested or expected to be vested at December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6 years 3 months 14 days</t>
        </is>
      </c>
      <c r="M37" s="4" t="inlineStr">
        <is>
          <t xml:space="preserve"> </t>
        </is>
      </c>
      <c r="N37" s="4" t="inlineStr">
        <is>
          <t xml:space="preserve"> </t>
        </is>
      </c>
      <c r="O37" s="4" t="inlineStr">
        <is>
          <t xml:space="preserve"> </t>
        </is>
      </c>
    </row>
    <row r="38">
      <c r="A38" s="3" t="inlineStr">
        <is>
          <t>Aggregate Intrinsic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ptions outstanding at beginn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736653</v>
      </c>
      <c r="M39" s="4" t="inlineStr">
        <is>
          <t xml:space="preserve"> </t>
        </is>
      </c>
      <c r="N39" s="4" t="inlineStr">
        <is>
          <t xml:space="preserve"> </t>
        </is>
      </c>
      <c r="O39" s="4" t="inlineStr">
        <is>
          <t xml:space="preserve"> </t>
        </is>
      </c>
    </row>
    <row r="40">
      <c r="A40" s="4" t="inlineStr">
        <is>
          <t>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2656</v>
      </c>
    </row>
    <row r="41">
      <c r="A41" s="4" t="inlineStr">
        <is>
          <t>Options exercised in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24114</v>
      </c>
      <c r="M41" s="4" t="inlineStr">
        <is>
          <t xml:space="preserve"> </t>
        </is>
      </c>
      <c r="N41" s="4" t="inlineStr">
        <is>
          <t xml:space="preserve"> </t>
        </is>
      </c>
      <c r="O41" s="4" t="inlineStr">
        <is>
          <t xml:space="preserve"> </t>
        </is>
      </c>
    </row>
    <row r="42">
      <c r="A42" s="4" t="inlineStr">
        <is>
          <t>Options forfeited in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5302</v>
      </c>
    </row>
    <row r="43">
      <c r="A43" s="4" t="inlineStr">
        <is>
          <t>Options outstanding at e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44104</v>
      </c>
      <c r="M43" s="6" t="n">
        <v>736653</v>
      </c>
      <c r="N43" s="4" t="inlineStr">
        <is>
          <t xml:space="preserve"> </t>
        </is>
      </c>
      <c r="O43" s="4" t="inlineStr">
        <is>
          <t xml:space="preserve"> </t>
        </is>
      </c>
    </row>
    <row r="44">
      <c r="A44" s="4" t="inlineStr">
        <is>
          <t>Options exercisable at December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26345</v>
      </c>
    </row>
    <row r="45">
      <c r="A45" s="4" t="inlineStr">
        <is>
          <t>Options vested or expected to be vested at December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444104</v>
      </c>
    </row>
    <row r="46">
      <c r="A46" s="4" t="inlineStr">
        <is>
          <t>Share-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85604</v>
      </c>
      <c r="M46" s="6" t="n">
        <v>199737</v>
      </c>
      <c r="N46" s="6" t="n">
        <v>253922</v>
      </c>
      <c r="O46" s="4" t="inlineStr">
        <is>
          <t xml:space="preserve"> </t>
        </is>
      </c>
    </row>
    <row r="47">
      <c r="A47" s="4" t="inlineStr">
        <is>
          <t>Fair value of the restricted shares ves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112196</v>
      </c>
      <c r="M47" s="4" t="inlineStr">
        <is>
          <t xml:space="preserve"> </t>
        </is>
      </c>
      <c r="N47" s="4" t="inlineStr">
        <is>
          <t xml:space="preserve"> </t>
        </is>
      </c>
      <c r="O47" s="4" t="inlineStr">
        <is>
          <t xml:space="preserve"> </t>
        </is>
      </c>
    </row>
    <row r="48">
      <c r="A48" s="3" t="inlineStr">
        <is>
          <t>Weighted Average Grant-date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ptions outstanding at beginning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8" t="n">
        <v>42.51</v>
      </c>
      <c r="M49" s="4" t="inlineStr">
        <is>
          <t xml:space="preserve"> </t>
        </is>
      </c>
      <c r="N49" s="4" t="inlineStr">
        <is>
          <t xml:space="preserve"> </t>
        </is>
      </c>
      <c r="O49" s="4" t="inlineStr">
        <is>
          <t xml:space="preserve"> </t>
        </is>
      </c>
    </row>
    <row r="50">
      <c r="A50" s="4" t="inlineStr">
        <is>
          <t>Options granted in 2023 | ¥ / shares</t>
        </is>
      </c>
      <c r="B50" s="4" t="inlineStr">
        <is>
          <t xml:space="preserve"> </t>
        </is>
      </c>
      <c r="C50" s="8" t="n">
        <v>54.93</v>
      </c>
      <c r="D50" s="4" t="inlineStr">
        <is>
          <t xml:space="preserve"> </t>
        </is>
      </c>
      <c r="E50" s="4" t="inlineStr">
        <is>
          <t xml:space="preserve"> </t>
        </is>
      </c>
      <c r="F50" s="8" t="n">
        <v>64.45999999999999</v>
      </c>
      <c r="G50" s="4" t="inlineStr">
        <is>
          <t xml:space="preserve"> </t>
        </is>
      </c>
      <c r="H50" s="4" t="inlineStr">
        <is>
          <t xml:space="preserve"> </t>
        </is>
      </c>
      <c r="I50" s="4" t="inlineStr">
        <is>
          <t xml:space="preserve"> </t>
        </is>
      </c>
      <c r="J50" s="4" t="inlineStr">
        <is>
          <t xml:space="preserve"> </t>
        </is>
      </c>
      <c r="K50" s="4" t="inlineStr">
        <is>
          <t xml:space="preserve"> </t>
        </is>
      </c>
      <c r="L50" s="15" t="n">
        <v>54.93</v>
      </c>
      <c r="M50" s="4" t="inlineStr">
        <is>
          <t xml:space="preserve"> </t>
        </is>
      </c>
      <c r="N50" s="4" t="inlineStr">
        <is>
          <t xml:space="preserve"> </t>
        </is>
      </c>
      <c r="O50" s="4" t="inlineStr">
        <is>
          <t xml:space="preserve"> </t>
        </is>
      </c>
    </row>
    <row r="51">
      <c r="A51" s="4" t="inlineStr">
        <is>
          <t>Options exercised in 2023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8" t="n">
        <v>41.16</v>
      </c>
    </row>
    <row r="52">
      <c r="A52" s="4" t="inlineStr">
        <is>
          <t>Options forfeited in 2023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5" t="n">
        <v>41.01</v>
      </c>
    </row>
    <row r="53">
      <c r="A53" s="4" t="inlineStr">
        <is>
          <t>Options outstanding at ending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42.98</v>
      </c>
      <c r="M53" s="8" t="n">
        <v>42.51</v>
      </c>
      <c r="N53" s="4" t="inlineStr">
        <is>
          <t xml:space="preserve"> </t>
        </is>
      </c>
      <c r="O53" s="4" t="inlineStr">
        <is>
          <t xml:space="preserve"> </t>
        </is>
      </c>
    </row>
    <row r="54">
      <c r="A54" s="4" t="inlineStr">
        <is>
          <t>Options exercisable at December 31, 2023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5" t="n">
        <v>44.93</v>
      </c>
    </row>
    <row r="55">
      <c r="A55" s="4" t="inlineStr">
        <is>
          <t>Options vested or expected to be vested at December 31, 2023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8" t="n">
        <v>42.98</v>
      </c>
    </row>
    <row r="56">
      <c r="A56" s="4" t="inlineStr">
        <is>
          <t>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Vesting period (in years)</t>
        </is>
      </c>
      <c r="B58" s="4" t="inlineStr">
        <is>
          <t>3 years</t>
        </is>
      </c>
      <c r="C58" s="4" t="inlineStr">
        <is>
          <t>3 years</t>
        </is>
      </c>
      <c r="D58" s="4" t="inlineStr">
        <is>
          <t>4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ggregate Intrinsic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23981</v>
      </c>
      <c r="M60" s="6" t="n">
        <v>108526</v>
      </c>
      <c r="N60" s="5" t="n">
        <v>90812</v>
      </c>
      <c r="O60" s="4" t="inlineStr">
        <is>
          <t xml:space="preserve"> </t>
        </is>
      </c>
    </row>
    <row r="61">
      <c r="A61" s="4" t="inlineStr">
        <is>
          <t>Fair value of the restricted shares 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57879</v>
      </c>
      <c r="M61" s="5" t="n">
        <v>136955</v>
      </c>
      <c r="N61" s="5" t="n">
        <v>206174</v>
      </c>
      <c r="O61" s="4" t="inlineStr">
        <is>
          <t xml:space="preserve"> </t>
        </is>
      </c>
    </row>
    <row r="62">
      <c r="A62" s="4" t="inlineStr">
        <is>
          <t>Aggregate intrinsic value of options exerci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24114</v>
      </c>
      <c r="M62" s="6" t="n">
        <v>145549</v>
      </c>
      <c r="N62" s="6" t="n">
        <v>414966</v>
      </c>
      <c r="O62" s="4" t="inlineStr">
        <is>
          <t xml:space="preserve"> </t>
        </is>
      </c>
    </row>
    <row r="63">
      <c r="A63" s="4" t="inlineStr">
        <is>
          <t>Options | Employ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ggregate Intrinsic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Unrecognized compensation co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84039</v>
      </c>
    </row>
    <row r="66">
      <c r="A66" s="4" t="inlineStr">
        <is>
          <t>Weighted-average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5 months 26 days</t>
        </is>
      </c>
      <c r="M66" s="4" t="inlineStr">
        <is>
          <t xml:space="preserve"> </t>
        </is>
      </c>
      <c r="N66" s="4" t="inlineStr">
        <is>
          <t xml:space="preserve"> </t>
        </is>
      </c>
      <c r="O66" s="4" t="inlineStr">
        <is>
          <t xml:space="preserve"> </t>
        </is>
      </c>
    </row>
    <row r="67">
      <c r="A67" s="4" t="inlineStr">
        <is>
          <t>Unrecognized compensation co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84039</v>
      </c>
    </row>
    <row r="68">
      <c r="A68" s="4" t="inlineStr">
        <is>
          <t>Weighted-average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5 months 26 days</t>
        </is>
      </c>
      <c r="M68" s="4" t="inlineStr">
        <is>
          <t xml:space="preserve"> </t>
        </is>
      </c>
      <c r="N68" s="4" t="inlineStr">
        <is>
          <t xml:space="preserve"> </t>
        </is>
      </c>
      <c r="O68" s="4" t="inlineStr">
        <is>
          <t xml:space="preserve"> </t>
        </is>
      </c>
    </row>
    <row r="69">
      <c r="A69" s="4" t="inlineStr">
        <is>
          <t>Service Based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Number of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ptions exercisable at December 31, 2023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3846510</v>
      </c>
    </row>
    <row r="72">
      <c r="A72" s="4" t="inlineStr">
        <is>
          <t>Performance Based 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Number of 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ptions exercisable at December 31, 2023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30960</v>
      </c>
    </row>
    <row r="75">
      <c r="A75" s="4" t="inlineStr">
        <is>
          <t>2018 plan | 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hare-based compensation arrangement by share-based payment a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shares available for grant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25336096</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xpiry period (in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10 years</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2019 Plan |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hare-based compensation arrangement by share-based payment a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umber of shares available for grant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7547567</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ercentage of annual increase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01</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Expiry period (in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10 years</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sheetData>
  <mergeCells count="5">
    <mergeCell ref="A1:A2"/>
    <mergeCell ref="B1:C1"/>
    <mergeCell ref="E1:F1"/>
    <mergeCell ref="G1:J1"/>
    <mergeCell ref="K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Restricted shares (Details) - CNY (¥) ¥ / shares in Units, ¥ in Thousand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Fair value of the restricted shares vested</t>
        </is>
      </c>
      <c r="B4" s="6" t="n">
        <v>1112196</v>
      </c>
      <c r="C4" s="4" t="inlineStr">
        <is>
          <t xml:space="preserve"> </t>
        </is>
      </c>
      <c r="D4" s="4" t="inlineStr">
        <is>
          <t xml:space="preserve"> </t>
        </is>
      </c>
    </row>
    <row r="5">
      <c r="A5" s="4" t="inlineStr">
        <is>
          <t>Share-based compensation expense</t>
        </is>
      </c>
      <c r="B5" s="6" t="n">
        <v>185604</v>
      </c>
      <c r="C5" s="6" t="n">
        <v>199737</v>
      </c>
      <c r="D5" s="6" t="n">
        <v>253922</v>
      </c>
    </row>
    <row r="6">
      <c r="A6" s="4" t="inlineStr">
        <is>
          <t>Exercisable</t>
        </is>
      </c>
      <c r="B6" s="5" t="n">
        <v>2953360</v>
      </c>
      <c r="C6" s="4" t="inlineStr">
        <is>
          <t xml:space="preserve"> </t>
        </is>
      </c>
      <c r="D6" s="4" t="inlineStr">
        <is>
          <t xml:space="preserve"> </t>
        </is>
      </c>
    </row>
    <row r="7">
      <c r="A7" s="4" t="inlineStr">
        <is>
          <t>Restricted Shares</t>
        </is>
      </c>
      <c r="B7" s="4" t="inlineStr">
        <is>
          <t xml:space="preserve"> </t>
        </is>
      </c>
      <c r="C7" s="4" t="inlineStr">
        <is>
          <t xml:space="preserve"> </t>
        </is>
      </c>
      <c r="D7" s="4" t="inlineStr">
        <is>
          <t xml:space="preserve"> </t>
        </is>
      </c>
    </row>
    <row r="8">
      <c r="A8" s="3" t="inlineStr">
        <is>
          <t>Weighted Average Grant Date Fair Value</t>
        </is>
      </c>
      <c r="B8" s="4" t="inlineStr">
        <is>
          <t xml:space="preserve"> </t>
        </is>
      </c>
      <c r="C8" s="4" t="inlineStr">
        <is>
          <t xml:space="preserve"> </t>
        </is>
      </c>
      <c r="D8" s="4" t="inlineStr">
        <is>
          <t xml:space="preserve"> </t>
        </is>
      </c>
    </row>
    <row r="9">
      <c r="A9" s="4" t="inlineStr">
        <is>
          <t>Outstanding at beginning</t>
        </is>
      </c>
      <c r="B9" s="8" t="n">
        <v>42.73</v>
      </c>
      <c r="C9" s="8" t="n">
        <v>68.45</v>
      </c>
      <c r="D9" s="4" t="inlineStr">
        <is>
          <t xml:space="preserve"> </t>
        </is>
      </c>
    </row>
    <row r="10">
      <c r="A10" s="4" t="inlineStr">
        <is>
          <t>Outstanding at ending</t>
        </is>
      </c>
      <c r="B10" s="15" t="n">
        <v>51.43</v>
      </c>
      <c r="C10" s="15" t="n">
        <v>42.73</v>
      </c>
      <c r="D10" s="8" t="n">
        <v>68.45</v>
      </c>
    </row>
    <row r="11">
      <c r="A11" s="4" t="inlineStr">
        <is>
          <t>Weighted-average grant-date fair value</t>
        </is>
      </c>
      <c r="B11" s="8" t="n">
        <v>51.43</v>
      </c>
      <c r="C11" s="8" t="n">
        <v>42.73</v>
      </c>
      <c r="D11" s="8" t="n">
        <v>68.45</v>
      </c>
    </row>
    <row r="12">
      <c r="A12" s="4" t="inlineStr">
        <is>
          <t>Total fair value of the shares vested</t>
        </is>
      </c>
      <c r="B12" s="6" t="n">
        <v>60376</v>
      </c>
      <c r="C12" s="6" t="n">
        <v>63974</v>
      </c>
      <c r="D12" s="6" t="n">
        <v>53686</v>
      </c>
    </row>
    <row r="13">
      <c r="A13" s="4" t="inlineStr">
        <is>
          <t>Share-based compensation expense</t>
        </is>
      </c>
      <c r="B13" s="6" t="n">
        <v>61622</v>
      </c>
      <c r="C13" s="6" t="n">
        <v>91211</v>
      </c>
      <c r="D13" s="6" t="n">
        <v>163110</v>
      </c>
    </row>
    <row r="14">
      <c r="A14" s="4" t="inlineStr">
        <is>
          <t>Performance based restricted shares</t>
        </is>
      </c>
      <c r="B14" s="4" t="inlineStr">
        <is>
          <t xml:space="preserve"> </t>
        </is>
      </c>
      <c r="C14" s="4" t="inlineStr">
        <is>
          <t xml:space="preserve"> </t>
        </is>
      </c>
      <c r="D14" s="4" t="inlineStr">
        <is>
          <t xml:space="preserve"> </t>
        </is>
      </c>
    </row>
    <row r="15">
      <c r="A15" s="3" t="inlineStr">
        <is>
          <t>Weighted Average Grant Date Fair Value</t>
        </is>
      </c>
      <c r="B15" s="4" t="inlineStr">
        <is>
          <t xml:space="preserve"> </t>
        </is>
      </c>
      <c r="C15" s="4" t="inlineStr">
        <is>
          <t xml:space="preserve"> </t>
        </is>
      </c>
      <c r="D15" s="4" t="inlineStr">
        <is>
          <t xml:space="preserve"> </t>
        </is>
      </c>
    </row>
    <row r="16">
      <c r="A16" s="4" t="inlineStr">
        <is>
          <t>Exercisable</t>
        </is>
      </c>
      <c r="B16" s="5" t="n">
        <v>873772</v>
      </c>
      <c r="C16" s="4" t="inlineStr">
        <is>
          <t xml:space="preserve"> </t>
        </is>
      </c>
      <c r="D16" s="4" t="inlineStr">
        <is>
          <t xml:space="preserve"> </t>
        </is>
      </c>
    </row>
    <row r="17">
      <c r="A17" s="4" t="inlineStr">
        <is>
          <t>Restricted Shares</t>
        </is>
      </c>
      <c r="B17" s="4" t="inlineStr">
        <is>
          <t xml:space="preserve"> </t>
        </is>
      </c>
      <c r="C17" s="4" t="inlineStr">
        <is>
          <t xml:space="preserve"> </t>
        </is>
      </c>
      <c r="D17" s="4" t="inlineStr">
        <is>
          <t xml:space="preserve"> </t>
        </is>
      </c>
    </row>
    <row r="18">
      <c r="A18" s="3" t="inlineStr">
        <is>
          <t>Number of Restricted Shares Units</t>
        </is>
      </c>
      <c r="B18" s="4" t="inlineStr">
        <is>
          <t xml:space="preserve"> </t>
        </is>
      </c>
      <c r="C18" s="4" t="inlineStr">
        <is>
          <t xml:space="preserve"> </t>
        </is>
      </c>
      <c r="D18" s="4" t="inlineStr">
        <is>
          <t xml:space="preserve"> </t>
        </is>
      </c>
    </row>
    <row r="19">
      <c r="A19" s="4" t="inlineStr">
        <is>
          <t>Outstanding at beginning</t>
        </is>
      </c>
      <c r="B19" s="5" t="n">
        <v>3155594</v>
      </c>
      <c r="C19" s="4" t="inlineStr">
        <is>
          <t xml:space="preserve"> </t>
        </is>
      </c>
      <c r="D19" s="4" t="inlineStr">
        <is>
          <t xml:space="preserve"> </t>
        </is>
      </c>
    </row>
    <row r="20">
      <c r="A20" s="4" t="inlineStr">
        <is>
          <t>Granted</t>
        </is>
      </c>
      <c r="B20" s="5" t="n">
        <v>579240</v>
      </c>
      <c r="C20" s="5" t="n">
        <v>388900</v>
      </c>
      <c r="D20" s="4" t="inlineStr">
        <is>
          <t xml:space="preserve"> </t>
        </is>
      </c>
    </row>
    <row r="21">
      <c r="A21" s="4" t="inlineStr">
        <is>
          <t>Forfeited</t>
        </is>
      </c>
      <c r="B21" s="5" t="n">
        <v>-659182</v>
      </c>
      <c r="C21" s="4" t="inlineStr">
        <is>
          <t xml:space="preserve"> </t>
        </is>
      </c>
      <c r="D21" s="4" t="inlineStr">
        <is>
          <t xml:space="preserve"> </t>
        </is>
      </c>
    </row>
    <row r="22">
      <c r="A22" s="4" t="inlineStr">
        <is>
          <t>Vested</t>
        </is>
      </c>
      <c r="B22" s="5" t="n">
        <v>-1089684</v>
      </c>
      <c r="C22" s="4" t="inlineStr">
        <is>
          <t xml:space="preserve"> </t>
        </is>
      </c>
      <c r="D22" s="4" t="inlineStr">
        <is>
          <t xml:space="preserve"> </t>
        </is>
      </c>
    </row>
    <row r="23">
      <c r="A23" s="4" t="inlineStr">
        <is>
          <t>Outstanding at ending</t>
        </is>
      </c>
      <c r="B23" s="5" t="n">
        <v>1985968</v>
      </c>
      <c r="C23" s="5" t="n">
        <v>3155594</v>
      </c>
      <c r="D23" s="4" t="inlineStr">
        <is>
          <t xml:space="preserve"> </t>
        </is>
      </c>
    </row>
    <row r="24">
      <c r="A24" s="3" t="inlineStr">
        <is>
          <t>Weighted Average Grant Date Fair Value</t>
        </is>
      </c>
      <c r="B24" s="4" t="inlineStr">
        <is>
          <t xml:space="preserve"> </t>
        </is>
      </c>
      <c r="C24" s="4" t="inlineStr">
        <is>
          <t xml:space="preserve"> </t>
        </is>
      </c>
      <c r="D24" s="4" t="inlineStr">
        <is>
          <t xml:space="preserve"> </t>
        </is>
      </c>
    </row>
    <row r="25">
      <c r="A25" s="4" t="inlineStr">
        <is>
          <t>Outstanding at beginning</t>
        </is>
      </c>
      <c r="B25" s="8" t="n">
        <v>56.99</v>
      </c>
      <c r="C25" s="4" t="inlineStr">
        <is>
          <t xml:space="preserve"> </t>
        </is>
      </c>
      <c r="D25" s="4" t="inlineStr">
        <is>
          <t xml:space="preserve"> </t>
        </is>
      </c>
    </row>
    <row r="26">
      <c r="A26" s="4" t="inlineStr">
        <is>
          <t>Granted</t>
        </is>
      </c>
      <c r="B26" s="15" t="n">
        <v>51.43</v>
      </c>
      <c r="C26" s="4" t="inlineStr">
        <is>
          <t xml:space="preserve"> </t>
        </is>
      </c>
      <c r="D26" s="4" t="inlineStr">
        <is>
          <t xml:space="preserve"> </t>
        </is>
      </c>
    </row>
    <row r="27">
      <c r="A27" s="4" t="inlineStr">
        <is>
          <t>Forfeited</t>
        </is>
      </c>
      <c r="B27" s="15" t="n">
        <v>61.91</v>
      </c>
      <c r="C27" s="4" t="inlineStr">
        <is>
          <t xml:space="preserve"> </t>
        </is>
      </c>
      <c r="D27" s="4" t="inlineStr">
        <is>
          <t xml:space="preserve"> </t>
        </is>
      </c>
    </row>
    <row r="28">
      <c r="A28" s="4" t="inlineStr">
        <is>
          <t>Vested</t>
        </is>
      </c>
      <c r="B28" s="15" t="n">
        <v>55.41</v>
      </c>
      <c r="C28" s="4" t="inlineStr">
        <is>
          <t xml:space="preserve"> </t>
        </is>
      </c>
      <c r="D28" s="4" t="inlineStr">
        <is>
          <t xml:space="preserve"> </t>
        </is>
      </c>
    </row>
    <row r="29">
      <c r="A29" s="4" t="inlineStr">
        <is>
          <t>Outstanding at ending</t>
        </is>
      </c>
      <c r="B29" s="8" t="n">
        <v>54.62</v>
      </c>
      <c r="C29" s="8" t="n">
        <v>56.99</v>
      </c>
      <c r="D29" s="4" t="inlineStr">
        <is>
          <t xml:space="preserve"> </t>
        </is>
      </c>
    </row>
    <row r="30">
      <c r="A30" s="4" t="inlineStr">
        <is>
          <t>Granted shares</t>
        </is>
      </c>
      <c r="B30" s="5" t="n">
        <v>579240</v>
      </c>
      <c r="C30" s="5" t="n">
        <v>388900</v>
      </c>
      <c r="D30" s="4" t="inlineStr">
        <is>
          <t xml:space="preserve"> </t>
        </is>
      </c>
    </row>
    <row r="31">
      <c r="A31" s="4" t="inlineStr">
        <is>
          <t>Vesting period (in years)</t>
        </is>
      </c>
      <c r="B31" s="4" t="inlineStr">
        <is>
          <t>4 years</t>
        </is>
      </c>
      <c r="C31" s="4" t="inlineStr">
        <is>
          <t xml:space="preserve"> </t>
        </is>
      </c>
      <c r="D31" s="4" t="inlineStr">
        <is>
          <t xml:space="preserve"> </t>
        </is>
      </c>
    </row>
    <row r="32">
      <c r="A32" s="4" t="inlineStr">
        <is>
          <t>Weighted-average grant-date fair value</t>
        </is>
      </c>
      <c r="B32" s="8" t="n">
        <v>54.62</v>
      </c>
      <c r="C32" s="8" t="n">
        <v>56.99</v>
      </c>
      <c r="D32" s="4" t="inlineStr">
        <is>
          <t xml:space="preserve"> </t>
        </is>
      </c>
    </row>
    <row r="33">
      <c r="A33" s="4" t="inlineStr">
        <is>
          <t>Weighted-average period</t>
        </is>
      </c>
      <c r="B33" s="4" t="inlineStr">
        <is>
          <t>1 year 4 months 6 days</t>
        </is>
      </c>
      <c r="C33" s="4" t="inlineStr">
        <is>
          <t xml:space="preserve"> </t>
        </is>
      </c>
      <c r="D33" s="4" t="inlineStr">
        <is>
          <t xml:space="preserve"> </t>
        </is>
      </c>
    </row>
    <row r="34">
      <c r="A34" s="4" t="inlineStr">
        <is>
          <t>Granted shares</t>
        </is>
      </c>
      <c r="B34" s="5" t="n">
        <v>579240</v>
      </c>
      <c r="C34" s="5" t="n">
        <v>388900</v>
      </c>
      <c r="D34" s="4" t="inlineStr">
        <is>
          <t xml:space="preserve"> </t>
        </is>
      </c>
    </row>
    <row r="35">
      <c r="A35" s="4" t="inlineStr">
        <is>
          <t>Contractual life of employees</t>
        </is>
      </c>
      <c r="B35" s="4" t="inlineStr">
        <is>
          <t>10 years</t>
        </is>
      </c>
      <c r="C35" s="4" t="inlineStr">
        <is>
          <t xml:space="preserve"> </t>
        </is>
      </c>
      <c r="D35" s="4" t="inlineStr">
        <is>
          <t xml:space="preserve"> </t>
        </is>
      </c>
    </row>
    <row r="36">
      <c r="A36" s="4" t="inlineStr">
        <is>
          <t>Vesting period (in years)</t>
        </is>
      </c>
      <c r="B36" s="4" t="inlineStr">
        <is>
          <t>4 years</t>
        </is>
      </c>
      <c r="C36" s="4" t="inlineStr">
        <is>
          <t xml:space="preserve"> </t>
        </is>
      </c>
      <c r="D36" s="4" t="inlineStr">
        <is>
          <t xml:space="preserve"> </t>
        </is>
      </c>
    </row>
    <row r="37">
      <c r="A37" s="4" t="inlineStr">
        <is>
          <t>Restricted Shares | Restricted Shares</t>
        </is>
      </c>
      <c r="B37" s="4" t="inlineStr">
        <is>
          <t xml:space="preserve"> </t>
        </is>
      </c>
      <c r="C37" s="4" t="inlineStr">
        <is>
          <t xml:space="preserve"> </t>
        </is>
      </c>
      <c r="D37" s="4" t="inlineStr">
        <is>
          <t xml:space="preserve"> </t>
        </is>
      </c>
    </row>
    <row r="38">
      <c r="A38" s="3" t="inlineStr">
        <is>
          <t>Weighted Average Grant Date Fair Value</t>
        </is>
      </c>
      <c r="B38" s="4" t="inlineStr">
        <is>
          <t xml:space="preserve"> </t>
        </is>
      </c>
      <c r="C38" s="4" t="inlineStr">
        <is>
          <t xml:space="preserve"> </t>
        </is>
      </c>
      <c r="D38" s="4" t="inlineStr">
        <is>
          <t xml:space="preserve"> </t>
        </is>
      </c>
    </row>
    <row r="39">
      <c r="A39" s="4" t="inlineStr">
        <is>
          <t>Unrecognized compensation cost</t>
        </is>
      </c>
      <c r="B39" s="6" t="n">
        <v>81313</v>
      </c>
      <c r="C39" s="4" t="inlineStr">
        <is>
          <t xml:space="preserve"> </t>
        </is>
      </c>
      <c r="D39" s="4" t="inlineStr">
        <is>
          <t xml:space="preserve"> </t>
        </is>
      </c>
    </row>
    <row r="40">
      <c r="A40" s="4" t="inlineStr">
        <is>
          <t>Restricted Shares | Minimum</t>
        </is>
      </c>
      <c r="B40" s="4" t="inlineStr">
        <is>
          <t xml:space="preserve"> </t>
        </is>
      </c>
      <c r="C40" s="4" t="inlineStr">
        <is>
          <t xml:space="preserve"> </t>
        </is>
      </c>
      <c r="D40" s="4" t="inlineStr">
        <is>
          <t xml:space="preserve"> </t>
        </is>
      </c>
    </row>
    <row r="41">
      <c r="A41" s="3" t="inlineStr">
        <is>
          <t>Weighted Average Grant Date Fair Value</t>
        </is>
      </c>
      <c r="B41" s="4" t="inlineStr">
        <is>
          <t xml:space="preserve"> </t>
        </is>
      </c>
      <c r="C41" s="4" t="inlineStr">
        <is>
          <t xml:space="preserve"> </t>
        </is>
      </c>
      <c r="D41" s="4" t="inlineStr">
        <is>
          <t xml:space="preserve"> </t>
        </is>
      </c>
    </row>
    <row r="42">
      <c r="A42" s="4" t="inlineStr">
        <is>
          <t>Vesting period (in years)</t>
        </is>
      </c>
      <c r="B42" s="4" t="inlineStr">
        <is>
          <t>3 years</t>
        </is>
      </c>
      <c r="C42" s="4" t="inlineStr">
        <is>
          <t xml:space="preserve"> </t>
        </is>
      </c>
      <c r="D42" s="4" t="inlineStr">
        <is>
          <t xml:space="preserve"> </t>
        </is>
      </c>
    </row>
    <row r="43">
      <c r="A43" s="4" t="inlineStr">
        <is>
          <t>Vesting period (in years)</t>
        </is>
      </c>
      <c r="B43" s="4" t="inlineStr">
        <is>
          <t>3 years</t>
        </is>
      </c>
      <c r="C43" s="4" t="inlineStr">
        <is>
          <t xml:space="preserve"> </t>
        </is>
      </c>
      <c r="D43" s="4" t="inlineStr">
        <is>
          <t xml:space="preserve"> </t>
        </is>
      </c>
    </row>
    <row r="44">
      <c r="A44" s="4" t="inlineStr">
        <is>
          <t>Restricted Shares | Maximum</t>
        </is>
      </c>
      <c r="B44" s="4" t="inlineStr">
        <is>
          <t xml:space="preserve"> </t>
        </is>
      </c>
      <c r="C44" s="4" t="inlineStr">
        <is>
          <t xml:space="preserve"> </t>
        </is>
      </c>
      <c r="D44" s="4" t="inlineStr">
        <is>
          <t xml:space="preserve"> </t>
        </is>
      </c>
    </row>
    <row r="45">
      <c r="A45" s="3" t="inlineStr">
        <is>
          <t>Weighted Average Grant Date Fair Value</t>
        </is>
      </c>
      <c r="B45" s="4" t="inlineStr">
        <is>
          <t xml:space="preserve"> </t>
        </is>
      </c>
      <c r="C45" s="4" t="inlineStr">
        <is>
          <t xml:space="preserve"> </t>
        </is>
      </c>
      <c r="D45" s="4" t="inlineStr">
        <is>
          <t xml:space="preserve"> </t>
        </is>
      </c>
    </row>
    <row r="46">
      <c r="A46" s="4" t="inlineStr">
        <is>
          <t>Vesting period (in years)</t>
        </is>
      </c>
      <c r="B46" s="4" t="inlineStr">
        <is>
          <t>4 years</t>
        </is>
      </c>
      <c r="C46" s="4" t="inlineStr">
        <is>
          <t xml:space="preserve"> </t>
        </is>
      </c>
      <c r="D46" s="4" t="inlineStr">
        <is>
          <t xml:space="preserve"> </t>
        </is>
      </c>
    </row>
    <row r="47">
      <c r="A47" s="4" t="inlineStr">
        <is>
          <t>Vesting period (in years)</t>
        </is>
      </c>
      <c r="B47" s="4" t="inlineStr">
        <is>
          <t>4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costs (Details) - CNY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Total</t>
        </is>
      </c>
      <c r="B4" s="6" t="n">
        <v>185604</v>
      </c>
      <c r="C4" s="6" t="n">
        <v>199737</v>
      </c>
      <c r="D4" s="6" t="n">
        <v>253922</v>
      </c>
    </row>
    <row r="5">
      <c r="A5" s="4" t="inlineStr">
        <is>
          <t>Facilitation, origination and servicing expens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t>
        </is>
      </c>
      <c r="B7" s="5" t="n">
        <v>75152</v>
      </c>
      <c r="C7" s="5" t="n">
        <v>73945</v>
      </c>
      <c r="D7" s="5" t="n">
        <v>75209</v>
      </c>
    </row>
    <row r="8">
      <c r="A8" s="4" t="inlineStr">
        <is>
          <t>Sales and marketing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Total</t>
        </is>
      </c>
      <c r="B10" s="5" t="n">
        <v>-375</v>
      </c>
      <c r="C10" s="5" t="n">
        <v>4328</v>
      </c>
      <c r="D10" s="5" t="n">
        <v>12340</v>
      </c>
    </row>
    <row r="11">
      <c r="A11" s="4" t="inlineStr">
        <is>
          <t>General and administrative expens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Total</t>
        </is>
      </c>
      <c r="B13" s="6" t="n">
        <v>110827</v>
      </c>
      <c r="C13" s="6" t="n">
        <v>121464</v>
      </c>
      <c r="D13" s="6" t="n">
        <v>1663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7" customWidth="1" min="1" max="1"/>
    <col width="22" customWidth="1" min="2" max="2"/>
    <col width="21" customWidth="1" min="3" max="3"/>
    <col width="21" customWidth="1" min="4" max="4"/>
    <col width="34" customWidth="1" min="5" max="5"/>
    <col width="32" customWidth="1" min="6" max="6"/>
    <col width="32" customWidth="1" min="7" max="7"/>
    <col width="32" customWidth="1" min="8" max="8"/>
    <col width="21" customWidth="1" min="9" max="9"/>
  </cols>
  <sheetData>
    <row r="1">
      <c r="A1" s="1" t="inlineStr">
        <is>
          <t>ORDINARY SHARES (Details) $ / shares in Units, ¥ in Thousands, $ in Millions</t>
        </is>
      </c>
      <c r="E1" s="2" t="inlineStr">
        <is>
          <t>12 Months Ended</t>
        </is>
      </c>
    </row>
    <row r="2">
      <c r="B2" s="2" t="inlineStr">
        <is>
          <t>Jun. 30, 2023 USD ($)</t>
        </is>
      </c>
      <c r="C2" s="2" t="inlineStr">
        <is>
          <t>Dec. 06, 2022 shares</t>
        </is>
      </c>
      <c r="D2" s="2" t="inlineStr">
        <is>
          <t>Nov. 29, 2022 shares</t>
        </is>
      </c>
      <c r="E2" s="2" t="inlineStr">
        <is>
          <t>Dec. 31, 2023 CNY (¥) Vote shares</t>
        </is>
      </c>
      <c r="F2" s="2" t="inlineStr">
        <is>
          <t>Dec. 31, 2022 $ / shares shares</t>
        </is>
      </c>
      <c r="G2" s="2" t="inlineStr">
        <is>
          <t>Dec. 31, 2021 $ / shares shares</t>
        </is>
      </c>
      <c r="H2" s="2" t="inlineStr">
        <is>
          <t>Dec. 31, 2023 $ / shares shares</t>
        </is>
      </c>
      <c r="I2" s="2" t="inlineStr">
        <is>
          <t>Dec. 31, 2020 shares</t>
        </is>
      </c>
    </row>
    <row r="3">
      <c r="A3" s="3" t="inlineStr">
        <is>
          <t>ORDINARY SHARES AND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5" t="n">
        <v>5000000000</v>
      </c>
      <c r="G4" s="4" t="inlineStr">
        <is>
          <t xml:space="preserve"> </t>
        </is>
      </c>
      <c r="H4" s="5" t="n">
        <v>5000000000</v>
      </c>
      <c r="I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13" t="n">
        <v>1e-05</v>
      </c>
      <c r="G5" s="13" t="n">
        <v>1e-05</v>
      </c>
      <c r="H5" s="13" t="n">
        <v>1e-05</v>
      </c>
      <c r="I5" s="4" t="inlineStr">
        <is>
          <t xml:space="preserve"> </t>
        </is>
      </c>
    </row>
    <row r="6">
      <c r="A6" s="4" t="inlineStr">
        <is>
          <t>Ordinary shares, outstanding (in shares)</t>
        </is>
      </c>
      <c r="B6" s="4" t="inlineStr">
        <is>
          <t xml:space="preserve"> </t>
        </is>
      </c>
      <c r="C6" s="4" t="inlineStr">
        <is>
          <t xml:space="preserve"> </t>
        </is>
      </c>
      <c r="D6" s="4" t="inlineStr">
        <is>
          <t xml:space="preserve"> </t>
        </is>
      </c>
      <c r="E6" s="4" t="inlineStr">
        <is>
          <t xml:space="preserve"> </t>
        </is>
      </c>
      <c r="F6" s="5" t="n">
        <v>322792063</v>
      </c>
      <c r="G6" s="5" t="n">
        <v>310486975</v>
      </c>
      <c r="H6" s="5" t="n">
        <v>315226128</v>
      </c>
      <c r="I6" s="4" t="inlineStr">
        <is>
          <t xml:space="preserve"> </t>
        </is>
      </c>
    </row>
    <row r="7">
      <c r="A7" s="4" t="inlineStr">
        <is>
          <t>Class B ordinary shares, conversion ratio to 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row>
    <row r="8">
      <c r="A8" s="4" t="inlineStr">
        <is>
          <t>Ordinary shares, issued (in shares)</t>
        </is>
      </c>
      <c r="B8" s="4" t="inlineStr">
        <is>
          <t xml:space="preserve"> </t>
        </is>
      </c>
      <c r="C8" s="4" t="inlineStr">
        <is>
          <t xml:space="preserve"> </t>
        </is>
      </c>
      <c r="D8" s="4" t="inlineStr">
        <is>
          <t xml:space="preserve"> </t>
        </is>
      </c>
      <c r="E8" s="4" t="inlineStr">
        <is>
          <t xml:space="preserve"> </t>
        </is>
      </c>
      <c r="F8" s="5" t="n">
        <v>325591776</v>
      </c>
      <c r="G8" s="4" t="inlineStr">
        <is>
          <t xml:space="preserve"> </t>
        </is>
      </c>
      <c r="H8" s="5" t="n">
        <v>326552504</v>
      </c>
      <c r="I8" s="4" t="inlineStr">
        <is>
          <t xml:space="preserve"> </t>
        </is>
      </c>
    </row>
    <row r="9">
      <c r="A9" s="4" t="inlineStr">
        <is>
          <t>Ordinary shares, par value (in dollars per share) | $ / shares</t>
        </is>
      </c>
      <c r="B9" s="4" t="inlineStr">
        <is>
          <t xml:space="preserve"> </t>
        </is>
      </c>
      <c r="C9" s="4" t="inlineStr">
        <is>
          <t xml:space="preserve"> </t>
        </is>
      </c>
      <c r="D9" s="4" t="inlineStr">
        <is>
          <t xml:space="preserve"> </t>
        </is>
      </c>
      <c r="E9" s="4" t="inlineStr">
        <is>
          <t xml:space="preserve"> </t>
        </is>
      </c>
      <c r="F9" s="13" t="n">
        <v>1e-05</v>
      </c>
      <c r="G9" s="13" t="n">
        <v>1e-05</v>
      </c>
      <c r="H9" s="13" t="n">
        <v>1e-05</v>
      </c>
      <c r="I9" s="4" t="inlineStr">
        <is>
          <t xml:space="preserve"> </t>
        </is>
      </c>
    </row>
    <row r="10">
      <c r="A10" s="4" t="inlineStr">
        <is>
          <t>Authorization amount for repurchase | $</t>
        </is>
      </c>
      <c r="B10" s="7" t="n">
        <v>1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iod of stock repurchase plan</t>
        </is>
      </c>
      <c r="B11" s="4" t="inlineStr">
        <is>
          <t>12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purchase during the period (in shares)</t>
        </is>
      </c>
      <c r="B12" s="4" t="inlineStr">
        <is>
          <t xml:space="preserve"> </t>
        </is>
      </c>
      <c r="C12" s="4" t="inlineStr">
        <is>
          <t xml:space="preserve"> </t>
        </is>
      </c>
      <c r="D12" s="4" t="inlineStr">
        <is>
          <t xml:space="preserve"> </t>
        </is>
      </c>
      <c r="E12" s="5" t="n">
        <v>10872170</v>
      </c>
      <c r="F12" s="4" t="inlineStr">
        <is>
          <t xml:space="preserve"> </t>
        </is>
      </c>
      <c r="G12" s="4" t="inlineStr">
        <is>
          <t xml:space="preserve"> </t>
        </is>
      </c>
      <c r="H12" s="4" t="inlineStr">
        <is>
          <t xml:space="preserve"> </t>
        </is>
      </c>
      <c r="I12" s="4" t="inlineStr">
        <is>
          <t xml:space="preserve"> </t>
        </is>
      </c>
    </row>
    <row r="13">
      <c r="A13" s="4" t="inlineStr">
        <is>
          <t>Shares repurchase during the period (in Value) | ¥</t>
        </is>
      </c>
      <c r="B13" s="4" t="inlineStr">
        <is>
          <t xml:space="preserve"> </t>
        </is>
      </c>
      <c r="C13" s="4" t="inlineStr">
        <is>
          <t xml:space="preserve"> </t>
        </is>
      </c>
      <c r="D13" s="4" t="inlineStr">
        <is>
          <t xml:space="preserve"> </t>
        </is>
      </c>
      <c r="E13" s="6" t="n">
        <v>636179</v>
      </c>
      <c r="F13" s="4" t="inlineStr">
        <is>
          <t xml:space="preserve"> </t>
        </is>
      </c>
      <c r="G13" s="4" t="inlineStr">
        <is>
          <t xml:space="preserve"> </t>
        </is>
      </c>
      <c r="H13" s="4" t="inlineStr">
        <is>
          <t xml:space="preserve"> </t>
        </is>
      </c>
      <c r="I13" s="4" t="inlineStr">
        <is>
          <t xml:space="preserve"> </t>
        </is>
      </c>
    </row>
    <row r="14">
      <c r="A14" s="4" t="inlineStr">
        <is>
          <t>Repurchase and retirement of ordinary shares (in shares)</t>
        </is>
      </c>
      <c r="B14" s="4" t="inlineStr">
        <is>
          <t xml:space="preserve"> </t>
        </is>
      </c>
      <c r="C14" s="4" t="inlineStr">
        <is>
          <t xml:space="preserve"> </t>
        </is>
      </c>
      <c r="D14" s="4" t="inlineStr">
        <is>
          <t xml:space="preserve"> </t>
        </is>
      </c>
      <c r="E14" s="5" t="n">
        <v>3961160</v>
      </c>
      <c r="F14" s="4" t="inlineStr">
        <is>
          <t xml:space="preserve"> </t>
        </is>
      </c>
      <c r="G14" s="4" t="inlineStr">
        <is>
          <t xml:space="preserve"> </t>
        </is>
      </c>
      <c r="H14" s="4" t="inlineStr">
        <is>
          <t xml:space="preserve"> </t>
        </is>
      </c>
      <c r="I14" s="4" t="inlineStr">
        <is>
          <t xml:space="preserve"> </t>
        </is>
      </c>
    </row>
    <row r="15">
      <c r="A15" s="4" t="inlineStr">
        <is>
          <t>Repurchase and retirement of ordinary shares | ¥</t>
        </is>
      </c>
      <c r="B15" s="4" t="inlineStr">
        <is>
          <t xml:space="preserve"> </t>
        </is>
      </c>
      <c r="C15" s="4" t="inlineStr">
        <is>
          <t xml:space="preserve"> </t>
        </is>
      </c>
      <c r="D15" s="4" t="inlineStr">
        <is>
          <t xml:space="preserve"> </t>
        </is>
      </c>
      <c r="E15" s="6" t="n">
        <v>636179</v>
      </c>
      <c r="F15" s="4" t="inlineStr">
        <is>
          <t xml:space="preserve"> </t>
        </is>
      </c>
      <c r="G15" s="4" t="inlineStr">
        <is>
          <t xml:space="preserve"> </t>
        </is>
      </c>
      <c r="H15" s="4" t="inlineStr">
        <is>
          <t xml:space="preserve"> </t>
        </is>
      </c>
      <c r="I15" s="4" t="inlineStr">
        <is>
          <t xml:space="preserve"> </t>
        </is>
      </c>
    </row>
    <row r="16">
      <c r="A16" s="4"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DINARY SHARES AND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in shares)</t>
        </is>
      </c>
      <c r="B18" s="4" t="inlineStr">
        <is>
          <t xml:space="preserve"> </t>
        </is>
      </c>
      <c r="C18" s="4" t="inlineStr">
        <is>
          <t xml:space="preserve"> </t>
        </is>
      </c>
      <c r="D18" s="4" t="inlineStr">
        <is>
          <t xml:space="preserve"> </t>
        </is>
      </c>
      <c r="E18" s="5" t="n">
        <v>3306235</v>
      </c>
      <c r="F18" s="5" t="n">
        <v>5935088</v>
      </c>
      <c r="G18" s="5" t="n">
        <v>6033212</v>
      </c>
      <c r="H18" s="4" t="inlineStr">
        <is>
          <t xml:space="preserve"> </t>
        </is>
      </c>
      <c r="I18" s="4" t="inlineStr">
        <is>
          <t xml:space="preserve"> </t>
        </is>
      </c>
    </row>
    <row r="19">
      <c r="A19" s="4" t="inlineStr">
        <is>
          <t>Ordinary shares, issued (in shares)</t>
        </is>
      </c>
      <c r="B19" s="4" t="inlineStr">
        <is>
          <t xml:space="preserve"> </t>
        </is>
      </c>
      <c r="C19" s="4" t="inlineStr">
        <is>
          <t xml:space="preserve"> </t>
        </is>
      </c>
      <c r="D19" s="4" t="inlineStr">
        <is>
          <t xml:space="preserve"> </t>
        </is>
      </c>
      <c r="E19" s="4" t="inlineStr">
        <is>
          <t xml:space="preserve"> </t>
        </is>
      </c>
      <c r="F19" s="5" t="n">
        <v>322792063</v>
      </c>
      <c r="G19" s="5" t="n">
        <v>310486975</v>
      </c>
      <c r="H19" s="5" t="n">
        <v>315226128</v>
      </c>
      <c r="I19" s="5" t="n">
        <v>304453780</v>
      </c>
    </row>
    <row r="20">
      <c r="A20" s="4" t="inlineStr">
        <is>
          <t>Repurchase and retirement of ordinary shares (in shares)</t>
        </is>
      </c>
      <c r="B20" s="4" t="inlineStr">
        <is>
          <t xml:space="preserve"> </t>
        </is>
      </c>
      <c r="C20" s="4" t="inlineStr">
        <is>
          <t xml:space="preserve"> </t>
        </is>
      </c>
      <c r="D20" s="4" t="inlineStr">
        <is>
          <t xml:space="preserve"> </t>
        </is>
      </c>
      <c r="E20" s="5" t="n">
        <v>10872170</v>
      </c>
      <c r="F20" s="4" t="inlineStr">
        <is>
          <t xml:space="preserve"> </t>
        </is>
      </c>
      <c r="G20" s="4" t="inlineStr">
        <is>
          <t xml:space="preserve"> </t>
        </is>
      </c>
      <c r="H20" s="4" t="inlineStr">
        <is>
          <t xml:space="preserve"> </t>
        </is>
      </c>
      <c r="I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DINARY SHARES AND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 and retirement of ordinary shares | ¥</t>
        </is>
      </c>
      <c r="B23" s="4" t="inlineStr">
        <is>
          <t xml:space="preserve"> </t>
        </is>
      </c>
      <c r="C23" s="4" t="inlineStr">
        <is>
          <t xml:space="preserve"> </t>
        </is>
      </c>
      <c r="D23" s="4" t="inlineStr">
        <is>
          <t xml:space="preserve"> </t>
        </is>
      </c>
      <c r="E23" s="6" t="n">
        <v>221390</v>
      </c>
      <c r="F23" s="4" t="inlineStr">
        <is>
          <t xml:space="preserve"> </t>
        </is>
      </c>
      <c r="G23" s="4" t="inlineStr">
        <is>
          <t xml:space="preserve"> </t>
        </is>
      </c>
      <c r="H23" s="4" t="inlineStr">
        <is>
          <t xml:space="preserve"> </t>
        </is>
      </c>
      <c r="I23" s="4" t="inlineStr">
        <is>
          <t xml:space="preserve"> </t>
        </is>
      </c>
    </row>
    <row r="24">
      <c r="A24" s="4" t="inlineStr">
        <is>
          <t>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DINARY SHARES AND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 and retirement of ordinary shares | ¥</t>
        </is>
      </c>
      <c r="B26" s="4" t="inlineStr">
        <is>
          <t xml:space="preserve"> </t>
        </is>
      </c>
      <c r="C26" s="4" t="inlineStr">
        <is>
          <t xml:space="preserve"> </t>
        </is>
      </c>
      <c r="D26" s="4" t="inlineStr">
        <is>
          <t xml:space="preserve"> </t>
        </is>
      </c>
      <c r="E26" s="6" t="n">
        <v>30152</v>
      </c>
      <c r="F26" s="4" t="inlineStr">
        <is>
          <t xml:space="preserve"> </t>
        </is>
      </c>
      <c r="G26" s="4" t="inlineStr">
        <is>
          <t xml:space="preserve"> </t>
        </is>
      </c>
      <c r="H26" s="4" t="inlineStr">
        <is>
          <t xml:space="preserve"> </t>
        </is>
      </c>
      <c r="I26" s="4" t="inlineStr">
        <is>
          <t xml:space="preserve"> </t>
        </is>
      </c>
    </row>
    <row r="27">
      <c r="A27" s="4" t="inlineStr">
        <is>
          <t>Class A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DINARY SHARES AND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rdinary shares,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70666389</v>
      </c>
      <c r="H29" s="4" t="inlineStr">
        <is>
          <t xml:space="preserve"> </t>
        </is>
      </c>
      <c r="I29" s="4" t="inlineStr">
        <is>
          <t xml:space="preserve"> </t>
        </is>
      </c>
    </row>
    <row r="30">
      <c r="A30" s="4" t="inlineStr">
        <is>
          <t>Number of votes per share | Vote</t>
        </is>
      </c>
      <c r="B30" s="4" t="inlineStr">
        <is>
          <t xml:space="preserve"> </t>
        </is>
      </c>
      <c r="C30" s="4" t="inlineStr">
        <is>
          <t xml:space="preserve"> </t>
        </is>
      </c>
      <c r="D30" s="4" t="inlineStr">
        <is>
          <t xml:space="preserve"> </t>
        </is>
      </c>
      <c r="E30" s="5" t="n">
        <v>1</v>
      </c>
      <c r="F30" s="4" t="inlineStr">
        <is>
          <t xml:space="preserve"> </t>
        </is>
      </c>
      <c r="G30" s="4" t="inlineStr">
        <is>
          <t xml:space="preserve"> </t>
        </is>
      </c>
      <c r="H30" s="4" t="inlineStr">
        <is>
          <t xml:space="preserve"> </t>
        </is>
      </c>
      <c r="I30" s="4" t="inlineStr">
        <is>
          <t xml:space="preserve"> </t>
        </is>
      </c>
    </row>
    <row r="31">
      <c r="A31" s="4" t="inlineStr">
        <is>
          <t>Class A ordinary shares | Global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DINARY SHARES AND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in shares)</t>
        </is>
      </c>
      <c r="B33" s="4" t="inlineStr">
        <is>
          <t xml:space="preserve"> </t>
        </is>
      </c>
      <c r="C33" s="4" t="inlineStr">
        <is>
          <t xml:space="preserve"> </t>
        </is>
      </c>
      <c r="D33" s="5" t="n">
        <v>554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A ordinary shares | Global offering | HongKo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DINARY SHARES AND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in shares)</t>
        </is>
      </c>
      <c r="B36" s="4" t="inlineStr">
        <is>
          <t xml:space="preserve"> </t>
        </is>
      </c>
      <c r="C36" s="4" t="inlineStr">
        <is>
          <t xml:space="preserve"> </t>
        </is>
      </c>
      <c r="D36" s="5" t="n">
        <v>56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A ordinary shares | Global offering | Internation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DINARY SHARES AND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in shares)</t>
        </is>
      </c>
      <c r="B39" s="4" t="inlineStr">
        <is>
          <t xml:space="preserve"> </t>
        </is>
      </c>
      <c r="C39" s="4" t="inlineStr">
        <is>
          <t xml:space="preserve"> </t>
        </is>
      </c>
      <c r="D39" s="5" t="n">
        <v>498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A ordinary shares | Over-allotment option | Internation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DINARY SHARES AND 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number of shares to be sold in offering</t>
        </is>
      </c>
      <c r="B42" s="4" t="inlineStr">
        <is>
          <t xml:space="preserve"> </t>
        </is>
      </c>
      <c r="C42" s="5" t="n">
        <v>83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B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DINARY SHARES AND PREFERR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rdinary share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39820586</v>
      </c>
      <c r="H45" s="5" t="n">
        <v>0</v>
      </c>
      <c r="I45" s="4" t="inlineStr">
        <is>
          <t xml:space="preserve"> </t>
        </is>
      </c>
    </row>
    <row r="46">
      <c r="A46" s="4" t="inlineStr">
        <is>
          <t>Ordinary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row>
    <row r="47">
      <c r="A47" s="4" t="inlineStr">
        <is>
          <t>Number of votes per share | Vote</t>
        </is>
      </c>
      <c r="B47" s="4" t="inlineStr">
        <is>
          <t xml:space="preserve"> </t>
        </is>
      </c>
      <c r="C47" s="4" t="inlineStr">
        <is>
          <t xml:space="preserve"> </t>
        </is>
      </c>
      <c r="D47" s="4" t="inlineStr">
        <is>
          <t xml:space="preserve"> </t>
        </is>
      </c>
      <c r="E47" s="5" t="n">
        <v>20</v>
      </c>
      <c r="F47" s="4" t="inlineStr">
        <is>
          <t xml:space="preserve"> </t>
        </is>
      </c>
      <c r="G47" s="4" t="inlineStr">
        <is>
          <t xml:space="preserve"> </t>
        </is>
      </c>
      <c r="H47" s="4" t="inlineStr">
        <is>
          <t xml:space="preserve"> </t>
        </is>
      </c>
      <c r="I47" s="4" t="inlineStr">
        <is>
          <t xml:space="preserve"> </t>
        </is>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Details) - CNY (¥) ¥ in Thousands</t>
        </is>
      </c>
      <c r="B1" s="2" t="inlineStr">
        <is>
          <t>12 Months Ended</t>
        </is>
      </c>
    </row>
    <row r="2">
      <c r="B2" s="2" t="inlineStr">
        <is>
          <t>Dec. 31, 2023</t>
        </is>
      </c>
      <c r="C2" s="2" t="inlineStr">
        <is>
          <t>Dec. 31, 2022</t>
        </is>
      </c>
    </row>
    <row r="3">
      <c r="A3" s="3" t="inlineStr">
        <is>
          <t>STATUTORY RESERVES AND RESTRICTED NET ASSETS</t>
        </is>
      </c>
      <c r="B3" s="4" t="inlineStr">
        <is>
          <t xml:space="preserve"> </t>
        </is>
      </c>
      <c r="C3" s="4" t="inlineStr">
        <is>
          <t xml:space="preserve"> </t>
        </is>
      </c>
    </row>
    <row r="4">
      <c r="A4" s="4" t="inlineStr">
        <is>
          <t>Percentage of minimum allocation to fund general reserve funds, after tax profits</t>
        </is>
      </c>
      <c r="B4" s="10" t="n">
        <v>0.1</v>
      </c>
      <c r="C4" s="4" t="inlineStr">
        <is>
          <t xml:space="preserve"> </t>
        </is>
      </c>
    </row>
    <row r="5">
      <c r="A5" s="4" t="inlineStr">
        <is>
          <t>Percentage of maximum allocation to fund general reserve funds, reserve registered capital</t>
        </is>
      </c>
      <c r="B5" s="10" t="n">
        <v>0.5</v>
      </c>
      <c r="C5" s="4" t="inlineStr">
        <is>
          <t xml:space="preserve"> </t>
        </is>
      </c>
    </row>
    <row r="6">
      <c r="A6" s="4" t="inlineStr">
        <is>
          <t>Amount of appropriations to reserves</t>
        </is>
      </c>
      <c r="B6" s="6" t="n">
        <v>0</v>
      </c>
      <c r="C6" s="6" t="n">
        <v>0</v>
      </c>
    </row>
    <row r="7">
      <c r="A7" s="4" t="inlineStr">
        <is>
          <t>Paid-in capital, capital reserve and statutory reserves not available for distribution</t>
        </is>
      </c>
      <c r="B7" s="5" t="n">
        <v>16233665</v>
      </c>
      <c r="C7" s="5" t="n">
        <v>14436140</v>
      </c>
    </row>
    <row r="8">
      <c r="A8" s="4" t="inlineStr">
        <is>
          <t>Statutory reserve fund</t>
        </is>
      </c>
      <c r="B8" s="6" t="n">
        <v>583287</v>
      </c>
      <c r="C8" s="6" t="n">
        <v>21808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5" customWidth="1" min="1" max="1"/>
    <col width="13" customWidth="1" min="2" max="2"/>
    <col width="14" customWidth="1" min="3" max="3"/>
    <col width="15" customWidth="1" min="4" max="4"/>
    <col width="16" customWidth="1" min="5" max="5"/>
    <col width="14" customWidth="1" min="6" max="6"/>
  </cols>
  <sheetData>
    <row r="1">
      <c r="A1" s="1" t="inlineStr">
        <is>
          <t>DIVIDENDS (Details) - CNY (¥) ¥ in Thousands</t>
        </is>
      </c>
      <c r="D1" s="2" t="inlineStr">
        <is>
          <t>3 Months Ended</t>
        </is>
      </c>
      <c r="E1" s="2" t="inlineStr">
        <is>
          <t>12 Months Ended</t>
        </is>
      </c>
    </row>
    <row r="2">
      <c r="B2" s="2" t="inlineStr">
        <is>
          <t>May 18, 2023</t>
        </is>
      </c>
      <c r="C2" s="2" t="inlineStr">
        <is>
          <t>Nov. 15, 2021</t>
        </is>
      </c>
      <c r="D2" s="2" t="inlineStr">
        <is>
          <t>Mar. 31, 2023</t>
        </is>
      </c>
      <c r="E2" s="2" t="inlineStr">
        <is>
          <t>Dec. 31, 2023</t>
        </is>
      </c>
      <c r="F2" s="2" t="inlineStr">
        <is>
          <t>Dec. 31, 2022</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percent)</t>
        </is>
      </c>
      <c r="B4" s="4" t="inlineStr">
        <is>
          <t xml:space="preserve"> </t>
        </is>
      </c>
      <c r="C4" s="4" t="inlineStr">
        <is>
          <t xml:space="preserve"> </t>
        </is>
      </c>
      <c r="D4" s="10" t="n">
        <v>0</v>
      </c>
      <c r="E4" s="4" t="inlineStr">
        <is>
          <t xml:space="preserve"> </t>
        </is>
      </c>
      <c r="F4" s="4" t="inlineStr">
        <is>
          <t xml:space="preserve"> </t>
        </is>
      </c>
    </row>
    <row r="5">
      <c r="A5" s="4" t="inlineStr">
        <is>
          <t>Dividends, common stock</t>
        </is>
      </c>
      <c r="B5" s="4" t="inlineStr">
        <is>
          <t xml:space="preserve"> </t>
        </is>
      </c>
      <c r="C5" s="4" t="inlineStr">
        <is>
          <t xml:space="preserve"> </t>
        </is>
      </c>
      <c r="D5" s="4" t="inlineStr">
        <is>
          <t xml:space="preserve"> </t>
        </is>
      </c>
      <c r="E5" s="4" t="inlineStr">
        <is>
          <t xml:space="preserve"> </t>
        </is>
      </c>
      <c r="F5" s="6" t="n">
        <v>862995</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IDEND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declared (in percent)</t>
        </is>
      </c>
      <c r="B8" s="10" t="n">
        <v>0.2</v>
      </c>
      <c r="C8" s="10" t="n">
        <v>0.15</v>
      </c>
      <c r="D8" s="4" t="inlineStr">
        <is>
          <t xml:space="preserve"> </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declared (in percent)</t>
        </is>
      </c>
      <c r="B11" s="10" t="n">
        <v>0.3</v>
      </c>
      <c r="C11" s="10" t="n">
        <v>0.2</v>
      </c>
      <c r="D11" s="4" t="inlineStr">
        <is>
          <t xml:space="preserve"> </t>
        </is>
      </c>
      <c r="E11" s="4" t="inlineStr">
        <is>
          <t xml:space="preserve"> </t>
        </is>
      </c>
      <c r="F11" s="4" t="inlineStr">
        <is>
          <t xml:space="preserve"> </t>
        </is>
      </c>
    </row>
    <row r="12">
      <c r="A12" s="4" t="inlineStr">
        <is>
          <t>A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VIDE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 common stock</t>
        </is>
      </c>
      <c r="B14" s="4" t="inlineStr">
        <is>
          <t xml:space="preserve"> </t>
        </is>
      </c>
      <c r="C14" s="4" t="inlineStr">
        <is>
          <t xml:space="preserve"> </t>
        </is>
      </c>
      <c r="D14" s="4" t="inlineStr">
        <is>
          <t xml:space="preserve"> </t>
        </is>
      </c>
      <c r="E14" s="6" t="n">
        <v>761552</v>
      </c>
      <c r="F14" s="4" t="inlineStr">
        <is>
          <t xml:space="preserve"> </t>
        </is>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 (Details) - CNY (¥) ¥ in Thousands</t>
        </is>
      </c>
      <c r="B1" s="2" t="inlineStr">
        <is>
          <t>12 Months Ended</t>
        </is>
      </c>
    </row>
    <row r="2">
      <c r="B2" s="2" t="inlineStr">
        <is>
          <t>Dec. 31, 2023</t>
        </is>
      </c>
      <c r="C2" s="2" t="inlineStr">
        <is>
          <t>Dec. 31, 2022</t>
        </is>
      </c>
      <c r="D2" s="2" t="inlineStr">
        <is>
          <t>Dec. 31, 2021</t>
        </is>
      </c>
    </row>
    <row r="3">
      <c r="A3" s="3" t="inlineStr">
        <is>
          <t>LEASE</t>
        </is>
      </c>
      <c r="B3" s="4" t="inlineStr">
        <is>
          <t xml:space="preserve"> </t>
        </is>
      </c>
      <c r="C3" s="4" t="inlineStr">
        <is>
          <t xml:space="preserve"> </t>
        </is>
      </c>
      <c r="D3" s="4" t="inlineStr">
        <is>
          <t xml:space="preserve"> </t>
        </is>
      </c>
    </row>
    <row r="4">
      <c r="A4" s="4" t="inlineStr">
        <is>
          <t>Existence of option to extend lease</t>
        </is>
      </c>
      <c r="B4" s="4" t="inlineStr">
        <is>
          <t>true</t>
        </is>
      </c>
      <c r="C4" s="4" t="inlineStr">
        <is>
          <t xml:space="preserve"> </t>
        </is>
      </c>
      <c r="D4" s="4" t="inlineStr">
        <is>
          <t xml:space="preserve"> </t>
        </is>
      </c>
    </row>
    <row r="5">
      <c r="A5" s="4" t="inlineStr">
        <is>
          <t>Existence of option to terminate lease</t>
        </is>
      </c>
      <c r="B5" s="4" t="inlineStr">
        <is>
          <t>true</t>
        </is>
      </c>
      <c r="C5" s="4" t="inlineStr">
        <is>
          <t xml:space="preserve"> </t>
        </is>
      </c>
      <c r="D5" s="4" t="inlineStr">
        <is>
          <t xml:space="preserve"> </t>
        </is>
      </c>
    </row>
    <row r="6">
      <c r="A6" s="4" t="inlineStr">
        <is>
          <t>Operating lease expenses</t>
        </is>
      </c>
      <c r="B6" s="6" t="n">
        <v>61034</v>
      </c>
      <c r="C6" s="6" t="n">
        <v>63667</v>
      </c>
      <c r="D6" s="6" t="n">
        <v>51608</v>
      </c>
    </row>
    <row r="7">
      <c r="A7" s="4" t="inlineStr">
        <is>
          <t>Amortization expenses of land use rights</t>
        </is>
      </c>
      <c r="B7" s="6" t="n">
        <v>20724</v>
      </c>
      <c r="C7" s="6" t="n">
        <v>20723</v>
      </c>
      <c r="D7" s="6" t="n">
        <v>17270</v>
      </c>
    </row>
    <row r="8">
      <c r="A8" s="4" t="inlineStr">
        <is>
          <t>Minimum</t>
        </is>
      </c>
      <c r="B8" s="4" t="inlineStr">
        <is>
          <t xml:space="preserve"> </t>
        </is>
      </c>
      <c r="C8" s="4" t="inlineStr">
        <is>
          <t xml:space="preserve"> </t>
        </is>
      </c>
      <c r="D8" s="4" t="inlineStr">
        <is>
          <t xml:space="preserve"> </t>
        </is>
      </c>
    </row>
    <row r="9">
      <c r="A9" s="3" t="inlineStr">
        <is>
          <t>LEASE</t>
        </is>
      </c>
      <c r="B9" s="4" t="inlineStr">
        <is>
          <t xml:space="preserve"> </t>
        </is>
      </c>
      <c r="C9" s="4" t="inlineStr">
        <is>
          <t xml:space="preserve"> </t>
        </is>
      </c>
      <c r="D9" s="4" t="inlineStr">
        <is>
          <t xml:space="preserve"> </t>
        </is>
      </c>
    </row>
    <row r="10">
      <c r="A10" s="4" t="inlineStr">
        <is>
          <t>Remaining lease term</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ASE</t>
        </is>
      </c>
      <c r="B12" s="4" t="inlineStr">
        <is>
          <t xml:space="preserve"> </t>
        </is>
      </c>
      <c r="C12" s="4" t="inlineStr">
        <is>
          <t xml:space="preserve"> </t>
        </is>
      </c>
      <c r="D12" s="4" t="inlineStr">
        <is>
          <t xml:space="preserve"> </t>
        </is>
      </c>
    </row>
    <row r="13">
      <c r="A13" s="4" t="inlineStr">
        <is>
          <t>Original term of the lease</t>
        </is>
      </c>
      <c r="B13" s="4" t="inlineStr">
        <is>
          <t>5 years</t>
        </is>
      </c>
      <c r="C13" s="4" t="inlineStr">
        <is>
          <t xml:space="preserve"> </t>
        </is>
      </c>
      <c r="D13" s="4" t="inlineStr">
        <is>
          <t xml:space="preserve"> </t>
        </is>
      </c>
    </row>
    <row r="14">
      <c r="A14" s="4" t="inlineStr">
        <is>
          <t>Remaining lease term</t>
        </is>
      </c>
      <c r="B14" s="4" t="inlineStr">
        <is>
          <t>3 years</t>
        </is>
      </c>
      <c r="C14" s="4" t="inlineStr">
        <is>
          <t xml:space="preserve"> </t>
        </is>
      </c>
      <c r="D14" s="4" t="inlineStr">
        <is>
          <t xml:space="preserve"> </t>
        </is>
      </c>
    </row>
    <row r="15">
      <c r="A15" s="4" t="inlineStr">
        <is>
          <t>Extension term of the lease</t>
        </is>
      </c>
      <c r="B15" s="4" t="inlineStr">
        <is>
          <t>5 years</t>
        </is>
      </c>
      <c r="C15" s="4" t="inlineStr">
        <is>
          <t xml:space="preserve"> </t>
        </is>
      </c>
      <c r="D15" s="4" t="inlineStr">
        <is>
          <t xml:space="preserve"> </t>
        </is>
      </c>
    </row>
    <row r="16">
      <c r="A16" s="4" t="inlineStr">
        <is>
          <t>Termination term of the lease</t>
        </is>
      </c>
      <c r="B16" s="4" t="inlineStr">
        <is>
          <t>1 year</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Cash paid for amounts included in the measurement of lease liabilities (Details) - CNY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0107</v>
      </c>
      <c r="C4" s="6" t="n">
        <v>42488</v>
      </c>
    </row>
    <row r="5">
      <c r="A5" s="4" t="inlineStr">
        <is>
          <t>Right-of-use assets obtained in exchange for lease obligations, Operating leases</t>
        </is>
      </c>
      <c r="B5" s="6" t="n">
        <v>23959</v>
      </c>
      <c r="C5" s="6" t="n">
        <v>5603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 - ROU assets and lease liabilities (Details) - CNY (¥) ¥ in Thousands</t>
        </is>
      </c>
      <c r="B1" s="2" t="inlineStr">
        <is>
          <t>Dec. 31, 2023</t>
        </is>
      </c>
      <c r="C1" s="2" t="inlineStr">
        <is>
          <t>Dec. 31, 2022</t>
        </is>
      </c>
    </row>
    <row r="2">
      <c r="A2" s="3" t="inlineStr">
        <is>
          <t>ROU assets and lease liabilities</t>
        </is>
      </c>
      <c r="B2" s="4" t="inlineStr">
        <is>
          <t xml:space="preserve"> </t>
        </is>
      </c>
      <c r="C2" s="4" t="inlineStr">
        <is>
          <t xml:space="preserve"> </t>
        </is>
      </c>
    </row>
    <row r="3">
      <c r="A3" s="4" t="inlineStr">
        <is>
          <t>Right-of-use assets</t>
        </is>
      </c>
      <c r="B3" s="6" t="n">
        <v>45393</v>
      </c>
      <c r="C3" s="6" t="n">
        <v>55471</v>
      </c>
    </row>
    <row r="4">
      <c r="A4" s="4" t="inlineStr">
        <is>
          <t>Operating lease, right-of-use asset, statement of financial position [Extensible List]</t>
        </is>
      </c>
      <c r="B4" s="4" t="inlineStr">
        <is>
          <t>Other non-current assets</t>
        </is>
      </c>
      <c r="C4" s="4" t="inlineStr">
        <is>
          <t>Other non-current assets</t>
        </is>
      </c>
    </row>
    <row r="5">
      <c r="A5" s="4" t="inlineStr">
        <is>
          <t>Operating lease liabilities-current</t>
        </is>
      </c>
      <c r="B5" s="6" t="n">
        <v>29143</v>
      </c>
      <c r="C5" s="6" t="n">
        <v>30704</v>
      </c>
    </row>
    <row r="6">
      <c r="A6" s="4" t="inlineStr">
        <is>
          <t>Operating lease, liability, current, statement of financial position [Extensible List]</t>
        </is>
      </c>
      <c r="B6" s="4" t="inlineStr">
        <is>
          <t>Accrued expenses and other current liabilities</t>
        </is>
      </c>
      <c r="C6" s="4" t="inlineStr">
        <is>
          <t>Accrued expenses and other current liabilities</t>
        </is>
      </c>
    </row>
    <row r="7">
      <c r="A7" s="4" t="inlineStr">
        <is>
          <t>Operating lease liabilities-non current</t>
        </is>
      </c>
      <c r="B7" s="6" t="n">
        <v>11853</v>
      </c>
      <c r="C7" s="6" t="n">
        <v>21664</v>
      </c>
    </row>
    <row r="8">
      <c r="A8" s="4" t="inlineStr">
        <is>
          <t>Operating lease, liability, noncurrent, statement of financial position [Extensible List]</t>
        </is>
      </c>
      <c r="B8" s="4" t="inlineStr">
        <is>
          <t>Other long-term liabilities</t>
        </is>
      </c>
      <c r="C8" s="4" t="inlineStr">
        <is>
          <t>Other long-term liabilities</t>
        </is>
      </c>
    </row>
    <row r="9">
      <c r="A9" s="4" t="inlineStr">
        <is>
          <t>Weighted-average remaining lease term</t>
        </is>
      </c>
      <c r="B9" s="4" t="inlineStr">
        <is>
          <t>1 year 7 months 6 days</t>
        </is>
      </c>
      <c r="C9" s="4" t="inlineStr">
        <is>
          <t>1 year 11 months 12 days</t>
        </is>
      </c>
    </row>
    <row r="10">
      <c r="A10" s="4" t="inlineStr">
        <is>
          <t>Weighted-average discount rate</t>
        </is>
      </c>
      <c r="B10" s="12" t="n">
        <v>0.0406</v>
      </c>
      <c r="C10" s="12" t="n">
        <v>0.04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Maturities of operating lease liabilities and maturities of operating leases (Details) - CNY (¥) ¥ in Thousands</t>
        </is>
      </c>
      <c r="B1" s="2" t="inlineStr">
        <is>
          <t>Dec. 31, 2023</t>
        </is>
      </c>
      <c r="C1" s="2" t="inlineStr">
        <is>
          <t>Dec. 31, 2022</t>
        </is>
      </c>
    </row>
    <row r="2">
      <c r="A2" s="3" t="inlineStr">
        <is>
          <t>Maturities of operating lease liabilities</t>
        </is>
      </c>
      <c r="B2" s="4" t="inlineStr">
        <is>
          <t xml:space="preserve"> </t>
        </is>
      </c>
      <c r="C2" s="4" t="inlineStr">
        <is>
          <t xml:space="preserve"> </t>
        </is>
      </c>
    </row>
    <row r="3">
      <c r="A3" s="4" t="inlineStr">
        <is>
          <t>2023</t>
        </is>
      </c>
      <c r="B3" s="4" t="inlineStr">
        <is>
          <t xml:space="preserve"> </t>
        </is>
      </c>
      <c r="C3" s="6" t="n">
        <v>31212</v>
      </c>
    </row>
    <row r="4">
      <c r="A4" s="4" t="inlineStr">
        <is>
          <t>2024</t>
        </is>
      </c>
      <c r="B4" s="6" t="n">
        <v>29671</v>
      </c>
      <c r="C4" s="5" t="n">
        <v>19841</v>
      </c>
    </row>
    <row r="5">
      <c r="A5" s="4" t="inlineStr">
        <is>
          <t>2025</t>
        </is>
      </c>
      <c r="B5" s="5" t="n">
        <v>12164</v>
      </c>
      <c r="C5" s="5" t="n">
        <v>3306</v>
      </c>
    </row>
    <row r="6">
      <c r="A6" s="4" t="inlineStr">
        <is>
          <t>2026</t>
        </is>
      </c>
      <c r="B6" s="5" t="n">
        <v>353</v>
      </c>
      <c r="C6" s="4" t="inlineStr">
        <is>
          <t xml:space="preserve"> </t>
        </is>
      </c>
    </row>
    <row r="7">
      <c r="A7" s="4" t="inlineStr">
        <is>
          <t>Total undiscounted lease payments</t>
        </is>
      </c>
      <c r="B7" s="5" t="n">
        <v>42188</v>
      </c>
      <c r="C7" s="5" t="n">
        <v>54359</v>
      </c>
    </row>
    <row r="8">
      <c r="A8" s="4" t="inlineStr">
        <is>
          <t>Imputed interest</t>
        </is>
      </c>
      <c r="B8" s="5" t="n">
        <v>-1192</v>
      </c>
      <c r="C8" s="5" t="n">
        <v>-1991</v>
      </c>
    </row>
    <row r="9">
      <c r="A9" s="4" t="inlineStr">
        <is>
          <t>Total lease liabilities</t>
        </is>
      </c>
      <c r="B9" s="6" t="n">
        <v>40996</v>
      </c>
      <c r="C9" s="6" t="n">
        <v>523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EQUITY (Parenthetical) ¥ in Thousands</t>
        </is>
      </c>
      <c r="B1" s="2" t="inlineStr">
        <is>
          <t>12 Months Ended</t>
        </is>
      </c>
    </row>
    <row r="2">
      <c r="B2" s="2" t="inlineStr">
        <is>
          <t>Dec. 31, 2022 CNY (¥)</t>
        </is>
      </c>
    </row>
    <row r="3">
      <c r="A3" s="3" t="inlineStr">
        <is>
          <t>CONDENSED CONSOLIDATED STATEMENT OF CHANGES IN EQUITY</t>
        </is>
      </c>
      <c r="B3" s="4" t="inlineStr">
        <is>
          <t xml:space="preserve"> </t>
        </is>
      </c>
    </row>
    <row r="4">
      <c r="A4" s="4" t="inlineStr">
        <is>
          <t>Net of issuance costs</t>
        </is>
      </c>
      <c r="B4" s="6" t="n">
        <v>3169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CNY (¥)</t>
        </is>
      </c>
    </row>
    <row r="2">
      <c r="A2" s="3" t="inlineStr">
        <is>
          <t>COMMITMENTS AND CONTINGENCIES</t>
        </is>
      </c>
      <c r="B2" s="4" t="inlineStr">
        <is>
          <t xml:space="preserve"> </t>
        </is>
      </c>
    </row>
    <row r="3">
      <c r="A3" s="4" t="inlineStr">
        <is>
          <t>Capital commitments contracted but not yet reflected</t>
        </is>
      </c>
      <c r="B3" s="6" t="n">
        <v>500</v>
      </c>
    </row>
    <row r="4">
      <c r="A4" s="4" t="inlineStr">
        <is>
          <t>Commitments to construction in progress</t>
        </is>
      </c>
      <c r="B4" s="6" t="n">
        <v>2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NET INCOME PER SHARE (Details) ¥ / shares in Units, ¥ in Thousands</t>
        </is>
      </c>
      <c r="B1" s="2" t="inlineStr">
        <is>
          <t>12 Months Ended</t>
        </is>
      </c>
    </row>
    <row r="2">
      <c r="B2" s="2" t="inlineStr">
        <is>
          <t>Dec. 31, 2023 $ / shares</t>
        </is>
      </c>
      <c r="C2" s="2" t="inlineStr">
        <is>
          <t>Dec. 31, 2023 CNY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shareholders of the Company | ¥</t>
        </is>
      </c>
      <c r="B4" s="4" t="inlineStr">
        <is>
          <t xml:space="preserve"> </t>
        </is>
      </c>
      <c r="C4" s="6" t="n">
        <v>4285336</v>
      </c>
      <c r="D4" s="6" t="n">
        <v>4024173</v>
      </c>
      <c r="E4" s="6" t="n">
        <v>578172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ordinary shares outstanding used in computing basic income per ordinary share</t>
        </is>
      </c>
      <c r="B6" s="4" t="inlineStr">
        <is>
          <t xml:space="preserve"> </t>
        </is>
      </c>
      <c r="C6" s="5" t="n">
        <v>320749805</v>
      </c>
      <c r="D6" s="5" t="n">
        <v>312589273</v>
      </c>
      <c r="E6" s="5" t="n">
        <v>307265600</v>
      </c>
    </row>
    <row r="7">
      <c r="A7" s="4" t="inlineStr">
        <is>
          <t>Plus: incremental weighted average ordinary shares from assumed exercise of stock options and restricted shares using the treasury stock method</t>
        </is>
      </c>
      <c r="B7" s="4" t="inlineStr">
        <is>
          <t xml:space="preserve"> </t>
        </is>
      </c>
      <c r="C7" s="5" t="n">
        <v>7759140</v>
      </c>
      <c r="D7" s="5" t="n">
        <v>9429237</v>
      </c>
      <c r="E7" s="5" t="n">
        <v>14132153</v>
      </c>
    </row>
    <row r="8">
      <c r="A8" s="4" t="inlineStr">
        <is>
          <t>Weighted average ordinary shares outstanding used in computing diluted income per ordinary share</t>
        </is>
      </c>
      <c r="B8" s="4" t="inlineStr">
        <is>
          <t xml:space="preserve"> </t>
        </is>
      </c>
      <c r="C8" s="5" t="n">
        <v>328508945</v>
      </c>
      <c r="D8" s="5" t="n">
        <v>322018510</v>
      </c>
      <c r="E8" s="5" t="n">
        <v>321397753</v>
      </c>
    </row>
    <row r="9">
      <c r="A9" s="4" t="inlineStr">
        <is>
          <t>Basic net income per share | (per share)</t>
        </is>
      </c>
      <c r="B9" s="9" t="n">
        <v>1.88</v>
      </c>
      <c r="C9" s="8" t="n">
        <v>13.36</v>
      </c>
      <c r="D9" s="8" t="n">
        <v>12.87</v>
      </c>
      <c r="E9" s="8" t="n">
        <v>18.82</v>
      </c>
    </row>
    <row r="10">
      <c r="A10" s="4" t="inlineStr">
        <is>
          <t>Diluted net income per share | (per share)</t>
        </is>
      </c>
      <c r="B10" s="9" t="n">
        <v>1.84</v>
      </c>
      <c r="C10" s="8" t="n">
        <v>13.04</v>
      </c>
      <c r="D10" s="8" t="n">
        <v>12.5</v>
      </c>
      <c r="E10" s="8" t="n">
        <v>17.99</v>
      </c>
    </row>
    <row r="11">
      <c r="A11" s="4" t="inlineStr">
        <is>
          <t>Anti-dilutive securities excluded from the calculation of diluted net income per share</t>
        </is>
      </c>
      <c r="B11" s="4" t="inlineStr">
        <is>
          <t xml:space="preserve"> </t>
        </is>
      </c>
      <c r="C11" s="5" t="n">
        <v>370590</v>
      </c>
      <c r="D11" s="5" t="n">
        <v>0</v>
      </c>
      <c r="E11" s="5" t="n">
        <v>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Mar. 12, 2024</t>
        </is>
      </c>
      <c r="C1" s="2" t="inlineStr">
        <is>
          <t>Jun. 30, 2023</t>
        </is>
      </c>
    </row>
    <row r="2">
      <c r="A2" s="3" t="inlineStr">
        <is>
          <t>SUBSEQUENT EVENTS</t>
        </is>
      </c>
      <c r="B2" s="4" t="inlineStr">
        <is>
          <t xml:space="preserve"> </t>
        </is>
      </c>
      <c r="C2" s="4" t="inlineStr">
        <is>
          <t xml:space="preserve"> </t>
        </is>
      </c>
    </row>
    <row r="3">
      <c r="A3" s="4" t="inlineStr">
        <is>
          <t>Authorization amount for repurchase</t>
        </is>
      </c>
      <c r="B3" s="4" t="inlineStr">
        <is>
          <t xml:space="preserve"> </t>
        </is>
      </c>
      <c r="C3" s="7" t="n">
        <v>150</v>
      </c>
    </row>
    <row r="4">
      <c r="A4" s="4" t="inlineStr">
        <is>
          <t>Subsequent Event</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Dividends declared per share</t>
        </is>
      </c>
      <c r="B6" s="9" t="n">
        <v>0.29</v>
      </c>
      <c r="C6" s="4" t="inlineStr">
        <is>
          <t xml:space="preserve"> </t>
        </is>
      </c>
    </row>
    <row r="7">
      <c r="A7" s="4" t="inlineStr">
        <is>
          <t>Authorization amount for repurchase</t>
        </is>
      </c>
      <c r="B7" s="7" t="n">
        <v>350</v>
      </c>
      <c r="C7" s="4" t="inlineStr">
        <is>
          <t xml:space="preserve"> </t>
        </is>
      </c>
    </row>
    <row r="8">
      <c r="A8" s="4" t="inlineStr">
        <is>
          <t>Subsequent Event | ADS</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Dividends declared per share</t>
        </is>
      </c>
      <c r="B10" s="9" t="n">
        <v>0.58</v>
      </c>
      <c r="C1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ADDITIONAL INFORMATION - FINANCIAL STATEMENT SCHEDULE I (Details)</t>
        </is>
      </c>
      <c r="B1" s="2" t="inlineStr">
        <is>
          <t>12 Months Ended</t>
        </is>
      </c>
    </row>
    <row r="2">
      <c r="B2" s="2" t="inlineStr">
        <is>
          <t>Dec. 31, 2023</t>
        </is>
      </c>
    </row>
    <row r="3">
      <c r="A3" s="3" t="inlineStr">
        <is>
          <t>ADDITIONAL INFORMATION - FINANCIAL STATEMENT SCHEDULE I</t>
        </is>
      </c>
      <c r="B3" s="4" t="inlineStr">
        <is>
          <t xml:space="preserve"> </t>
        </is>
      </c>
    </row>
    <row r="4">
      <c r="A4" s="4" t="inlineStr">
        <is>
          <t>Restricted net assets (as a percent)</t>
        </is>
      </c>
      <c r="B4" s="10" t="n">
        <v>0.2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 width="29" customWidth="1" min="6" max="6"/>
    <col width="25" customWidth="1" min="7" max="7"/>
  </cols>
  <sheetData>
    <row r="1">
      <c r="A1" s="1" t="inlineStr">
        <is>
          <t>ADDITIONAL INFORMATION - FINANCIAL STATEMENT SCHEDULE I - CONDENSED BALANCE SHEETS (Details) $ / shares in Units, ¥ in Thousands, $ in Thousands</t>
        </is>
      </c>
      <c r="B1" s="2" t="inlineStr">
        <is>
          <t>Dec. 31, 2023 CNY (¥) shares</t>
        </is>
      </c>
      <c r="C1" s="2" t="inlineStr">
        <is>
          <t>Dec. 31, 2023 USD ($) $ / shares shares</t>
        </is>
      </c>
      <c r="D1" s="2" t="inlineStr">
        <is>
          <t>Dec. 31, 2022 CNY (¥) shares</t>
        </is>
      </c>
      <c r="E1" s="2" t="inlineStr">
        <is>
          <t>Dec. 31, 2022 $ / shares</t>
        </is>
      </c>
      <c r="F1" s="2" t="inlineStr">
        <is>
          <t>Dec. 31, 2021 CNY (¥) shares</t>
        </is>
      </c>
      <c r="G1" s="2" t="inlineStr">
        <is>
          <t>Dec. 31, 2021 $ / shares</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4177890</v>
      </c>
      <c r="C3" s="7" t="n">
        <v>588443</v>
      </c>
      <c r="D3" s="6" t="n">
        <v>7165584</v>
      </c>
      <c r="E3" s="4" t="inlineStr">
        <is>
          <t xml:space="preserve"> </t>
        </is>
      </c>
      <c r="F3" s="6" t="n">
        <v>6116360</v>
      </c>
      <c r="G3" s="4" t="inlineStr">
        <is>
          <t xml:space="preserve"> </t>
        </is>
      </c>
    </row>
    <row r="4">
      <c r="A4" s="4" t="inlineStr">
        <is>
          <t>Amount due from subsidiaries and VIEs | ¥</t>
        </is>
      </c>
      <c r="B4" s="5" t="n">
        <v>49586</v>
      </c>
      <c r="C4" s="4" t="inlineStr">
        <is>
          <t xml:space="preserve"> </t>
        </is>
      </c>
      <c r="D4" s="5" t="n">
        <v>428108</v>
      </c>
      <c r="E4" s="4" t="inlineStr">
        <is>
          <t xml:space="preserve"> </t>
        </is>
      </c>
      <c r="F4" s="4" t="inlineStr">
        <is>
          <t xml:space="preserve"> </t>
        </is>
      </c>
      <c r="G4" s="4" t="inlineStr">
        <is>
          <t xml:space="preserve"> </t>
        </is>
      </c>
    </row>
    <row r="5">
      <c r="A5" s="4" t="inlineStr">
        <is>
          <t>TOTAL ASSETS</t>
        </is>
      </c>
      <c r="B5" s="5" t="n">
        <v>45818572</v>
      </c>
      <c r="C5" s="5" t="n">
        <v>6453411</v>
      </c>
      <c r="D5" s="5" t="n">
        <v>40343170</v>
      </c>
      <c r="E5" s="4" t="inlineStr">
        <is>
          <t xml:space="preserve"> </t>
        </is>
      </c>
      <c r="F5" s="4" t="inlineStr">
        <is>
          <t xml:space="preserve"> </t>
        </is>
      </c>
      <c r="G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IABILITIES</t>
        </is>
      </c>
      <c r="B7" s="5" t="n">
        <v>23808715</v>
      </c>
      <c r="C7" s="5" t="n">
        <v>3353388</v>
      </c>
      <c r="D7" s="5" t="n">
        <v>21411873</v>
      </c>
      <c r="E7" s="4" t="inlineStr">
        <is>
          <t xml:space="preserve"> </t>
        </is>
      </c>
      <c r="F7" s="4" t="inlineStr">
        <is>
          <t xml:space="preserve"> </t>
        </is>
      </c>
      <c r="G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dinary shares (USD0.00001 par value per share 5,000,000,000 shares authorized, 325,591,776 shares issued and 322,792,063 shares outstanding as of December 31, 2022 and 326,552,504 shares issued and 315,226,128 shares outstanding as of December 31, 2023, respectively)</t>
        </is>
      </c>
      <c r="B9" s="5" t="n">
        <v>22</v>
      </c>
      <c r="C9" s="5" t="n">
        <v>3</v>
      </c>
      <c r="D9" s="5" t="n">
        <v>22</v>
      </c>
      <c r="E9" s="4" t="inlineStr">
        <is>
          <t xml:space="preserve"> </t>
        </is>
      </c>
      <c r="F9" s="4" t="inlineStr">
        <is>
          <t xml:space="preserve"> </t>
        </is>
      </c>
      <c r="G9" s="4" t="inlineStr">
        <is>
          <t xml:space="preserve"> </t>
        </is>
      </c>
    </row>
    <row r="10">
      <c r="A10" s="4" t="inlineStr">
        <is>
          <t>Treasury stock</t>
        </is>
      </c>
      <c r="B10" s="5" t="n">
        <v>-384637</v>
      </c>
      <c r="C10" s="5" t="n">
        <v>-54175</v>
      </c>
      <c r="D10" s="4" t="inlineStr">
        <is>
          <t xml:space="preserve"> </t>
        </is>
      </c>
      <c r="E10" s="4" t="inlineStr">
        <is>
          <t xml:space="preserve"> </t>
        </is>
      </c>
      <c r="F10" s="4" t="inlineStr">
        <is>
          <t xml:space="preserve"> </t>
        </is>
      </c>
      <c r="G10" s="4" t="inlineStr">
        <is>
          <t xml:space="preserve"> </t>
        </is>
      </c>
    </row>
    <row r="11">
      <c r="A11" s="4" t="inlineStr">
        <is>
          <t>Additional paid-in capital</t>
        </is>
      </c>
      <c r="B11" s="5" t="n">
        <v>6059439</v>
      </c>
      <c r="C11" s="5" t="n">
        <v>853454</v>
      </c>
      <c r="D11" s="5" t="n">
        <v>6095225</v>
      </c>
      <c r="E11" s="4" t="inlineStr">
        <is>
          <t xml:space="preserve"> </t>
        </is>
      </c>
      <c r="F11" s="4" t="inlineStr">
        <is>
          <t xml:space="preserve"> </t>
        </is>
      </c>
      <c r="G11" s="4" t="inlineStr">
        <is>
          <t xml:space="preserve"> </t>
        </is>
      </c>
    </row>
    <row r="12">
      <c r="A12" s="4" t="inlineStr">
        <is>
          <t>Retained earnings</t>
        </is>
      </c>
      <c r="B12" s="5" t="n">
        <v>16297316</v>
      </c>
      <c r="C12" s="5" t="n">
        <v>2295429</v>
      </c>
      <c r="D12" s="5" t="n">
        <v>12803684</v>
      </c>
      <c r="E12" s="4" t="inlineStr">
        <is>
          <t xml:space="preserve"> </t>
        </is>
      </c>
      <c r="F12" s="4" t="inlineStr">
        <is>
          <t xml:space="preserve"> </t>
        </is>
      </c>
      <c r="G12" s="4" t="inlineStr">
        <is>
          <t xml:space="preserve"> </t>
        </is>
      </c>
    </row>
    <row r="13">
      <c r="A13" s="4" t="inlineStr">
        <is>
          <t>Other comprehensive loss</t>
        </is>
      </c>
      <c r="B13" s="5" t="n">
        <v>-34657</v>
      </c>
      <c r="C13" s="5" t="n">
        <v>-4882</v>
      </c>
      <c r="D13" s="5" t="n">
        <v>-51775</v>
      </c>
      <c r="E13" s="4" t="inlineStr">
        <is>
          <t xml:space="preserve"> </t>
        </is>
      </c>
      <c r="F13" s="4" t="inlineStr">
        <is>
          <t xml:space="preserve"> </t>
        </is>
      </c>
      <c r="G13" s="4" t="inlineStr">
        <is>
          <t xml:space="preserve"> </t>
        </is>
      </c>
    </row>
    <row r="14">
      <c r="A14" s="4" t="inlineStr">
        <is>
          <t>TOTAL EQUITY</t>
        </is>
      </c>
      <c r="B14" s="5" t="n">
        <v>21937483</v>
      </c>
      <c r="C14" s="5" t="n">
        <v>3089829</v>
      </c>
      <c r="D14" s="5" t="n">
        <v>18847156</v>
      </c>
      <c r="E14" s="4" t="inlineStr">
        <is>
          <t xml:space="preserve"> </t>
        </is>
      </c>
      <c r="F14" s="4" t="inlineStr">
        <is>
          <t xml:space="preserve"> </t>
        </is>
      </c>
      <c r="G14" s="4" t="inlineStr">
        <is>
          <t xml:space="preserve"> </t>
        </is>
      </c>
    </row>
    <row r="15">
      <c r="A15" s="4" t="inlineStr">
        <is>
          <t>TOTAL LIABILITIES AND EQUITY</t>
        </is>
      </c>
      <c r="B15" s="6" t="n">
        <v>45818572</v>
      </c>
      <c r="C15" s="7" t="n">
        <v>6453411</v>
      </c>
      <c r="D15" s="6" t="n">
        <v>40343170</v>
      </c>
      <c r="E15" s="4" t="inlineStr">
        <is>
          <t xml:space="preserve"> </t>
        </is>
      </c>
      <c r="F15" s="4" t="inlineStr">
        <is>
          <t xml:space="preserve"> </t>
        </is>
      </c>
      <c r="G15" s="4" t="inlineStr">
        <is>
          <t xml:space="preserve"> </t>
        </is>
      </c>
    </row>
    <row r="16">
      <c r="A16" s="3" t="inlineStr">
        <is>
          <t>Stockholders' Equity, Other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par value (in dollars per share) | $ / shares</t>
        </is>
      </c>
      <c r="B17" s="4" t="inlineStr">
        <is>
          <t xml:space="preserve"> </t>
        </is>
      </c>
      <c r="C17" s="13" t="n">
        <v>1e-05</v>
      </c>
      <c r="D17" s="4" t="inlineStr">
        <is>
          <t xml:space="preserve"> </t>
        </is>
      </c>
      <c r="E17" s="13" t="n">
        <v>1e-05</v>
      </c>
      <c r="F17" s="4" t="inlineStr">
        <is>
          <t xml:space="preserve"> </t>
        </is>
      </c>
      <c r="G17" s="13" t="n">
        <v>1e-05</v>
      </c>
    </row>
    <row r="18">
      <c r="A18" s="4" t="inlineStr">
        <is>
          <t>Ordinary shares, authorized (in shares)</t>
        </is>
      </c>
      <c r="B18" s="5" t="n">
        <v>5000000000</v>
      </c>
      <c r="C18" s="5" t="n">
        <v>5000000000</v>
      </c>
      <c r="D18" s="5" t="n">
        <v>5000000000</v>
      </c>
      <c r="E18" s="4" t="inlineStr">
        <is>
          <t xml:space="preserve"> </t>
        </is>
      </c>
      <c r="F18" s="4" t="inlineStr">
        <is>
          <t xml:space="preserve"> </t>
        </is>
      </c>
      <c r="G18" s="4" t="inlineStr">
        <is>
          <t xml:space="preserve"> </t>
        </is>
      </c>
    </row>
    <row r="19">
      <c r="A19" s="4" t="inlineStr">
        <is>
          <t>Ordinary shares, issued (in shares)</t>
        </is>
      </c>
      <c r="B19" s="5" t="n">
        <v>326552504</v>
      </c>
      <c r="C19" s="5" t="n">
        <v>326552504</v>
      </c>
      <c r="D19" s="5" t="n">
        <v>325591776</v>
      </c>
      <c r="E19" s="4" t="inlineStr">
        <is>
          <t xml:space="preserve"> </t>
        </is>
      </c>
      <c r="F19" s="4" t="inlineStr">
        <is>
          <t xml:space="preserve"> </t>
        </is>
      </c>
      <c r="G19" s="4" t="inlineStr">
        <is>
          <t xml:space="preserve"> </t>
        </is>
      </c>
    </row>
    <row r="20">
      <c r="A20" s="4" t="inlineStr">
        <is>
          <t>Ordinary shares, outstanding (in shares)</t>
        </is>
      </c>
      <c r="B20" s="5" t="n">
        <v>315226128</v>
      </c>
      <c r="C20" s="5" t="n">
        <v>315226128</v>
      </c>
      <c r="D20" s="5" t="n">
        <v>322792063</v>
      </c>
      <c r="E20" s="4" t="inlineStr">
        <is>
          <t xml:space="preserve"> </t>
        </is>
      </c>
      <c r="F20" s="5" t="n">
        <v>310486975</v>
      </c>
      <c r="G20" s="4" t="inlineStr">
        <is>
          <t xml:space="preserve"> </t>
        </is>
      </c>
    </row>
    <row r="21">
      <c r="A21" s="4" t="inlineStr">
        <is>
          <t>360 Finance, Inc | Reportable legal ent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6" t="n">
        <v>2636</v>
      </c>
      <c r="C23" s="7" t="n">
        <v>371</v>
      </c>
      <c r="D23" s="6" t="n">
        <v>464323</v>
      </c>
      <c r="E23" s="4" t="inlineStr">
        <is>
          <t xml:space="preserve"> </t>
        </is>
      </c>
      <c r="F23" s="4" t="inlineStr">
        <is>
          <t xml:space="preserve"> </t>
        </is>
      </c>
      <c r="G23" s="4" t="inlineStr">
        <is>
          <t xml:space="preserve"> </t>
        </is>
      </c>
    </row>
    <row r="24">
      <c r="A24" s="4" t="inlineStr">
        <is>
          <t>Prepaid expenses and other assets</t>
        </is>
      </c>
      <c r="B24" s="5" t="n">
        <v>16202</v>
      </c>
      <c r="C24" s="5" t="n">
        <v>2282</v>
      </c>
      <c r="D24" s="5" t="n">
        <v>6325</v>
      </c>
      <c r="E24" s="4" t="inlineStr">
        <is>
          <t xml:space="preserve"> </t>
        </is>
      </c>
      <c r="F24" s="4" t="inlineStr">
        <is>
          <t xml:space="preserve"> </t>
        </is>
      </c>
      <c r="G24" s="4" t="inlineStr">
        <is>
          <t xml:space="preserve"> </t>
        </is>
      </c>
    </row>
    <row r="25">
      <c r="A25" s="4" t="inlineStr">
        <is>
          <t>Investments in subsidiaries and VIEs</t>
        </is>
      </c>
      <c r="B25" s="5" t="n">
        <v>21933951</v>
      </c>
      <c r="C25" s="5" t="n">
        <v>3089332</v>
      </c>
      <c r="D25" s="5" t="n">
        <v>18275772</v>
      </c>
      <c r="E25" s="4" t="inlineStr">
        <is>
          <t xml:space="preserve"> </t>
        </is>
      </c>
      <c r="F25" s="4" t="inlineStr">
        <is>
          <t xml:space="preserve"> </t>
        </is>
      </c>
      <c r="G25" s="4" t="inlineStr">
        <is>
          <t xml:space="preserve"> </t>
        </is>
      </c>
    </row>
    <row r="26">
      <c r="A26" s="4" t="inlineStr">
        <is>
          <t>TOTAL ASSETS</t>
        </is>
      </c>
      <c r="B26" s="5" t="n">
        <v>21952789</v>
      </c>
      <c r="C26" s="5" t="n">
        <v>3091985</v>
      </c>
      <c r="D26" s="5" t="n">
        <v>19041600</v>
      </c>
      <c r="E26" s="4" t="inlineStr">
        <is>
          <t xml:space="preserve"> </t>
        </is>
      </c>
      <c r="F26" s="4" t="inlineStr">
        <is>
          <t xml:space="preserve"> </t>
        </is>
      </c>
      <c r="G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rued expenses and other current liabilities</t>
        </is>
      </c>
      <c r="B28" s="5" t="n">
        <v>1153</v>
      </c>
      <c r="C28" s="5" t="n">
        <v>163</v>
      </c>
      <c r="D28" s="5" t="n">
        <v>194444</v>
      </c>
      <c r="E28" s="4" t="inlineStr">
        <is>
          <t xml:space="preserve"> </t>
        </is>
      </c>
      <c r="F28" s="4" t="inlineStr">
        <is>
          <t xml:space="preserve"> </t>
        </is>
      </c>
      <c r="G28" s="4" t="inlineStr">
        <is>
          <t xml:space="preserve"> </t>
        </is>
      </c>
    </row>
    <row r="29">
      <c r="A29" s="4" t="inlineStr">
        <is>
          <t>Amount due to a subsidiary</t>
        </is>
      </c>
      <c r="B29" s="5" t="n">
        <v>14153</v>
      </c>
      <c r="C29" s="5" t="n">
        <v>1993</v>
      </c>
      <c r="D29" s="4" t="inlineStr">
        <is>
          <t xml:space="preserve"> </t>
        </is>
      </c>
      <c r="E29" s="4" t="inlineStr">
        <is>
          <t xml:space="preserve"> </t>
        </is>
      </c>
      <c r="F29" s="4" t="inlineStr">
        <is>
          <t xml:space="preserve"> </t>
        </is>
      </c>
      <c r="G29" s="4" t="inlineStr">
        <is>
          <t xml:space="preserve"> </t>
        </is>
      </c>
    </row>
    <row r="30">
      <c r="A30" s="4" t="inlineStr">
        <is>
          <t>TOTAL LIABILITIES</t>
        </is>
      </c>
      <c r="B30" s="5" t="n">
        <v>15306</v>
      </c>
      <c r="C30" s="5" t="n">
        <v>2156</v>
      </c>
      <c r="D30" s="5" t="n">
        <v>194444</v>
      </c>
      <c r="E30" s="4" t="inlineStr">
        <is>
          <t xml:space="preserve"> </t>
        </is>
      </c>
      <c r="F30" s="4" t="inlineStr">
        <is>
          <t xml:space="preserve"> </t>
        </is>
      </c>
      <c r="G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dinary shares (USD0.00001 par value per share 5,000,000,000 shares authorized, 325,591,776 shares issued and 322,792,063 shares outstanding as of December 31, 2022 and 326,552,504 shares issued and 315,226,128 shares outstanding as of December 31, 2023, respectively)</t>
        </is>
      </c>
      <c r="B32" s="5" t="n">
        <v>22</v>
      </c>
      <c r="C32" s="5" t="n">
        <v>3</v>
      </c>
      <c r="D32" s="5" t="n">
        <v>22</v>
      </c>
      <c r="E32" s="4" t="inlineStr">
        <is>
          <t xml:space="preserve"> </t>
        </is>
      </c>
      <c r="F32" s="4" t="inlineStr">
        <is>
          <t xml:space="preserve"> </t>
        </is>
      </c>
      <c r="G32" s="4" t="inlineStr">
        <is>
          <t xml:space="preserve"> </t>
        </is>
      </c>
    </row>
    <row r="33">
      <c r="A33" s="4" t="inlineStr">
        <is>
          <t>Treasury stock</t>
        </is>
      </c>
      <c r="B33" s="5" t="n">
        <v>-384637</v>
      </c>
      <c r="C33" s="5" t="n">
        <v>-54175</v>
      </c>
      <c r="D33" s="4" t="inlineStr">
        <is>
          <t xml:space="preserve"> </t>
        </is>
      </c>
      <c r="E33" s="4" t="inlineStr">
        <is>
          <t xml:space="preserve"> </t>
        </is>
      </c>
      <c r="F33" s="4" t="inlineStr">
        <is>
          <t xml:space="preserve"> </t>
        </is>
      </c>
      <c r="G33" s="4" t="inlineStr">
        <is>
          <t xml:space="preserve"> </t>
        </is>
      </c>
    </row>
    <row r="34">
      <c r="A34" s="4" t="inlineStr">
        <is>
          <t>Additional paid-in capital</t>
        </is>
      </c>
      <c r="B34" s="5" t="n">
        <v>6059439</v>
      </c>
      <c r="C34" s="5" t="n">
        <v>853454</v>
      </c>
      <c r="D34" s="5" t="n">
        <v>6095225</v>
      </c>
      <c r="E34" s="4" t="inlineStr">
        <is>
          <t xml:space="preserve"> </t>
        </is>
      </c>
      <c r="F34" s="4" t="inlineStr">
        <is>
          <t xml:space="preserve"> </t>
        </is>
      </c>
      <c r="G34" s="4" t="inlineStr">
        <is>
          <t xml:space="preserve"> </t>
        </is>
      </c>
    </row>
    <row r="35">
      <c r="A35" s="4" t="inlineStr">
        <is>
          <t>Retained earnings</t>
        </is>
      </c>
      <c r="B35" s="5" t="n">
        <v>16297316</v>
      </c>
      <c r="C35" s="5" t="n">
        <v>2295429</v>
      </c>
      <c r="D35" s="5" t="n">
        <v>12803684</v>
      </c>
      <c r="E35" s="4" t="inlineStr">
        <is>
          <t xml:space="preserve"> </t>
        </is>
      </c>
      <c r="F35" s="4" t="inlineStr">
        <is>
          <t xml:space="preserve"> </t>
        </is>
      </c>
      <c r="G35" s="4" t="inlineStr">
        <is>
          <t xml:space="preserve"> </t>
        </is>
      </c>
    </row>
    <row r="36">
      <c r="A36" s="4" t="inlineStr">
        <is>
          <t>Other comprehensive loss</t>
        </is>
      </c>
      <c r="B36" s="5" t="n">
        <v>-34657</v>
      </c>
      <c r="C36" s="5" t="n">
        <v>-4882</v>
      </c>
      <c r="D36" s="5" t="n">
        <v>-51775</v>
      </c>
      <c r="E36" s="4" t="inlineStr">
        <is>
          <t xml:space="preserve"> </t>
        </is>
      </c>
      <c r="F36" s="4" t="inlineStr">
        <is>
          <t xml:space="preserve"> </t>
        </is>
      </c>
      <c r="G36" s="4" t="inlineStr">
        <is>
          <t xml:space="preserve"> </t>
        </is>
      </c>
    </row>
    <row r="37">
      <c r="A37" s="4" t="inlineStr">
        <is>
          <t>TOTAL EQUITY</t>
        </is>
      </c>
      <c r="B37" s="5" t="n">
        <v>21937483</v>
      </c>
      <c r="C37" s="5" t="n">
        <v>3089829</v>
      </c>
      <c r="D37" s="5" t="n">
        <v>18847156</v>
      </c>
      <c r="E37" s="4" t="inlineStr">
        <is>
          <t xml:space="preserve"> </t>
        </is>
      </c>
      <c r="F37" s="4" t="inlineStr">
        <is>
          <t xml:space="preserve"> </t>
        </is>
      </c>
      <c r="G37" s="4" t="inlineStr">
        <is>
          <t xml:space="preserve"> </t>
        </is>
      </c>
    </row>
    <row r="38">
      <c r="A38" s="4" t="inlineStr">
        <is>
          <t>TOTAL LIABILITIES AND EQUITY</t>
        </is>
      </c>
      <c r="B38" s="6" t="n">
        <v>21952789</v>
      </c>
      <c r="C38" s="7" t="n">
        <v>3091985</v>
      </c>
      <c r="D38" s="6" t="n">
        <v>19041600</v>
      </c>
      <c r="E38" s="4" t="inlineStr">
        <is>
          <t xml:space="preserve"> </t>
        </is>
      </c>
      <c r="F38" s="4" t="inlineStr">
        <is>
          <t xml:space="preserve"> </t>
        </is>
      </c>
      <c r="G38" s="4" t="inlineStr">
        <is>
          <t xml:space="preserve"> </t>
        </is>
      </c>
    </row>
    <row r="39">
      <c r="A39" s="3" t="inlineStr">
        <is>
          <t>Stockholders' Equity, Other Disclos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rdinary shares, par value (in dollars per share) | $ / shares</t>
        </is>
      </c>
      <c r="B40" s="4" t="inlineStr">
        <is>
          <t xml:space="preserve"> </t>
        </is>
      </c>
      <c r="C40" s="13" t="n">
        <v>1e-05</v>
      </c>
      <c r="D40" s="4" t="inlineStr">
        <is>
          <t xml:space="preserve"> </t>
        </is>
      </c>
      <c r="E40" s="13" t="n">
        <v>1e-05</v>
      </c>
      <c r="F40" s="4" t="inlineStr">
        <is>
          <t xml:space="preserve"> </t>
        </is>
      </c>
      <c r="G40" s="4" t="inlineStr">
        <is>
          <t xml:space="preserve"> </t>
        </is>
      </c>
    </row>
    <row r="41">
      <c r="A41" s="4" t="inlineStr">
        <is>
          <t>Ordinary shares, authorized (in shares)</t>
        </is>
      </c>
      <c r="B41" s="5" t="n">
        <v>5000000000</v>
      </c>
      <c r="C41" s="5" t="n">
        <v>5000000000</v>
      </c>
      <c r="D41" s="5" t="n">
        <v>5000000000</v>
      </c>
      <c r="E41" s="4" t="inlineStr">
        <is>
          <t xml:space="preserve"> </t>
        </is>
      </c>
      <c r="F41" s="4" t="inlineStr">
        <is>
          <t xml:space="preserve"> </t>
        </is>
      </c>
      <c r="G41" s="4" t="inlineStr">
        <is>
          <t xml:space="preserve"> </t>
        </is>
      </c>
    </row>
    <row r="42">
      <c r="A42" s="4" t="inlineStr">
        <is>
          <t>Ordinary shares, issued (in shares)</t>
        </is>
      </c>
      <c r="B42" s="5" t="n">
        <v>326552504</v>
      </c>
      <c r="C42" s="5" t="n">
        <v>326552504</v>
      </c>
      <c r="D42" s="5" t="n">
        <v>325591776</v>
      </c>
      <c r="E42" s="4" t="inlineStr">
        <is>
          <t xml:space="preserve"> </t>
        </is>
      </c>
      <c r="F42" s="4" t="inlineStr">
        <is>
          <t xml:space="preserve"> </t>
        </is>
      </c>
      <c r="G42" s="4" t="inlineStr">
        <is>
          <t xml:space="preserve"> </t>
        </is>
      </c>
    </row>
    <row r="43">
      <c r="A43" s="4" t="inlineStr">
        <is>
          <t>Ordinary shares, outstanding (in shares)</t>
        </is>
      </c>
      <c r="B43" s="5" t="n">
        <v>315226128</v>
      </c>
      <c r="C43" s="5" t="n">
        <v>315226128</v>
      </c>
      <c r="D43" s="5" t="n">
        <v>322792063</v>
      </c>
      <c r="E43" s="4" t="inlineStr">
        <is>
          <t xml:space="preserve"> </t>
        </is>
      </c>
      <c r="F43" s="4" t="inlineStr">
        <is>
          <t xml:space="preserve"> </t>
        </is>
      </c>
      <c r="G43" s="4" t="inlineStr">
        <is>
          <t xml:space="preserve"> </t>
        </is>
      </c>
    </row>
    <row r="44">
      <c r="A44" s="4" t="inlineStr">
        <is>
          <t>360 Finance, Inc | Reportable legal entities | Subsidiaries and V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unt due from subsidiaries and VIEs | ¥</t>
        </is>
      </c>
      <c r="B46" s="4" t="inlineStr">
        <is>
          <t xml:space="preserve"> </t>
        </is>
      </c>
      <c r="C46" s="4" t="inlineStr">
        <is>
          <t xml:space="preserve"> </t>
        </is>
      </c>
      <c r="D46" s="6" t="n">
        <v>295180</v>
      </c>
      <c r="E46" s="4" t="inlineStr">
        <is>
          <t xml:space="preserve"> </t>
        </is>
      </c>
      <c r="F46" s="4" t="inlineStr">
        <is>
          <t xml:space="preserve"> </t>
        </is>
      </c>
      <c r="G4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 - FINANCIAL STATEMENT SCHEDULE I - CONDENSED STATEMENTS OF OPERATION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Operating costs and expenses</t>
        </is>
      </c>
      <c r="B3" s="6" t="n">
        <v>-11433063</v>
      </c>
      <c r="C3" s="7" t="n">
        <v>-1610313</v>
      </c>
      <c r="D3" s="6" t="n">
        <v>-12081746</v>
      </c>
      <c r="E3" s="6" t="n">
        <v>-9849446</v>
      </c>
    </row>
    <row r="4">
      <c r="A4" s="4" t="inlineStr">
        <is>
          <t>Foreign exchange losses</t>
        </is>
      </c>
      <c r="B4" s="5" t="n">
        <v>2356</v>
      </c>
      <c r="C4" s="5" t="n">
        <v>332</v>
      </c>
      <c r="D4" s="5" t="n">
        <v>-160225</v>
      </c>
      <c r="E4" s="5" t="n">
        <v>35549</v>
      </c>
    </row>
    <row r="5">
      <c r="A5" s="4" t="inlineStr">
        <is>
          <t>Other income, net</t>
        </is>
      </c>
      <c r="B5" s="5" t="n">
        <v>230936</v>
      </c>
      <c r="C5" s="5" t="n">
        <v>32527</v>
      </c>
      <c r="D5" s="5" t="n">
        <v>268000</v>
      </c>
      <c r="E5" s="5" t="n">
        <v>64590</v>
      </c>
    </row>
    <row r="6">
      <c r="A6" s="4" t="inlineStr">
        <is>
          <t>Net income before taxes</t>
        </is>
      </c>
      <c r="B6" s="5" t="n">
        <v>5277451</v>
      </c>
      <c r="C6" s="5" t="n">
        <v>743315</v>
      </c>
      <c r="D6" s="5" t="n">
        <v>4742372</v>
      </c>
      <c r="E6" s="5" t="n">
        <v>7022709</v>
      </c>
    </row>
    <row r="7">
      <c r="A7" s="4" t="inlineStr">
        <is>
          <t>Income tax expenses</t>
        </is>
      </c>
      <c r="B7" s="5" t="n">
        <v>-1008874</v>
      </c>
      <c r="C7" s="5" t="n">
        <v>-142097</v>
      </c>
      <c r="D7" s="5" t="n">
        <v>-736804</v>
      </c>
      <c r="E7" s="5" t="n">
        <v>-1258196</v>
      </c>
    </row>
    <row r="8">
      <c r="A8" s="4" t="inlineStr">
        <is>
          <t>Net income attributable to shareholders of the Company</t>
        </is>
      </c>
      <c r="B8" s="5" t="n">
        <v>4268577</v>
      </c>
      <c r="C8" s="5" t="n">
        <v>601218</v>
      </c>
      <c r="D8" s="5" t="n">
        <v>4005568</v>
      </c>
      <c r="E8" s="5" t="n">
        <v>5764513</v>
      </c>
    </row>
    <row r="9">
      <c r="A9" s="4" t="inlineStr">
        <is>
          <t>Net income attributable to ordinary shareholders of the Company</t>
        </is>
      </c>
      <c r="B9" s="5" t="n">
        <v>4285336</v>
      </c>
      <c r="C9" s="5" t="n">
        <v>603578</v>
      </c>
      <c r="D9" s="5" t="n">
        <v>4024173</v>
      </c>
      <c r="E9" s="5" t="n">
        <v>5781725</v>
      </c>
    </row>
    <row r="10">
      <c r="A10" s="4" t="inlineStr">
        <is>
          <t>360 Finance, Inc | Reportable legal entities</t>
        </is>
      </c>
      <c r="B10" s="4" t="inlineStr">
        <is>
          <t xml:space="preserve"> </t>
        </is>
      </c>
      <c r="C10" s="4" t="inlineStr">
        <is>
          <t xml:space="preserve"> </t>
        </is>
      </c>
      <c r="D10" s="4" t="inlineStr">
        <is>
          <t xml:space="preserve"> </t>
        </is>
      </c>
      <c r="E10" s="4" t="inlineStr">
        <is>
          <t xml:space="preserve"> </t>
        </is>
      </c>
    </row>
    <row r="11">
      <c r="A11" s="4" t="inlineStr">
        <is>
          <t>Operating costs and expenses</t>
        </is>
      </c>
      <c r="B11" s="5" t="n">
        <v>-25517</v>
      </c>
      <c r="C11" s="5" t="n">
        <v>-3594</v>
      </c>
      <c r="D11" s="5" t="n">
        <v>-17288</v>
      </c>
      <c r="E11" s="5" t="n">
        <v>-51233</v>
      </c>
    </row>
    <row r="12">
      <c r="A12" s="4" t="inlineStr">
        <is>
          <t>Interest expense</t>
        </is>
      </c>
      <c r="B12" s="5" t="n">
        <v>17316</v>
      </c>
      <c r="C12" s="5" t="n">
        <v>2439</v>
      </c>
      <c r="D12" s="5" t="n">
        <v>-16258</v>
      </c>
      <c r="E12" s="5" t="n">
        <v>-5383</v>
      </c>
    </row>
    <row r="13">
      <c r="A13" s="4" t="inlineStr">
        <is>
          <t>Foreign exchange losses</t>
        </is>
      </c>
      <c r="B13" s="5" t="n">
        <v>-574</v>
      </c>
      <c r="C13" s="5" t="n">
        <v>-81</v>
      </c>
      <c r="D13" s="5" t="n">
        <v>-8173</v>
      </c>
      <c r="E13" s="5" t="n">
        <v>-133</v>
      </c>
    </row>
    <row r="14">
      <c r="A14" s="4" t="inlineStr">
        <is>
          <t>Other income, net</t>
        </is>
      </c>
      <c r="B14" s="5" t="n">
        <v>29311</v>
      </c>
      <c r="C14" s="5" t="n">
        <v>4128</v>
      </c>
      <c r="D14" s="5" t="n">
        <v>7674</v>
      </c>
      <c r="E14" s="4" t="inlineStr">
        <is>
          <t xml:space="preserve"> </t>
        </is>
      </c>
    </row>
    <row r="15">
      <c r="A15" s="4" t="inlineStr">
        <is>
          <t>Net loss before taxes and income from equity in subsidiaries and VIEs</t>
        </is>
      </c>
      <c r="B15" s="5" t="n">
        <v>20536</v>
      </c>
      <c r="C15" s="5" t="n">
        <v>2892</v>
      </c>
      <c r="D15" s="5" t="n">
        <v>-34045</v>
      </c>
      <c r="E15" s="5" t="n">
        <v>-56749</v>
      </c>
    </row>
    <row r="16">
      <c r="A16" s="4" t="inlineStr">
        <is>
          <t>Equity in earnings of subsidiaries and VIEs</t>
        </is>
      </c>
      <c r="B16" s="5" t="n">
        <v>4264800</v>
      </c>
      <c r="C16" s="5" t="n">
        <v>600686</v>
      </c>
      <c r="D16" s="5" t="n">
        <v>4058218</v>
      </c>
      <c r="E16" s="5" t="n">
        <v>5838474</v>
      </c>
    </row>
    <row r="17">
      <c r="A17" s="4" t="inlineStr">
        <is>
          <t>Net income before taxes</t>
        </is>
      </c>
      <c r="B17" s="5" t="n">
        <v>4285336</v>
      </c>
      <c r="C17" s="5" t="n">
        <v>603578</v>
      </c>
      <c r="D17" s="5" t="n">
        <v>4024173</v>
      </c>
      <c r="E17" s="5" t="n">
        <v>5781725</v>
      </c>
    </row>
    <row r="18">
      <c r="A18" s="4" t="inlineStr">
        <is>
          <t>Net income attributable to shareholders of the Company</t>
        </is>
      </c>
      <c r="B18" s="5" t="n">
        <v>4285336</v>
      </c>
      <c r="C18" s="5" t="n">
        <v>603578</v>
      </c>
      <c r="D18" s="5" t="n">
        <v>4024173</v>
      </c>
      <c r="E18" s="5" t="n">
        <v>5781725</v>
      </c>
    </row>
    <row r="19">
      <c r="A19" s="4" t="inlineStr">
        <is>
          <t>Net income attributable to ordinary shareholders of the Company</t>
        </is>
      </c>
      <c r="B19" s="6" t="n">
        <v>4285336</v>
      </c>
      <c r="C19" s="7" t="n">
        <v>603578</v>
      </c>
      <c r="D19" s="6" t="n">
        <v>4024173</v>
      </c>
      <c r="E19" s="6" t="n">
        <v>5781725</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 - FINANCIAL STATEMENT SCHEDULE I - CONDENSED STATEMENTS OF COMPREHENSIVE INCOME OR LO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Net income attributable to shareholders of the Company</t>
        </is>
      </c>
      <c r="B3" s="6" t="n">
        <v>4268577</v>
      </c>
      <c r="C3" s="7" t="n">
        <v>601218</v>
      </c>
      <c r="D3" s="6" t="n">
        <v>4005568</v>
      </c>
      <c r="E3" s="6" t="n">
        <v>5764513</v>
      </c>
    </row>
    <row r="4">
      <c r="A4" s="3" t="inlineStr">
        <is>
          <t>Other comprehensive (loss) income, net of tax of nil:</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17118</v>
      </c>
      <c r="C5" s="5" t="n">
        <v>2411</v>
      </c>
      <c r="D5" s="5" t="n">
        <v>59157</v>
      </c>
      <c r="E5" s="5" t="n">
        <v>-36541</v>
      </c>
    </row>
    <row r="6">
      <c r="A6" s="4" t="inlineStr">
        <is>
          <t>Other comprehensive (loss) income</t>
        </is>
      </c>
      <c r="B6" s="5" t="n">
        <v>17118</v>
      </c>
      <c r="C6" s="5" t="n">
        <v>2411</v>
      </c>
      <c r="D6" s="5" t="n">
        <v>59157</v>
      </c>
      <c r="E6" s="5" t="n">
        <v>-36541</v>
      </c>
    </row>
    <row r="7">
      <c r="A7" s="4" t="inlineStr">
        <is>
          <t>Total comprehensive income</t>
        </is>
      </c>
      <c r="B7" s="5" t="n">
        <v>4285695</v>
      </c>
      <c r="C7" s="5" t="n">
        <v>603629</v>
      </c>
      <c r="D7" s="5" t="n">
        <v>4064725</v>
      </c>
      <c r="E7" s="5" t="n">
        <v>5727972</v>
      </c>
    </row>
    <row r="8">
      <c r="A8" s="4" t="inlineStr">
        <is>
          <t>Comprehensive income attributable to ordinary shareholders</t>
        </is>
      </c>
      <c r="B8" s="5" t="n">
        <v>4302454</v>
      </c>
      <c r="C8" s="5" t="n">
        <v>605989</v>
      </c>
      <c r="D8" s="5" t="n">
        <v>4083330</v>
      </c>
      <c r="E8" s="5" t="n">
        <v>5745184</v>
      </c>
    </row>
    <row r="9">
      <c r="A9" s="4" t="inlineStr">
        <is>
          <t>360 Finance, Inc | Reportable legal entities</t>
        </is>
      </c>
      <c r="B9" s="4" t="inlineStr">
        <is>
          <t xml:space="preserve"> </t>
        </is>
      </c>
      <c r="C9" s="4" t="inlineStr">
        <is>
          <t xml:space="preserve"> </t>
        </is>
      </c>
      <c r="D9" s="4" t="inlineStr">
        <is>
          <t xml:space="preserve"> </t>
        </is>
      </c>
      <c r="E9" s="4" t="inlineStr">
        <is>
          <t xml:space="preserve"> </t>
        </is>
      </c>
    </row>
    <row r="10">
      <c r="A10" s="4" t="inlineStr">
        <is>
          <t>Net income attributable to shareholders of the Company</t>
        </is>
      </c>
      <c r="B10" s="5" t="n">
        <v>4285336</v>
      </c>
      <c r="C10" s="5" t="n">
        <v>603578</v>
      </c>
      <c r="D10" s="5" t="n">
        <v>4024173</v>
      </c>
      <c r="E10" s="5" t="n">
        <v>5781725</v>
      </c>
    </row>
    <row r="11">
      <c r="A11" s="3" t="inlineStr">
        <is>
          <t>Other comprehensive (loss) income, net of tax of nil:</t>
        </is>
      </c>
      <c r="B11" s="4" t="inlineStr">
        <is>
          <t xml:space="preserve"> </t>
        </is>
      </c>
      <c r="C11" s="4" t="inlineStr">
        <is>
          <t xml:space="preserve"> </t>
        </is>
      </c>
      <c r="D11" s="4" t="inlineStr">
        <is>
          <t xml:space="preserve"> </t>
        </is>
      </c>
      <c r="E11" s="4" t="inlineStr">
        <is>
          <t xml:space="preserve"> </t>
        </is>
      </c>
    </row>
    <row r="12">
      <c r="A12" s="4" t="inlineStr">
        <is>
          <t>Foreign currency translation adjustment</t>
        </is>
      </c>
      <c r="B12" s="5" t="n">
        <v>17118</v>
      </c>
      <c r="C12" s="5" t="n">
        <v>2411</v>
      </c>
      <c r="D12" s="5" t="n">
        <v>59157</v>
      </c>
      <c r="E12" s="5" t="n">
        <v>-36541</v>
      </c>
    </row>
    <row r="13">
      <c r="A13" s="4" t="inlineStr">
        <is>
          <t>Other comprehensive (loss) income</t>
        </is>
      </c>
      <c r="B13" s="5" t="n">
        <v>17118</v>
      </c>
      <c r="C13" s="5" t="n">
        <v>2411</v>
      </c>
      <c r="D13" s="5" t="n">
        <v>59157</v>
      </c>
      <c r="E13" s="5" t="n">
        <v>-36541</v>
      </c>
    </row>
    <row r="14">
      <c r="A14" s="4" t="inlineStr">
        <is>
          <t>Total comprehensive income</t>
        </is>
      </c>
      <c r="B14" s="5" t="n">
        <v>4302454</v>
      </c>
      <c r="C14" s="5" t="n">
        <v>605989</v>
      </c>
      <c r="D14" s="5" t="n">
        <v>4083330</v>
      </c>
      <c r="E14" s="5" t="n">
        <v>5745184</v>
      </c>
    </row>
    <row r="15">
      <c r="A15" s="4" t="inlineStr">
        <is>
          <t>Comprehensive income attributable to ordinary shareholders</t>
        </is>
      </c>
      <c r="B15" s="6" t="n">
        <v>4302454</v>
      </c>
      <c r="C15" s="7" t="n">
        <v>605989</v>
      </c>
      <c r="D15" s="6" t="n">
        <v>4083330</v>
      </c>
      <c r="E15" s="6" t="n">
        <v>5745184</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I - CONDENSED STATEMENTS OF COMPREHENSIVE INCOME OR LOSS - Additional Information (Details) - CNY (¥) ¥ in Thousands</t>
        </is>
      </c>
      <c r="B1" s="2" t="inlineStr">
        <is>
          <t>12 Months Ended</t>
        </is>
      </c>
    </row>
    <row r="2">
      <c r="B2" s="2" t="inlineStr">
        <is>
          <t>Dec. 31, 2023</t>
        </is>
      </c>
      <c r="C2" s="2" t="inlineStr">
        <is>
          <t>Dec. 31, 2022</t>
        </is>
      </c>
      <c r="D2" s="2" t="inlineStr">
        <is>
          <t>Dec. 31, 2021</t>
        </is>
      </c>
    </row>
    <row r="3">
      <c r="A3" s="4" t="inlineStr">
        <is>
          <t>Other comprehensive income, tax</t>
        </is>
      </c>
      <c r="B3" s="6" t="n">
        <v>0</v>
      </c>
      <c r="C3" s="6" t="n">
        <v>0</v>
      </c>
      <c r="D3" s="6" t="n">
        <v>0</v>
      </c>
    </row>
    <row r="4">
      <c r="A4" s="4" t="inlineStr">
        <is>
          <t>360 Finance, Inc | Reportable legal entities</t>
        </is>
      </c>
      <c r="B4" s="4" t="inlineStr">
        <is>
          <t xml:space="preserve"> </t>
        </is>
      </c>
      <c r="C4" s="4" t="inlineStr">
        <is>
          <t xml:space="preserve"> </t>
        </is>
      </c>
      <c r="D4" s="4" t="inlineStr">
        <is>
          <t xml:space="preserve"> </t>
        </is>
      </c>
    </row>
    <row r="5">
      <c r="A5" s="4" t="inlineStr">
        <is>
          <t>Other comprehensive income, tax</t>
        </is>
      </c>
      <c r="B5" s="6" t="n">
        <v>0</v>
      </c>
      <c r="C5" s="6" t="n">
        <v>0</v>
      </c>
      <c r="D5"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 - FINANCIAL STATEMENT SCHEDULE I - CONDENSED STATEMENTS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attributable to shareholders of the Company</t>
        </is>
      </c>
      <c r="B4" s="6" t="n">
        <v>4268577</v>
      </c>
      <c r="C4" s="7" t="n">
        <v>601218</v>
      </c>
      <c r="D4" s="6" t="n">
        <v>4005568</v>
      </c>
      <c r="E4" s="6" t="n">
        <v>5764513</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Accrued expenses and other current liabilities</t>
        </is>
      </c>
      <c r="B6" s="5" t="n">
        <v>52626</v>
      </c>
      <c r="C6" s="5" t="n">
        <v>7412</v>
      </c>
      <c r="D6" s="5" t="n">
        <v>-105634</v>
      </c>
      <c r="E6" s="5" t="n">
        <v>897670</v>
      </c>
    </row>
    <row r="7">
      <c r="A7" s="4" t="inlineStr">
        <is>
          <t>Prepaid expenses and other assets</t>
        </is>
      </c>
      <c r="B7" s="5" t="n">
        <v>58265</v>
      </c>
      <c r="C7" s="5" t="n">
        <v>8206</v>
      </c>
      <c r="D7" s="5" t="n">
        <v>987</v>
      </c>
      <c r="E7" s="5" t="n">
        <v>11378</v>
      </c>
    </row>
    <row r="8">
      <c r="A8" s="4" t="inlineStr">
        <is>
          <t>Amounts due (from) to related parties</t>
        </is>
      </c>
      <c r="B8" s="5" t="n">
        <v>355262</v>
      </c>
      <c r="C8" s="5" t="n">
        <v>50038</v>
      </c>
      <c r="D8" s="5" t="n">
        <v>443103</v>
      </c>
      <c r="E8" s="5" t="n">
        <v>-776431</v>
      </c>
    </row>
    <row r="9">
      <c r="A9" s="4" t="inlineStr">
        <is>
          <t>Interest receivable/ payable</t>
        </is>
      </c>
      <c r="B9" s="5" t="n">
        <v>-136355</v>
      </c>
      <c r="C9" s="5" t="n">
        <v>-19206</v>
      </c>
      <c r="D9" s="5" t="n">
        <v>-31315</v>
      </c>
      <c r="E9" s="5" t="n">
        <v>-49996</v>
      </c>
    </row>
    <row r="10">
      <c r="A10" s="4" t="inlineStr">
        <is>
          <t>Fair value change of foreign exchange options</t>
        </is>
      </c>
      <c r="B10" s="5" t="n">
        <v>4527</v>
      </c>
      <c r="C10" s="5" t="n">
        <v>638</v>
      </c>
      <c r="D10" s="5" t="n">
        <v>-4704</v>
      </c>
      <c r="E10" s="4" t="inlineStr">
        <is>
          <t xml:space="preserve"> </t>
        </is>
      </c>
    </row>
    <row r="11">
      <c r="A11" s="4" t="inlineStr">
        <is>
          <t>Net cash provided by operating activities</t>
        </is>
      </c>
      <c r="B11" s="5" t="n">
        <v>7118350</v>
      </c>
      <c r="C11" s="5" t="n">
        <v>1002598</v>
      </c>
      <c r="D11" s="5" t="n">
        <v>5922515</v>
      </c>
      <c r="E11" s="5" t="n">
        <v>5789700</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row>
    <row r="13">
      <c r="A13" s="4" t="inlineStr">
        <is>
          <t>Loans provided to subsidiaries and VIEs</t>
        </is>
      </c>
      <c r="B13" s="5" t="n">
        <v>-92202671</v>
      </c>
      <c r="C13" s="5" t="n">
        <v>-12986475</v>
      </c>
      <c r="D13" s="5" t="n">
        <v>-59826361</v>
      </c>
      <c r="E13" s="5" t="n">
        <v>-40168794</v>
      </c>
    </row>
    <row r="14">
      <c r="A14" s="4" t="inlineStr">
        <is>
          <t>Purchase of foreign exchange options</t>
        </is>
      </c>
      <c r="B14" s="4" t="inlineStr">
        <is>
          <t xml:space="preserve"> </t>
        </is>
      </c>
      <c r="C14" s="4" t="inlineStr">
        <is>
          <t xml:space="preserve"> </t>
        </is>
      </c>
      <c r="D14" s="5" t="n">
        <v>-14549</v>
      </c>
      <c r="E14" s="4" t="inlineStr">
        <is>
          <t xml:space="preserve"> </t>
        </is>
      </c>
    </row>
    <row r="15">
      <c r="A15" s="4" t="inlineStr">
        <is>
          <t>Proceeds from disposal of short-term investments</t>
        </is>
      </c>
      <c r="B15" s="5" t="n">
        <v>303301</v>
      </c>
      <c r="C15" s="5" t="n">
        <v>42719</v>
      </c>
      <c r="D15" s="5" t="n">
        <v>17890</v>
      </c>
      <c r="E15" s="4" t="inlineStr">
        <is>
          <t xml:space="preserve"> </t>
        </is>
      </c>
    </row>
    <row r="16">
      <c r="A16" s="4" t="inlineStr">
        <is>
          <t>Purchase of short-term investments</t>
        </is>
      </c>
      <c r="B16" s="5" t="n">
        <v>-248361</v>
      </c>
      <c r="C16" s="5" t="n">
        <v>-34981</v>
      </c>
      <c r="D16" s="5" t="n">
        <v>-57000</v>
      </c>
      <c r="E16" s="4" t="inlineStr">
        <is>
          <t xml:space="preserve"> </t>
        </is>
      </c>
    </row>
    <row r="17">
      <c r="A17" s="4" t="inlineStr">
        <is>
          <t>Net cash used in investing activities</t>
        </is>
      </c>
      <c r="B17" s="5" t="n">
        <v>-11147789</v>
      </c>
      <c r="C17" s="5" t="n">
        <v>-1570134</v>
      </c>
      <c r="D17" s="5" t="n">
        <v>-7355975</v>
      </c>
      <c r="E17" s="5" t="n">
        <v>-6064328</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issuance of ordinary share upon Secondary Listing</t>
        </is>
      </c>
      <c r="B19" s="4" t="inlineStr">
        <is>
          <t xml:space="preserve"> </t>
        </is>
      </c>
      <c r="C19" s="4" t="inlineStr">
        <is>
          <t xml:space="preserve"> </t>
        </is>
      </c>
      <c r="D19" s="5" t="n">
        <v>254916</v>
      </c>
      <c r="E19" s="4" t="inlineStr">
        <is>
          <t xml:space="preserve"> </t>
        </is>
      </c>
    </row>
    <row r="20">
      <c r="A20" s="4" t="inlineStr">
        <is>
          <t>Repayments of short-term loans</t>
        </is>
      </c>
      <c r="B20" s="5" t="n">
        <v>176000</v>
      </c>
      <c r="C20" s="5" t="n">
        <v>24789</v>
      </c>
      <c r="D20" s="5" t="n">
        <v>642952</v>
      </c>
      <c r="E20" s="5" t="n">
        <v>150000</v>
      </c>
    </row>
    <row r="21">
      <c r="A21" s="4" t="inlineStr">
        <is>
          <t>Stock repurchase</t>
        </is>
      </c>
      <c r="B21" s="5" t="n">
        <v>-636179</v>
      </c>
      <c r="C21" s="5" t="n">
        <v>-89604</v>
      </c>
      <c r="D21" s="4" t="inlineStr">
        <is>
          <t xml:space="preserve"> </t>
        </is>
      </c>
      <c r="E21" s="4" t="inlineStr">
        <is>
          <t xml:space="preserve"> </t>
        </is>
      </c>
    </row>
    <row r="22">
      <c r="A22" s="4" t="inlineStr">
        <is>
          <t>Net cash from provided by financing activities</t>
        </is>
      </c>
      <c r="B22" s="5" t="n">
        <v>1066458</v>
      </c>
      <c r="C22" s="5" t="n">
        <v>150209</v>
      </c>
      <c r="D22" s="5" t="n">
        <v>3204068</v>
      </c>
      <c r="E22" s="5" t="n">
        <v>2263720</v>
      </c>
    </row>
    <row r="23">
      <c r="A23" s="4" t="inlineStr">
        <is>
          <t>Effect of foreign exchange rate changes</t>
        </is>
      </c>
      <c r="B23" s="5" t="n">
        <v>9615</v>
      </c>
      <c r="C23" s="5" t="n">
        <v>1354</v>
      </c>
      <c r="D23" s="5" t="n">
        <v>-18192</v>
      </c>
      <c r="E23" s="5" t="n">
        <v>-3411</v>
      </c>
    </row>
    <row r="24">
      <c r="A24" s="4" t="inlineStr">
        <is>
          <t>Net (decrease) increase in cash and cash equivalents</t>
        </is>
      </c>
      <c r="B24" s="5" t="n">
        <v>-2953366</v>
      </c>
      <c r="C24" s="5" t="n">
        <v>-415973</v>
      </c>
      <c r="D24" s="5" t="n">
        <v>1752416</v>
      </c>
      <c r="E24" s="5" t="n">
        <v>1985681</v>
      </c>
    </row>
    <row r="25">
      <c r="A25" s="4" t="inlineStr">
        <is>
          <t>Cash, cash equivalents, and restricted cash, beginning of year</t>
        </is>
      </c>
      <c r="B25" s="5" t="n">
        <v>10512363</v>
      </c>
      <c r="C25" s="5" t="n">
        <v>1480635</v>
      </c>
      <c r="D25" s="5" t="n">
        <v>8759947</v>
      </c>
      <c r="E25" s="5" t="n">
        <v>6774266</v>
      </c>
    </row>
    <row r="26">
      <c r="A26" s="4" t="inlineStr">
        <is>
          <t>Cash, cash equivalents, and restricted cash, end of year</t>
        </is>
      </c>
      <c r="B26" s="5" t="n">
        <v>7558997</v>
      </c>
      <c r="C26" s="5" t="n">
        <v>1064662</v>
      </c>
      <c r="D26" s="5" t="n">
        <v>10512363</v>
      </c>
      <c r="E26" s="5" t="n">
        <v>8759947</v>
      </c>
    </row>
    <row r="27">
      <c r="A27" s="3" t="inlineStr">
        <is>
          <t>Supplemental disclosures of cash flow information:</t>
        </is>
      </c>
      <c r="B27" s="4" t="inlineStr">
        <is>
          <t xml:space="preserve"> </t>
        </is>
      </c>
      <c r="C27" s="4" t="inlineStr">
        <is>
          <t xml:space="preserve"> </t>
        </is>
      </c>
      <c r="D27" s="4" t="inlineStr">
        <is>
          <t xml:space="preserve"> </t>
        </is>
      </c>
      <c r="E27" s="4" t="inlineStr">
        <is>
          <t xml:space="preserve"> </t>
        </is>
      </c>
    </row>
    <row r="28">
      <c r="A28" s="4" t="inlineStr">
        <is>
          <t>Payables for dividends:</t>
        </is>
      </c>
      <c r="B28" s="4" t="inlineStr">
        <is>
          <t xml:space="preserve"> </t>
        </is>
      </c>
      <c r="C28" s="4" t="inlineStr">
        <is>
          <t xml:space="preserve"> </t>
        </is>
      </c>
      <c r="D28" s="5" t="n">
        <v>177518</v>
      </c>
      <c r="E28" s="5" t="n">
        <v>177518</v>
      </c>
    </row>
    <row r="29">
      <c r="A29" s="4" t="inlineStr">
        <is>
          <t>Payables for capitalized issuance costs</t>
        </is>
      </c>
      <c r="B29" s="4" t="inlineStr">
        <is>
          <t xml:space="preserve"> </t>
        </is>
      </c>
      <c r="C29" s="4" t="inlineStr">
        <is>
          <t xml:space="preserve"> </t>
        </is>
      </c>
      <c r="D29" s="5" t="n">
        <v>15904</v>
      </c>
      <c r="E29" s="4" t="inlineStr">
        <is>
          <t xml:space="preserve"> </t>
        </is>
      </c>
    </row>
    <row r="30">
      <c r="A30" s="4" t="inlineStr">
        <is>
          <t>360 Finance, Inc | Reportable legal entities</t>
        </is>
      </c>
      <c r="B30" s="4" t="inlineStr">
        <is>
          <t xml:space="preserve"> </t>
        </is>
      </c>
      <c r="C30" s="4" t="inlineStr">
        <is>
          <t xml:space="preserve"> </t>
        </is>
      </c>
      <c r="D30" s="4" t="inlineStr">
        <is>
          <t xml:space="preserve"> </t>
        </is>
      </c>
      <c r="E30" s="4" t="inlineStr">
        <is>
          <t xml:space="preserve"> </t>
        </is>
      </c>
    </row>
    <row r="31">
      <c r="A31" s="3" t="inlineStr">
        <is>
          <t>Cash Flows from Operating Activities:</t>
        </is>
      </c>
      <c r="B31" s="4" t="inlineStr">
        <is>
          <t xml:space="preserve"> </t>
        </is>
      </c>
      <c r="C31" s="4" t="inlineStr">
        <is>
          <t xml:space="preserve"> </t>
        </is>
      </c>
      <c r="D31" s="4" t="inlineStr">
        <is>
          <t xml:space="preserve"> </t>
        </is>
      </c>
      <c r="E31" s="4" t="inlineStr">
        <is>
          <t xml:space="preserve"> </t>
        </is>
      </c>
    </row>
    <row r="32">
      <c r="A32" s="4" t="inlineStr">
        <is>
          <t>Net income attributable to shareholders of the Company</t>
        </is>
      </c>
      <c r="B32" s="5" t="n">
        <v>4285336</v>
      </c>
      <c r="C32" s="5" t="n">
        <v>603578</v>
      </c>
      <c r="D32" s="5" t="n">
        <v>4024173</v>
      </c>
      <c r="E32" s="5" t="n">
        <v>5781725</v>
      </c>
    </row>
    <row r="33">
      <c r="A33" s="3" t="inlineStr">
        <is>
          <t>Adjustments to reconcile net income to net cash used in operating activities:</t>
        </is>
      </c>
      <c r="B33" s="4" t="inlineStr">
        <is>
          <t xml:space="preserve"> </t>
        </is>
      </c>
      <c r="C33" s="4" t="inlineStr">
        <is>
          <t xml:space="preserve"> </t>
        </is>
      </c>
      <c r="D33" s="4" t="inlineStr">
        <is>
          <t xml:space="preserve"> </t>
        </is>
      </c>
      <c r="E33" s="4" t="inlineStr">
        <is>
          <t xml:space="preserve"> </t>
        </is>
      </c>
    </row>
    <row r="34">
      <c r="A34" s="4" t="inlineStr">
        <is>
          <t>Equity in earnings of subsidiaries and VIEs</t>
        </is>
      </c>
      <c r="B34" s="5" t="n">
        <v>-3474800</v>
      </c>
      <c r="C34" s="5" t="n">
        <v>-489417</v>
      </c>
      <c r="D34" s="5" t="n">
        <v>-4058218</v>
      </c>
      <c r="E34" s="5" t="n">
        <v>-5838474</v>
      </c>
    </row>
    <row r="35">
      <c r="A35" s="3" t="inlineStr">
        <is>
          <t>Changes in operating assets and liabilities</t>
        </is>
      </c>
      <c r="B35" s="4" t="inlineStr">
        <is>
          <t xml:space="preserve"> </t>
        </is>
      </c>
      <c r="C35" s="4" t="inlineStr">
        <is>
          <t xml:space="preserve"> </t>
        </is>
      </c>
      <c r="D35" s="4" t="inlineStr">
        <is>
          <t xml:space="preserve"> </t>
        </is>
      </c>
      <c r="E35" s="4" t="inlineStr">
        <is>
          <t xml:space="preserve"> </t>
        </is>
      </c>
    </row>
    <row r="36">
      <c r="A36" s="4" t="inlineStr">
        <is>
          <t>Accrued expenses and other current liabilities</t>
        </is>
      </c>
      <c r="B36" s="5" t="n">
        <v>2282</v>
      </c>
      <c r="C36" s="5" t="n">
        <v>321</v>
      </c>
      <c r="D36" s="5" t="n">
        <v>-31896</v>
      </c>
      <c r="E36" s="5" t="n">
        <v>31197</v>
      </c>
    </row>
    <row r="37">
      <c r="A37" s="4" t="inlineStr">
        <is>
          <t>Prepaid expenses and other assets</t>
        </is>
      </c>
      <c r="B37" s="5" t="n">
        <v>-17667</v>
      </c>
      <c r="C37" s="5" t="n">
        <v>-2488</v>
      </c>
      <c r="D37" s="5" t="n">
        <v>-6325</v>
      </c>
      <c r="E37" s="4" t="inlineStr">
        <is>
          <t xml:space="preserve"> </t>
        </is>
      </c>
    </row>
    <row r="38">
      <c r="A38" s="4" t="inlineStr">
        <is>
          <t>Amounts due (from) to related parties</t>
        </is>
      </c>
      <c r="B38" s="4" t="inlineStr">
        <is>
          <t xml:space="preserve"> </t>
        </is>
      </c>
      <c r="C38" s="4" t="inlineStr">
        <is>
          <t xml:space="preserve"> </t>
        </is>
      </c>
      <c r="D38" s="5" t="n">
        <v>10134</v>
      </c>
      <c r="E38" s="4" t="inlineStr">
        <is>
          <t xml:space="preserve"> </t>
        </is>
      </c>
    </row>
    <row r="39">
      <c r="A39" s="4" t="inlineStr">
        <is>
          <t>Interest receivable/ payable</t>
        </is>
      </c>
      <c r="B39" s="5" t="n">
        <v>1320</v>
      </c>
      <c r="C39" s="5" t="n">
        <v>186</v>
      </c>
      <c r="D39" s="4" t="inlineStr">
        <is>
          <t xml:space="preserve"> </t>
        </is>
      </c>
      <c r="E39" s="4" t="inlineStr">
        <is>
          <t xml:space="preserve"> </t>
        </is>
      </c>
    </row>
    <row r="40">
      <c r="A40" s="4" t="inlineStr">
        <is>
          <t>Fair value change of foreign exchange options</t>
        </is>
      </c>
      <c r="B40" s="5" t="n">
        <v>4527</v>
      </c>
      <c r="C40" s="5" t="n">
        <v>638</v>
      </c>
      <c r="D40" s="5" t="n">
        <v>-4704</v>
      </c>
      <c r="E40" s="4" t="inlineStr">
        <is>
          <t xml:space="preserve"> </t>
        </is>
      </c>
    </row>
    <row r="41">
      <c r="A41" s="4" t="inlineStr">
        <is>
          <t>Net cash provided by operating activities</t>
        </is>
      </c>
      <c r="B41" s="5" t="n">
        <v>800998</v>
      </c>
      <c r="C41" s="5" t="n">
        <v>112818</v>
      </c>
      <c r="D41" s="5" t="n">
        <v>-66836</v>
      </c>
      <c r="E41" s="5" t="n">
        <v>-25552</v>
      </c>
    </row>
    <row r="42">
      <c r="A42" s="3" t="inlineStr">
        <is>
          <t>Cash Flows from Investing Activities:</t>
        </is>
      </c>
      <c r="B42" s="4" t="inlineStr">
        <is>
          <t xml:space="preserve"> </t>
        </is>
      </c>
      <c r="C42" s="4" t="inlineStr">
        <is>
          <t xml:space="preserve"> </t>
        </is>
      </c>
      <c r="D42" s="4" t="inlineStr">
        <is>
          <t xml:space="preserve"> </t>
        </is>
      </c>
      <c r="E42" s="4" t="inlineStr">
        <is>
          <t xml:space="preserve"> </t>
        </is>
      </c>
    </row>
    <row r="43">
      <c r="A43" s="4" t="inlineStr">
        <is>
          <t>Repayment of loans provided to subsidiaries and VIEs</t>
        </is>
      </c>
      <c r="B43" s="5" t="n">
        <v>-378148</v>
      </c>
      <c r="C43" s="5" t="n">
        <v>-53261</v>
      </c>
      <c r="D43" s="5" t="n">
        <v>-2672543</v>
      </c>
      <c r="E43" s="5" t="n">
        <v>-185204</v>
      </c>
    </row>
    <row r="44">
      <c r="A44" s="4" t="inlineStr">
        <is>
          <t>Loans provided to subsidiaries and VIEs</t>
        </is>
      </c>
      <c r="B44" s="5" t="n">
        <v>-71706</v>
      </c>
      <c r="C44" s="5" t="n">
        <v>-10100</v>
      </c>
      <c r="D44" s="5" t="n">
        <v>-1091928</v>
      </c>
      <c r="E44" s="5" t="n">
        <v>-338982</v>
      </c>
    </row>
    <row r="45">
      <c r="A45" s="4" t="inlineStr">
        <is>
          <t>Purchase of foreign exchange options</t>
        </is>
      </c>
      <c r="B45" s="4" t="inlineStr">
        <is>
          <t xml:space="preserve"> </t>
        </is>
      </c>
      <c r="C45" s="4" t="inlineStr">
        <is>
          <t xml:space="preserve"> </t>
        </is>
      </c>
      <c r="D45" s="5" t="n">
        <v>-14549</v>
      </c>
      <c r="E45" s="4" t="inlineStr">
        <is>
          <t xml:space="preserve"> </t>
        </is>
      </c>
    </row>
    <row r="46">
      <c r="A46" s="4" t="inlineStr">
        <is>
          <t>Proceeds from disposal of short-term investments</t>
        </is>
      </c>
      <c r="B46" s="5" t="n">
        <v>216301</v>
      </c>
      <c r="C46" s="5" t="n">
        <v>30465</v>
      </c>
      <c r="D46" s="5" t="n">
        <v>17890</v>
      </c>
      <c r="E46" s="4" t="inlineStr">
        <is>
          <t xml:space="preserve"> </t>
        </is>
      </c>
    </row>
    <row r="47">
      <c r="A47" s="4" t="inlineStr">
        <is>
          <t>Purchase of short-term investments</t>
        </is>
      </c>
      <c r="B47" s="5" t="n">
        <v>-203361</v>
      </c>
      <c r="C47" s="5" t="n">
        <v>-28643</v>
      </c>
      <c r="D47" s="4" t="inlineStr">
        <is>
          <t xml:space="preserve"> </t>
        </is>
      </c>
      <c r="E47" s="4" t="inlineStr">
        <is>
          <t xml:space="preserve"> </t>
        </is>
      </c>
    </row>
    <row r="48">
      <c r="A48" s="4" t="inlineStr">
        <is>
          <t>Net cash used in investing activities</t>
        </is>
      </c>
      <c r="B48" s="5" t="n">
        <v>319382</v>
      </c>
      <c r="C48" s="5" t="n">
        <v>44983</v>
      </c>
      <c r="D48" s="5" t="n">
        <v>1583956</v>
      </c>
      <c r="E48" s="5" t="n">
        <v>-153778</v>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Proceeds from issuance of ordinary share upon Secondary Listing</t>
        </is>
      </c>
      <c r="B50" s="4" t="inlineStr">
        <is>
          <t xml:space="preserve"> </t>
        </is>
      </c>
      <c r="C50" s="4" t="inlineStr">
        <is>
          <t xml:space="preserve"> </t>
        </is>
      </c>
      <c r="D50" s="5" t="n">
        <v>254916</v>
      </c>
      <c r="E50" s="4" t="inlineStr">
        <is>
          <t xml:space="preserve"> </t>
        </is>
      </c>
    </row>
    <row r="51">
      <c r="A51" s="4" t="inlineStr">
        <is>
          <t>Payment of Secondary Listing costs</t>
        </is>
      </c>
      <c r="B51" s="5" t="n">
        <v>-16023</v>
      </c>
      <c r="C51" s="5" t="n">
        <v>-2257</v>
      </c>
      <c r="D51" s="5" t="n">
        <v>-3137</v>
      </c>
      <c r="E51" s="4" t="inlineStr">
        <is>
          <t xml:space="preserve"> </t>
        </is>
      </c>
    </row>
    <row r="52">
      <c r="A52" s="4" t="inlineStr">
        <is>
          <t>Dividends to shareholders</t>
        </is>
      </c>
      <c r="B52" s="5" t="n">
        <v>-941705</v>
      </c>
      <c r="C52" s="5" t="n">
        <v>-132636</v>
      </c>
      <c r="D52" s="5" t="n">
        <v>-988586</v>
      </c>
      <c r="E52" s="4" t="inlineStr">
        <is>
          <t xml:space="preserve"> </t>
        </is>
      </c>
    </row>
    <row r="53">
      <c r="A53" s="4" t="inlineStr">
        <is>
          <t>Repayments of short-term loans</t>
        </is>
      </c>
      <c r="B53" s="4" t="inlineStr">
        <is>
          <t xml:space="preserve"> </t>
        </is>
      </c>
      <c r="C53" s="4" t="inlineStr">
        <is>
          <t xml:space="preserve"> </t>
        </is>
      </c>
      <c r="D53" s="5" t="n">
        <v>-492952</v>
      </c>
      <c r="E53" s="4" t="inlineStr">
        <is>
          <t xml:space="preserve"> </t>
        </is>
      </c>
    </row>
    <row r="54">
      <c r="A54" s="4" t="inlineStr">
        <is>
          <t>Proceeds from short-term loans</t>
        </is>
      </c>
      <c r="B54" s="4" t="inlineStr">
        <is>
          <t xml:space="preserve"> </t>
        </is>
      </c>
      <c r="C54" s="4" t="inlineStr">
        <is>
          <t xml:space="preserve"> </t>
        </is>
      </c>
      <c r="D54" s="5" t="n">
        <v>190179</v>
      </c>
      <c r="E54" s="5" t="n">
        <v>169291</v>
      </c>
    </row>
    <row r="55">
      <c r="A55" s="4" t="inlineStr">
        <is>
          <t>Stock repurchase</t>
        </is>
      </c>
      <c r="B55" s="5" t="n">
        <v>-636179</v>
      </c>
      <c r="C55" s="5" t="n">
        <v>-89604</v>
      </c>
      <c r="D55" s="4" t="inlineStr">
        <is>
          <t xml:space="preserve"> </t>
        </is>
      </c>
      <c r="E55" s="4" t="inlineStr">
        <is>
          <t xml:space="preserve"> </t>
        </is>
      </c>
    </row>
    <row r="56">
      <c r="A56" s="4" t="inlineStr">
        <is>
          <t>Net cash from provided by financing activities</t>
        </is>
      </c>
      <c r="B56" s="5" t="n">
        <v>-1593907</v>
      </c>
      <c r="C56" s="5" t="n">
        <v>-224497</v>
      </c>
      <c r="D56" s="5" t="n">
        <v>-1039580</v>
      </c>
      <c r="E56" s="5" t="n">
        <v>169291</v>
      </c>
    </row>
    <row r="57">
      <c r="A57" s="4" t="inlineStr">
        <is>
          <t>Effect of foreign exchange rate changes</t>
        </is>
      </c>
      <c r="B57" s="5" t="n">
        <v>11840</v>
      </c>
      <c r="C57" s="5" t="n">
        <v>1668</v>
      </c>
      <c r="D57" s="5" t="n">
        <v>-20334</v>
      </c>
      <c r="E57" s="5" t="n">
        <v>-2404</v>
      </c>
    </row>
    <row r="58">
      <c r="A58" s="4" t="inlineStr">
        <is>
          <t>Net (decrease) increase in cash and cash equivalents</t>
        </is>
      </c>
      <c r="B58" s="5" t="n">
        <v>-461687</v>
      </c>
      <c r="C58" s="5" t="n">
        <v>-65028</v>
      </c>
      <c r="D58" s="5" t="n">
        <v>457206</v>
      </c>
      <c r="E58" s="5" t="n">
        <v>-12443</v>
      </c>
    </row>
    <row r="59">
      <c r="A59" s="4" t="inlineStr">
        <is>
          <t>Cash, cash equivalents, and restricted cash, beginning of year</t>
        </is>
      </c>
      <c r="B59" s="5" t="n">
        <v>464323</v>
      </c>
      <c r="C59" s="5" t="n">
        <v>65399</v>
      </c>
      <c r="D59" s="5" t="n">
        <v>7117</v>
      </c>
      <c r="E59" s="5" t="n">
        <v>19560</v>
      </c>
    </row>
    <row r="60">
      <c r="A60" s="4" t="inlineStr">
        <is>
          <t>Cash, cash equivalents, and restricted cash, end of year</t>
        </is>
      </c>
      <c r="B60" s="6" t="n">
        <v>2636</v>
      </c>
      <c r="C60" s="7" t="n">
        <v>371</v>
      </c>
      <c r="D60" s="5" t="n">
        <v>464323</v>
      </c>
      <c r="E60" s="5" t="n">
        <v>7117</v>
      </c>
    </row>
    <row r="61">
      <c r="A61" s="3" t="inlineStr">
        <is>
          <t>Supplemental disclosures of cash flow information:</t>
        </is>
      </c>
      <c r="B61" s="4" t="inlineStr">
        <is>
          <t xml:space="preserve"> </t>
        </is>
      </c>
      <c r="C61" s="4" t="inlineStr">
        <is>
          <t xml:space="preserve"> </t>
        </is>
      </c>
      <c r="D61" s="4" t="inlineStr">
        <is>
          <t xml:space="preserve"> </t>
        </is>
      </c>
      <c r="E61" s="4" t="inlineStr">
        <is>
          <t xml:space="preserve"> </t>
        </is>
      </c>
    </row>
    <row r="62">
      <c r="A62" s="4" t="inlineStr">
        <is>
          <t>Payables for dividends:</t>
        </is>
      </c>
      <c r="B62" s="4" t="inlineStr">
        <is>
          <t xml:space="preserve"> </t>
        </is>
      </c>
      <c r="C62" s="4" t="inlineStr">
        <is>
          <t xml:space="preserve"> </t>
        </is>
      </c>
      <c r="D62" s="5" t="n">
        <v>177518</v>
      </c>
      <c r="E62" s="6" t="n">
        <v>276991</v>
      </c>
    </row>
    <row r="63">
      <c r="A63" s="4" t="inlineStr">
        <is>
          <t>Payables for capitalized issuance costs</t>
        </is>
      </c>
      <c r="B63" s="4" t="inlineStr">
        <is>
          <t xml:space="preserve"> </t>
        </is>
      </c>
      <c r="C63" s="4" t="inlineStr">
        <is>
          <t xml:space="preserve"> </t>
        </is>
      </c>
      <c r="D63" s="6" t="n">
        <v>15454</v>
      </c>
      <c r="E6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1:05:12Z</dcterms:created>
  <dcterms:modified xmlns:dcterms="http://purl.org/dc/terms/" xmlns:xsi="http://www.w3.org/2001/XMLSchema-instance" xsi:type="dcterms:W3CDTF">2024-04-26T11:05:12Z</dcterms:modified>
</cp:coreProperties>
</file>